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Discontinued Operations (Notes)" sheetId="12" state="visible" r:id="rId12"/>
    <sheet xmlns:r="http://schemas.openxmlformats.org/officeDocument/2006/relationships" name="Inventories" sheetId="13" state="visible" r:id="rId13"/>
    <sheet xmlns:r="http://schemas.openxmlformats.org/officeDocument/2006/relationships" name="Derivatives and Fair Value of F"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Long-Term Debt and Capital Lea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Other Balance Sheet Information" sheetId="20" state="visible" r:id="rId20"/>
    <sheet xmlns:r="http://schemas.openxmlformats.org/officeDocument/2006/relationships" name="Earnings per share (Notes)"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Quarterly Results of Operations" sheetId="25" state="visible" r:id="rId25"/>
    <sheet xmlns:r="http://schemas.openxmlformats.org/officeDocument/2006/relationships" name="Segment Data" sheetId="26" state="visible" r:id="rId26"/>
    <sheet xmlns:r="http://schemas.openxmlformats.org/officeDocument/2006/relationships" name="Schedule II - Valuation and Qua" sheetId="27" state="visible" r:id="rId27"/>
    <sheet xmlns:r="http://schemas.openxmlformats.org/officeDocument/2006/relationships" name="Subsequent Event (Notes)" sheetId="28" state="visible" r:id="rId28"/>
    <sheet xmlns:r="http://schemas.openxmlformats.org/officeDocument/2006/relationships" name="Summary of Significant Accoun_2" sheetId="29" state="visible" r:id="rId29"/>
    <sheet xmlns:r="http://schemas.openxmlformats.org/officeDocument/2006/relationships" name="Earnings per share (Policies)"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Derivatives and Fair Value of_2" sheetId="35" state="visible" r:id="rId35"/>
    <sheet xmlns:r="http://schemas.openxmlformats.org/officeDocument/2006/relationships" name="Property, Plant and Equipment (" sheetId="36" state="visible" r:id="rId36"/>
    <sheet xmlns:r="http://schemas.openxmlformats.org/officeDocument/2006/relationships" name="Goodwill and Intangibles (Table" sheetId="37" state="visible" r:id="rId37"/>
    <sheet xmlns:r="http://schemas.openxmlformats.org/officeDocument/2006/relationships" name="Long-Term Debt and Capital Le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Other Balance Sheet Informati_2"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Commitments and Contingencies (" sheetId="44" state="visible" r:id="rId44"/>
    <sheet xmlns:r="http://schemas.openxmlformats.org/officeDocument/2006/relationships" name="Quarterly Results of Operatio_2" sheetId="45" state="visible" r:id="rId45"/>
    <sheet xmlns:r="http://schemas.openxmlformats.org/officeDocument/2006/relationships" name="Segment Data (Tables)" sheetId="46" state="visible" r:id="rId46"/>
    <sheet xmlns:r="http://schemas.openxmlformats.org/officeDocument/2006/relationships" name="Schedule II - Valuation and Q_2"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Details)" sheetId="56" state="visible" r:id="rId56"/>
    <sheet xmlns:r="http://schemas.openxmlformats.org/officeDocument/2006/relationships" name="Discontinued Operations (Detail" sheetId="57" state="visible" r:id="rId57"/>
    <sheet xmlns:r="http://schemas.openxmlformats.org/officeDocument/2006/relationships" name="Inventories (Details)" sheetId="58" state="visible" r:id="rId58"/>
    <sheet xmlns:r="http://schemas.openxmlformats.org/officeDocument/2006/relationships" name="Derivatives and Fair Value of_3" sheetId="59" state="visible" r:id="rId59"/>
    <sheet xmlns:r="http://schemas.openxmlformats.org/officeDocument/2006/relationships" name="Derivatives and Fair Value of_4" sheetId="60" state="visible" r:id="rId60"/>
    <sheet xmlns:r="http://schemas.openxmlformats.org/officeDocument/2006/relationships" name="Derivatives and Fair Value of_5" sheetId="61" state="visible" r:id="rId61"/>
    <sheet xmlns:r="http://schemas.openxmlformats.org/officeDocument/2006/relationships" name="Property, Plant and Equipment_2" sheetId="62" state="visible" r:id="rId62"/>
    <sheet xmlns:r="http://schemas.openxmlformats.org/officeDocument/2006/relationships" name="Property, Plant and Equipment -" sheetId="63" state="visible" r:id="rId63"/>
    <sheet xmlns:r="http://schemas.openxmlformats.org/officeDocument/2006/relationships" name="Goodwill and Intangibles (Detai" sheetId="64" state="visible" r:id="rId64"/>
    <sheet xmlns:r="http://schemas.openxmlformats.org/officeDocument/2006/relationships" name="Goodwill and Intangibles Narrat" sheetId="65" state="visible" r:id="rId65"/>
    <sheet xmlns:r="http://schemas.openxmlformats.org/officeDocument/2006/relationships" name="Long-Term Debt and Capital Le_3" sheetId="66" state="visible" r:id="rId66"/>
    <sheet xmlns:r="http://schemas.openxmlformats.org/officeDocument/2006/relationships" name="Accumulated Other Comprehensi_3" sheetId="67" state="visible" r:id="rId67"/>
    <sheet xmlns:r="http://schemas.openxmlformats.org/officeDocument/2006/relationships" name="Income Taxes (Details)" sheetId="68" state="visible" r:id="rId68"/>
    <sheet xmlns:r="http://schemas.openxmlformats.org/officeDocument/2006/relationships" name="Income Taxes - Unrecognized Tax" sheetId="69" state="visible" r:id="rId69"/>
    <sheet xmlns:r="http://schemas.openxmlformats.org/officeDocument/2006/relationships" name="Income Taxes - Tax Credit Carry" sheetId="70" state="visible" r:id="rId70"/>
    <sheet xmlns:r="http://schemas.openxmlformats.org/officeDocument/2006/relationships" name="Other Balance Sheet Informati_3" sheetId="71" state="visible" r:id="rId71"/>
    <sheet xmlns:r="http://schemas.openxmlformats.org/officeDocument/2006/relationships" name="Earnings per share (Details)" sheetId="72" state="visible" r:id="rId72"/>
    <sheet xmlns:r="http://schemas.openxmlformats.org/officeDocument/2006/relationships" name="Capital Stock and Earnings per " sheetId="73" state="visible" r:id="rId73"/>
    <sheet xmlns:r="http://schemas.openxmlformats.org/officeDocument/2006/relationships" name="Share-Based Compensation (Detai" sheetId="74" state="visible" r:id="rId74"/>
    <sheet xmlns:r="http://schemas.openxmlformats.org/officeDocument/2006/relationships" name="Employee Benefit Plan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Restricted Cash (Details)" sheetId="79" state="visible" r:id="rId79"/>
    <sheet xmlns:r="http://schemas.openxmlformats.org/officeDocument/2006/relationships" name="Related Parties (Details)" sheetId="80" state="visible" r:id="rId80"/>
    <sheet xmlns:r="http://schemas.openxmlformats.org/officeDocument/2006/relationships" name="Quarterly Results of Operatio_3" sheetId="81" state="visible" r:id="rId81"/>
    <sheet xmlns:r="http://schemas.openxmlformats.org/officeDocument/2006/relationships" name="Segment Data (Details)" sheetId="82" state="visible" r:id="rId82"/>
    <sheet xmlns:r="http://schemas.openxmlformats.org/officeDocument/2006/relationships" name="Schedule II - Valuation and Q_3" sheetId="83" state="visible" r:id="rId83"/>
    <sheet xmlns:r="http://schemas.openxmlformats.org/officeDocument/2006/relationships" name="Subsequent Event (Details)" sheetId="84" state="visible" r:id="rId84"/>
  </sheets>
  <definedNames/>
  <calcPr calcId="124519" fullCalcOnLoad="1"/>
</workbook>
</file>

<file path=xl/sharedStrings.xml><?xml version="1.0" encoding="utf-8"?>
<sst xmlns="http://schemas.openxmlformats.org/spreadsheetml/2006/main" uniqueCount="1267">
  <si>
    <t>Document and Entity Information Document - USD ($)</t>
  </si>
  <si>
    <t>12 Months Ended</t>
  </si>
  <si>
    <t>Dec. 30, 2018</t>
  </si>
  <si>
    <t>Feb. 22, 2019</t>
  </si>
  <si>
    <t>Jul. 01, 2018</t>
  </si>
  <si>
    <t>Document Information [Line Items]</t>
  </si>
  <si>
    <t>Entity Registrant Name</t>
  </si>
  <si>
    <t>WRIGHT MEDICAL GROUP N.V.</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 and Cash Equivalents, Current</t>
  </si>
  <si>
    <t>Accounts receivable, net</t>
  </si>
  <si>
    <t>Inventories</t>
  </si>
  <si>
    <t>Prepaid expenses</t>
  </si>
  <si>
    <t>Other current assets</t>
  </si>
  <si>
    <t>[1]</t>
  </si>
  <si>
    <t>Total current assets</t>
  </si>
  <si>
    <t>Property, plant and equipment, net</t>
  </si>
  <si>
    <t>Goodwill</t>
  </si>
  <si>
    <t>Intangible assets, net</t>
  </si>
  <si>
    <t>Deferred income taxes</t>
  </si>
  <si>
    <t>Other assets</t>
  </si>
  <si>
    <t>Total assets</t>
  </si>
  <si>
    <t>Current liabilities:</t>
  </si>
  <si>
    <t>Accounts payable</t>
  </si>
  <si>
    <t>Accrued expenses and other current liabilities</t>
  </si>
  <si>
    <t>Current portion of long-term obligations</t>
  </si>
  <si>
    <t>[1],[2]</t>
  </si>
  <si>
    <t>Total current liabilities</t>
  </si>
  <si>
    <t>Long-term debt and capital lease obligations</t>
  </si>
  <si>
    <t>Other liabilities</t>
  </si>
  <si>
    <t>Total liabilities</t>
  </si>
  <si>
    <t>Commitments and contingencies</t>
  </si>
  <si>
    <t xml:space="preserve"> </t>
  </si>
  <si>
    <t>Stockholders' equity:</t>
  </si>
  <si>
    <t>Ordinary shares, €0.03 par value, authorized: 320,000,000 shares; issued and outstanding: 125,555,751 shares at December 30, 2018 and 105,807,424 shares at December 31, 2017</t>
  </si>
  <si>
    <t>Additional paid-in capital</t>
  </si>
  <si>
    <t>Accumulated Other Comprehensive Income (Loss), Net of Tax</t>
  </si>
  <si>
    <t>Retained earnings</t>
  </si>
  <si>
    <t>Total stockholders' equity</t>
  </si>
  <si>
    <t>Total liabilities and stockholders' equity</t>
  </si>
  <si>
    <t>1 The holders of the 2020 Notes will have the ability to begin converting their 2020 Notes beginning August 15, 2019 through their maturity. Due to the ability of the holders of the 2020 Notes to convert within the next year, the carrying value of the 2020 Notes and the fair value of the 2020 Notes Conversion Derivative were classified as current liabilities, and the fair value of the 2020 Notes Hedges was classified as current assets as of December 30, 2018. The respective balances were classified as long-term as of December 31, 2017. See Note 6 and Note 9.</t>
  </si>
  <si>
    <t>[2]</t>
  </si>
  <si>
    <t>1 The holders of the 2020 Notes may convert their notes at any time prior to August 15, 2019 solely into cash upon satisfaction of certain circumstances as described below. On or after August 15, 2019, holders may convert their 2020 Notes solely into cash, regardless of the foregoing circumstances. Due to the ability of the holders of the 2020 Notes to convert within the next year, the carrying value of the 2020 Notes were classified as current liabilities as of December 30, 2018. The respective balances were classified as long-term as of December 31, 2017.</t>
  </si>
  <si>
    <t>Consolidated Balance Sheet (Parenthetical)</t>
  </si>
  <si>
    <t>Dec. 30, 2018$ / sharesshares</t>
  </si>
  <si>
    <t>Dec. 30, 2018€ / sharesshares</t>
  </si>
  <si>
    <t>Dec. 31, 2017$ / sharesshares</t>
  </si>
  <si>
    <t>Common Stock, Par or Stated Value Per Share | (per share)</t>
  </si>
  <si>
    <t>Common stock, shares authorized (in shares)</t>
  </si>
  <si>
    <t>Common Stock, Shares, Issued</t>
  </si>
  <si>
    <t>Consolidated Statements of Operations - USD ($) shares in Thousands, $ in Thousands</t>
  </si>
  <si>
    <t>3 Months Ended</t>
  </si>
  <si>
    <t>Sep. 24, 2017</t>
  </si>
  <si>
    <t>Jun. 25, 2017</t>
  </si>
  <si>
    <t>Mar. 26, 2017</t>
  </si>
  <si>
    <t>Income Statement [Abstract]</t>
  </si>
  <si>
    <t>Net sales</t>
  </si>
  <si>
    <t>Cost of sales</t>
  </si>
  <si>
    <t>Gross profit</t>
  </si>
  <si>
    <t>Operating expenses:</t>
  </si>
  <si>
    <t>Selling, general and administrative</t>
  </si>
  <si>
    <t>Research and development</t>
  </si>
  <si>
    <t>Amortization of intangible assets</t>
  </si>
  <si>
    <t>Total operating expenses</t>
  </si>
  <si>
    <t>Operating income</t>
  </si>
  <si>
    <t>Income (Loss) from Continuing Operations Attributable to Parent</t>
  </si>
  <si>
    <t>Income (Loss) from Discontinued Operations, Net of Tax, Attributable to Parent</t>
  </si>
  <si>
    <t>Net (loss) income</t>
  </si>
  <si>
    <t>Weighted Average Number of Shares Outstanding, Basic and Diluted</t>
  </si>
  <si>
    <t>Net income (loss) per share (Note 15):</t>
  </si>
  <si>
    <t>Income (Loss) from Continuing Operations, Per Basic Share</t>
  </si>
  <si>
    <t>Income (Loss) from Continuing Operations, Per Diluted Share</t>
  </si>
  <si>
    <t>Basic (in dollars per share)</t>
  </si>
  <si>
    <t>Diluted (in dollars per share)</t>
  </si>
  <si>
    <t>Weighted-average number of shares outstanding, diluted (in shares)</t>
  </si>
  <si>
    <t>Consolidated Statements of Operations (Parenthetical) - USD ($) $ in Thousands</t>
  </si>
  <si>
    <t>Dec. 25, 2016</t>
  </si>
  <si>
    <t>InventoryStepUpAmortizationExpenseContinuingOperations</t>
  </si>
  <si>
    <t>Stock-based compensation expense</t>
  </si>
  <si>
    <t>Cost of Sales [Member]</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in Thousands</t>
  </si>
  <si>
    <t>Dec. 30, 2018USD ($)</t>
  </si>
  <si>
    <t>Dec. 31, 2017USD ($)</t>
  </si>
  <si>
    <t>Dec. 25, 2016USD ($)</t>
  </si>
  <si>
    <t>Statement of Cash Flows [Abstract]</t>
  </si>
  <si>
    <t>Cash and Cash Equivalents, at Carrying Value</t>
  </si>
  <si>
    <t>Operating activities:</t>
  </si>
  <si>
    <t>Adjustments to reconcile net income to net cash provided by operating activities:</t>
  </si>
  <si>
    <t>Depreciation</t>
  </si>
  <si>
    <t>Consolidated Depreciation</t>
  </si>
  <si>
    <t>Consolidated Intangible Amortization</t>
  </si>
  <si>
    <t>Amortization of Financing Costs and Discounts</t>
  </si>
  <si>
    <t>Inventory Write-down</t>
  </si>
  <si>
    <t>Write off of Deferred Debt Issuance Cost</t>
  </si>
  <si>
    <t>InventoryStepUpAmortizationExpense</t>
  </si>
  <si>
    <t>Non Cash Adjustment Derivative Fair Value</t>
  </si>
  <si>
    <t>Discontinued Operation, Gain (Loss) from Disposal of Discontinued Operation, before Income Tax</t>
  </si>
  <si>
    <t>Business Combination, Contingent Consideration Arrangements, Change in Amount of Contingent Consideration, Liability</t>
  </si>
  <si>
    <t>Loss Contingency, Receivable, Period Increase (Decrease)</t>
  </si>
  <si>
    <t>Other</t>
  </si>
  <si>
    <t>Changes in assets and liabilities (net of acquisitions):</t>
  </si>
  <si>
    <t>Accounts receivable</t>
  </si>
  <si>
    <t>Prepaid expenses and other current assets</t>
  </si>
  <si>
    <t>Accrued expenses and other liabilities</t>
  </si>
  <si>
    <t>Increase (Decrease) in Metal on Metal Product Liability Accrual</t>
  </si>
  <si>
    <t>Net cash provided by operating activities</t>
  </si>
  <si>
    <t>Investing activities:</t>
  </si>
  <si>
    <t>Capital expenditures</t>
  </si>
  <si>
    <t>Acquisition of business</t>
  </si>
  <si>
    <t>Purchase of intangible assets</t>
  </si>
  <si>
    <t>Proceeds from Divestiture of Businesses</t>
  </si>
  <si>
    <t>Payments to Acquire Investments</t>
  </si>
  <si>
    <t>Net cash used in investing activities</t>
  </si>
  <si>
    <t>Financing activities:</t>
  </si>
  <si>
    <t>Issuance of common stock</t>
  </si>
  <si>
    <t>Proceeds from Issuance or Sale of Equity</t>
  </si>
  <si>
    <t>Payments of Stock Issuance Costs</t>
  </si>
  <si>
    <t>Proceeds from Issuance of Warrants</t>
  </si>
  <si>
    <t>Payments of long term borrowings</t>
  </si>
  <si>
    <t>Payments for Repurchase of Warrants</t>
  </si>
  <si>
    <t>Settlement of 2017 Notes Conversion Derivative</t>
  </si>
  <si>
    <t>Proceeds from Hedge, Financing Activities</t>
  </si>
  <si>
    <t>Redemption of convertible senior notes</t>
  </si>
  <si>
    <t>Repayments of Assumed Debt</t>
  </si>
  <si>
    <t>Proceeds From Cash Settled Convertible Debt</t>
  </si>
  <si>
    <t>Repayments of Long-term Debt</t>
  </si>
  <si>
    <t>Payment of Financing and Stock Issuance Costs</t>
  </si>
  <si>
    <t>2023NotesEquityIssuanceCosts</t>
  </si>
  <si>
    <t>Payment of contingent consideration - initial valuation</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Restricted Cash</t>
  </si>
  <si>
    <t>1 As of December 30, 2018, December 31, 2017, and December 25, 2016, we had cash and cash equivalents of $191.4 million, $167.7 million, and $262.3 million, respectively. As of December 25, 2016, we had $150.0 million in restricted cash to secure our obligations under a Master Settlement Agreement (MSA) that WMT entered into in connection with the metal-on-metal hip litigation as described in Note 16.</t>
  </si>
  <si>
    <t>Consolidated Statements of Changes in Stockholders' Equity - USD ($) $ in Thousands</t>
  </si>
  <si>
    <t>Total</t>
  </si>
  <si>
    <t>Common Stock [Member]</t>
  </si>
  <si>
    <t>Additional Paid-in Capital [Member]</t>
  </si>
  <si>
    <t>Retained Earnings [Member]</t>
  </si>
  <si>
    <t>Accumulated Other Comprehensive Income [Member]</t>
  </si>
  <si>
    <t>IMASCAP SAS [Member]</t>
  </si>
  <si>
    <t>IMASCAP SAS [Member]Common Stock [Member]</t>
  </si>
  <si>
    <t>IMASCAP SAS [Member]Additional Paid-in Capital [Member]</t>
  </si>
  <si>
    <t>Accumulated Translation Adjustment [Member]Accumulated Other Comprehensive Income [Member]</t>
  </si>
  <si>
    <t>Balance (in shares) at Dec. 27, 2015</t>
  </si>
  <si>
    <t>Balance at Dec. 27, 2015</t>
  </si>
  <si>
    <t>Issuances of common stock (in shares)</t>
  </si>
  <si>
    <t>Issuances of common stock</t>
  </si>
  <si>
    <t>Vesting of stock-settled phantom stock units and non-vested shares of common stock (in shares)</t>
  </si>
  <si>
    <t>Vesting of stock-settled phantom stock units and non-vested shares of common stock</t>
  </si>
  <si>
    <t>Stock-based compensation</t>
  </si>
  <si>
    <t>Balance (in shares) at Dec. 25, 2016</t>
  </si>
  <si>
    <t>Balance at Dec. 25, 2016</t>
  </si>
  <si>
    <t>Adjustments to Additional Paid in Capital, Warrant Issued</t>
  </si>
  <si>
    <t>Balance (in shares) at Dec. 31, 2017</t>
  </si>
  <si>
    <t>Balance at Dec. 31, 2017</t>
  </si>
  <si>
    <t>Stock Issued During Period, Shares, Other</t>
  </si>
  <si>
    <t>Stock Issued During Period, Value, Other</t>
  </si>
  <si>
    <t>Balance (in shares) at Dec. 30, 2018</t>
  </si>
  <si>
    <t>Balance at Dec. 30, 2018</t>
  </si>
  <si>
    <t>During 2015, the 2014 balances of ordinary shares and additional paid in capital were restated to meet post-merger conversion values.</t>
  </si>
  <si>
    <t>Organization and Description of Business</t>
  </si>
  <si>
    <t>Organization and Description of Business [Abstract]</t>
  </si>
  <si>
    <t>Organization and Description of Business Wright Medical Group N.V.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Columbia City, Indiana (research and development); Alpharetta, Georgia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common stock is traded on the Nasdaq Global Select Market under the symbol “WMGI.”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fiscal years ended December 30, 2018 and December 25, 2016 were 52-week periods. The fiscal year ended December 31, 2017 was a 53-week period. References in this report to a particular year generally refer to the applicable fiscal year. Accordingly, references to “ 2018 ” or “the year ended December 30, 2018 ” mean the fiscal year ended December 30, 2018 . The consolidated financial statements and accompanying notes present our consolidated results for each of the fiscal years in the three-year period ended December 30, 2018 , December 31, 2017 , and December 25, 2016 . All amounts are presented in U.S. dollars ($), except where expressly stated as being in other currencies, e.g., Euros (€). References in these notes to consolidated financial statements to “we,” “our” and “us” refer to Wright Medical Group N.V. and its subsidiaries after the Wright/Tornier merger and Wright Medical Group, Inc. and its subsidiaries before the Wright/Tornier merger.</t>
  </si>
  <si>
    <t>Summary of Significant Accounting Policies</t>
  </si>
  <si>
    <t>Accounting Policies [Abstract]</t>
  </si>
  <si>
    <t>Summary of Significant Accounting Policies Principles of consolidation. The accompanying consolidated financial statements include our accounts and those of our controlled subsidiaries.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 Discontinued operations. On October 21, 2016, pursuant to a binding offer letter dated as of July 8, 2016, Tornier France SAS and certain other entities related to us an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financial statements. On January 9, 2014, pursuant to an Asset Purchase Agreement, dated as of June 18, 2013 (the MicroPort Agreement), by and among us and MicroPort, we completed the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Large Joints and OrthoRecon businesses, including costs associated with corporate employees and infrastructure transferred as a part of the sale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 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 Inventories. Our inventories are valued at the lower of cost or market on a FIFO basis. Inventory costs include material, labor costs, and manufacturing overhead. Our excess and obsolete inventory reserve i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20.9 million , $19.2 million , and $21.5 million for the fiscal years ended December 30, 2018 , December 31, 2017 , and December 25, 2016 , respectively. During the fiscal years ended December 30, 2018 , December 31, 2017 , and December 25, 2016 , our excess and obsolete charges included product rationalization initiative adjustments of $4.4 million , $3.1 million , and $4.1 million , respectively. Product liability claims and related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when we believe it is probable that the insurance carrier will settle the claim. 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 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 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8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our intangible assets are as follows: Completed technology 10 years Distribution channels 10 years Trademarks 5 years Licenses 11 years Customer relationships 17 years Non-compete agreements 4 years Other intangible assets 3 years 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off accounts receivable when we determine that the accounts receivable are uncollectible, typically upon customer bankruptcy or the customer’s non-response to repeated collection efforts. Our allowance for doubtful accounts totaled $3.0 million and $ 4.3 million at December 30, 2018 and December 31, 2017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Concentrations of supply of raw material . We rely on a limited number of suppliers for the components used in our products. For certain human biologic products, such as Allomatrix ® , we depend on one supplier of demineralized bone matrix and cancellous bone matrix. We rely on two suppliers for our GRAFTJACKET ® family of soft tissue repair and graft containment products. Additionally, we have other soft tissue repair products for which we rely on one supplier, which include our ACTISHIELD™ and ACTISHIELD™ CF Amniotic Barrier Membranes and VIAFLOW™ and VIAFLOW™ C Flowable Placental Tissue Matrices. We maintain adequate stock from these suppliers in order to meet market demand . We rely on one supplier for a key component of our AUGMENT ® Bone Graft. In December 2013, our supplier notified us of its intent to terminate the supply agreement in December 2015. This supplier was contractually required to meet our supply requirements until the termination date, and to use commercially reasonable efforts to assist us in identifying a new supplier and support the transfer of technology and supporting documentation to produce this component. In April 2016, we entered into a commercial supply agreement with FUJIFILM Diosynth Biotechnologies U.S.A., Inc. pursuant to which Fujifilm agreed to manufacture and sell to us and we agreed to purchase the key component of our AUGMENT ® Bone Graft. Pursuant to our supply agreement with Fujifilm, commercial production of the key component is expected to begin in 2020. Although we believe that our current supply of the key component from our former supplier should be sufficient to last until after the component becomes available under the new agreement, no assurance can be provided that it will be sufficient. 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In December 2017, the United States enacted new legislation under the 2017 Tax Act. We recognized the income tax effects of the 2017 Tax Act in our 2017 financial statements in accordance with Staff Accounting Bulletin No. 118, Income Tax Accounting Implications of the Tax Cuts and Jobs Act (SAB 118), which allowed us to record provisional amounts under a one-year measurement period. We finalized our accounting for the provisions of the 2017 Tax Act in the fourth-quarter 2018 with no material impact on our financial statements. During 2018, we have adopted ASU 2018-02, Reclassification of Certain Income Tax Effects from Accumulated Other Comprehensive Income , issued in February 2018, allowing the reclassification of income tax effects of the 2017 Tax Act, referred to as “stranded tax effects” by FASB, from accumulated other comprehensive income (AOCI) to retained earnings. This adoption did not have a material impact on our financial statements. Other taxes. Taxes assessed by a governmental authority that are imposed concurrent with our revenue transactions with customers are presented on a net basis in our consolidated statements of operation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December 30, 2018 and December 31, 2017 .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Shipping and handling costs within selling, general and administrative expenses totaled $52.0 million , $49.4 million and $44.0 million for the fiscal years ended December 30, 2018 , December 31, 2017 , and December 25, 2016 , respectively. These amounts include instrument depreciation which totaled $28.4 million , $27.1 million , and $26.1 million for the fiscal years ended December 30, 2018 , December 31, 2017 , and December 25, 2016 , respectively. All other shipping and handling costs are included in cost of sales. Research and development costs. Research and development costs are charged to expense as incurred. 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loss in shareholders’ equity. Gains and losses resulting from transactions denominated in a currency other than the local functional currency are included in “Other expense (income), net” in our consolidated statements of operations. 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 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The determination of the fair value of performance-based share-based payment awards, such as performance share units, is based on the estimated achievement of the established performance criteria on the date of grant and updated at the end of each reporting period until the performance period ends. Share-based compensation expense is only recognized for performance share units that we expect to vest, which we estimate based upon an assessment of the probability that the performance criteria will be achieved. We recorded share-based compensation expense of $26.1 million , $19.4 million , and $14.4 million during the fiscal years ended December 30, 2018 , December 31, 2017 , and December 25, 2016 , respectively, within our results of continuing operations. See Note 14 for further information regarding our share-based compensation assumptions and expenses. 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During 2016 and 2017, we employed a derivative program using foreign currency forward contracts to mitigate the risk of currency fluctuations on our intercompany receivable and payable balances that were denominated in foreign currencies. These forward contracts were expected to offset the transactional gains and losses on the related intercompany balances. These forward contracts were not designated as hedging instruments under FASB ASC 815. Accordingly, the changes in the fair value and the settlement of the contracts were recognized in the period incurred in the accompanying consolidated statements of operations. We discontinued our foreign currency forward contracts derivative program in 2018. We recorded a net loss of approximately $4.6 million and $0.8 million on our foreign currency contracts for the fiscal years ended December 31, 2017 and December 25, 2016 , respectively. These losses substantially offset translation gains recorded on our intercompany receivable and payable balances, and are also included in “Other (income) expense, net.” On February 13, 2015, May 20, 2016, and June 28, 2018, we issued the 2020 Notes, 2021 Notes, and 2023 Notes, respectively, as defined and described in Note 9 . The 2020 Notes Conversion Derivatives, 2021 Notes Conversion Derivatives, and 2023 Notes Conversion Derivatives each as defined and described in Note 6 , require bifurcation from the 2020 Notes, 2021 Notes, and 2023 Notes in accordance with ASC Topic 815, and are accounted for as derivative liabilities. We also entered into 2020, 2021, and 2023 Notes Hedges, as defined and described in Note 6 , in connection with the issuance of the 2020, 2021, and 2023 Notes. The 2020, 2021, and 2023 Notes Hedges, which are cash-settled, are intended to reduce our exposure to potential cash payments that we are required to make upon conversion of the 2020, 2021, and 2023 Notes in excess of the principal amount of converted notes if our ordinary share price exceeds the conversion price. The 2020, 2021, and 2023 Notes Hedges are accounted for as derivative assets in accordance with ASC Topic 815. Supplemental cash flow information. Cash paid for interest and income taxes was as follows (in thousands): Fiscal year ended December 30, 2018 December 31, 2017 December 25, 2016 Interest $ 30,552 $ 24,641 $ 18,678 Income taxes $ 6,254 $ 7,359 $ 4,334 Recent Accounting Pronouncements. In May 2014, the Financial Accounting Standards Board (FASB) issued Accounting Standards Update (ASU) 2014-09, Revenue from Contracts with Customers ,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e adopted ASC 606 during 2018. Revenue is recognized at a point in time, generally upon surgical implantation or shipment of products to distributors. Therefore, adoption of ASC 606 did not have a material effect on our consolidated financial statements except for the additional disclosures included within Note 18. On February 25, 2016, the FASB issued ASU 2016-02, Leases , and has subsequently issued several supplemental and/or clarifying ASUs (collectively ASC 842). ASC 842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ASC 842 addresses other concerns related to the current leases model. ASC 842 will be effective for us beginning in fiscal year 2019. We have evaluated the practical expedients and plan to adopt the hindsight practical expedient, the practical expedient for short-term leases, the practical expedient package which primarily limits the need for reassessing lease classification on existing leases, and to issue our financial statements showing comparative lease disclosures under current GAAP. We anticipate this adoption will add approximately $40 million on our consolidated balance sheet as of March 31, 2019 as a right of use asset and a right of use liability. We do not anticipate adoption will have a material impact on net earnings or cash flow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are in the initial phases of our adoption plans and, accordingly, we are unable to estimate any effect this may have on our consolidated financial statements.</t>
  </si>
  <si>
    <t>Acquisitions (Notes)</t>
  </si>
  <si>
    <t>Acquisitions [Abstract]</t>
  </si>
  <si>
    <t>Business Combination Disclosure [Text Block]</t>
  </si>
  <si>
    <t>Acquisitions Cartiva, Inc. On October 10, 2018, we completed the acquisition of Cartiva, Inc. (Cartiva), an orthopaedic medical device company focused on treatment of osteoarthritis of the great toe. Under the terms of the agreement with Cartiva, we acquired 100% of the outstanding equity on a fully diluted basis of Cartiva for a total price of $435 million in cash, subject to certain adjustments which totaled $1.1 million , as set forth in the purchase agreement, $0.7 million of which was refunded in 2019. We funded the acquisition with the proceeds from a registered underwritten public offering of 18.2 million ordinary shares which had net proceeds of $423.0 million . See Note 13 for additional details related to the public offering. This acquisition adds a differentiated PMA approved technology for a high-volume foot and ankle procedure and further accelerates growth opportunities in our global extremities business. The results of operations of Cartiva is included in our consolidated financial statements for all periods after completion of the acquisition. The acquired business contributed net sales of $9.5 million and operating income of $2.4 million to our consolidated results of operations from the date of acquisition through December 30, 2018, which included $0.4 million of inventory step-up amortization and $1.9 million of intangible asset amortization. This operating income does not include the merger-related transaction costs discussed below. Merger-Related Transaction Costs In conjunction with the merger, we incurred approximately $6.5 million of merger-related transaction costs during the fiscal year ended December 30, 2018, which was recognized within selling, general and administrative expense in our consolidated statements of operations. These expenses primarily related to advisory fees, legal fees, and accounting and tax professional fees. Purchase Consideration and Net Assets Acquired The following presents the preliminary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reliminary purchase consideration $ 433,876 The acquisition was recorded by allocating the costs of the net assets acquired based on their estimated fair values at the acquisition date. The fair values were based on management’s analysis, including work performed by third-party valuation specialists. Wright’s estimates and assumptions are subject to change during the measurement period (up to one year from the acquisition date) as we finalize our valuations of assets acquired and liabilities assumed in connection with the acquisition. The primary areas of the purchase price allocation that are not yet finalized relate to identifiable intangible assets and goodwill. Trade receivables and payables, as well as certain other current assets and property, plant and equipment, were valued at the existing carrying values as they approximated the fair value of those items at the acquisition date, based on management’s judgments and estimates. Trade receivables included gross contractual amounts of $5.8 million and our best estimate of $1.4 million which represented contractual cash flows not expected to be collected at the acquisition date. Inventory was recorded at estimated selling price less costs of disposal and a reasonable selling profit. The resulting inventory step-up adjustment is being recognized in cost of sales as the related inventory is sold.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customer attrition rates, and the discount rate applied to the cash flows. Of the $81.0 million of acquired intangible assets, $52.0 million was assigned to customer relationships ( 15 year life), $28.0 million was assigned to developed technology ( 7 year life), and $1.0 million was assigned to in-process research and development. The excess of the cost of the acquisition over the fair value of the net assets acquired is recorded as goodwill. The goodwill is primarily attributable to strategic opportunities that arose from the acquisition of Cartiva. The goodwill is not expected to be deductible for tax purposes. Pro Forma Condensed Combined Financial Information (Unaudited) The following unaudited pro forma combined financial information summarizes the results of operations for the periods indicated as if the Cartiva acquisition had been completed as of December 26, 2016, the beginning of Wright's fiscal year 2017.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December 26, 2016 or that may be obtained in the future, and do not reflect future synergies, integration costs, or other such costs or savings. Year ended December 30, 2018 Year ended December 31, 2017 Net sales $ 861,475 $ 769,111 Net loss from continuing operations (179,800 ) (68,722 ) The pro forma net loss for the year ended December 30, 2018 includes the following non-recurring items: $15.3 million of acquisition-related transaction expenses. IMASCAP On December 14, 2017, we completed the acquisition of IMASCAP, a leader in the development of software-based solutions for preoperative planning of shoulder replacement surgery. The intent of this transaction is to ensure exclusive access to breakthrough software enabling technology and patents to further differentiate our product portfolio and to further accelerate growth opportunities in our global extremities business. Under the terms of the agreement with IMASCAP, we acquired 100% of IMASCAP’s outstanding equity on a fully diluted basis for an initial payment of €52.9 million, or approximately $62.3 million , consisting of approximately €39.7 million, or approximately $46.7 million , in cash and approximately €13.2 million, or approximately $15.6 million , representing 661,753 Wright ordinary shares, payable at closing. Additionally, the purchase price included an estimated €15.1 million, or approximately $17.8 million , of contingent consideration related to the achievement of certain technical milestones and sales earnouts. The technical milestones involve the development and approval of a next generation reverse shoulder implant system and new software modules. The sales earnouts relate to certain guides and the next generation reverse shoulder implant system. Purchase Consideration and Net Assets Acquired The following presents the allocation of the purchase consideration to the assets acquired and liabilities assumed on December 14, 2017 (in thousands): Cash and cash equivalents $ 2,559 Accounts receivable 102 Other current assets 925 Property, plant and equipment 20 Intangible assets 10,865 Total assets acquired 14,471 Current liabilities (2,173 ) Long-term debt (886 ) Deferred income taxes (2,343 ) Total liabilities assumed (5,402 ) Net assets acquired $ 9,069 Goodwill 71,064 Total purchase consideration $ 80,133 The purchase consideration was allocated to the net assets acquired based on their estimated fair values at the acquisition date. The fair values were based on management’s analysis, including work performed by third-party valuation specialists. Operating assets and liabilities were valued at their existing carrying values as they approximated the fair value of those items at the acquisition date, based on management’s judgments and estimates.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and the discount rate applied to the cash flows. Of the $10.9 million of acquired intangible assets, $5.6 million was assigned to developed technology ( 6 year life) and $5.3 million was assigned to in-process research and development. The excess of the cost of the acquisition over the fair value of the net assets acquired is recorded as goodwill. The goodwill is primarily attributable to strategic opportunities that arose from the acquisition of IMASCAP. The goodwill is not expected to be deductible for tax purposes. During 2018, we revised opening balances acquired as a result of the IMASCAP acquisition, primarily for accounts receivable; other current assets; accrued expenses and other current liabilities; and deferred tax liabilities which resulted in a $0.9 million decrease in the preliminary value of goodwill determined as of December 14, 2017.</t>
  </si>
  <si>
    <t>Discontinued Operations (Notes)</t>
  </si>
  <si>
    <t>Discontinued Operations and Disposal Groups [Abstract]</t>
  </si>
  <si>
    <t>Disposal Groups, Including Discontinued Operations, Disclosure [Text Block]</t>
  </si>
  <si>
    <t>Discontinued Operations For the fiscal years ended December 30, 2018 , December 31, 2017 , and December 25, 2016 , our loss from discontinued operations, net of tax, totaled $0.2 million , $137.7 million , and $267.4 million , respectively, and was attributable primarily to expenses associated with Wright's former OrthoRecon business and, to a lesser degree, the former Large Joints business. Large Joints Business On October 21, 2016, pursuant to a binding offer letter dated as of July 8, 2016, Tornier France, Corin, and certain other entities related to us and Corin entered into a business sale agreement and simultaneously completed and closed the sale of our Large Joints business. Pursuant to the terms of the agreement, we sold substantially all of the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consolidated financial statements. All historical operating results for the Large Joints business as well as continued involvement in accordance with the transitional service agreement and supply agreement are reflected within discontinued operations in the consolidated statements of operations. We recognized an impairment loss on assets held for sale of $21.3 million , before the effect of income taxes during 2016, based on the difference between the net carrying value of the assets and liabilities held for sale and the purchase price, less estimated adjustments and costs to sell. This loss was recorded within “Net loss from discontinued operations” in our consolidated statements of operations for the fiscal year ended December 25, 2016 . For the fiscal year ended December 30, 2018 , our loss from discontinued operations for the Large Joints business, net of tax, totaled $0.7 million and was primarily attributable to costs associated with transition services. For the fiscal year ended December 31, 2017 , our loss from discontinued operations for the Large Joints business, net of tax, totaled $4.1 million and was primarily attributable to professional fees and internal costs to support transition activities, costs associated with transition services and working capital adjustments. The following table summarizes the results of discontinued operations for the Large Joints business (in thousands) for the fiscal year ended December 25, 2016 : Fiscal year ended December 25, 2016 Net sales $ 35,318 Cost of sales 20,244 Selling, general and administrative 18,808 Loss from discontinued operations before income taxes (3,734 ) Impairment loss on assets held for sale, before income taxes 21,342 Total loss from discontinued operations before income taxes (25,076 ) Benefit for income taxes (5,615 ) Total loss from discontinued operations, net of tax $ (19,461 ) Cash provided by operating activities from the Large Joints business totaled $2.8 million for the fiscal year ended December 30, 2018 . Cash used in operating activities by the Large Joints business totaled $6.5 million for the fiscal year ended December 31, 2017 . Cash provided by operating activities and investing activities from the Large Joints business totaled $5.2 million and $20.7 million , respectively, for the fiscal year ended December 25, 2016. OrthoRecon Business On January 9, 2014, legacy Wright completed the divestiture and sale of its OrthoRecon business to MicroPort. Pursuant to the terms of the agreement, the purchase price (as defined in the agreement) was approximately $283.0 million (including a working capital adjustment), which MicroPort paid in cash. As a result of the transaction, we recognized approximately $24.3 million as the gain on disposal of the OrthoRecon business, before the effect of income taxes.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solidated financial statements. The following table summarizes the results of discontinued operations for the OrthoRecon business (in thousands, except per share data): Fiscal year ended December 30, 2018 December 31, 2017 December 25, 2016 Net sales $ — $ — $ — Selling, general and administrative (746 ) 135,235 247,978 Income (loss) from discontinued operations before income taxes 746 (135,235 ) (247,978 ) Provision (benefit) for income taxes 221 (1,707 ) — Total income (loss) from discontinued operations, net of tax $ 525 $ (133,528 ) $ (247,978 ) In 2018, charges associated with product liability claims from the OrthoRecon business were fully offset by insurance recoveries. As described within Note 16 , in September 2015, the third insurance carrier in the policy year applicable to titanium modular neck fracture claims denied coverage under its $25 million excess liability policy despite full payout by the other carriers in that policy year. We strongly disputed the carrier's position and, in accordance with the dispute resolution provisions of the policy, initiated an arbitration proceeding in London, England seeking payment of these funds. The arbitration proceeding was completed on February 15, 2018 and, on April 11, 2018, the arbitration tribunal issued its ruling. Thereafter, we and the insurance carrier agreed to resolve the entire matter in exchange for a single lump sum payment by the carrier to us in the amount of $30.75 million , representing the full policy limits of $25 million plus an additional $5.75 million for legal costs and interest. We received payment of this sum from the carrier on May 8, 2018 and have reflected this insurance recovery within our results of discontinued operations for 2018. During the fiscal years ended 2017 and 2016, the majority of our loss from discontinued operations was the result of our retained metal-on-metal product liability claims. During the fiscal years ended December 31, 2017 and December 25, 2016, we recognized charges, net of insurance proceeds, of $94.0 million , and $196.6 million respectively, within discontinued operations related to the retained metal-on-metal product liability claims associated with the OrthoRecon business (see Note 16 for additional discussion). We will incur continuing cash outflows associated with legal defense costs and the ultimate resolution of these contingent liabilities, net of insurance proceeds, until these liabilities are resolved. Cash used in operating activities by the OrthoRecon business totaled $91.4 million for the fiscal year ended December 30, 2018 and $221.6 million for the fiscal year ended December 31, 2017 . Cash provided by operating activities from the OrthoRecon business totaled $16.7 million for the fiscal year ended December 25, 2016, primarily due to the receipt of a $60 million insurance settlement, offset by legal defense costs and settlement of product liabilities.</t>
  </si>
  <si>
    <t>Inventory Disclosure [Abstract]</t>
  </si>
  <si>
    <t>Inventories Inventories consist of the following (in thousands): December 30, 2018 December 31, 2017 Raw materials $ 9,612 $ 10,816 Work-in-process 26,839 28,581 Finished goods 144,239 128,747 $ 180,690 $ 168,144 Finished goods inventories held as of December 30, 2018 includes an inventory fair value step-up of $1.0 million related to the acquisition of Cartiva, which will be fully amortized in 2019. Total step-up related to the Cartiva acquisition was $1.4 million , of which $0.4 million was amortized in the fourth quarter of 2018.</t>
  </si>
  <si>
    <t>Derivatives and Fair Value of Financial Instruments</t>
  </si>
  <si>
    <t>Marketable Securities [Abstract]</t>
  </si>
  <si>
    <t>Fair Value Disclosures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3 Notes Conversion Derivative and Notes Hedges On June 28, 2018, we issued $675 million aggregate principal amount of 1.625% cash exchangeable senior notes due 2023 (2023 Notes). See Note 9 of the condensed consolidated financial statements for additional information regarding the 2023 Notes. The 2023 Notes have a conversion derivative feature (2023 Notes Conversion Derivative) that requires bifurcation from the 2023 Notes in accordance with ASC Topic 815 and is accounted for as a derivative liability. The fair value of the 2023 Notes Conversion Derivative at the time of issuance of the 2023 Notes was $124.6 million . In connection with the issuance of the 2023 Notes, we entered into hedges (2023 Notes Hedges) with two option counterparties. The 2023 Notes Hedges, which are cash-settled, are generally intended to reduce our exposure to potential cash payments that we are required to make upon conversion of the 2023 Notes in excess of the principal amount of converted notes if our ordinary share price exceeds the conversion price. The aggregate cost of the 2023 Notes Hedges was $141.3 million and is accounted for as a derivative asset in accordance with ASC Topic 815. However, in connection with certain events, these option counterparties have the discretion to make certain adjustments to the 2023 Note Hedges, which may reduce the effectiveness of the 2023 Note Hedges. The following table summarizes the fair value and the presentation in our consolidated balance sheets (in thousands) of the 2023 Notes Hedges and 2023 Notes Conversion Derivative: Location on consolidated balance sheet December 30, 2018 2023 Notes Hedges Other assets $ 115,923 2023 Notes Conversion Derivative Other liabilities $ 116,833 The 2023 Notes Hedges and the 2023 Notes Conversion Derivative are measured at fair value using Level 3 inputs. These instruments are not actively traded and are valued using an option pricing model that uses observable and unobservable market data for inputs. Neither the 2023 Notes Conversion Derivative nor the 2023 Notes Hedges qualify for hedge accounting; thus, any changes in the fair value of the derivatives are recognized immediately in our consolidated statements of operations. The following table summarizes the net (loss) gain on changes in fair value (in thousands) related to the 2023 Notes Hedges and 2023 Notes Conversion Derivative: Fiscal year ended December 30, 2018 2023 Notes Hedges $ (25,355 ) 2023 Notes Conversion Derivative 7,792 Net loss on changes in fair value $ (17,563 ) In February 2019, we issued $139.6 million additional aggregate principal amount of the 2023 Notes in exchange for $130.1 million aggregate principal amount of the 2020 Notes and settled a pro rata share of the 2020 Notes Conversion Derivatives, 2020 Notes Hedges and warrants corresponding to the amount of 2020 Notes exchanged pursuant to this exchange. We also entered into additional agreements for 2023 Notes Conversion Derivatives, 2023 Notes Hedges, and warrants. See Note 19 for additional information about this transaction. 2021 Notes Conversion Derivative and Notes Hedges On May 20, 2016, we issued $395 million aggregate principal amount of 2.25% 2021 Notes. See Note 9 of the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our consolidated balance sheets (in thousands) of the 2021 Notes Hedges and 2021 Notes Conversion Derivative: Location on consolidated balance sheet December 30, 2018 December 31, 2017 2021 Notes Hedges Other assets $ 188,301 $ 127,063 2021 Notes Conversion Derivative Other liabilities $ 187,539 $ 126,148 In the third fiscal quarter of 2018,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September 30, 2018. There were no conversions during the fourth quarter of 2018. The closing price of our ordinary shares was less than 130% of the 2021 Notes conversion price for more than 20 of the 30 consecutive trading days preceding the calendar fiscal quarter ended December 30, 2018, which resulted in the 2021 Notes no longer being convertible. As such, the 2021 Notes, 2021 Notes Conversion Derivative and 2021 Notes Hedges were classified as long-term as of December 30, 2018.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s in the fair value of the derivatives is recognized immediately in the consolidated statements of operations. The following table summarizes the net gain (loss) on changes in fair value (in thousands) related to the 2021 Notes Hedges and 2021 Notes Conversion Derivative: Fiscal year ended December 30, 2018 December 31, 2017 2021 Notes Hedges $ 61,238 $ (32,032 ) 2021 Notes Conversion Derivative (61,391 ) 35,453 Net (loss)/gain on changes in fair value $ (153 ) $ 3,421 2020 Notes Conversion Derivative and Notes Hedges On February 13, 2015, WMG issued $632.5 million aggregate principal amount of 2.00% cash convertible senior notes due 2020 (2020 Notes). See Note 9 of the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including the 2020 Notes Conversion Derivative) for the 2021 Notes. For each $1,000 principal amount of 2020 Notes validly submitted for exchange, we delivered $990.0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Concurrently with the issuance and sale of the 2023 Notes,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part of this exchange we settled a pro rata portion of the 2020 Notes Conversion Derivative for $55.6 million . During the second quarter of 2018, we agreed to settle a pro rata portion of the 2020 Notes Hedges. We also agreed to repurchase a pro rata portion of the warrants associated with the 2020 Notes (2020 Warrants Derivative) and recorded a derivative liability which had a fair value of $27.3 million as of June 28, 2018. Prior to this agreement, the warrants were recorded within shareholders' equity as, at that time, the warrants were expected to be net-share settled. The pricing of the settled portion of the 2020 Notes Hedges and 2020 Warrants Derivative was based on the volume-weighted average price of our stock price during July 9, 2018 and July 27, 2018, the unwind period. On July 30, 2018, we received proceeds of approximately $34.6 million related to the 2020 Notes Hedges and paid $24.0 million related to the 2020 Warrants Derivative, generating net proceeds of $10.6 million . The following table summarizes the fair value and the presentation in our consolidated balance sheets (in thousands) of the 2020 Notes Hedges and 2020 Notes Conversion Derivative: Location on consolidated balance sheet December 30, 2018 Location on consolidated balance sheet December 31, 2017 2020 Notes Hedges Other current assets $ 17,822 Other assets $ 45,033 2020 Notes Conversion Derivative Accrued expenses and other current liabilities $ 17,386 Other liabilities $ 44,132 The holders of the 2020 Notes may convert their notes at any time prior to August 15, 2019 solely into cash upon satisfaction of certain circumstances as described in Note 9 . On or after August 15, 2019, holders may convert their 2020 Notes solely into cash, regardless of the foregoing circumstances. Due to the ability of the holders of the 2020 Notes to convert within the next year, the carrying value of the 2020 Notes and the fair value of the 2020 Notes Conversion Derivatives were classified as current liabilities and the fair value of the 2020 Notes Hedges was classified as current assets as of December 30, 2018. The respective balances were all classified as long-term as of December 31, 2017.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the consolidated statements of operations. The following table summarizes the net gain (loss) on changes in fair value (in thousands) related to the 2020 Notes Hedges, 2020 Warrants Derivative and 2020 Notes Conversion Derivative: Fiscal year ended December 30, 2018 December 31, 2017 2020 Notes Hedges $ 7,342 $ (32,199 ) 2020 Warrants Derivative 3,336 — 2020 Notes Conversion Derivative (28,897 ) 33,626 Net (loss)/gain on changes in fair value $ (18,219 ) $ 1,427 In February 2019, we issued $139.6 million additional aggregate principal amount of the 2023 Notes in exchange for $130.1 million aggregate principal amount of the 2020 Notes and settled a pro rata share of the 2020 Notes Conversion Derivatives, 2020 Notes Hedges and warrants corresponding to the amount of 2020 Notes exchanged pursuant to this exchange. We also entered into additional agreements for 2023 Notes Conversion Derivatives, 2023 Notes Hedges, and warrants. See Note 19 for additional information about this transaction. 2017 Notes Conversion Derivative and Notes Hedges On August 31, 2012, WMG issued $300 million aggregate principal amount of 2.00% cash convertible senior notes due 2017 (the 2017 Notes). The 2017 Notes matured, and the remaining $2.0 million principal amount was repaid on August 15, 2017. See Note 9 of the consolidated financial statements for additional information regarding the 2017 Notes. The 2017 Notes had a conversion derivative feature (2017 Notes Conversion Derivative) that required bifurcation from the 2017 Notes in accordance with ASC Topic 815, and wa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in February 2015 when the 2020 Notes were issued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remainder of the 2017 Notes Conversion Derivative was settled at a cost of approximately $0.2 million in conjunction with the maturity of the 2017 Notes on August 15, 2017. The 2017 Notes Conversion Derivative did not qualify for hedge accounting; thus, any change in the fair value of the derivative was recognized immediately in our consolidated statements of operations. The changes in fair value related to the 2017 Notes Conversion Derivative was immaterial in 2017. To determine the fair value of the embedded conversion option in the 2020, 2021, and 2023 Notes Conversion Derivatives, a trinomial lattice model was used. A trinomial stock price lattice model generates three possible outcomes of stock price - one up, one down, and one stable. This lattice generates a distribution of stock prices at the maturity date and throughout the life of the 2020, 2021, and 2023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20, 2021, and 2023 Notes Conversion Derivatives at the valuation date were estimated using the values at the maturity date and moving back in time on the lattices (both for the lattice with the conversion option and without the conversion option). Specifically, at each node, if the 2020, 2021, or 2023 Notes are eligible for early conversion, the value at this node is the maximum of (i) converting to stock, which is the stock price times the conversion price, and (ii) holding onto the 2020, 2021, and 2023 Notes, which is the discounted and probability-weighted value from the three possible outcomes at the future nodes plus any accrued but unpaid coupons that are not considered at the future nodes. If the 2020, 2021, or 2023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2021, and 2023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as of December 30, 2018 : 2020 Notes Conversion Derivative 2020 Notes Hedge 2021 Notes Conversion Derivative 2021 Notes 2023 Notes Conversion Derivative 2023 Notes Hedge Black Stock Volatility 1 34.48% 34.48% 42.2% 42.2% 31.9% 31.9% Credit Spread for Wright 2 4.67% N/A 4.50% N/A 3.72% N/A Credit Spread for Deutsche Bank AG 3 N/A 1.38% N/A N/A N/A N/A Credit Spread for Wells Fargo Securities, LLC 3 N/A 0.25% N/A N/A N/A N/A Credit Spread for JPMorgan Chase Bank 3 N/A 0.3% N/A 0.45% N/A 0.56% Credit Spread for Bank of America 3 N/A N/A N/A 0.46% N/A 0.59% 1 Volatility selected based on historical and implied volatility of ordinary shares of Wright Medical Group N.V. 2 Credit spread implied from traded price. 3 Credit spread of each bank is estimated using CDS curves. Source: Bloomberg. The fair value of our notes conversion derivatives is determined using a trinomial lattice model and is classified in Level 3. The fair value of our notes hedges is determined using the Black-Scholes formula combined with credit adjustments and is classified in Level 3. We used a black stock volatility, which is one of the most significant assumptions, of 34.48% , 42.2% , and 31.9% in calculating the fair value of our 2020, 2021, and 2023 Notes Conversion Derivatives and Notes Hedges, respectively, as of December 30, 2018 . The change in the fair value of Notes Conversion Derivatives resulting from a change in the black stock volatility would have a direct impact on net profit, with an increase in volatility resulting in an increase in the net loss and a decrease in volatility resulting in a decrease in the net loss for the period. The change in the fair value of Notes Hedges resulting from a change in the black stock volatility would have an indirect impact on net profit, with an increase in volatility resulting in a decrease in the net loss and a decrease in volatility resulting in an increase in the net loss for the period. The impact on profit due to volatility of Notes Hedges would be offset by a similar change in volatility of the Notes Conversion Derivatives. Derivatives not Designated as Hedging Instruments During 2017 and 2016, we employed a derivative program using foreign currency forward contracts to mitigate the risk of currency fluctuations on our intercompany receivable and payable balances that are denominated in foreign currencies. These forward contracts were expected to offset the transactional gains and losses on the related intercompany balances. These forward contracts were not designated as hedging instruments under FASB ASC Topic 815. Accordingly, the changes in the fair value and the settlement of the contracts were recognized in the period incurred in the accompanying condensed consolidated statements of operations. During the quarter ended April 1, 2018, we discontinued our foreign currency forward contracts derivative program. At December 30, 2018 and December 31, 2017 , we had no foreign currency contracts outstanding. As part of our acquisition of WG Healthcare on January 7, 2013, we were obligated to pay contingent consideration upon the achievement of certain revenue milestones. As of December 25, 2016, we recorded an estimated fair value of future consideration of $17.8 million which was paid during 2017. As a result of the acquired sales and distribution business of Surgical Specialties Australia Pty. Ltd in 2015, we recorded the estimated fair value of future contingent consideration of approximately $0.9 million as of December 31, 2017 which was paid during the quarter ended April 1, 2018. As a result of the acquired business of IMASCAP in 2017, we recorded the estimated fair value of future contingent consideration of approximately €16.7 million and €15.1 million , or approximately $19.2 million and $17.8 million , related to the achievement of certain technical milestones and sales earnouts as of December 30, 2018 and December 31, 2017 , respectively. The estimated fair value of contingent consideration related to technical milestones totaled $12.7 million and $11.9 million as of December 30, 2018 and December 31, 2017 , respectively, and is contingent upon the development and approval of a next generation reverse shoulder implant system and new software modules. The estimated fair value of contingent consideration related to sales earnouts totaled $6.5 million and $5.9 million as of December 30, 2018 and December 31, 2017 , respectively, and is contingent upon the sale of certain guides and the next generation reverse shoulder implant system. The fair values of the sales earn out contingent consideration as of December 30, 2018 and December 31, 2017 were determined using a discounted cash flow model and probability adjusted estimates of the future earnings and is classified in Level 3. The discount rate is 12% for IMASCAP. The contingent consideration from the IMASCAP acquisition related to technical milestones is based on meeting certain developmental milestones for new software modules and for the FDA and CE clearance for the next generation reverse shoulder implant system. The fair value of this contingent consideration as of December 30, 2018 and December 31, 2017 was determined using probability adjusted estimates of the future payments and is classified in Level 3. The discount rate is approximately 6% for IMASCAP. A change in the discount rate would have limited impact on our profits or the fair value of this contingent consideration. Changes in the fair value of contingent consideration are recorded in “Other expense (income), net” in our consolidated statements of operations. On March 1, 2013, as part of our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December 30, 2018 and December 31, 2017 was $0.4 million and $42.3 million , respectively, and was determined using the closing price of the security in the active market (Level 1). The change in the fair value of the CVRs resulted in an insignificant amount of expense in the fiscal year ended December 30, 2018 and $5.3 million of expense in the fiscal year ended December 31, 2017 . The income or expense related to the change in the fair value of the CVRs is recorded in “Other expense (income), net” in our consolidated statements of operations. If, prior to March 1, 2019, sales of AUGMENT ® Bone Graft reach $40 million over 12 consecutive months, cash payment would be required at $1.50 per share, or $42 million . This milestone was met and paid out during 2018. Further, if, prior to March 1, 2019, sales of AUGMENT ® Bone Graft reach $70 million over 12 consecutive months, an additional cash payment would be required at $1.50 per share, or $42 million. As of December 30, 2018 , we have reflected the $0.4 million balance related to CVR liability within “Accrued expenses and other current liabilities.” The carrying value of cash and cash equivalents, accounts receivable, and accounts payable approximates the fair value of these financial instruments at December 30, 2018 and December 31, 2017 due to their short maturities and variable rates. The following tables summarize the valuation of our financial instruments (in thousands): Total Quoted prices in active markets (Level 1) Prices with other observable inputs (Level 2) Prices with unobservable inputs (Level 3) At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otal Quoted prices in active markets (Level 1) Prices with other observable inputs (Level 2) Prices with unobservable inputs (Level 3) At December 31, 2017 Assets Cash and cash equivalents $ 167,740 $ 167,740 $ — $ — 2020 Notes Hedges 45,033 — — 45,033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The following is a roll forward of our assets and liabilities measured at fair value (in thousands) on a recurring basis using unobservable inputs (Level 3) (in thousands): Balance at December 31, 2017 Additions Transfers into Level 3 Gain/(loss) included in earnings Settlements Currency Balance at December 30, 2018 2020 Notes Hedges 45,033 — — 7,342 (34,553 ) — 17,822 2020 Notes Conversion Derivative (44,132 ) — — (28,897 ) 55,643 — (17,386 ) 2020 Warrants Derivative — (27,308 ) — 3,336 23,972 — — 2021 Notes Hedges 127,063 — — 61,238 — — 188,301 2021 Notes Conversion Derivative (126,148 ) — — (61,391 ) — — (187,539 ) 2023 Notes Hedges — 141,278 — (25,355 ) — — 115,923 2023 Notes Conversion Derivative — (124,625 ) — 7,792 — — (116,833 ) Contingent consideration (19,188 ) — — (1,789 ) 919 810 (19,248 )</t>
  </si>
  <si>
    <t>Property, Plant and Equipment</t>
  </si>
  <si>
    <t>Property, Plant and Equipment, Net [Abstract]</t>
  </si>
  <si>
    <t>Property, Plant and Equipment Property, plant and equipment, net consists of the following (in thousands): December 30, 2018 December 31, 2017 Land and land improvements $ 2,127 $ 2,163 Buildings 43,087 41,537 Machinery and equipment 82,445 60,859 Furniture, fixtures and office equipment 161,614 142,299 Construction in progress 14,113 14,403 Surgical instruments 230,980 187,660 534,366 448,921 Less: Accumulated depreciation (309,437 ) (236,542 ) $ 224,929 $ 212,379 The components of property, plant and equipment recorded under capital leases consist of the following (in thousands): December 30, 2018 December 31, 2017 Buildings $ 12,017 $ 15,530 Machinery and equipment 24,331 12,478 Furniture, fixtures and office equipment 559 960 36,907 28,968 Less: Accumulated depreciation (11,906 ) (7,749 ) $ 25,001 $ 21,219 Depreciation expense recognized within results of continuing operations approximated $59.5 million , $56.8 million , and $55.8 million for the fiscal years ended December 30, 2018 , December 31, 2017 , and December 25, 2016 , respectively, and included depreciation of assets under capital leases.</t>
  </si>
  <si>
    <t>Goodwill and Intangibles</t>
  </si>
  <si>
    <t>Goodwill and Intangible Assets Disclosure [Abstract]</t>
  </si>
  <si>
    <t>Goodwill and Intangibles Changes in the carrying amount of goodwill occurring during the fiscal years ended December 31, 2017 and December 30, 2018 , are as follows (in thousands): U.S. Lower Extremities U.S. Upper Extremities International Extremities Total Goodwill at December 25, 2016 $ 218,525 $ 558,669 $ 73,848 $ 851,042 Goodwill associated with IMASCAP acquisition — 71,981 — 71,981 Foreign currency translation — — 10,639 10,639 Goodwill at December 31, 2017 $ 218,525 $ 630,650 $ 84,487 $ 933,662 Goodwill associated with Cartiva acquisition 351,445 — — 351,445 Goodwill adjustment associated with IMASCAP acquisition — (917 ) — (917 ) Foreign currency translation — (1,883 ) (13,353 ) (15,236 ) Goodwill at December 30, 2018 $ 569,970 $ 627,850 $ 71,134 $ 1,268,954 On October 10, 2018, we completed the acquisition of Cartiva. As part of the preliminary purchase price allocation, we acquired $81.0 million of intangible assets related to completed technology, in-process research and development, and customer relationships and $351.4 million of goodwill. Of the $81.0 million of acquired intangible assets, $52.0 million was assigned to customer relationships ( 15 year life), $28.0 million was assigned to developed technology ( 7 year life), and $1.0 million was assigned to in-process research and development. On December 14, 2017, we completed the acquisition of IMASCAP. As part of the preliminary purchase price allocation, we acquired $10.9 million of intangible assets related to completed technology and in-process research and development and $72.0 million of goodwill. Of the $10.9 million of acquired intangible assets, $5.6 million was assigned to developed technology ( 6 year life) and $5.3 million was assigned to in-process research and development. During the nine months ended September 30, 2018, we revised opening balances acquired as a result of the IMASCAP acquisition, primarily for accounts receivable; other current assets; accrued expenses and other current liabilities; and deferred tax liabilities, which resulted in a $0.9 million decrease in the preliminary value of goodwill determined as of December 14, 2017. See Note 3 for additional discussion of these adjustments. Goodwill is recognized for the excess of the purchase price over the fair value of net assets of businesses acquired. Goodwill is required to be tested for impairment at least annually. As of October 1, 2018 , we performed a qualitative analysis to test goodwill for impairment and determined that it is not more likely than not that the carrying value of our U.S. Lower Extremities &amp; Biologics, U.S. Upper Extremities, and International Extremities &amp; Biologics reporting units exceeded their respective fair values, indicating that goodwill was not impaired. The components of our identifiable intangible assets, net are as follows (in thousands): December 30, 2018 December 31, 2017 Cost Accumulated amortization Cost Accumulated amortization Indefinite life intangibles: IPRD technology $ 6,262 $ 6,422 Finite life intangibles: Distribution channels 250 $ 250 900 $ 640 Completed technology 174,596 55,114 149,645 40,810 Licenses 6,547 1,851 5,268 1,530 Customer relationships 179,605 30,935 129,693 23,268 Trademarks 14,048 11,564 14,368 10,487 Non-compete agreements 3,252 2,514 3,964 2,603 Other 514 514 569 490 Total finite life intangibles 378,812 $ 102,742 304,407 $ 79,828 Total intangibles 385,074 310,829 Less: Accumulated amortization (102,742 ) (79,828 ) Intangible assets, net $ 282,332 $ 231,001 Based on the total finite life intangible assets held at December 30, 2018 , we expect to amortize approximately $30.2 million in 2019 , $29.5 million in 2020 , $29.3 million in 2021 , $29.3 million in 2022 , and $29.2 million in 2023 .</t>
  </si>
  <si>
    <t>Long-Term Debt and Capital Lease Obligations</t>
  </si>
  <si>
    <t>Long-term Debt and Capital Lease Obligations [Abstract]</t>
  </si>
  <si>
    <t>Long Term Debt and Capital Lease Obligations</t>
  </si>
  <si>
    <t>Debt and Capital Lease Obligations Debt and capital lease obligations consist of the following (in thousands): December 30, 2018 December 31, 2017 Capital lease obligations $ 25,539 $ 20,401 2023 Notes 548,076 — 2021 Notes 321,286 300,051 2020 Notes 1 173,533 513,014 Term Loan Facility 18,979 — Asset-based line of credit 17,761 53,645 Other debt 9,953 8,003 1,115,127 895,114 Less: current portion 1 (201,686 ) (58,906 ) $ 913,441 $ 836,208 _____________________ 1 The holders of the 2020 Notes may convert their notes at any time prior to August 15, 2019 solely into cash upon satisfaction of certain circumstances as described below. On or after August 15, 2019, holders may convert their 2020 Notes solely into cash, regardless of the foregoing circumstances. Due to the ability of the holders of the 2020 Notes to convert within the next year, the carrying value of the 2020 Notes were classified as current liabilities as of December 30, 2018. The respective balances were classified as long-term as of December 31, 2017. 2023 Notes On June 28, 2018 , WMG issued $675 million aggregate principal amount of the 2023 Notes pursuant to an indenture (2023 Notes Indenture), dated as of June 28, 2018 , with The Bank of New York Mellon Trust Company, N.A., as trustee. The 2023 Notes are fully and unconditionally guaranteed by us on a senior unsecured basis. The 2023 Notes require interest to be paid at an annual rate of 1.625% semi-annually in arrears on each June 15 and December 15 and will mature on June 15, 2023 unless earlier converted or repurchased. The 2023 Notes are convertible, subject to certain conditions, solely into cash. The initial conversion rate for the 2023 Notes is 29.9679 ordinary shares (subject to adjustment as provided in the 2023 Notes Indenture) per $1,000 principal amount of the 2023 Notes (subject to, and in accordance with, the settlement provisions of the 2023 Notes Indenture), which is equal to an initial conversion price of approximately $33.37 per ordinary share. WMG may not redeem the 2023 Notes prior to the maturity date, and no “sinking fund” is available for the 2023 Notes, which means that WMG is not required to redeem or retire the 2023 Notes periodically. The holders of the 2023 Notes may convert their 2023 Notes at any time prior to the close of business on the business day immediately preceding December 15, 2022 solely into cash, in multiples of $1,000 principal amount, upon satisfaction of one or more of the following circumstances: (1) during any calendar quarter commencing after the calendar quarter ending on September 30, 2018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3 Notes for each trading day of the measurement period was less than 98% of the product of the last reported sale price of our ordinary shares and the conversion rate on each such trading day; or (3) upon the occurrence of specified corporate events. On or after December 15, 2022 until the close of business on the second scheduled trading day immediately preceding the maturity date, holders may convert their 2023 Notes solely into cash, regardless of the foregoing circumstances. Upon conversion, a holder will receive an amount in cash, per $1,000 principal amount of the 2023 Notes, equal to the settlement amount as calculated under the 2023 Notes Indenture. If a fundamental change, as defined in the 2023 Notes Indenture, occurs, subject to certain conditions, holders of the 2023 Notes will have the option to require WMG to repurchase for cash all or a portion of their 2023 Notes at a repurchase price equal to 100% of the principal amount of the 2023 Notes to be repurchased, plus any accrued and unpaid interest to, but excluding, the fundamental change repurchase date, as defined in the 2023 Notes Indenture. In addition, following a make-whole fundamental change, as defined in the 2023 Notes Indenture, that occurs prior to the maturity date, WMG, under certain circumstances, will increase the applicable conversion rate for a holder that elects to convert its 2023 Notes in connection with such make-whole fundamental change. Our guarantee of the 2023 Notes is our senior unsecured obligation that ranks: (i) senior in right of payment to any of our indebtedness that is expressly subordinated in right of payment to the guarantee;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3 Notes, we recorded deferred financing charges of approximately $13.5 million , which are being amortized over the term of the 2023 Notes using the effective interest method. During the fiscal year ended December 30, 2018, we recorded $1.1 million of interest expense related to the amortization of the deferred financing costs. The 2023 Notes Conversion Derivative requires bifurcation from the 2023 Notes in accordance with ASC Topic 815, Derivatives and Hedging , and is accounted for as a derivative liability. See Note 6 for additional information regarding the 2023 Notes Conversion Derivative. The fair value of the 2023 Notes Conversion Derivative at the time of issuance of the 2023 Notes was $124.6 million and was recorded as original debt discount for purposes of accounting for the debt component of the 2023 Notes. This discount is amortized as interest expense using the effective interest method over the term of the 2023 Notes using an effective interest rate of 6.06%. During the fiscal year ended December 30, 2018, we recorded $10.1 million of interest expense related to the amortization of the debt discount. The components of the 2023 Notes were as follows (in thousands): December 30, 2018 Principal amount of 2023 Notes $ 675,000 Unamortized debt discount (114,554 ) Unamortized debt issuance costs (12,370 ) Net carrying amount of 2023 Notes $ 548,076 The estimated fair value of the 2023 Notes was approximately $680.3 million at December 30, 2018 , based on a quoted price in an active market (Level 1). We and WMG entered into 2023 Notes Hedges in connection with the issuance of the 2023 Notes with two counterparties. The 2023 Notes Hedges, which are cash-settled, are generally intended to reduce WMG's exposure to potential cash payments that WMG would be required to make if holders elect to convert the 2023 Notes at a time when our ordinary share price exceeds the conversion price. However, in connection with certain events, including, among others, (i) a merger or other make-whole fundamental change; (ii) certain hedging disruption events, which may include changes in tax laws, an increase in the cost of borrowing our ordinary shares in the market or other material increases in the cost to the option counterparties of hedging the 2023 Note Hedges; (iii) our or WMG's failure to perform certain obligations under the 2023 Notes Indenture or under the 2023 Notes Hedges; (iv) certain defaults on our, WMG's or any our other subsidiary's indebtedness in excess of $25 million ; or (v) if we, WMG or any of our significant subsidiaries become insolvent or otherwise becomes subject to bankruptcy proceedings, the option counterparties have the discretion to terminate the 2023 Notes Hedges, which may reduce the effectiveness of the 2023 Notes Hedges. In addition, the option counterparties have broad discretion to make certain adjustments to the 2023 Notes Hedges and warrant transactions upon the occurrence of certain other events, including, among others, (i) any adjustment to the conversion rate of the 2023 Notes; or (ii) upon the announcement of certain significant corporate events, including events that may give rise to a termination event as described above, such as the announcement of a third-party tender offer. Any such adjustment may also reduce the effectiveness of the 2023 Note Hedges. The aggregate cost of the 2023 Notes Hedges was $141.3 million and is accounted for as a derivative asset in accordance with ASC Topic 815. See Note 6 of the condensed consolidated financial statements for additional information regarding the 2023 Notes Hedges and the 2023 Notes Conversion Derivative. We also entered into warrant transactions in which we sold warrants that are initially exercisable into 20.2 million ordinary shares to the two option counterparties, subject to adjustment upon the occurrence of certain events, for an aggregate of $102.1 million . The strike price of the warrants is $40.86 per share, which was 50% above the last reported sale price of our ordinary shares on June 20, 2018 . The warrants are expected to be net-share settled and exercisable over the 120 trading day period beginning on September 15, 2023.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141.3 million premium in the aggregate to the two option counterparties and subject to the right of the option counterparties to terminate the 2023 Notes Hedges in certain circumstances, we do not expect to be required to make any cash payments to the option counterparties under the 2023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3 Notes Hedges is initially equal to the conversion price of the 2023 Notes. However, in connection with certain events, these option counterparties have the discretion to make certain adjustments to the 2023 Note Hedges, which may reduce the effectiveness of the 2023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3 Notes are initially convertible. We will not receive any additional proceeds if warrants are exercised. As described in more detail below, concurrently with the issuance and sale of the 2023 Notes, certain holders of the 2020 Notes exchanged their 2020 Notes for the 2023 Notes. In February 2019, we issued $139.6 million additional aggregate principal amount of the 2023 Notes in exchange for $130.1 million aggregate principal amount of the 2020 Notes and settled a pro rata share of the 2020 Notes Conversion Derivatives, 2020 Notes Hedges and warrants corresponding to the amount of 2020 Notes exchanged pursuant to this exchange. We also entered into additional agreements for 2023 Notes Conversion Derivatives, 2023 Notes Hedges, and warrants. See Note 19 for additional information about this transaction. 2021 Notes On May 20, 2016 , we issued $395 million aggregate principal amount of the 2021 Notes pursuant to an indenture (2021 Notes Indenture), dated as of May 20, 2016 between us and The Bank of New York Mellon Trust Company, N.A., as trustee. The 2021 Notes require interest to be paid at an annual rate of 2.25% semi-annually in arrears on each May 15 and November 15 ,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For the fiscal years ended December 30, 2018, December 31, 2017 , and December 25, 2016, we recorded $1.3 million , $1.1 million , and $0.6 million , respectively, of interest expense related to the amortization of deferred financing costs. In the third fiscal quarter of 2018,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September 30, 2018. There were no conversions during the fourth quarter of 2018. The closing price of our ordinary shares was less than 130% of the 2021 Notes conversion price for more than 20 of the 30 consecutive trading days preceding the calendar fiscal quarter ended December 30, 2018, which resulted in the 2021 Notes no longer being convertible. As such, the 2021 Notes, 2021 Notes Conversion Derivative and 2021 Notes Hedges were classified as long-term as of December 30, 2018.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fiscal years ended December 30, 2018, December 31, 2017 , and December 25, 2016, we recorded $20.0 million , $18.1 million , and $ 9.8 million respectively, of interest expense related to the amortization of the debt discount based upon an effective rate of 9.72% . The components of the 2021 Notes were as follows (in thousands): December 30, 2018 December 31, 2017 Principal amount of 2021 Notes $ 395,000 $ 395,000 Unamortized debt discount (69,382 ) (89,332 ) Unamortized debt issuance costs (4,332 ) (5,617 ) Net carrying amount of 2021 Notes $ 321,286 $ 300,051 The estimated fair value of the 2021 Notes was approximately $533.4 million at December 30, 2018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6 of the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Due to the ability of the holders of the 2020 Notes to convert within the next year, the carrying value of the 2020 Notes and the fair value of the 2020 Notes Conversion Derivatives were classified as current liabilities and the fair value of the 2020 Notes Hedges was classified as current assets as of December 30, 2018. The respective balances were all classified as long-term as of December 31, 2017. The 2020 Notes Conversion Derivative requires bifurcation from the 2020 Notes in accordance with ASC Topic 815, Derivatives and Hedging, and is accounted for as a derivative liability. See Note 6 of the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Concurrently with the issuance and sale of the 2021 Notes, certain holders of the 2020 Notes exchanged approximately $45.0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0 million aggregate principal amount of the 2020 Notes, we recognized approximately $9.3 million for the write-off of related pro rata unamortized deferred financing fees and debt discount within “Other expense (income), net” in our consolidated statements of operations during the fiscal year ended December 31, 2017 . Concurrently with the issuance and sale of the 2023 Notes,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a result of this note exchange and retirement of $400.9 million aggregate principal amount of the 2020 Notes, we recognized approximately $39.9 million for the write-off of related unamortized deferred financing fees and debt discount within “Other (income) expense, net” in our consolidated statements of operations during the fiscal year ended December 30, 2018. The remaining deferred financing charges and discount on the 2020 Notes are being amortized over the remaining term of the 2020 Notes using the effective interest method. For the fiscal years ended December 30, 2018 , December 31, 2017 and December 25, 2016, we recorded $19.1 million , $27.3 million and $25.9 million , respectively, of interest expense related to the amortization of the debt discount based upon an effective rate of 8.54% . For the fiscal years ended December 30, 2018 , December 31, 2017 , and December 25, 2016, we recorded $2.3 million , $3.3 million and $3.1 million , respectively, of interest expense related to the amortization of deferred financing costs. The components of the 2020 Notes were as follows (in thousands): December 30, 2018 December 31, 2017 Principal amount of 2020 Notes $ 186,589 $ 587,500 Unamortized debt discount (11,642 ) (66,418 ) Unamortized debt issuance costs (1,414 ) (8,068 ) Net carrying amount of 2020 Notes $ 173,533 $ 513,014 The estimated fair value of the 2020 Notes was approximately $196.9 million at December 30, 2018 , based on a quoted price in an active market (Level 1). WMG entered into the 2020 Notes Hedges in connection with the issuance of the 2020 Notes with three option counterparties. See Note 6 of the consolidated financial statements for additional information on the 2020 Notes Hedges. The 2020 Notes Hedges, which are cash-settled, a</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loss as these amounts are initially recorded as an adjustment to shareholders’ equity. Amounts in OCI may be reclassified to net loss upon the occurrence of certain events. Our 2016, 2017, and 2018 OCI is comprised of foreign currency translation adjustments. Changes in AOCI for the fiscal years ended December 25, 2016 , December 31, 2017 , and December 30, 2018 were as follows (in thousands): Currency translation adjustment Balance December 27, 2015 $ (10,484 ) Other comprehensive loss (8,977 ) Balance December 25, 2016 $ (19,461 ) Other comprehensive income 41,751 Balance December 31, 2017 $ 22,290 Other comprehensive loss (30,373 ) Balance December 30, 2018 $ (8,083 )</t>
  </si>
  <si>
    <t>Income Taxes</t>
  </si>
  <si>
    <t>Income Tax Disclosure [Abstract]</t>
  </si>
  <si>
    <t>Income Taxes The components of our loss from continuing operations before income taxes are as follows (in thousands): Fiscal year ended December 30, 2018 December 31, 2017 December 25, 2016 U.S. $ (144,987 ) $ (56,808 ) $ (140,190 ) Foreign (24,853 ) (43,097 ) (38,150 ) Loss from continuing operations before income taxes $ (169,840 ) $ (99,905 ) $ (178,340 ) The components of our benefit for income taxes are as follows (in thousands): Fiscal year ended December 30, 2018 December 31, 2017 December 25, 2016 Current (benefit) provision: U.S.: Federal $ 449 $ (23,781 ) $ (1,971 ) State 251 390 (281 ) Foreign 3,307 2,214 3,860 Total current (benefit) provision 4,007 (21,177 ) 1,608 Deferred (benefit) provision: U.S.: Federal (2,841 ) (5,098 ) 1,244 State (663 ) (93 ) 142 Foreign (1,039 ) (8,600 ) (16,400 ) Total deferred benefit (4,543 ) (13,791 ) (15,014 ) Total benefit for income taxes $ (536 ) $ (34,968 ) $ (13,406 ) A reconciliation of the statutory U.S. federal income tax rate to our effective income tax rate for continuing operations is as follows: Fiscal year ended December 30, 2018 December 31, 2017 December 25, 2016 Income tax benefit at statutory rate 21.0 % 35.0 % 35.0 % State income taxes 3.8 % 1.5 % 2.9 % Change in valuation allowance (22.9 )% (3.5 )% (32.6 )% CVR fair market value adjustment — % (1.9 )% (1.7 )% Foreign income tax rate differential (0.6 )% (6.1 )% 3.3 % Changes in tax reserves 0.4 % 2.9 % 0.8 % Effects of U.S. tax reform — % 6.5 % — % Foreign rate changes — % 1.7 % — % Other, net (1.4 )% (1.1 )% (0.2 )% Total 0.3 % 35.0 % 7.5 % The significant components of our deferred income taxes as of December 30, 2018 and December 31, 2017 are as follows (in thousands): Fiscal year ended December 30, 2018 December 31, 2017 Deferred tax assets: Net operating loss carryforwards $ 330,589 $ 283,708 General business credit carryforwards 14,598 12,993 Reserves and allowances 56,675 90,246 Deferred interest 27,322 — Share-based compensation expense 14,934 13,679 Convertible debt notes and conversion options 38,368 10,747 Other 3,616 1,642 Valuation allowance (400,171 ) (366,825 ) Total deferred tax assets 85,931 46,190 Deferred tax liabilities: Depreciation 5,095 6,383 Intangible assets 58,221 42,862 Convertible notes bond hedges 34,653 11,668 Other 166 120 Total deferred tax liabilities 98,135 61,033 Net deferred tax liabilities $ (12,204 ) $ (14,843 ) The 2017 Tax Act was enacted on December 22, 2017. We recognized the income tax effects of the 2017 Tax Act in our 2017 financial statements in accordance with Staff Accounting Bulletin No. 118, which provides SEC staff guidance for the application of ASC Topic 740, Income Taxes, in the reporting period in which the 2017 Tax Act was signed into law. As such, our 2017 financial results included an approximate $6.6 million benefit resulting from the revaluation of our net deferred tax liabilities and reduction of our valuation allowance due to the change in the net operating loss carryforward period. Based on updated notices and regulations issued by the IRS, U.S. Treasury, and other standard-setting bodies in 2018, we have finalized our income tax effects for the provisions of the 2017 Tax Act in the fourth-quarter 2018 with no significant impact. In addition, the 2017 Tax Act imposed a tax on global intangible low-taxed income (GILTI) earned by U.S. controlled foreign subsidiaries. In accordance with FASB Staff Q&amp;A, Topic 740, No. 5, we have elected to account for GILTI as a period expense in the year it is incurred. While we have included a provisional amount relating to GILTI in our financial statements, there is no net income tax impact due to the valuation allowance provided on our U.S. deferred tax assets. At December 30, 2018 , we had net operating loss carryforwards for U.S. federal income tax purposes of approximately $1.1 billion , $150.0 million of which do not expire and $965.0 million which are subject to expiration. Of the U.S. net operating loss carryforwards subject to expiration, approximately $15.0 million will expire over the next 5 years and the remaining between 2024 and 2037, with the majority expiring after 2033. State net operating loss carryforwards at December 30, 2018 totaled approximately $1.2 billion , $25.0 million of which do not expire and $1.16 billion which begin to expire in 2019 and extend through 2038. Additionally, we had general business credit carryforwards of approximately $15.0 million , which begin to expire in 2019 and extend through 2038. At December 30, 2018 , we had foreign net operating loss carryforwards of approximately $163.0 million , $77.0 million of which do not expire and $86.0 million which begin to expire in 2019 and extend through 2027. At December 30, 2018 and December 31, 2017 , we had a valuation allowance of $400.2 million and $366.8 million , respectively, related to certain U.S. and foreign deferred tax assets. We realized a net increase in the valuation allowance of $33.0 million during the fiscal year ended December 30, 2018 . The net increase was primarily due to the valuation allowance on projected U.S. current year taxable losses and a change in judgment regarding our ability to recognize certain foreign deferred tax assets, partially offset by a change in the realizability of certain U.S. deferred tax assets as a result of the Cartiva acquisition, for which approximately $3.6 million was recognized as an income tax benefit.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 likely than not that we will realize the benefits of these deductible differences, net of the existing valuation allowance. It is our current practice and intention to reinvest the earnings of our subsidiaries in those operations. Therefore, we do not provide for deferred taxes on the excess of the financial reporting over the tax basis in our investments in subsidiaries that are essentially permanent in duration. We would recognize a deferred income tax liability if we were to determine that such earnings are no longer indefinitely reinvested. Due to the number of tax jurisdictions involved, the complexity of our legal entity structure, and the complexity of the tax laws in the relevant jurisdictions, we believe it is not practicable to estimate the amount of additional taxes which may be payable upon distribution of these earnings, however it is not expected to be significant. Further, the 2017 Tax Act imposed a mandatory transition tax on accumulated foreign earnings of our U.S. controlled foreign subsidiaries and eliminated U.S. income taxes on distributions from U.S. controlled foreign subsidiaries. As of December 30, 2018 , our unrecognized tax benefits totaled approximately $4.6 million . The total amount of net unrecognized tax benefits that, if recognized, would affect the tax rate was approximately $1.0 million at December 30, 2018 . While we are currently not under audit in significant tax jurisdictions, it is reasonably possible that our unrecognized tax benefits could change in the next twelve months as a result of tax periods still open for examination and expirations of the statutes of limitations. A reconciliation of the beginning and ending amount of unrecognized tax benefits is as follows (in thousands): Fiscal year ended December 30, 2018 December 31, 2017 Balance at beginning of fiscal year $ 6,025 $ 8,095 Additions from acquisitions 109 — Additions for tax positions related to current year 385 215 Additions for tax positions of prior years 718 20 Reductions for tax positions of prior years (490 ) (3,174 ) Settlements (1,983 ) — Foreign currency translation (154 ) 869 Balance at end of fiscal year $ 4,610 $ 6,025 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nd penalties, that if incurred, would be recognized as penalty expense within “Other expense (income)” on our consolidated statements of operations. As of December 30, 2018 , accrued interest and penalties related to our unrecognized tax benefits totaled approximately $0.2 million . We file numerous consolidated and separate company income tax returns in the United States and in many foreign jurisdictions. With few exceptions, we are subject to U.S. federal, state, and local income tax examinations for years 2015 through 2017. We are no longer subject to foreign income tax examinations by tax authorities in significant jurisdictions for years before 2014. However, U.S. and foreign tax authorities have the ability to review years prior to these to the extent that we utilize tax attributes carried forward from those prior years.</t>
  </si>
  <si>
    <t>Other Balance Sheet Information</t>
  </si>
  <si>
    <t>Other Long-Term Liabilities [Abstract]</t>
  </si>
  <si>
    <t>Earnings Per Share [Text Block]</t>
  </si>
  <si>
    <t>Capital Stock and Earnings Per Share We are authorized to issue up to 320 million ordinary shares, each share with a par value of three Euro cents ( €0.03 ). We had 125.6 million and 105.8 million ordinary shares issued and outstanding as of December 30, 2018 and December 31, 2017 , respectively. On August 27, 2018, we entered into an underwriting agreement with J.P. Morgan, relating to the registered public offering of 18.2 million ordinary shares, at an initial price to the public of $24.60 per share, for a total price of $448.9 million . The net proceeds to us were $423.0 million , after deducting underwriting discounts and commissions of $25.4 million and offering costs of $0.5 million . The offering closed on August 30, 2018. The proceeds were used to fund the purchase price of the Cartiva acquisition which closed on October 10, 2018, as well as costs and expenses related thereto. See Note 3 for additional details related to the Cartiva acquisition.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s ended December 30, 2018 and December 31, 2017 , our ordinary share equivalents consisted of stock options, restricted stock units, performance share units, and warrants. For the fiscal year ended December 25, 2016 , our ordinary share equivalents consisted of stock options, restricted stock units, and warrants. The dilutive effect of the stock options, restricted stock units, performance share units, and warrants is calculated using the treasury-stock method. We had outstanding options to purchase 9.9 million ordinary shares, 1.3 million restricted stock units, and 0.2 million performance share units, assuming target performance, at December 30, 2018 ; outstanding options to purchase 10.0 million ordinary shares, 1.3 million restricted stock units, and $0.1 million performance share units, assuming target performance, at December 31, 2017 ; and outstanding options to purchase 10.4 million ordinary shares and 1.3 million restricted stock units at December 25, 2016 . We had outstanding net-share settled warrants on the 2020 Notes of 6.2 million ordinary shares at December 30, 2018 and 19.6 million ordinary shares at December 31, 2017 and December 25, 2016 . We also had net-share settled warrants on the 2021 Notes of 18.5 million ordinary shares at December 30, 2018 and December 31, 2017 . Finally, we had net-share settled warrants on the 2023 Notes of 20.2 million ordinary shares at December 30, 2018 . None of the options, restricted stock units, performance share units, or warrants were included in the calculation of diluted net loss from continuing operations per share, diluted net loss from discontinued operations per shares, and diluted net loss per share for the fiscal years ended December 30, 2018 , December 31, 2017 , and December 25, 2016 , because we recorded a net loss from continuing operations for all periods. Including these instruments would be anti-dilutive as the net loss from continuing operations is the control number in determining whether those potential common shares are dilutive or anti-dilutive. The weighted-average number of ordinary shares outstanding for basic and diluted loss per share purposes is as follows (in thousands): Fiscal year ended December 30, 2018 December 31, 2017 December 25, 2016 Weighted-average number of ordinary shares outstanding — basic and diluted 112,592 104,531 102,968</t>
  </si>
  <si>
    <t>Supplemental Balance Sheet Disclosures [Text Block]</t>
  </si>
  <si>
    <t>Other Balance Sheet Information Other long-term liabilities consist of the following (in thousands): December 30, 2018 December 31, 2017 Product liability reserves ( Note 16 ) $ 30,755 $ 60,711 Notes Conversion Derivatives ( Note 6 ) 304,372 170,280 Contingent consideration ( Note 6 ) 15,821 18,301 Other 17,281 23,453 $ 368,229 $ 272,745 Accrued expenses and other current liabilities consist of the following (in thousands): December 30, 2018 December 31, 2017 Employee bonuses $ 28,953 $ 12,803 Other employee benefits 22,841 22,401 Royalties 12,330 12,563 Taxes other than income 7,897 8,933 Notes Conversion Derivatives ( Note 6 ) 17,386 — Commissions 19,356 19,330 Professional and legal fees 10,848 12,388 Contingent consideration ( Note 6 ) 3,427 1,168 Product liability and other legal accruals ( Note 16 ) 66,918 151,027 CVRs ( Note 6 ) 420 42,044 Other 26,705 31,901 $ 217,081 $ 314,558</t>
  </si>
  <si>
    <t>Earnings per share (Notes)</t>
  </si>
  <si>
    <t>Earnings Per Share [Abstract]</t>
  </si>
  <si>
    <t>Earnings Per Share</t>
  </si>
  <si>
    <t>Share-Based Compensation</t>
  </si>
  <si>
    <t>Disclosure of Compensation Related Costs, Share-based Payments [Abstract]</t>
  </si>
  <si>
    <t>Stock-Based Compensation Plans</t>
  </si>
  <si>
    <t>Share-Based Compensation We currently have two share-based compensation plans under which share-based awards may be granted - the Wright Medical Group N.V. 2017 Equity and Incentive Plan and the Wright Medical Group N.V. Amended and Restated Employee Stock Purchase Plan, which are described below. In addition, we have the Wright Medical Group N.V. Amended and Restated 2010 Incentive Plan and several legacy Wright and legacy Tornier share-based compensation plans and non-plan agreements under which stock options and restricted stock units are outstanding, but no future share-based awards may be granted. Amounts recognized in the consolidated financial statements with respect to share-based compensation are as follows: Fiscal year ended December 30, 2018 December 31, 2017 December 25, 2016 Total cost of share-based arrangements $ 26,039 $ 19,485 $ 14,406 Amounts capitalized into inventory (507 ) (669 ) (416 ) Amortization of capitalized amounts 588 577 426 Impact to net loss $ 26,120 $ 19,393 $ 14,416 Impact to basic and diluted loss per share $ 0.23 $ 0.19 $ 0.14 Weighted-average number of shares outstanding - basic and diluted 112,592 104,531 102,968 The compensation costs related to share-based awards were as follows: Fiscal year ended December 30, 2018 December 31, 2017 December 25, 2016 Stock options $ 11,177 $ 8,988 $ 5,844 Restricted stock units 11,514 9,373 8,416 Performance share units 2,538 441 — Employee stock purchase plan 810 683 146 Total compensation cost for share-based awards $ 26,039 $ 19,485 $ 14,406 As of December 30, 2018 , we had $48.0 million of total unrecognized share-based compensation cost related to unvested share-based compensation arrangements. This cost is expected to be recognized over a weighted-average period of 2.57 years. Equity Incentive Plans and Non-Plan Inducement Agreements The Wright Medical Group N.V. 2017 Equity and Incentive Plan (the 2017 Plan) was approved by our shareholders on June 23, 2017. The 2017 Plan authorizes us to grant a wide variety of share-based and cash-based awards, including incentive and non-qualified stock options, stock appreciation rights, restricted stock awards, restricted stock units, performance awards, cash-based awards, and other share-based awards. To date, only stock options, restricted stock units (RSUs), and performance share units (PSUs) have been granted. The options and RSUs granted to our employees generally have graded vesting periods of 4 years. The options granted to our non-executive directors have graded vesting period of 2 years and the RSUs granted to our non-executive directors cliff vest on the one -year anniversary of the date of grant. All options are granted with exercise prices equal to the closing price of our ordinary shares on the date of grant, as reported by the Nasdaq Global Select Market, and expire 10 years after the grant date. The PSUs granted to our executive officers cliff vest after a three -year performance period only if certain minimum pre-established performance criteria are achieved and the number shares issued upon vesting depends upon the level of achievement of the performance criteria, with a cap of 200% of target levels. The PSUs granted during the fiscal year ended December 30, 2018 were granted in the third quarter of 2018 and have a performance period from July 2, 2018 to June 25, 2021 . The PSUs granted during the fiscal year ended December 31, 2017 were granted in the third quarter of 2017 and have a performance period from June 26, 2017 to June 28, 2020 . The 2017 Plan reserves for issuance a number of ordinary shares equal to the sum of (i) 5,000,000 shares; (ii) 1,329,648 shares, which was the number of shares available for grant under the Wright Medical Group N.V. Amended and Restated 2010 Incentive Plan (the 2010 Plan) as of June 23, 2017, the date of shareholder approval of the 2017 Plan, but not subject to outstanding awards; and (iii) up to 6,405,992 shares subject to awards outstanding under the 2010 Plan as of June 23, 2017 that are subsequently forfeited or cancelled or expire or otherwise terminate without the issuance of such shares. As of December 30, 2018 , 2,297,162 ordinary shares remained available for future grant of equity awards under the 2017 Plan, assuming maximum PSU payouts. As of December 30, 2018 , there were 11,451,090 ordinary shares covering awards outstanding under all of our equity incentive plans, including the 2017 Plan, the 2010 Plan and legacy Wright and legacy Tornier plans and non-plan agreements, assuming target PSU payouts. The legacy Wright and legacy Tornier plans and non-plan agreements include the Wright Medical Group, Inc. 2009 Equity Incentive Plan, as amended and restated (the Legacy Wright 2009 Plan), the Wright Medical Group, Inc. 1999 Equity Incentive Plan, as amended and restated, the Tornier N.V. Stock Option Plan, as amended and restated, and three legacy Wright non-plan inducement option agreements. All of these plans and non-plan agreements were terminated with respect to future awards, and thus, no future share-based awards may be granted under any of these legacy plans and agreements. All of the options issued under the legacy Wright plans and non-plan agreements expire after 10 years from the date of grant. All outstanding awards under the legacy Wright plans and non-plan agreements automatically vested on October 1, 2015 as a result of the Wright/Tornier merger; therefore, there are no restricted stock awards or RSUs outstanding at December 30, 2018 under these plans. However, there were 2,547,656 stock options outstanding as of December 30, 2018 under the legacy Wright plans and non-plan agreements. Stock options 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The expected life of options was estimated based on historical option exercise and employee termination data. The expected stock price volatility assumption was estimated based upon historical volatility of our ordinary shares for both legacy Wright and legacy Tornier prior to October 1, 2015 and for the combined company after the Wright/Tornier merger.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stock options is amortized on a straight-line basis over the respective requisite service period, which is generally the vesting period. The weighted-average grant date fair value of stock options granted to employees in 2018 , 2017 , and 2016 was $9.32 per share, $9.80 per share, and $7.36 per share, respectively. The fair value of each option grant is estimated on the date of grant using the Black-Scholes option valuation model using the following assumptions: Fiscal year ended December 30, 2018 December 31, 2017 December 25, 2016 Risk-free interest rate 2.6% - 2.9% 1.9% - 2.0% 1.1% - 1.4% Expected option life 7 years 6 years 6 years Expected price volatility 32% 33% 34% During 2018 , 2017 , and 2016 , we did not grant any stock options to non-employees (other than our non-executive directors who received such grants in consideration of their director service). A summary of our stock option activity during 2018 is as follows: Shares (000’s) Weighted-average exercise price Weighted-average remaining contractual life Aggregate intrinsic value* ($000’s) Outstanding at December 31, 2017 9,114 $ 22.73 Granted 1,464 24.14 Exercised (750) 21.18 Forfeited or expired (625) 25.51 Outstanding at December 30, 2018 9,203 $ 22.89 6.52 $ 36,809 Exercisable at December 30, 2018 6,086 $ 22.30 5.46 $ 28,127 ________________________________ * The aggregate intrinsic value is calculated as the difference between the market value of our ordinary shares as of December 30, 2018 and the respective exercise prices of the options. The market value as of December 30, 2018 was $26.51 per share, which is the closing sale price of our ordinary shares on December 28, 2018 , the last trading day prior to December 30, 2018 , as reported by the Nasdaq Global Select Market. The total intrinsic value of options exercised during 2018 , 2017 , and 2016 was $4.9 million , $9.1 million , and $2.1 million , respectively. A summary of our stock options outstanding and exercisable at December 30, 2018 is as follows (shares in thousands): Options outstanding Options exercisable Range of exercise prices Number outstanding Weighted-average remaining Weighted-average exercise Number exercisable Weighted-average exercise $2.00 — $20.00 1,078 4.02 $ 17.66 976 $ 17.48 $20.01 — $21.00 2,276 6.32 20.64 1,835 20.64 $21.01 — $25.00 3,753 7.16 22.85 1,945 22.21 $25.01 — $32.00 2,096 6.87 28.10 1,330 28.27 9,203 6.52 $ 22.89 6,086 $ 22.30 Restricted stock units We calculate the grant date fair value of RSUs using the closing sale price of our ordinary shares on the grant date, as reported by the Nasdaq Global Select Market.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the unvested restricted stock units is recognized on a straight-line basis over the respective requisite service period, which is generally the vesting period. During 2018 , 2017 , and 2016 , we granted 0.6 million , 0.5 million , 0.7 million RSUs to employees with weighted-average grant-date fair values of $24.05 , $27.83 , and $21.17 per share, respectively. During 2018 , 2017 , and 2016 , we did not grant any RSUs to non-employees (other than our non-executive directors who received such grants in consideration of their director service). A summary of our RSU activity during 2018 is as follows: Shares (000’s) Weighted-average grant-date fair value Aggregate intrinsic value* ($000’s) Unvested at December 31, 2017 1,280 $ 23.45 Granted 607 24.05 Vested (460 ) 22.89 Forfeited (105 ) 23.63 Unvested at December 30, 2018 1,322 $ 23.90 $ 35,052 ___________________ * The aggregate intrinsic value is calculated as the market value of our ordinary shares as of December 30, 2018 . The market value as of December 30, 2018 was $26.51 per share, which is the closing sale price of our ordinary shares on December 28, 2018 , the last trading day prior to December 30, 2018 , as reported by the Nasdaq Global Select Market. The total fair value of shares underlying RSUs vested during 2018 , 2017 , and 2016 was $12.2 million , $9.0 million , and $7.0 million , respectively. Performance share units We calculate the grant date fair value of PSUs as the closing sale price of our ordinary shares on the grant date, as reported by the Nasdaq Global Select Market. Share-based compensation expense associated with outstanding PSUs is measured using the grant date fair value and is based on the estimated achievement of the established performance criteria at the end of each reporting period until the performance period ends, recognized on a straight-line basis over the performance period. Share-based compensation expense is only recognized for PSUs that we expect to vest, which we estimate based upon an assessment of the probability that the performance criteria will be achieved. The PSUs granted during the fiscal years ended December 30, 2018 and December 31, 2017 have a three-year performance-based metric measured over a performance period from July 2, 2018 to June 25, 2021 and June 26, 2017 to June 28, 2020 , respectively. Share-based compensation expense associated with outstanding PSUs is updated for actual forfeitures. During 2018 and 2017 , we granted 0.1 million and 0.1 million PSUs (based on an assumed target level of performance) to employees with a weighted-average grant-date fair value of $24.49 and $27.86 per share, respectively. During 2018 and 2017 , we did not grant any PSUs to non-employees. A summary of our PSU activity during 2018 is as follows: Shares (000’s) Weighted-average grant-date fair value Aggregate intrinsic value* ($000’s) Unvested at December 31, 2017 108 $ 27.86 Granted 129 24.49 Vested — — Forfeited (4 ) 27.86 Unvested at December 30, 2018 233 $ 26.00 $ 6,176 ___________________ * The aggregate intrinsic value is calculated as the market value of our ordinary shares as of December 30, 2018 . The market value as of December 30, 2018 was $26.51 per share, which is the closing sale price of our ordinary shares on December 28, 2018 , the last trading day prior to December 30, 2018 , as reported by the Nasdaq Global Select Market. Non-plan inducement stock options On occasion, legacy Wright granted stock options under a non-plan inducement stock option agreement, in order to induce a candidate to commence employment with legacy Wright as a member of the executive management team. These options, which are fully vested, vested over a service period ranging from 3 to 4 years. All of the options granted under these non-plan agreements will expire 10 years from the date of grant. A summary of our non-plan inducement stock option activity during 2018 is as follows: Shares (000’s) Weighted-average exercise price Weighted-average remaining contractual life Aggregate intrinsic value* ($000’s) Outstanding at December 31, 2017 875 $ 16.50 Granted — — Exercised (182 ) 19.71 Forfeited or expired — — Outstanding at December 30, 2018 693 $ 15.66 2.74 $ 7,522 Exercisable at December 30, 2018 693 $ 15.66 2.74 $ 7,522 ________________________________ * The aggregate intrinsic value is calculated as the difference between the market value of our ordinary shares as of December 30, 2018 and the respective exercise prices of the options. The market value as of December 30, 2018 was $26.51 per share, which is the closing sale price of our ordinary shares on December 28, 2018 , the last trading day prior to December 30, 2018 , as reported by the Nasdaq Global Select Market. The total intrinsic value of options exercised during 2018 and 2017 was $1.6 million and $0.3 million , respectively. No options were exercised during 2016 . A summary of our non-plan inducement stock options outstanding and exercisable at December 30, 2018 is as follows (shares in thousands): Options outstanding Options exercisable Range of exercise prices Number outstanding Weighted-average remaining Weighted-average exercise Number exercisable Weighted-average exercise $15.00 — $18.00 693 2.74 $ 15.66 693 $ 15.66 Employee Stock Purchase Plan The Wright Medical Group N.V. Amended and Restated Employee Stock Purchase Plan (the ESPP), which is an amended and restated version of the Tornier N.V. 2010 Employee Stock Purchase Plan, was approved by our shareholders on June 28, 2016. Under the ESPP, we are authorized to issue and sell up to the sum of (i) 333,333 ordinary shares registered previously under the Tornier N.V. 2010 Employee Stock Purchase Plan and (ii) 216,227 additional ordinary shares approved under the ESPP. The total of 550,000 ordinary shares are authorized to be issued to employees of our company and certain designated subsidiaries who work at least 20 hours per week. Under the ESPP, there are two six-month offering periods during each calendar year, one beginning January 1 and ending on June 30, and the other beginning July 1 and ending on December 31. However the compensation committee of the board of directors determined that the first offering period would be the three months beginning October 1, 2016 and ending December 31, 2016. Under the terms of the ESPP, each eligible employee can choose each offering period to have up to 20% of his or her eligible earnings withheld to purchase up to 1,000 ordinary shares. The purchase price of the shares is 85% of the market price on the first or last trading day of the offering period, whichever is lower. As of December 30, 2018 , there were 322,810 ordinary shares available for future issuance under the ESPP. Under the ESPP, the first offering period purchase occurred on December 31, 2016, which was during the 2017 fiscal year. In applying the Black-Scholes methodology to purchase rights granted under the ESPP, we used the following assumptions: Fiscal year ended December 30, 2018 December 31, 2017 December 25, 2016 Risk-free interest rate 2.3% - 2.8% 1.3% - 1.9% 1.2% - 1.3% Expected life 6 months 6 months 3 months Expected price volatility 31% 24% 33%</t>
  </si>
  <si>
    <t>Employee Benefit Plans</t>
  </si>
  <si>
    <t>Retirement Benefits [Abstract]</t>
  </si>
  <si>
    <t>Retirement Benefit Plans During the fiscal years ended December 30, 2018 , December 31, 2017 , and December 25, 2016 , we offered a defined contribution retirement benefit plan for our U.S. based employees. Our defined contribution plan under Section 401(k) of the Internal Revenue Code of 1986, as amended (Code), covers U.S. employees who are 18 years of age and over. Under this plan, we have elected to make matching contributions to all eligible participants in an amount equal to 100% of the first three percent of eligible compensation, and 50% of the next two percent of eligible compensation, contributed to the Plan as deferral contributions. Employees are 100% vested in their rollover contributions, employer non-elective contributions, employer matching contributions, qualified non-elective contributions, deferral contributions, safe harbor matching employer contributions and any earnings thereon. The expense related to this plan recognized within our results from continuing operations was $6.2 million in 2018 , $5.5 million in 2017 , and $4.9 million in 2016 .</t>
  </si>
  <si>
    <t>Commitments and Contingencies</t>
  </si>
  <si>
    <t>Commitments and Contingencies Disclosure [Abstract]</t>
  </si>
  <si>
    <t>Commitments and Contingencies Operating Leases We lease certain equipment and office space under non-cancelable operating leases. Rental expense under operating leases approximated $11.1 million , $8.9 million , and $10.5 million for the fiscal years ended December 30, 2018 , December 31, 2017 , and December 25, 2016 , respectively. Future minimum payments, by year and in the aggregate, under non-cancelable operating leases with initial or remaining lease terms of one year or more, are as follows at December 30, 2018 (in thousands): 2019 $ 9,606 2020 7,498 2021 6,019 2022 4,433 2023 2,678 Thereafter 10,998 $ 41,232 Portions of our payments for operating leases are denominated in foreign currencies and were translated in the table above based on their respective U.S. dollar exchange rates at December 30, 2018 . These future payments are subject to foreign currency exchange rate risk. Purchase Obligations We have entered into certain supply agreements for our products which include minimum purchase obligations. As of December 30, 2018, we have minimum purchase obligations of $1.9 million , $1.3 million , $1.3 million for 2019, 2020, and 2021, respectively. In November 2018, we entered into a lease and other documents for the construction and lease of a 40,000 square foot state of the art facility in Arlington, Tennessee which will be used for manufacturing and distribution. The lease documents included an option to purchase this facility for approximately $12.0 million upon completion of construction. In December 2018, we exercised our option to purchase the facility once construction is complete.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August 3, 2012, we received a subpoena from the United States Attorney's Office for the Western District of Tennessee requesting records and documentation relating to the PROFEMUR ® series of hip replacement devices. The subpoena covers the period from January 1, 2000 to August 2, 2012. We will continue to cooperate as required. Patent Litigation On September 23, 2014, Spineology filed a patent infringement lawsuit, Case No. 0:14-cv-03767, in the U.S. District Court in Minnesota, alleging that our X-REAM ® bone reamer infringes U.S. Patent No. RE42,757 entitled “EXPANDABLE REAMER.” In January 2015, on the deadline for service of its complaint, Spineology dismissed its complaint without prejudice and filed a new, identical complaint. We filed an answer to the new complaint with the Court on April 27, 2015. The Court conducted a Markman hearing on March 23, 2016. Mediation was held on August 11, 2016, but no agreement could be reached. The Court issued a Markman decision on August 30, 2016, in which it found all asserted product claims invalid as indefinite under applicable patent laws and construed several additional claim terms. The parties completed fact and expert discovery with respect to the remaining asserted method claims. We filed a motion for summary judgment of non-infringement of the remaining asserted patent claims and motions to exclude testimony from Spineology’s technical and damages experts. Spineology filed a motion for summary judgment of infringement. On July 25, 2017, the Court granted our motion for summary judgment of non-infringement; denied Spineology’s motion for summary judgment of infringement; and denied all remaining motions as moot. The Court also entered judgment in our favor and against Spineology on all issues. Spineology appealed the judgment to the U.S. Court of Appeals for the Federal Circuit and on July 6, 2018, the Court of Appeals affirmed the judgment of non-infringement in our favor and directed the District Court to enter judgment of non-infringement as to all of Spineology’s asserted patent claims. On September 6, 2018, the Court of Appeals denied Spineology’s petition for rehearing and, on September 18, 2018, the District Court entered final judgment of non-infringement. On September 13, 2016, we filed a civil action, Case No. 2:16-cv-02737-JPM, against Spineology in the U.S. District Court for the Western District of Tennessee alleging breach of contract, breach of implied warranty against infringement, and seeking a judicial declaration of indemnification from Spineology for patent infringement claims brought against us stemming from our sale and/or use of certain expandable reamers purchased from Spineology. Spineology filed a motion to dismiss on October 17, 2016, but withdrew the motion on November 28, 2016. On December 7, 2016, Spineology filed an answer to our complaint and counterclaims, including counterclaims relating to a 2004 non-disclosure agreement between Spineology and WMT. On December 28, 2016, we filed a motion to dismiss the counterclaims relating to that 2004 agreement. On January 4, 2017, Spineology filed a motion for summary judgment on certain claims set forth in our complaint. We opposed that motion. On January 27, 2017, we filed a motion for summary judgment on certain issues pertaining to our indemnification claims. Spineology opposed that motion. On July 7, 2017, the Court extended the deadlines for completing discovery until after it ruled on those pending motions. On August 29, 2017, the Court ruled on the motions to dismiss and for summary judgment. In view of that decision, on September 22, 2017, the parties stipulated to, and the Court entered, a judgment that effectively ended the case in a draw. We have appealed the judgment as to our claims against Spineology to the U.S. Court of Appeals for the Sixth Circuit and oral argument occurred on August 2, 2018. On August 24, 2018, the Court of Appeals ruled in our favor on our breach of contract claim and remanded the case to the District Court for further proceedings. Spineology did not appeal the District Court’s dismissal of its contract counterclaim. We have reached an agreement in principle with Spineology to settle our breach of contract claim pursuant to which Spineology will pay us an immaterial amount. Product Liability We have received claims for personal injury against us associated with fractures of the PROFEMUR ® titanium modular neck product (PROFEMUR ® Claims). As of December 30, 2018, there were approximately 19 unresolved pending U.S. lawsuits and approximately 57 unresolved pending non-U.S. lawsuits alleging such claims. The overall fracture rate for the product is low and the fractures appear, at least in part, to relate to patient demographics. Beginning in 2009, we began offering a cobalt-chrome version of the PROFEMUR ® modular neck, which has greater strength characteristics than the alternative titanium version. Historically, we have reflected our liability for these claims as part of our standard product liability accruals on a case-by-case basis.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titanium modular neck, or who may require a revision in the future. Management has estimated that the aggregate liability is $17.5 million . We have classified $12.3 million of this liability as current in “Accrued expenses and other current liabilities,” as we expect to pay such claims within the next twelve months, and $5.2 million as non-current in “Other liabilities” on our consolidated balance sheet. We expect to pay the majority of these claims within the next three years. Any claims associated with this product outside of the United States and Canada, or for any other products, will be managed as part of our standard product liability accrual methodology on a case-by-case basis. We have maintained product liability insurance coverage on a claims-made basis. During the fiscal quarter ended March 31, 2013, we received a customary reservation of rights from our primary product liability insurance carrier asserting that present and future claims related to fractures of the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d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fiscal quarter ended March 31, 2013, within results of discontinued operations. In the fiscal quarter ended June 30, 2013, we received payment from the primary insurance carrier of $5 million . In the fiscal quarter ended September 30, 2013, we received payment of $10 million from the next insurance carrier in the tower. We requested, but did not receive, payment of the remaining $25 million from the third insurance carrier in the tower for that policy period. The policies with the second and third carrier in this tower are “follow form” policies and management believed the third carrier should follow the coverage position taken by the primary and secondary carriers. On September 29, 2015, that third carrier asserted that the terms and conditions identified in its reservation of rights would preclude coverage for the Titanium Modular Neck Claims. Pursuant to applicable accounting standards, we reduced our insurance receivable balance for this claim to $0 , and recorded a $25 million charge within “Net loss from discontinued operations” during the fiscal year ended December 27, 2015. We strongly disputed the carrier's position and, in accordance with the dispute resolution provisions of the policy, initiated an arbitration proceeding in London, England seeking payment of these funds. The arbitration proceeding was completed on February 15, 2018 and on April 11, 2018, the arbitration tribunal issued its ruling. Thereafter, we and the insurance carrier agreed to resolve the entire matter in exchange for a single lump sum payment by the carrier to us in the amount of $30.75 million , representing the full policy limits of $25 million plus an additional $5.75 million for legal costs and interest. We received payment of this sum from the carrier on May 8, 2018. This insurance recovery is reflected within our results of discontinued operations for 2018. We are aware that MicroPort has recalled a certain size of its cobalt chrome modular neck product as a result of alleged fractures. As of December 30, 2018, there were eleven pending U.S. lawsuits and six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metal-on-metal hip products (primarily the CONSERVE ® product line). The pre-trial management of certain of these claims was consolidated in the federal court system, in the United States District Court for the Northern District of Georgia under multi-district litigation (MDL) and certain other claims by the Judicial Counsel Coordinated Proceedings in state court in Los Angeles County, California (JCCP) in state court in Los Angeles County, California (collectively the Consolidated Metal-on-Metal Claims). Pursuant to previously disclosed settlement agreements with the Court-appointed attorneys representing plaintiffs in the MDL and JCCP described below, the MDL and JCCP were closed to new cases effective October 18, 2017 and October 31, 2017, respectively. Excluding claims resolved in the settlement agreements described below, as of December 30, 2018, there were approximately 151 unresolved metal-on-metal hip cases pending in the U.S. This number includes cases ineligible for settlement, cases which opted out of settlement, post-settlement cases, tolled cases, and existing state court cases that were not part of the MDL or JCCP. As of December 30, 2018, we estimate there also were pending approximately 33 unresolved non-U.S. metal-on metal cases, 35 unresolved U.S. modular neck cases alleging claims related to the release of metal ions, and zero non-U.S. modular neck cases with such metal ion allegations. We also estimate that as of December 30, 2018 there were approximately 534 non-revision claims either dismissed or awaiting dismissal from the MDL and JCCP pursuant to the terms of the settlement agreements. Although there is a limited time period during which dismissed non-revision claims may be refiled, it is presently unclear how many non-revision claimants will elect to do so. As of December 30, 2018, one dismissed non-revision case has been refiled. We believe we have data that supports the efficacy and safety of these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On November 1, 2016, WMT entered into the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Actual settlements paid to individual claimants ar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Claims in the Initial Settlement Pool that were ineligible due to failure to meet the eligibility criteria of the MSA were replaced with new eligible claims involving the same product, so that the number and mix of claims in the final settlement pool (before opt-outs) (Final Settlement Pool) equaled the number and mix of claims in the Initial Settlement Pool. Additionally, where DYNASTY ® or LINEAGE ® claims in the Final Settlement Pool were determined to have been misidentified as CONSERVE ® claims, or vice versa, the total settlement amount was adjusted based on the value for each product type (not to exceed $240 million).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could have been terminated by WMT prior to any settlement disbursement if claimants holding greater than 5% of eligible claims in the Final Settlement Pool elected to “opt-out” of the settlement. WMT has confirmed that of the 1,292 eligible claims, 1,279 opted to participate in the settlement and 13 opted out, resulting in a final opt-in percentage of approximately 99%, well in excess of the required 95% threshold. On March 2, 2017, WMT agreed to replace the 13 opt-out claims with 13 additional claims that would have been eligible to participate in the MSA but for the 1,292 claim limit, bringing the total MSA settlement to the maximum limit of $240 million to settle 1,292 claims. Due to apparent demand from additional claimants excluded from settlement because of the 1,292 claims ceiling, but otherwise eligible for participation, on May 5, 2017, WMT agreed to settle an additional 53 such claims, on terms substantially identical to the MSA settlement terms, for a maximum additional settlement amount of $9.4 million . During 2016, WMT escrowed $150 million to secure its obligations under the MSA, all of which had been disbursed as of December 31, 2017. As additional security, Wright Medical Group N.V., the indirect parent company of WMT, agreed to guarantee WMT’s obligations under the MSA. On October 3, 2017, WMT entered into the Second Settlement Agreements with the Court-appointed attorneys representing plaintiffs in the MDL and JCCP. Under the terms of the Second Settlement Agreements, the parties agreed to settle 629 specifically identified CONSERVE ® , DYNASTY ® and LINEAGE ® claims that meet the eligibility requirements of the Second Settlement Agreements and are either pending in the MDL or JCCP, or subject to court-approved tolling agreements in the MDL or JCCP, for a maximum settlement amount of $89.75 million. The comprehensive settlement amount was contingent on WMT’s recovery of new insurance proceeds totaling at least $35 million from applicable insurance carriers by December 31, 2017. On December 29, 2017, WMT entered into a First Amendment to the Third Settlement Agreement pursuant to which the deadline for the recovery of new insurance proceeds totaling at least $35 million from applicable insurance carriers was extended through February 28, 2018 and, on February 23, 2018, WMT entered into a Second Amendment to the Third Settlement Agreement pursuant to which the deadline was extended through March 30, 2018. On March 29, 2018, WMT entered into a Third Amendment to the Third Settlement Agreement which eliminated the contingency and gave WMT the option, by September 30, 2018, to either pay or make available for payment the then outstanding deficit on the insurance contingency or transfer to eligible claimants WMT’s claims against the insurance carriers with whom WMT has not settled, and pay or make available for payment such insurance deficit in March 2019, subject to the right to recover these funds from any plaintiff recoveries from carriers plus ten percent interest, plus an additional $5 million in costs, in each case after recovery by plaintiffs’ counsel of costs and fees. In connection with such transfer agreement, WMT would also enter into a stipulated judgment in the amount of $541 million, which judgment would not be recoverable against WMT or its affiliates. On September 27, 2018, WMT elected not to transfer WMT’s claims against the insurance carriers with whom WMT has not settled. The $89.75 million settlement amount is a maximum settlement based on the pool of 629 specific, existing claims comprised of an identified mix of CONSERVE ® , DYNASTY ® and LINEAGE ® products (Second Settlement Initial Settlement Pool), with a value assigned to each product type. Actual settlements paid to individual claimants will be determined under the claims administration procedures contained in the Second Settlement Agreements and may be more or less than the amounts used to calculate the $89.75 million settlement for the 629 claims in the Second Settlement Initial Settlement Pool. However in no event will variations in actual settlement amounts payable to individual claimants affect WMT’s maximum settlement obligation of $89.75 million or the manner in which it may be reduced due to opt outs, final product mix, or elimination of ineligible claims. The total maximum settlement amount of $89.75 million is allocated among the following three tranches: (1) Tranche 1: $7.9 million to settle 49 additional claims that would have been eligible to participate in the MSA but for the claim limit contained therein, which amount will be funded as such claims are settled; (2) Tranche 2: $5.1 million to settle 39 eligible claims of the oldest claimants (by age), which amount will be funded as such claims are settled; and (3) Tranche 3: $76.75 million to settle 511 eligible claims pending or tolled in the MDL and JCCP existing as of June 30, 2017, and 30 new eligible claims which were presented between July 1, 2017 and October 1, 2017, Settlement funds for Tranche 3 were or will be made available for payment as follows: $45 million (less the remaining insurance deficit, which was $13.1 million ) on June 30, 2018, the remaining insurance deficit ($13.1 million) by September 30, 2018, and the balance by September 30, 2019. Funding of the Second Settlement Agreements has begun and $41.9 million was funded as of December 30, 2018. The Second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and that, with limited exceptions, the claimant has undergone a revision surgery. Claimants who have had bilateral revision surgeries will be counted as two claims but only to the extent both claims separately satisfy all eligibility criteria. Each of the Second Settlement Agreements includes a 95% opt-in requirement, meaning WMT could have terminated either Settlement Agreement prior to any settlement disbursement if claimants holding greater than 5% of eligible claims in Tranches 1 and 2, collectively, or claimants holding greater than 5% of eligible claims in Tranche 3, elected to “opt-out” of the settlement. On January 2, 2018, WMT received notification that 100% of the claimants in Tranches 1 and 2 opted-in. WMT reviewed proof of claim documentation for these claimants and confirmed a final opt-in percentage of 100%. On or about May 1, 2018, WMT received notice from plaintiffs that the 95% opt-in threshold had also been met for Tranche 3. WMT reviewed proof of claim documentation for Tranche 3 claimants and confirmed that the 95% opt-in threshold had been met. On July 31, 2018, WMT confirmed a final opt-in percentage of 100% for Tranche 3. While the Second Settlement Agreements did not require WMT to escrow any amount to secure its obligations thereunder, as additional security, Wright Medical Group N.V., the indirect parent company of WMT, agreed to guarantee WMT’s obligations under the Second Settlement Agreements. The MSA (which reference includes the supplemental settlements described above) and the Second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above agreements. The Second Settlement Agreements are contingent upon the dismissal without prejudice of pending and tolled claims in the MDL and JCCP that do not meet the inclusion criteria of the MDL or JCCP. Additionally, the Second Settlement Agreements are contingent upon the dismissal without prejudice of all remaining non-revision claims in the MDL and JCCP (presently estimated to number approximately 534 claims either dismissed or awaiting dismissal), pursuant to a tolling agreement that tolls applicable statutes of limitation and repose for three months from a revision of the products or determination that a revision of the products is necessary. The MDL and JCCP courts have both entered orders closing these proceedings to new claims. As a result of entering into the Second Settlement Agreements during the third quarter of 2017, we recorded an additional accrual of $82.7 million for the 629 matters included within the settlement and for matters that have the same eligibility criteria. As of December 30, 2018, our accrual for metal-on-metal claims totaled $74.5 million , of which $51.9 million is included in our consolidated balance sheet within “Accrued expenses and other current liabilities” and $22.6 million is included within “Other liabilities.” Our accrual is based on (i) case by case accruals for specific cases where facts and circumstances warrant, and (ii) the implied settlement values for eligible claims under the MSA or Second Settlement Agreements. We are unable to reasonably estimate the high-end of a possible range of loss for claims which elected to opt-out of the MSA or Second Settlement Agreements. Claims we can confirm would meet MSA or Second Settlement Agreements eligibility criteria but are excluded from the settlements due to the maximum settlement cap, or because they ar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SA or Second Settlement Agreements will not, on an average per case basis, exceed the average per case accrual we take for revision claims we can confirm do meet eligibility criteria of the MSA or Second Settlement Agreements, as applicable. Future claims will be evaluated for accrual on a case by case basis using the accrual methodologies described above (which could change if future facts and circumstances warrant). The first state court metal-on-metal hip trial not part of the MDL or JCCP commenced on October 24, 2016, in St. Louis, Missouri. On November 3, 2016, the jury returned a verdict in our favor. The plaintiff appealed, and the appellate court heard oral argument on November 8, 2017. On February 20, 2018, the Missouri Court of Appeals, Eastern District, denied the plaintiff’s appeal and upheld the verdict of the trial court. The plaintiff’s time for seeking any further relief from the verdict has lapsed and this matter is closed. We have maintained product liability insurance coverage on a claims-made basis. During the fiscal quarter ended September 30, 2012, we received a customary reservation of rights from our primary product liability insurance carrier asserting that certain present and future claims which allege certain types of injury related to the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ed to dispute our contention that the CONSERVE ® Claims arise out of more than a single occurrence thereby triggering multiple policy periods of coverage. Travelers further sought a determination as to the applicable policy period triggered by the alleged single occurrence. We filed a separate lawsuit in state court in California for declaratory judgment against certain carriers and breach of contract against the primary carrier and moved to dismiss or stay the Tennessee action on a number of grounds, including that California is the most appropriate jurisdiction. During the third quarter of 2014, the California Court granted Travelers' motion to stay our California action. On October 28, 2016, WMT and Wright Medical Group, Inc. (Wright Entities) entered into a Settlement Agreement, Indemnity and Hold Harmless Agreement and Policy Buyback Agreement (Insurance Settlement Agreement) with a subgroup of three insurance carriers, namely Columbia Casualty Company, Travelers and AXIS Surplus Lines Insurance Company (collectively, the Three Settling Insurers), pursuant to which the Three Settling Insurers paid WMT an aggregate of $60 million (in addition to $10 million previously paid by Columbia) in a lump sum. This amount is in full satisfaction of all potential liability of the Three Settling Insurers relating to metal-on-metal hip and similar metal ion release claims, including but not limited to all claims in the MDL and the JCCP, and all claims asserted by WMT against the Three Settling Insurers in the Tennessee action described above. As part of the settlement with the Three</t>
  </si>
  <si>
    <t>Quarterly Results of Operations</t>
  </si>
  <si>
    <t>Quarterly Financial Information Disclosure [Abstract]</t>
  </si>
  <si>
    <t>Quarterly Results of Operations (unaudited)</t>
  </si>
  <si>
    <t>Quarterly Results of Operations (unaudited): The following tables present a summary of our unaudited quarterly operating results for each of the four quarters in 2018 and 2017 , respectively (in thousands). This information was derived from unaudited interim financial statements that, in the opinion of management, have been prepared on a basis consistent with the financial statements contained elsewhere in this report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 2018 First quarter Second quarter Third quarter Fourth quarter Net sales $ 198,537 $ 205,400 $ 194,106 $ 238,147 Cost of sales 41,139 45,558 44,307 49,149 Gross profit 157,398 159,842 149,799 188,998 Operating expenses: Selling, general and administrative 137,248 140,826 139,223 160,664 Research and development 13,899 14,665 13,829 16,749 Amortization of intangible assets 7,141 6,009 5,881 7,699 Total operating expenses 158,288 161,500 158,933 185,112 Operating (loss) income (890 ) (1,658 ) (9,134 ) 3,886 Net loss from continuing operations, net of tax (19,907 ) (90,621 ) (35,829 ) (22,947 ) (Loss) income from discontinued operations, net of tax (5,607 ) 22,923 (6,696 ) (10,821 ) Net loss $ (25,514 ) $ (67,698 ) $ (42,525 ) $ (33,768 ) Net loss, continuing operations per share, basic and diluted $ (0.19 ) $ (0.85 ) $ (0.32 ) $ (0.18 ) Net loss income per share, basic and diluted $ (0.24 ) $ (0.64 ) $ (0.38 ) $ (0.27 ) Weighted-average number of shares outstanding-basic and diluted 105,904 106,095 113,043 125,323 Our 2018 operating (loss) income included the following: • transaction and transition costs totaling $0.9 million , $1.3 million , $2.0 million , and $7.8 million during the first, second, third, and fourth quarters of 2018 , respectively; and • amortization of inventory step-up of $0.4 million in the fourth quarter of 2018 associated with inventory acquired from the Cartiva acquisition. Our 2018 net loss from continuing operations included the following: • the after-tax effect of the above amounts within operating (loss) income; • the after-tax effects of non-cash interest expense related to the amortization of the debt discount on our 2020 Notes, 2021 Notes and 2023 Notes totaling $12.0 million , $12.3 million , $12.3 million , and $12.6 million during the first, second, third, and fourth quarters of 2018 , respectively; • the after-tax effects of a $39.9 million non-cash loss on extinguishment of debt to write-off unamortized debt discount and deferred financing fees associated with the partial settlement of the 2020 Notes during the second quarter of 2018 ; • the after-tax effects of our mark-to-market adjustments on derivative assets and liabilities totaling a $1.7 million loss, $32.9 million loss, $0.2 million gain, and $1.6 million loss recognized in the first, second, third, and fourth quarters of 2018 , respectively; • the after-tax effects of non-cash foreign currency translation charges of $0.8 million , $1.9 million , $0.2 million , and $0.3 million during the first, second, third, and fourth quarters of 2018 , respectively; • the after-tax effects of our fair value adjustments to contingent consideration totaling a $0.4 million loss, $0.4 million loss, $0.3 million loss, and $0.7 million loss in the first, second, third, and fourth quarters of 2018 , respectively; • the after-tax effects of our CVR mark-to-market adjustments of $3.9 million gain, $2.5 million gain, $3.4 million loss, and $3.2 million loss recognized in the first, second, third, and fourth quarters of 2018 , respectively; • a tax benefit related to the realizability of deferred tax assets as result of the Cartiva acquisition of $3.6 million in the fourth quarter of 2018 ; • a tax provision of $2.7 million due to a change in judgment regarding our ability to realize certain deferred tax assets in the fourth quarter of 2018; and • a U.S. tax (benefit) provision within continuing operations recorded as a result of the pre-tax gain recognized within discontinued operations due to the $30.75 million insurance settlement totaling $(6.2) million , $2.2 million , and $3.8 million in the second, third, and fourth quarters of 2018 , respectively. 2017 First Second Third Fourth Net sales $ 177,191 $ 179,693 $ 170,503 $ 217,602 Cost of sales 37,126 38,122 38,421 47,278 Gross profit 140,065 141,571 132,082 170,324 Operating expenses: Selling, general and administrative 129,834 130,818 131,421 133,149 Research and development 12,432 12,547 11,992 13,144 Amortization of intangible assets 7,397 6,999 7,178 6,822 Total operating expenses 149,663 150,364 150,591 153,115 Operating (loss) income (9,598 ) (8,793 ) (18,509 ) 17,209 Net (loss) income from continuing operations, net of tax (36,707 ) (20,960 ) (34,122 ) 26,852 (Loss) income from discontinued operations, net of tax (21,992 ) (20,202 ) (97,748 ) 2,281 Net (loss) income $ (58,699 ) $ (41,162 ) $ (131,870 ) $ 29,133 Net (loss) income, continuing operations per share, basic $ (0.35 ) $ (0.20 ) $ (0.33 ) $ 0.26 Net (loss) income, continuing operations per share, diluted $ (0.35 ) $ (0.20 ) $ (0.33 ) $ 0.25 Net (loss) income per share, basic $ (0.57 ) $ (0.39 ) $ (1.26 ) $ 0.28 Net (loss) income per share, diluted $ (0.57 ) $ (0.39 ) $ (1.26 ) $ 0.27 Weighted-average number of shares outstanding-basic 103,663 104,377 104,836 105,195 Weighted-average number of shares outstanding-diluted 103,663 104,377 104,836 106,578 Our 2017 operating (loss) income included the following: • transaction and transition costs totaling $3.0 million , $3.2 million , $3.3 million , and $2.9 million during the first, second, third, and fourth quarters of 2017 , respectively; and • a benefit from incentive and indirect tax projects of $9.0 million in the fourth quarter of 2017 . Our 2017 net (loss) income from continuing operations included the following: • the after-tax effect of the above amounts within operating (loss) income; • the after-tax effects of our CVR mark-to-market adjustments of $6.2 million loss, $3.9 million gain, $4.5 million loss, and $1.4 million gain recognized in the first, second, third, and fourth quarters of 2017 , respectively; • the after-tax effects of non-cash interest expense related to the amortization of the debt discount on our 2017 Notes, 2020 Notes and 2021 Notes totaling $11.0 million , $11.2 million , $11.5 million , and $11.7 million during the first, second, third, and fourth quarters of 2017 , respectively; • the after-tax effects of our mark-to-market adjustments on derivative assets and liabilities totaling a $0.4 million loss, $4.3 million gain, $0.2 million gain, and $0.6 million gain recognized in the first, second, third, and fourth quarters of 2017 , respectively; • the after-tax effects of our fair value adjustments to contingent consideration totaling a $0.2 million loss, $0.1 million loss, and $0.2 million gain in the second, third, and fourth quarters of 2017 , respectively; • a tax benefit related to the realizability of net operating losses of $8.9 million and $16.0 million in the third and fourth quarters of 2017 , respectively; • the tax effects of tax law reform in the U.S. and France totaling $8.3 million in the fourth quarter of 2017 ; and • the tax effects of a benefit from incentive and indirect tax projects of $0.8 million in the fourth quarter of 2017 .</t>
  </si>
  <si>
    <t>Segment Data</t>
  </si>
  <si>
    <t>Segment Data [Abstract]</t>
  </si>
  <si>
    <t>Segment and Geographic Data During the first quarter of 2016, our management, including our Chief Executive Officer, who is our chief operating decision maker, began managing our operations as four operating business segments: U.S. Lower Extremities &amp; Biologics, U.S. Upper Extremities, International Extremities &amp; Biologics, and Large Joints. We determined that each of these operating segments represented a reportable segment. Our Chief Executive Officer reviews financial information at the operating segment level to allocate resources and to assess the operating results and performance of each segment. As a result of the classification of the Large Joints business as a discontinued operation during the second quarter of 2016, the Large Joints reportable segment is presented in our consolidated statements of operations as discontinued operations and is excluded from segment results for all periods presented. See Note 4 of the consolidated financial statements for additional information regarding this divestiture. U.S. Lower Extremities &amp; Biologics, U.S. Upper Extremities, and International Extremities &amp; Biologics are our remaining three reportable segments as of December 30, 2018 .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are managed by the U.S. Upper Extremities management team, results of operations and assets related to IMASCAP ar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inventory step-up amortization and transaction and transition costs associated with acquisitions, as such items are not considered representative of segment results. We have determined that each reportable segment represents a reporting unit and, in accordance with ASC 350, requires an allocation of goodwill to each reporting unit. As of December 30, 2018 , we have allocated $570.0 million , $627.9 million , and $71.1 million of goodwill to the U.S. Lower Extremities &amp; Biologics, U.S. Upper Extremities, and International Extremities &amp; Biologics reportable segments, respectively.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Fiscal year ended December 30, 2018 December 31, 2017 December 25, 2016 United States Lower extremities $ 250,735 $ 228,044 $ 222,936 Upper extremities 281,314 239,965 201,579 Biologics 83,077 78,361 74,603 Sports med &amp; other 8,412 8,141 8,429 Total United States $ 623,538 $ 554,511 $ 507,547 EMEAC Lower extremities $ 46,342 $ 42,333 $ 43,805 Upper extremities 87,647 73,243 66,819 Biologics 8,312 8,445 8,149 Sports med &amp; other 11,074 13,751 13,405 Total EMEAC $ 153,375 $ 137,772 $ 132,178 Other Lower extremities $ 14,407 $ 16,140 $ 18,896 Upper extremities 26,813 21,456 19,683 Biologics 17,445 13,831 10,734 Sports med &amp; other 612 1,279 1,324 Total other $ 59,277 $ 52,706 $ 50,637 Total net sales $ 836,190 $ 744,989 $ 690,362 No single foreign country accounted for more than 10% of our total net sales during 2018 , 2017 , or 2016 .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December 30, 2018 and December 31, 2017 are as follows (in thousands): December 30, 2018 U.S. Lower Extremities &amp; Biologics U.S. Upper Extremities International Extremities &amp; Biologics Corporate Total Total assets $ 940,075 $ 923,036 $ 272,127 $ 559,163 $ 2,694,401 December 31, 2017 U.S. Lower Extremities &amp; Biologics U.S. Upper Extremities International Extremities &amp; Biologics Corporate Total Total assets $ 490,528 $ 929,930 $ 301,985 $ 406,281 $ 2,128,724 Selected financial information related to our segments is presented below for the fiscal years ended December 30, 2018 , December 31, 2017 , and December 25, 2016 (in thousands): Fiscal year ended December 30, 2018 U.S. Lower Extremities &amp; Biologics U.S. Upper Extremities International Extremities &amp; Biologics Corporate 1 Total Net sales from external customers $ 337,433 $ 286,105 $ 212,652 $ — $ 836,190 Depreciation expense 11,131 12,439 13,004 22,923 59,497 Amortization expense — — — 26,730 26,730 Segment operating income (loss) $ 96,153 $ 97,644 $ 1,492 $ (190,720 ) $ 4,569 Other: Transaction and transition expenses 12,013 Inventory step-up amortization 352 Operating loss (7,796 ) Interest expense, net 80,247 Other expense, net 81,797 Loss before income taxes $ (169,840 ) Capital expenditures $ 21,153 $ 26,346 $ 17,566 $ 6,402 $ 71,467 Fiscal year ended December 31, 2017 U.S. Lower Extremities &amp; Biologics U.S. Upper Extremities International Extremities &amp; Biologics Corporate 1 Total Net sales from external customers $ 309,713 $ 244,798 $ 190,478 $ — $ 744,989 Depreciation expense 12,532 10,211 12,366 21,723 56,832 Amortization expense — — — 28,396 28,396 Segment operating income (loss) $ 79,889 $ 78,866 $ 3,631 $ (178,642 ) $ (16,256 ) Other: Transaction and transition expenses 12,400 Incentive and indirect tax projects (8,965 ) Operating loss (19,691 ) Interest expense, net 74,644 Other expense, net 5,570 Loss before income taxes $ (99,905 ) Capital expenditures $ 19,355 $ 22,897 $ 19,555 $ 1,667 $ 63,474 Fiscal year ended December 25, 2016 U.S. Lower Extremities &amp; Biologics U.S. Upper Extremities International Extremities &amp; Biologics Corporate 1 Total Net sales from external customers $ 300,847 $ 206,700 $ 182,815 $ — $ 690,362 Depreciation expense 13,000 11,190 11,427 20,213 55,830 Amortization expense — — — 28,841 28,841 Segment operating income (loss) $ 85,645 $ 65,231 $ 5,872 $ (202,261 ) $ (45,513 ) Other: Inventory step-up amortization 37,689 Transaction and transition expenses 36,374 Legal settlement 1,800 Management changes 1,348 Costs associated with new convertible debt 234 Operating loss (122,958 ) Interest expense, net 58,530 Other income, net (3,148 ) Loss before income taxes $ (178,340 ) Capital expenditures $ 13,145 $ 10,101 $ 13,517 $ 13,336 $ 50,099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Schedule II - Valuation and Qualifying Accounts</t>
  </si>
  <si>
    <t>Valuation and Qualifying Accounts [Abstract]</t>
  </si>
  <si>
    <t>Wright Medical Group N.V. Schedule II-Valuation and Qualifying Accounts (In thousands) Balance at Beginning of Period Charged to Cost and Expenses Deductions and Other Balance at End of Period Allowance for doubtful accounts: For the period ended: December 30, 2018 $ 4,328 $ 189 $ (1,472 ) $ 3,045 December 31, 2017 $ 4,469 $ 1,243 $ (1,384 ) $ 4,328 December 25, 2016 $ 1,189 $ 3,475 $ (195 ) $ 4,469</t>
  </si>
  <si>
    <t>Subsequent Event (Notes)</t>
  </si>
  <si>
    <t>Subsequent Events [Abstract]</t>
  </si>
  <si>
    <t>Subsequent Events [Text Block]</t>
  </si>
  <si>
    <t>Subsequent Events 2020 Notes Exchange On February 7, 2019, WMG issued $139.6 million aggregate principal amount of the 2023 Notes pursuant to the 2023 Notes Indenture (Additional 2023 Notes). The Additional 2023 Notes were delivered to certain accredited investors (within the meaning of Rule 501 promulgated under the Securities Act) and/or qualified institutional buyers (as defined in Rule 144A under the Securities Act) in exchange for $130.1 million aggregate principal amount of 2020 Notes. We fully and unconditionally guarantee the Additional 2023 Notes on a senior unsecured basis. For each $1,000 principal amount of 2020 Notes validly submitted for exchange, WMG delivered $1,072.40 principal amount of Additional 2023 Notes to the exchanging investor (subject, in each case, to rounding to the nearest $1,000 aggregate principal amount for each such exchanging investor). There was no separate cash payment in respect of rounded amounts or interest, if any, accrued and unpaid to the closing date of the exchange. The Additional 2023 Notes are referred to as “exchangeable” in the exchange documents because were issued by WMG, not us. Neither we nor WMG received any cash proceeds from the exchange of 2020 Notes for the Additional 2023 Notes. After giving effect to the issuance of the Additional 2023 Notes and the exchange of the 2020 Notes and the issuance of 2023 Notes pursuant to the exchange that occurred in June 2018, $814.6 million aggregate principal amount of the 2023 Notes is currently issued and outstanding under the Indenture and $56.5 million aggregate principal amount of the 2020 Notes remains issued and outstanding. In connection with the above-described exchange, on January 30, 2019 and January 31, 2019, we, along with WMG, entered into cash-settled convertible note hedge transactions with two counterparties, Deutsche Bank AG, London Branch and JPMorgan Chase Bank, National Association (Option Counterparties), which are expected generally to reduce the net cash payments that WMG may be required to make upon conversion of the Additional 2023 Notes to the extent that such cash payments exceed the principal amount of the Additional 2023 Notes and the per share market price of our ordinary shares, as measured under the terms of the cash convertible note hedge transactions, is greater than the strike price of the cash convertible note hedge transactions, which is initially $33.37 , corresponding to the initial conversion price of the Additional 2023 Notes, and is subject to anti-dilution adjustments generally similar to those applicable to the conversion rate of the 2023 Notes. On the same day, we also entered into warrant transactions with the Option Counterparties in which we agreed to sell the Option Counterparties warrants that are initially exercisable into 4.2 million ordinary shares and subject to adjustment upon the occurrence of certain events. The strike price of the warrants will initially be $40.86 per ordinary share, which is approximately 36.3% above the last reported sale price of the ordinary shares on January 30, 2019, as reported on the NASDAQ Global Select Market. The warrant transactions will have a dilutive effect on the ordinary shares to the extent that the market price per ordinary share, as measured under the terms of the warrant transactions, exceeds the strike price of the warrants. WMG paid approximately $30.1 million in the aggregate to the Option Counterparties for the note hedge transactions, and received approximately $21.2 million in the aggregate from the Option Counterparties for the warrants, resulting in a net cost to us of approximately $8.9 million . In connection with the above described exchange, WMG also settled a pro rata share of the 2020 Notes Conversion Derivatives, 2020 Notes Hedges, and warrants corresponding to the amount of 2020 Notes exchanged pursuant to this exchange. Increase of ABL Facility In February 2019, we amended the ABL Credit Agreement to, among other things, increase the amount of commitments under the line of credit from $150 million to $175 million and under the second tranche of the Term Loan Facility from $20 million to $35 million . As a result of the increase under the line of credit, the amount of additional commitments we are able to activate under the line of credit was reduced from $100 million to $75 million .</t>
  </si>
  <si>
    <t>Summary of Significant Accounting Policies (Policie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Principles of Consolidation Policy</t>
  </si>
  <si>
    <t>Principles of consolidation. The accompanying consolidated financial statements include our accounts and those of our controlled subsidiaries. Intercompany accounts and transactions have been eliminated in consolidation.</t>
  </si>
  <si>
    <t>Use of Estimates Policy</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t>
  </si>
  <si>
    <t>Discontinued Operations, Policy [Policy Text Block]</t>
  </si>
  <si>
    <t>Discontinued operations. On October 21, 2016, pursuant to a binding offer letter dated as of July 8, 2016, Tornier France SAS and certain other entities related to us an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financial statements. On January 9, 2014, pursuant to an Asset Purchase Agreement, dated as of June 18, 2013 (the MicroPort Agreement), by and among us and MicroPort, we completed the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Large Joints and OrthoRecon businesses, including costs associated with corporate employees and infrastructure transferred as a part of the sale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t>
  </si>
  <si>
    <t>Cash and Cash Equivalents Policy</t>
  </si>
  <si>
    <t>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t>
  </si>
  <si>
    <t>Inventory Policy</t>
  </si>
  <si>
    <t xml:space="preserve">Inventories. Our inventories are valued at the lower of cost or market on a FIFO basis. Inventory costs include material, labor costs, and manufacturing overhead. Our excess and obsolete inventory reserve i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20.9 million , $19.2 million , and $21.5 million for the fiscal years ended December 30, 2018 , December 31, 2017 , and December 25, 2016 , respectively. During the fiscal years ended December 30, 2018 , December 31, 2017 , and December 25, 2016 , our excess and obsolete charges included product rationalization initiative adjustments of $4.4 million , $3.1 million , and $4.1 million , respectively. </t>
  </si>
  <si>
    <t>Product Liability Policy</t>
  </si>
  <si>
    <t xml:space="preserve">Product liability claims and related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when we believe it is probable that the insurance carrier will settle the claim. </t>
  </si>
  <si>
    <t>Property, Plant and Equipment Policy</t>
  </si>
  <si>
    <t>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t>Intangible Assets and Goodwill Policy</t>
  </si>
  <si>
    <t>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8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our intangible assets are as follows: Completed technology 10 years Distribution channels 10 years Trademarks 5 years Licenses 11 years Customer relationships 17 years Non-compete agreements 4 years Other intangible assets 3 years</t>
  </si>
  <si>
    <t>Valuation of Long-Lived Assets Policy</t>
  </si>
  <si>
    <t>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si>
  <si>
    <t>Allowance for Doubtful Accounts Policy</t>
  </si>
  <si>
    <t xml:space="preserve">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off accounts receivable when we determine that the accounts receivable are uncollectible, typically upon customer bankruptcy or the customer’s non-response to repeated collection efforts. Our allowance for doubtful accounts totaled $3.0 million and $ 4.3 million at December 30, 2018 and December 31, 2017 , respectively. </t>
  </si>
  <si>
    <t>Concentration of Credit Risk Policy</t>
  </si>
  <si>
    <t xml:space="preserve">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t>
  </si>
  <si>
    <t>Concentrations of Supply of Raw Materials [Policy Text Block]</t>
  </si>
  <si>
    <t>Concentrations of supply of raw material . We rely on a limited number of suppliers for the components used in our products. For certain human biologic products, such as Allomatrix ® , we depend on one supplier of demineralized bone matrix and cancellous bone matrix. We rely on two suppliers for our GRAFTJACKET ® family of soft tissue repair and graft containment products. Additionally, we have other soft tissue repair products for which we rely on one supplier, which include our ACTISHIELD™ and ACTISHIELD™ CF Amniotic Barrier Membranes and VIAFLOW™ and VIAFLOW™ C Flowable Placental Tissue Matrices. We maintain adequate stock from these suppliers in order to meet market demand .</t>
  </si>
  <si>
    <t>Income Tax Policy</t>
  </si>
  <si>
    <t xml:space="preserve">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In December 2017, the United States enacted new legislation under the 2017 Tax Act. We recognized the income tax effects of the 2017 Tax Act in our 2017 financial statements in accordance with Staff Accounting Bulletin No. 118, Income Tax Accounting Implications of the Tax Cuts and Jobs Act (SAB 118), which allowed us to record provisional amounts under a one-year measurement period. We finalized our accounting for the provisions of the 2017 Tax Act in the fourth-quarter 2018 with no material impact on our financial statements. During 2018, we have adopted ASU 2018-02, Reclassification of Certain Income Tax Effects from Accumulated Other Comprehensive Income , issued in February 2018, allowing the reclassification of income tax effects of the 2017 Tax Act, referred to as “stranded tax effects” by FASB, from accumulated other comprehensive income (AOCI) to retained earnings. This adoption did not have a material impact on our financial statements. </t>
  </si>
  <si>
    <t>Other Taxes Policy</t>
  </si>
  <si>
    <t>Other taxes. Taxes assessed by a governmental authority that are imposed concurrent with our revenue transactions with customers are presented on a net basis in our consolidated statements of operations.</t>
  </si>
  <si>
    <t>Revenue Recognition Policy</t>
  </si>
  <si>
    <t>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December 30, 2018 and December 31, 2017 .</t>
  </si>
  <si>
    <t>Shipping and Handling Costs Policy</t>
  </si>
  <si>
    <t xml:space="preserve">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Shipping and handling costs within selling, general and administrative expenses totaled $52.0 million , $49.4 million and $44.0 million for the fiscal years ended December 30, 2018 , December 31, 2017 , and December 25, 2016 , respectively. These amounts include instrument depreciation which totaled $28.4 million , $27.1 million , and $26.1 million for the fiscal years ended December 30, 2018 , December 31, 2017 , and December 25, 2016 , respectively. All other shipping and handling costs are included in cost of sales. </t>
  </si>
  <si>
    <t>Research and Development Policy</t>
  </si>
  <si>
    <t>Research and development costs. Research and development costs are charged to expense as incurred.</t>
  </si>
  <si>
    <t>Foreign Currency Translations Policy</t>
  </si>
  <si>
    <t>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loss in shareholders’ equity. Gains and losses resulting from transactions denominated in a currency other than the local functional currency are included in “Other expense (income), net” in our consolidated statements of operations.</t>
  </si>
  <si>
    <t>Comprehensive Income Policy</t>
  </si>
  <si>
    <t>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t>
  </si>
  <si>
    <t>Stock-based Compensation Policy</t>
  </si>
  <si>
    <t>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The determination of the fair value of performance-based share-based payment awards, such as performance share units, is based on the estimated achievement of the established performance criteria on the date of grant and updated at the end of each reporting period until the performance period ends. Share-based compensation expense is only recognized for performance share units that we expect to vest, which we estimate based upon an assessment of the probability that the performance criteria will be achieved. We recorded share-based compensation expense of $26.1 million , $19.4 million , and $14.4 million during the fiscal years ended December 30, 2018 , December 31, 2017 , and December 25, 2016 , respectively, within our results of continuing operations. See Note 14 for further information regarding our share-based compensation assumptions and expenses.</t>
  </si>
  <si>
    <t>Derivative Instruments Policy</t>
  </si>
  <si>
    <t xml:space="preserve">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During 2016 and 2017, we employed a derivative program using foreign currency forward contracts to mitigate the risk of currency fluctuations on our intercompany receivable and payable balances that were denominated in foreign currencies. These forward contracts were expected to offset the transactional gains and losses on the related intercompany balances. These forward contracts were not designated as hedging instruments under FASB ASC 815. Accordingly, the changes in the fair value and the settlement of the contracts were recognized in the period incurred in the accompanying consolidated statements of operations. We discontinued our foreign currency forward contracts derivative program in 2018. We recorded a net loss of approximately $4.6 million and $0.8 million on our foreign currency contracts for the fiscal years ended December 31, 2017 and December 25, 2016 , respectively. These losses substantially offset translation gains recorded on our intercompany receivable and payable balances, and are also included in “Other (income) expense, net.” On February 13, 2015, May 20, 2016, and June 28, 2018, we issued the 2020 Notes, 2021 Notes, and 2023 Notes, respectively, as defined and described in Note 9 . The 2020 Notes Conversion Derivatives, 2021 Notes Conversion Derivatives, and 2023 Notes Conversion Derivatives each as defined and described in Note 6 , require bifurcation from the 2020 Notes, 2021 Notes, and 2023 Notes in accordance with ASC Topic 815, and are accounted for as derivative liabilities. We also entered into 2020, 2021, and 2023 Notes Hedges, as defined and described in Note 6 , in connection with the issuance of the 2020, 2021, and 2023 Notes. The 2020, 2021, and 2023 Notes Hedges, which are cash-settled, are intended to reduce our exposure to potential cash payments that we are required to make upon conversion of the 2020, 2021, and 2023 Notes in excess of the principal amount of converted notes if our ordinary share price exceeds the conversion price. The 2020, 2021, and 2023 Notes Hedges are accounted for as derivative assets in accordance with ASC Topic 815. </t>
  </si>
  <si>
    <t>Earnings per share (Policies)</t>
  </si>
  <si>
    <t>Earnings Per Share Policies [Abstract]</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s ended December 30, 2018 and December 31, 2017 , our ordinary share equivalents consisted of stock options, restricted stock units, performance share units, and warrants. For the fiscal year ended December 25, 2016 , our ordinary share equivalents consisted of stock options, restricted stock units, and warrants. The dilutive effect of the stock options, restricted stock units, performance share units, and warrants is calculated using the treasury-stock method. </t>
  </si>
  <si>
    <t>Summary of Significant Accounting Policies (Tables)</t>
  </si>
  <si>
    <t>Weighted Average Amortization Periods of Intangible Assets [Table Text Block]</t>
  </si>
  <si>
    <t>The weighted average amortization periods for our intangible assets are as follows: Completed technology 10 years Distribution channels 10 years Trademarks 5 years Licenses 11 years Customer relationships 17 years Non-compete agreements 4 years Other intangible assets 3 years</t>
  </si>
  <si>
    <t>Schedule of Estimated Useful Lives of Property, Plant and Equipment</t>
  </si>
  <si>
    <t>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t>
  </si>
  <si>
    <t>Supplemental Cash Flow Information</t>
  </si>
  <si>
    <t>Supplemental cash flow information. Cash paid for interest and income taxes was as follows (in thousands): Fiscal year ended December 30, 2018 December 31, 2017 December 25, 2016 Interest $ 30,552 $ 24,641 $ 18,678 Income taxes $ 6,254 $ 7,359 $ 4,334</t>
  </si>
  <si>
    <t>Acquisitions (Tables)</t>
  </si>
  <si>
    <t>Business Acquisition [Line Items]</t>
  </si>
  <si>
    <t>Schedule of Recognized Identified Assets Acquired and Liabilities Assumed [Table Text Block]</t>
  </si>
  <si>
    <t>The following presents the allocation of the purchase consideration to the assets acquired and liabilities assumed on December 14, 2017 (in thousands): Cash and cash equivalents $ 2,559 Accounts receivable 102 Other current assets 925 Property, plant and equipment 20 Intangible assets 10,865 Total assets acquired 14,471 Current liabilities (2,173 ) Long-term debt (886 ) Deferred income taxes (2,343 ) Total liabilities assumed (5,402 ) Net assets acquired $ 9,069 Goodwill 71,064 Total purchase consideration $ 80,133</t>
  </si>
  <si>
    <t>Cartiva, Inc. [Member]</t>
  </si>
  <si>
    <t>Business Acquisition, Pro Forma Information [Table Text Block]</t>
  </si>
  <si>
    <t>The following unaudited pro forma combined financial information summarizes the results of operations for the periods indicated as if the Cartiva acquisition had been completed as of December 26, 2016, the beginning of Wright's fiscal year 2017.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December 26, 2016 or that may be obtained in the future, and do not reflect future synergies, integration costs, or other such costs or savings. Year ended December 30, 2018 Year ended December 31, 2017 Net sales $ 861,475 $ 769,111 Net loss from continuing operations (179,800 ) (68,722 )</t>
  </si>
  <si>
    <t>The following presents the preliminary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reliminary purchase consideration $ 433,876</t>
  </si>
  <si>
    <t>Discontinued Operations (Tables)</t>
  </si>
  <si>
    <t>Large Joints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Large Joints business (in thousands) for the fiscal year ended December 25, 2016 : Fiscal year ended December 25, 2016 Net sales $ 35,318 Cost of sales 20,244 Selling, general and administrative 18,808 Loss from discontinued operations before income taxes (3,734 ) Impairment loss on assets held for sale, before income taxes 21,342 Total loss from discontinued operations before income taxes (25,076 ) Benefit for income taxes (5,615 ) Total loss from discontinued operations, net of tax $ (19,461 )</t>
  </si>
  <si>
    <t>OrthoRecon Business [Member]</t>
  </si>
  <si>
    <t>The following table summarizes the results of discontinued operations for the OrthoRecon business (in thousands, except per share data): Fiscal year ended December 30, 2018 December 31, 2017 December 25, 2016 Net sales $ — $ — $ — Selling, general and administrative (746 ) 135,235 247,978 Income (loss) from discontinued operations before income taxes 746 (135,235 ) (247,978 ) Provision (benefit) for income taxes 221 (1,707 ) — Total income (loss) from discontinued operations, net of tax $ 525 $ (133,528 ) $ (247,978 )</t>
  </si>
  <si>
    <t>Inventories (Tables)</t>
  </si>
  <si>
    <t>Schedule of Inventories</t>
  </si>
  <si>
    <t>Inventories consist of the following (in thousands): December 30, 2018 December 31, 2017 Raw materials $ 9,612 $ 10,816 Work-in-process 26,839 28,581 Finished goods 144,239 128,747 $ 180,690 $ 168,144</t>
  </si>
  <si>
    <t>Derivatives and Fair Value of Financial Instruments (Tables)</t>
  </si>
  <si>
    <t>Derivatives, Fair Value [Line Items]</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otal Quoted prices in active markets (Level 1) Prices with other observable inputs (Level 2) Prices with unobservable inputs (Level 3) At December 31, 2017 Assets Cash and cash equivalents $ 167,740 $ 167,740 $ — $ — 2020 Notes Hedges 45,033 — — 45,033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The following is a roll forward of our assets and liabilities measured at fair value (in thousands) on a recurring basis using unobservable inputs (Level 3) (in thousands): Balance at December 31, 2017 Additions Transfers into Level 3 Gain/(loss) included in earnings Settlements Currency Balance at December 30, 2018 2020 Notes Hedges 45,033 — — 7,342 (34,553 ) — 17,822 2020 Notes Conversion Derivative (44,132 ) — — (28,897 ) 55,643 — (17,386 ) 2020 Warrants Derivative — (27,308 ) — 3,336 23,972 — — 2021 Notes Hedges 127,063 — — 61,238 — — 188,301 2021 Notes Conversion Derivative (126,148 ) — — (61,391 ) — — (187,539 ) 2023 Notes Hedges — 141,278 — (25,355 ) — — 115,923 2023 Notes Conversion Derivative — (124,625 ) — 7,792 — — (116,833 ) Contingent consideration (19,188 ) — — (1,789 ) 919 810 (19,248 )</t>
  </si>
  <si>
    <t>Schedule of Derivative Instruments in Statement of Financial Position, Fair Value [Table Text Block]</t>
  </si>
  <si>
    <t>The following table summarizes the fair value and the presentation in our consolidated balance sheets (in thousands) of the 2023 Notes Hedges and 2023 Notes Conversion Derivative: Location on consolidated balance sheet December 30, 2018 2023 Notes Hedges Other assets $ 115,923 2023 Notes Conversion Derivative Other liabilities $ 116,833</t>
  </si>
  <si>
    <t>Derivative Instruments, Gain (Loss) [Table Text Block]</t>
  </si>
  <si>
    <t>The following table summarizes the net (loss) gain on changes in fair value (in thousands) related to the 2023 Notes Hedges and 2023 Notes Conversion Derivative: Fiscal year ended December 30, 2018 2023 Notes Hedges $ (25,355 ) 2023 Notes Conversion Derivative 7,792 Net loss on changes in fair value $ (17,563 )</t>
  </si>
  <si>
    <t>Fair Value Measurements, Recurring and Nonrecurring, Valuation Techniques [Table Text Block]</t>
  </si>
  <si>
    <t>The following assumptions were used in the fair market valuations as of December 30, 2018 : 2020 Notes Conversion Derivative 2020 Notes Hedge 2021 Notes Conversion Derivative 2021 Notes 2023 Notes Conversion Derivative 2023 Notes Hedge Black Stock Volatility 1 34.48% 34.48% 42.2% 42.2% 31.9% 31.9% Credit Spread for Wright 2 4.67% N/A 4.50% N/A 3.72% N/A Credit Spread for Deutsche Bank AG 3 N/A 1.38% N/A N/A N/A N/A Credit Spread for Wells Fargo Securities, LLC 3 N/A 0.25% N/A N/A N/A N/A Credit Spread for JPMorgan Chase Bank 3 N/A 0.3% N/A 0.45% N/A 0.56% Credit Spread for Bank of America 3 N/A N/A N/A 0.46% N/A 0.59% 1 Volatility selected based on historical and implied volatility of ordinary shares of Wright Medical Group N.V. 2 Credit spread implied from traded price. 3 Credit spread of each bank is estimated using CDS curves. Source: Bloomberg.</t>
  </si>
  <si>
    <t>2021 Derivatives [Member]</t>
  </si>
  <si>
    <t>The following table summarizes the fair value and the presentation in our consolidated balance sheets (in thousands) of the 2021 Notes Hedges and 2021 Notes Conversion Derivative: Location on consolidated balance sheet December 30, 2018 December 31, 2017 2021 Notes Hedges Other assets $ 188,301 $ 127,063 2021 Notes Conversion Derivative Other liabilities $ 187,539 $ 126,148</t>
  </si>
  <si>
    <t>The following table summarizes the net gain (loss) on changes in fair value (in thousands) related to the 2021 Notes Hedges and 2021 Notes Conversion Derivative: Fiscal year ended December 30, 2018 December 31, 2017 2021 Notes Hedges $ 61,238 $ (32,032 ) 2021 Notes Conversion Derivative (61,391 ) 35,453 Net (loss)/gain on changes in fair value $ (153 ) $ 3,421</t>
  </si>
  <si>
    <t>2020 Derivatives [Member]</t>
  </si>
  <si>
    <t>The following table summarizes the fair value and the presentation in our consolidated balance sheets (in thousands) of the 2020 Notes Hedges and 2020 Notes Conversion Derivative: Location on consolidated balance sheet December 30, 2018 Location on consolidated balance sheet December 31, 2017 2020 Notes Hedges Other current assets $ 17,822 Other assets $ 45,033 2020 Notes Conversion Derivative Accrued expenses and other current liabilities $ 17,386 Other liabilities $ 44,132</t>
  </si>
  <si>
    <t>The following table summarizes the net gain (loss) on changes in fair value (in thousands) related to the 2020 Notes Hedges, 2020 Warrants Derivative and 2020 Notes Conversion Derivative: Fiscal year ended December 30, 2018 December 31, 2017 2020 Notes Hedges $ 7,342 $ (32,199 ) 2020 Warrants Derivative 3,336 — 2020 Notes Conversion Derivative (28,897 ) 33,626 Net (loss)/gain on changes in fair value $ (18,219 ) $ 1,427</t>
  </si>
  <si>
    <t>Property, Plant and Equipment (Tables)</t>
  </si>
  <si>
    <t>Schedule of Property, Plant and Equipment</t>
  </si>
  <si>
    <t>Property, plant and equipment, net consists of the following (in thousands): December 30, 2018 December 31, 2017 Land and land improvements $ 2,127 $ 2,163 Buildings 43,087 41,537 Machinery and equipment 82,445 60,859 Furniture, fixtures and office equipment 161,614 142,299 Construction in progress 14,113 14,403 Surgical instruments 230,980 187,660 534,366 448,921 Less: Accumulated depreciation (309,437 ) (236,542 ) $ 224,929 $ 212,379</t>
  </si>
  <si>
    <t>Property, Plant and Equipment Recorded Under Capital Leases</t>
  </si>
  <si>
    <t>The components of property, plant and equipment recorded under capital leases consist of the following (in thousands): December 30, 2018 December 31, 2017 Buildings $ 12,017 $ 15,530 Machinery and equipment 24,331 12,478 Furniture, fixtures and office equipment 559 960 36,907 28,968 Less: Accumulated depreciation (11,906 ) (7,749 ) $ 25,001 $ 21,219</t>
  </si>
  <si>
    <t>Goodwill and Intangibles (Tables)</t>
  </si>
  <si>
    <t>Changes in the Carrying Amount of Goodwill Table</t>
  </si>
  <si>
    <t>Changes in the carrying amount of goodwill occurring during the fiscal years ended December 31, 2017 and December 30, 2018 , are as follows (in thousands): U.S. Lower Extremities U.S. Upper Extremities International Extremities Total Goodwill at December 25, 2016 $ 218,525 $ 558,669 $ 73,848 $ 851,042 Goodwill associated with IMASCAP acquisition — 71,981 — 71,981 Foreign currency translation — — 10,639 10,639 Goodwill at December 31, 2017 $ 218,525 $ 630,650 $ 84,487 $ 933,662 Goodwill associated with Cartiva acquisition 351,445 — — 351,445 Goodwill adjustment associated with IMASCAP acquisition — (917 ) — (917 ) Foreign currency translation — (1,883 ) (13,353 ) (15,236 ) Goodwill at December 30, 2018 $ 569,970 $ 627,850 $ 71,134 $ 1,268,954</t>
  </si>
  <si>
    <t>Components of Identifiable Assets Table</t>
  </si>
  <si>
    <t xml:space="preserve"> The components of our identifiable intangible assets, net are as follows (in thousands):</t>
  </si>
  <si>
    <t>Long-Term Debt and Capital Lease Obligations (Tables)</t>
  </si>
  <si>
    <t>Debt Instrument [Line Items]</t>
  </si>
  <si>
    <t>Schedule of Long-term Debt Instruments</t>
  </si>
  <si>
    <t>Debt and capital lease obligations consist of the following (in thousands): December 30, 2018 December 31, 2017 Capital lease obligations $ 25,539 $ 20,401 2023 Notes 548,076 — 2021 Notes 321,286 300,051 2020 Notes 1 173,533 513,014 Term Loan Facility 18,979 — Asset-based line of credit 17,761 53,645 Other debt 9,953 8,003 1,115,127 895,114 Less: current portion 1 (201,686 ) (58,906 ) $ 913,441 $ 836,208</t>
  </si>
  <si>
    <t>Schedule of Maturities of Long-term Obligations</t>
  </si>
  <si>
    <t>Aggregate annual maturities of our current and long-term obligations at December 30, 2018 , excluding capital lease obligations and the ABL Facility, are as follows (in thousands): 2019 $ 190,597 2020 2,125 2021 416,463 2022 935 2023 675,042 Thereafter 1,380 $ 1,286,542</t>
  </si>
  <si>
    <t>Schedule of Future Minimum Lease Payments for Capital Leases [Table Text Block]</t>
  </si>
  <si>
    <t xml:space="preserve"> At December 30, 2018 , future minimum lease payments under capital lease obligations, together with the present value of the net minimum lease payments, are as follows (in thousands): 2019 $ 7,369 2020 6,106 2021 4,545 2022 3,553 2023 2,430 Thereafter 4,682 Total minimum payments 28,685 Less amount representing interest (3,146 ) Present value of minimum lease payments 25,539 Current portion (6,384 ) Long-term portion $ 19,155</t>
  </si>
  <si>
    <t>2023 Convertible Debt [Member]</t>
  </si>
  <si>
    <t>Components Of Convertible Debt</t>
  </si>
  <si>
    <t>The components of the 2023 Notes were as follows (in thousands): December 30, 2018 Principal amount of 2023 Notes $ 675,000 Unamortized debt discount (114,554 ) Unamortized debt issuance costs (12,370 ) Net carrying amount of 2023 Notes $ 548,076</t>
  </si>
  <si>
    <t>2021 Convertible Debt [Member]</t>
  </si>
  <si>
    <t>The components of the 2021 Notes were as follows (in thousands): December 30, 2018 December 31, 2017 Principal amount of 2021 Notes $ 395,000 $ 395,000 Unamortized debt discount (69,382 ) (89,332 ) Unamortized debt issuance costs (4,332 ) (5,617 ) Net carrying amount of 2021 Notes $ 321,286 $ 300,051</t>
  </si>
  <si>
    <t>2020 convertibledebt [Member]</t>
  </si>
  <si>
    <t>The components of the 2020 Notes were as follows (in thousands): December 30, 2018 December 31, 2017 Principal amount of 2020 Notes $ 186,589 $ 587,500 Unamortized debt discount (11,642 ) (66,418 ) Unamortized debt issuance costs (1,414 ) (8,068 ) Net carrying amount of 2020 Notes $ 173,533 $ 513,014</t>
  </si>
  <si>
    <t>Accumulated Other Comprehensive Income (Tables)</t>
  </si>
  <si>
    <t>Schedule of Accumulated Other Comprehensive Income (Loss) [Table Text Block]</t>
  </si>
  <si>
    <t>Changes in AOCI for the fiscal years ended December 25, 2016 , December 31, 2017 , and December 30, 2018 were as follows (in thousands): Currency translation adjustment Balance December 27, 2015 $ (10,484 ) Other comprehensive loss (8,977 ) Balance December 25, 2016 $ (19,461 ) Other comprehensive income 41,751 Balance December 31, 2017 $ 22,290 Other comprehensive loss (30,373 ) Balance December 30, 2018 $ (8,083 )</t>
  </si>
  <si>
    <t>Income Taxes (Tables)</t>
  </si>
  <si>
    <t>Income Before Income Taxes</t>
  </si>
  <si>
    <t>The components of our loss from continuing operations before income taxes are as follows (in thousands): Fiscal year ended December 30, 2018 December 31, 2017 December 25, 2016 U.S. $ (144,987 ) $ (56,808 ) $ (140,190 ) Foreign (24,853 ) (43,097 ) (38,150 ) Loss from continuing operations before income taxes $ (169,840 ) $ (99,905 ) $ (178,340 )</t>
  </si>
  <si>
    <t>Components of Provision for Income Taxes</t>
  </si>
  <si>
    <t>The components of our benefit for income taxes are as follows (in thousands): Fiscal year ended December 30, 2018 December 31, 2017 December 25, 2016 Current (benefit) provision: U.S.: Federal $ 449 $ (23,781 ) $ (1,971 ) State 251 390 (281 ) Foreign 3,307 2,214 3,860 Total current (benefit) provision 4,007 (21,177 ) 1,608 Deferred (benefit) provision: U.S.: Federal (2,841 ) (5,098 ) 1,244 State (663 ) (93 ) 142 Foreign (1,039 ) (8,600 ) (16,400 ) Total deferred benefit (4,543 ) (13,791 ) (15,014 ) Total benefit for income taxes $ (536 ) $ (34,968 ) $ (13,406 )</t>
  </si>
  <si>
    <t>Reconciliation of the Statutory U.S. Federal Income Tax Rate to Effective Income Tax Rate</t>
  </si>
  <si>
    <t>A reconciliation of the statutory U.S. federal income tax rate to our effective income tax rate for continuing operations is as follows: Fiscal year ended December 30, 2018 December 31, 2017 December 25, 2016 Income tax benefit at statutory rate 21.0 % 35.0 % 35.0 % State income taxes 3.8 % 1.5 % 2.9 % Change in valuation allowance (22.9 )% (3.5 )% (32.6 )% CVR fair market value adjustment — % (1.9 )% (1.7 )% Foreign income tax rate differential (0.6 )% (6.1 )% 3.3 % Changes in tax reserves 0.4 % 2.9 % 0.8 % Effects of U.S. tax reform — % 6.5 % — % Foreign rate changes — % 1.7 % — % Other, net (1.4 )% (1.1 )% (0.2 )% Total 0.3 % 35.0 % 7.5 %</t>
  </si>
  <si>
    <t>Significant Components of Deferred Income Taxes</t>
  </si>
  <si>
    <t>The significant components of our deferred income taxes as of December 30, 2018 and December 31, 2017 are as follows (in thousands): Fiscal year ended December 30, 2018 December 31, 2017 Deferred tax assets: Net operating loss carryforwards $ 330,589 $ 283,708 General business credit carryforwards 14,598 12,993 Reserves and allowances 56,675 90,246 Deferred interest 27,322 — Share-based compensation expense 14,934 13,679 Convertible debt notes and conversion options 38,368 10,747 Other 3,616 1,642 Valuation allowance (400,171 ) (366,825 ) Total deferred tax assets 85,931 46,190 Deferred tax liabilities: Depreciation 5,095 6,383 Intangible assets 58,221 42,862 Convertible notes bond hedges 34,653 11,668 Other 166 120 Total deferred tax liabilities 98,135 61,033 Net deferred tax liabilities $ (12,204 ) $ (14,843 )</t>
  </si>
  <si>
    <t>Reconciliation of the Beginning and Ending Amount of Unrecognized Tax Benefits</t>
  </si>
  <si>
    <t>A reconciliation of the beginning and ending amount of unrecognized tax benefits is as follows (in thousands): Fiscal year ended December 30, 2018 December 31, 2017 Balance at beginning of fiscal year $ 6,025 $ 8,095 Additions from acquisitions 109 — Additions for tax positions related to current year 385 215 Additions for tax positions of prior years 718 20 Reductions for tax positions of prior years (490 ) (3,174 ) Settlements (1,983 ) — Foreign currency translation (154 ) 869 Balance at end of fiscal year $ 4,610 $ 6,025</t>
  </si>
  <si>
    <t>Other Balance Sheet Information (Tables)</t>
  </si>
  <si>
    <t>Schedule of Accrued Expenses and Other Liabilities [Table Text Block]</t>
  </si>
  <si>
    <t>Accrued expenses and other current liabilities consist of the following (in thousands): December 30, 2018 December 31, 2017 Employee bonuses $ 28,953 $ 12,803 Other employee benefits 22,841 22,401 Royalties 12,330 12,563 Taxes other than income 7,897 8,933 Notes Conversion Derivatives ( Note 6 ) 17,386 — Commissions 19,356 19,330 Professional and legal fees 10,848 12,388 Contingent consideration ( Note 6 ) 3,427 1,168 Product liability and other legal accruals ( Note 16 ) 66,918 151,027 CVRs ( Note 6 ) 420 42,044 Other 26,705 31,901 $ 217,081 $ 314,558</t>
  </si>
  <si>
    <t>Other Long-Term Liabilities</t>
  </si>
  <si>
    <t>Other long-term liabilities consist of the following (in thousands): December 30, 2018 December 31, 2017 Product liability reserves ( Note 16 ) $ 30,755 $ 60,711 Notes Conversion Derivatives ( Note 6 ) 304,372 170,280 Contingent consideration ( Note 6 ) 15,821 18,301 Other 17,281 23,453 $ 368,229 $ 272,745</t>
  </si>
  <si>
    <t>Earnings Per Share (Tables)</t>
  </si>
  <si>
    <t>Weighted Average Number of Shares Outstanding for Basic and Diluted Earnings Per Share</t>
  </si>
  <si>
    <t>The weighted-average number of ordinary shares outstanding for basic and diluted loss per share purposes is as follows (in thousands): Fiscal year ended December 30, 2018 December 31, 2017 December 25, 2016 Weighted-average number of ordinary shares outstanding — basic and diluted 112,592 104,531 102,968</t>
  </si>
  <si>
    <t>Share-Based Compensation (Tables)</t>
  </si>
  <si>
    <t>Share-based Compensation Arrangement by Share-based Payment Award [Line Items]</t>
  </si>
  <si>
    <t>Schedule of Amounts Recognized Within the Consolidated Financial Statements</t>
  </si>
  <si>
    <t>Amounts recognized in the consolidated financial statements with respect to share-based compensation are as follows: Fiscal year ended December 30, 2018 December 31, 2017 December 25, 2016 Total cost of share-based arrangements $ 26,039 $ 19,485 $ 14,406 Amounts capitalized into inventory (507 ) (669 ) (416 ) Amortization of capitalized amounts 588 577 426 Impact to net loss $ 26,120 $ 19,393 $ 14,416 Impact to basic and diluted loss per share $ 0.23 $ 0.19 $ 0.14 Weighted-average number of shares outstanding - basic and diluted 112,592 104,531 102,968</t>
  </si>
  <si>
    <t>Schedule of Compensation Cost for Share-based Payment Arrangements, Allocation of Share-based Compensation Costs by Plan [Table Text Block]</t>
  </si>
  <si>
    <t>The compensation costs related to share-based awards were as follows: Fiscal year ended December 30, 2018 December 31, 2017 December 25, 2016 Stock options $ 11,177 $ 8,988 $ 5,844 Restricted stock units 11,514 9,373 8,416 Performance share units 2,538 441 — Employee stock purchase plan 810 683 146 Total compensation cost for share-based awards $ 26,039 $ 19,485 $ 14,406</t>
  </si>
  <si>
    <t>Employee Stock Option [Member]</t>
  </si>
  <si>
    <t>Schedule of Option Valuation Assumptions</t>
  </si>
  <si>
    <t>The fair value of each option grant is estimated on the date of grant using the Black-Scholes option valuation model using the following assumptions: Fiscal year ended December 30, 2018 December 31, 2017 December 25, 2016 Risk-free interest rate 2.6% - 2.9% 1.9% - 2.0% 1.1% - 1.4% Expected option life 7 years 6 years 6 years Expected price volatility 32% 33% 34%</t>
  </si>
  <si>
    <t>Schedule of Stock Option Activity</t>
  </si>
  <si>
    <t>A summary of our stock option activity during 2018 is as follows: Shares (000’s) Weighted-average exercise price Weighted-average remaining contractual life Aggregate intrinsic value* ($000’s) Outstanding at December 31, 2017 9,114 $ 22.73 Granted 1,464 24.14 Exercised (750) 21.18 Forfeited or expired (625) 25.51 Outstanding at December 30, 2018 9,203 $ 22.89 6.52 $ 36,809 Exercisable at December 30, 2018 6,086 $ 22.30 5.46 $ 28,127</t>
  </si>
  <si>
    <t>Schedule of Stock Options Outstanding and Exercisable by Exercise Price Range</t>
  </si>
  <si>
    <t>A summary of our stock options outstanding and exercisable at December 30, 2018 is as follows (shares in thousands): Options outstanding Options exercisable Range of exercise prices Number outstanding Weighted-average remaining Weighted-average exercise Number exercisable Weighted-average exercise $2.00 — $20.00 1,078 4.02 $ 17.66 976 $ 17.48 $20.01 — $21.00 2,276 6.32 20.64 1,835 20.64 $21.01 — $25.00 3,753 7.16 22.85 1,945 22.21 $25.01 — $32.00 2,096 6.87 28.10 1,330 28.27 9,203 6.52 $ 22.89 6,086 $ 22.30</t>
  </si>
  <si>
    <t>Nonvested Common Stock [Member]</t>
  </si>
  <si>
    <t>Schedule of Other Share-based Compensation, Activity</t>
  </si>
  <si>
    <t>A summary of our RSU activity during 2018 is as follows: Shares (000’s) Weighted-average grant-date fair value Aggregate intrinsic value* ($000’s) Unvested at December 31, 2017 1,280 $ 23.45 Granted 607 24.05 Vested (460 ) 22.89 Forfeited (105 ) 23.63 Unvested at December 30, 2018 1,322 $ 23.90 $ 35,052</t>
  </si>
  <si>
    <t>Performance Shares [Member]</t>
  </si>
  <si>
    <t>A summary of our PSU activity during 2018 is as follows: Shares (000’s) Weighted-average grant-date fair value Aggregate intrinsic value* ($000’s) Unvested at December 31, 2017 108 $ 27.86 Granted 129 24.49 Vested — — Forfeited (4 ) 27.86 Unvested at December 30, 2018 233 $ 26.00 $ 6,176</t>
  </si>
  <si>
    <t>Inducement Grant [Member]</t>
  </si>
  <si>
    <t>A summary of our non-plan inducement stock option activity during 2018 is as follows: Shares (000’s) Weighted-average exercise price Weighted-average remaining contractual life Aggregate intrinsic value* ($000’s) Outstanding at December 31, 2017 875 $ 16.50 Granted — — Exercised (182 ) 19.71 Forfeited or expired — — Outstanding at December 30, 2018 693 $ 15.66 2.74 $ 7,522 Exercisable at December 30, 2018 693 $ 15.66 2.74 $ 7,522</t>
  </si>
  <si>
    <t>A summary of our non-plan inducement stock options outstanding and exercisable at December 30, 2018 is as follows (shares in thousands): Options outstanding Options exercisable Range of exercise prices Number outstanding Weighted-average remaining Weighted-average exercise Number exercisable Weighted-average exercise $15.00 — $18.00 693 2.74 $ 15.66 693 $ 15.66</t>
  </si>
  <si>
    <t>Employee Stock [Member]</t>
  </si>
  <si>
    <t>Schedule of Employee Stock Purchase Plan, Valuation Assumptions</t>
  </si>
  <si>
    <t>In applying the Black-Scholes methodology to purchase rights granted under the ESPP, we used the following assumptions: Fiscal year ended December 30, 2018 December 31, 2017 December 25, 2016 Risk-free interest rate 2.3% - 2.8% 1.3% - 1.9% 1.2% - 1.3% Expected life 6 months 6 months 3 months Expected price volatility 31% 24% 33%</t>
  </si>
  <si>
    <t>Commitments and Contingencies (Tables)</t>
  </si>
  <si>
    <t>Schedule of Future Minimum Payments Under Non-Cancelable Operating Leases</t>
  </si>
  <si>
    <t>Future minimum payments, by year and in the aggregate, under non-cancelable operating leases with initial or remaining lease terms of one year or more, are as follows at December 30, 2018 (in thousands): 2019 $ 9,606 2020 7,498 2021 6,019 2022 4,433 2023 2,678 Thereafter 10,998 $ 41,232</t>
  </si>
  <si>
    <t>Long-term Purchase Commitment [Table Text Block]</t>
  </si>
  <si>
    <t xml:space="preserve">Purchase Obligations We have entered into certain supply agreements for our products which include minimum purchase obligations. As of December 30, 2018, we have minimum purchase obligations of $1.9 million , $1.3 million , $1.3 million for 2019, 2020, and 2021, respectively. In November 2018, we entered into a lease and other documents for the construction and lease of a 40,000 square foot state of the art facility in Arlington, Tennessee which will be used for manufacturing and distribution. The lease documents included an option to purchase this facility for approximately $12.0 million upon completion of construction. In December 2018, we exercised our option to purchase the facility once construction is complete. </t>
  </si>
  <si>
    <t>Quarterly Results of Operations (Tables)</t>
  </si>
  <si>
    <t>Schedule of Quarterly Financial Information</t>
  </si>
  <si>
    <t xml:space="preserve"> 2018 First quarter Second quarter Third quarter Fourth quarter Net sales $ 198,537 $ 205,400 $ 194,106 $ 238,147 Cost of sales 41,139 45,558 44,307 49,149 Gross profit 157,398 159,842 149,799 188,998 Operating expenses: Selling, general and administrative 137,248 140,826 139,223 160,664 Research and development 13,899 14,665 13,829 16,749 Amortization of intangible assets 7,141 6,009 5,881 7,699 Total operating expenses 158,288 161,500 158,933 185,112 Operating (loss) income (890 ) (1,658 ) (9,134 ) 3,886 Net loss from continuing operations, net of tax (19,907 ) (90,621 ) (35,829 ) (22,947 ) (Loss) income from discontinued operations, net of tax (5,607 ) 22,923 (6,696 ) (10,821 ) Net loss $ (25,514 ) $ (67,698 ) $ (42,525 ) $ (33,768 ) Net loss, continuing operations per share, basic and diluted $ (0.19 ) $ (0.85 ) $ (0.32 ) $ (0.18 ) Net loss income per share, basic and diluted $ (0.24 ) $ (0.64 ) $ (0.38 ) $ (0.27 ) Weighted-average number of shares outstanding-basic and diluted 105,904 106,095 113,043 125,323 2017 First Second Third Fourth Net sales $ 177,191 $ 179,693 $ 170,503 $ 217,602 Cost of sales 37,126 38,122 38,421 47,278 Gross profit 140,065 141,571 132,082 170,324 Operating expenses: Selling, general and administrative 129,834 130,818 131,421 133,149 Research and development 12,432 12,547 11,992 13,144 Amortization of intangible assets 7,397 6,999 7,178 6,822 Total operating expenses 149,663 150,364 150,591 153,115 Operating (loss) income (9,598 ) (8,793 ) (18,509 ) 17,209 Net (loss) income from continuing operations, net of tax (36,707 ) (20,960 ) (34,122 ) 26,852 (Loss) income from discontinued operations, net of tax (21,992 ) (20,202 ) (97,748 ) 2,281 Net (loss) income $ (58,699 ) $ (41,162 ) $ (131,870 ) $ 29,133 Net (loss) income, continuing operations per share, basic $ (0.35 ) $ (0.20 ) $ (0.33 ) $ 0.26 Net (loss) income, continuing operations per share, diluted $ (0.35 ) $ (0.20 ) $ (0.33 ) $ 0.25 Net (loss) income per share, basic $ (0.57 ) $ (0.39 ) $ (1.26 ) $ 0.28 Net (loss) income per share, diluted $ (0.57 ) $ (0.39 ) $ (1.26 ) $ 0.27 Weighted-average number of shares outstanding-basic 103,663 104,377 104,836 105,195 Weighted-average number of shares outstanding-diluted 103,663 104,377 104,836 106,578</t>
  </si>
  <si>
    <t>Segment Data (Tables)</t>
  </si>
  <si>
    <t>Schedule of Segment Reporting Information, by Segment [Table Text Block]</t>
  </si>
  <si>
    <t>Total assets by business segment as of December 30, 2018 and December 31, 2017 are as follows (in thousands): December 30, 2018 U.S. Lower Extremities &amp; Biologics U.S. Upper Extremities International Extremities &amp; Biologics Corporate Total Total assets $ 940,075 $ 923,036 $ 272,127 $ 559,163 $ 2,694,401 December 31, 2017 U.S. Lower Extremities &amp; Biologics U.S. Upper Extremities International Extremities &amp; Biologics Corporate Total Total assets $ 490,528 $ 929,930 $ 301,985 $ 406,281 $ 2,128,724 Selected financial information related to our segments is presented below for the fiscal years ended December 30, 2018 , December 31, 2017 , and December 25, 2016 (in thousands): Fiscal year ended December 30, 2018 U.S. Lower Extremities &amp; Biologics U.S. Upper Extremities International Extremities &amp; Biologics Corporate 1 Total Net sales from external customers $ 337,433 $ 286,105 $ 212,652 $ — $ 836,190 Depreciation expense 11,131 12,439 13,004 22,923 59,497 Amortization expense — — — 26,730 26,730 Segment operating income (loss) $ 96,153 $ 97,644 $ 1,492 $ (190,720 ) $ 4,569 Other: Transaction and transition expenses 12,013 Inventory step-up amortization 352 Operating loss (7,796 ) Interest expense, net 80,247 Other expense, net 81,797 Loss before income taxes $ (169,840 ) Capital expenditures $ 21,153 $ 26,346 $ 17,566 $ 6,402 $ 71,467 Fiscal year ended December 31, 2017 U.S. Lower Extremities &amp; Biologics U.S. Upper Extremities International Extremities &amp; Biologics Corporate 1 Total Net sales from external customers $ 309,713 $ 244,798 $ 190,478 $ — $ 744,989 Depreciation expense 12,532 10,211 12,366 21,723 56,832 Amortization expense — — — 28,396 28,396 Segment operating income (loss) $ 79,889 $ 78,866 $ 3,631 $ (178,642 ) $ (16,256 ) Other: Transaction and transition expenses 12,400 Incentive and indirect tax projects (8,965 ) Operating loss (19,691 ) Interest expense, net 74,644 Other expense, net 5,570 Loss before income taxes $ (99,905 ) Capital expenditures $ 19,355 $ 22,897 $ 19,555 $ 1,667 $ 63,474 Fiscal year ended December 25, 2016 U.S. Lower Extremities &amp; Biologics U.S. Upper Extremities International Extremities &amp; Biologics Corporate 1 Total Net sales from external customers $ 300,847 $ 206,700 $ 182,815 $ — $ 690,362 Depreciation expense 13,000 11,190 11,427 20,213 55,830 Amortization expense — — — 28,841 28,841 Segment operating income (loss) $ 85,645 $ 65,231 $ 5,872 $ (202,261 ) $ (45,513 ) Other: Inventory step-up amortization 37,689 Transaction and transition expenses 36,374 Legal settlement 1,800 Management changes 1,348 Costs associated with new convertible debt 234 Operating loss (122,958 ) Interest expense, net 58,530 Other income, net (3,148 ) Loss before income taxes $ (178,340 ) Capital expenditures $ 13,145 $ 10,101 $ 13,517 $ 13,336 $ 50,099</t>
  </si>
  <si>
    <t>Revenue from External Customers by Products and Services [Table Text Block]</t>
  </si>
  <si>
    <t>Net sales by geographic region by product line are as follows (in thousands): Fiscal year ended December 30, 2018 December 31, 2017 December 25, 2016 United States Lower extremities $ 250,735 $ 228,044 $ 222,936 Upper extremities 281,314 239,965 201,579 Biologics 83,077 78,361 74,603 Sports med &amp; other 8,412 8,141 8,429 Total United States $ 623,538 $ 554,511 $ 507,547 EMEAC Lower extremities $ 46,342 $ 42,333 $ 43,805 Upper extremities 87,647 73,243 66,819 Biologics 8,312 8,445 8,149 Sports med &amp; other 11,074 13,751 13,405 Total EMEAC $ 153,375 $ 137,772 $ 132,178 Other Lower extremities $ 14,407 $ 16,140 $ 18,896 Upper extremities 26,813 21,456 19,683 Biologics 17,445 13,831 10,734 Sports med &amp; other 612 1,279 1,324 Total other $ 59,277 $ 52,706 $ 50,637 Total net sales $ 836,190 $ 744,989 $ 690,362</t>
  </si>
  <si>
    <t>Revenue from External Customers by Geographic Areas [Table Text Block]</t>
  </si>
  <si>
    <t>Schedule II - Valuation and Qualifying Accounts Valuation and Qualifying Accounts (Tables)</t>
  </si>
  <si>
    <t>Valuation and Qualifying Accounts Disclosure [Line Items]</t>
  </si>
  <si>
    <t>Allowance for doubtful accounts and sales returns</t>
  </si>
  <si>
    <t>Organization and Description of Business (Details)</t>
  </si>
  <si>
    <t>Dec. 30, 2018countriessegment</t>
  </si>
  <si>
    <t>Number of Operating Segments | segment</t>
  </si>
  <si>
    <t>Number of countries in which entity operates | countries</t>
  </si>
  <si>
    <t>Summary of Significant Accounting Policies - Estimated Useful Lives of Property Plant and Equipment (Details)</t>
  </si>
  <si>
    <t>Surgical instruments [Member]</t>
  </si>
  <si>
    <t>Property, Plant and Equipment [Line Items]</t>
  </si>
  <si>
    <t>Estimated useful life (in years)</t>
  </si>
  <si>
    <t>6 years</t>
  </si>
  <si>
    <t>Minimum [Member] | Land improvements [Member]</t>
  </si>
  <si>
    <t>15 years</t>
  </si>
  <si>
    <t>Minimum [Member] | Buildings [Member]</t>
  </si>
  <si>
    <t>10 years</t>
  </si>
  <si>
    <t>Minimum [Member] | Machinery and equipment [Member]</t>
  </si>
  <si>
    <t>3 years</t>
  </si>
  <si>
    <t>Minimum [Member] | Furniture, fixtures and office equipment [Member]</t>
  </si>
  <si>
    <t>Maximum [Member] | Land improvements [Member]</t>
  </si>
  <si>
    <t>25 years</t>
  </si>
  <si>
    <t>Maximum [Member] | Buildings [Member]</t>
  </si>
  <si>
    <t>40 years</t>
  </si>
  <si>
    <t>Maximum [Member] | Machinery and equipment [Member]</t>
  </si>
  <si>
    <t>14 years</t>
  </si>
  <si>
    <t>Maximum [Member] | Furniture, fixtures and office equipment [Member]</t>
  </si>
  <si>
    <t>Summary of Significant Accounting Policies - Intangible Assets (Details)</t>
  </si>
  <si>
    <t>Completed technology [Member]</t>
  </si>
  <si>
    <t>Finite-Lived Intangible Assets [Line Items]</t>
  </si>
  <si>
    <t>Finite-Lived Intangible Asset, Useful Life</t>
  </si>
  <si>
    <t>Distribution channels [Member]</t>
  </si>
  <si>
    <t>Trademarks [Member]</t>
  </si>
  <si>
    <t>5 years</t>
  </si>
  <si>
    <t>Licenses [Member]</t>
  </si>
  <si>
    <t>11 years</t>
  </si>
  <si>
    <t>Customer Relationships [Member]</t>
  </si>
  <si>
    <t>17 years</t>
  </si>
  <si>
    <t>Noncompete Agreements [Member]</t>
  </si>
  <si>
    <t>4 years</t>
  </si>
  <si>
    <t>Other intangible assets [Member]</t>
  </si>
  <si>
    <t>Summary of Significant Accounting Policies - Valuation of Financial Instruments (Details) - USD ($) $ in Thousands</t>
  </si>
  <si>
    <t>Assets</t>
  </si>
  <si>
    <t>Liabilities</t>
  </si>
  <si>
    <t>Derivative Liability, Fair Value, Gross Liability</t>
  </si>
  <si>
    <t>Fair Value, Measurements, Recurring [Member]</t>
  </si>
  <si>
    <t>Available-for-sale marketable securities</t>
  </si>
  <si>
    <t>Fair Value, Measurements, Recurring [Member] | Fair Value, Inputs, Level 1 [Member]</t>
  </si>
  <si>
    <t>Fair Value, Measurements, Recurring [Member] | Fair Value, Inputs, Level 2 [Member]</t>
  </si>
  <si>
    <t>Fair Value, Measurements, Recurring [Member] | Fair Value, Inputs, Level 3 [Member]</t>
  </si>
  <si>
    <t>Contingent Value Rights [Member] | Fair Value, Measurements, Recurring [Member]</t>
  </si>
  <si>
    <t>Contingent Consideration Fair Value</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Summary of Significant Accounting Policies - Supplemental Cash Flow Information (Details) - USD ($) $ in Thousands</t>
  </si>
  <si>
    <t>Interest</t>
  </si>
  <si>
    <t>Income taxes</t>
  </si>
  <si>
    <t>Summary of Significant Accounting Policies - Narrative (Details) - USD ($) $ in Thousands</t>
  </si>
  <si>
    <t>Dec. 27, 2015</t>
  </si>
  <si>
    <t>Shipping, Handling and Transportation Costs</t>
  </si>
  <si>
    <t>Summary of Significant Accounting Policies [Abstract]</t>
  </si>
  <si>
    <t>Inventory write-down</t>
  </si>
  <si>
    <t>Contingent consideration at fair value, current</t>
  </si>
  <si>
    <t>Gain (loss) on foreign currency contracts not designated as hedging instruments</t>
  </si>
  <si>
    <t>Continuing Operations [Member]</t>
  </si>
  <si>
    <t>Inventory Valuation and Obsolescence [Member] | Continuing Operations [Member]</t>
  </si>
  <si>
    <t>Allowance for Doubtful Accounts [Member]</t>
  </si>
  <si>
    <t>Valuation Allowances and Reserves, Balance</t>
  </si>
  <si>
    <t>Allowance for Doubtful Accounts Receivable</t>
  </si>
  <si>
    <t>Summary of Significant Accounting Policies Fair Value Measurements (Assets and Liabilities Measured At Fair Value On A Recurring Basis Using Unobservable Inputs (Level 3)) (Details) (Details) - USD ($) $ in Thousands</t>
  </si>
  <si>
    <t>Feb. 13, 2015</t>
  </si>
  <si>
    <t>Sep. 30, 2018</t>
  </si>
  <si>
    <t>Apr. 01, 2018</t>
  </si>
  <si>
    <t>Fair Value, Assets Measured on Recurring Basis, Unobservable Input Reconciliation [Line Items]</t>
  </si>
  <si>
    <t>Fair Value, Measurement with Unobservable Inputs Reconciliation, Recurring Basis, Liability, Gain (Loss) Included in Earnings</t>
  </si>
  <si>
    <t>2017 Notes Conversion Derivative [Member]</t>
  </si>
  <si>
    <t>Fair Value, Measurement with Unobservable Inputs Reconciliation, Recurring Basis, Liability, Settlements</t>
  </si>
  <si>
    <t>Contingent Consideration [Member]</t>
  </si>
  <si>
    <t>Fair Value, Measurement with Unobservable Inputs Reconciliations, Recurring Basis, Liability Value</t>
  </si>
  <si>
    <t>Fair Value, Measurement with Unobservable Inputs Reconciliation, Currency</t>
  </si>
  <si>
    <t>Summary of Significant Accounting Policies Shipping and Handling (Details) - USD ($) $ in Millions</t>
  </si>
  <si>
    <t>Instrument Depreciation Expense</t>
  </si>
  <si>
    <t>Acquisitions (Details) - USD ($) $ / shares in Units, $ in Thousands</t>
  </si>
  <si>
    <t>Feb. 24, 2019</t>
  </si>
  <si>
    <t>Oct. 10, 2018</t>
  </si>
  <si>
    <t>Aug. 27, 2018</t>
  </si>
  <si>
    <t>Dec. 14, 2017</t>
  </si>
  <si>
    <t>Oct. 21, 2016</t>
  </si>
  <si>
    <t>Goodwill, Purchase Accounting Adjustments</t>
  </si>
  <si>
    <t>Business Combination, Integration Related Costs</t>
  </si>
  <si>
    <t>Share Price</t>
  </si>
  <si>
    <t>Business Combination, Acquisition Related Costs, Transaction</t>
  </si>
  <si>
    <t>Operating Income (Loss)</t>
  </si>
  <si>
    <t>Business Acquisition, Transaction Costs</t>
  </si>
  <si>
    <t>Business Combination, Acquired Receivables, Gross Contractual Amount</t>
  </si>
  <si>
    <t>Business Acquisition, Pro Forma Revenue</t>
  </si>
  <si>
    <t>Business Acquisition, Purchase Price Allocation, Current Assets, Cash and Cash Equivalents (Deprecated 2013-01-31)</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Net</t>
  </si>
  <si>
    <t>Business Combination, Consideration Transferred</t>
  </si>
  <si>
    <t>Allowance for Doubtful Accounts Receivable, Recoveries</t>
  </si>
  <si>
    <t>Business Acquisition, Pro Forma Net Income (Loss)</t>
  </si>
  <si>
    <t>Current liabilities</t>
  </si>
  <si>
    <t>Total liabilities assumed</t>
  </si>
  <si>
    <t>Cash Acquired from Acquisition</t>
  </si>
  <si>
    <t>Business Acquisition, Equity Interest Issued or Issuable, Number of Shares</t>
  </si>
  <si>
    <t>Long-term debt</t>
  </si>
  <si>
    <t>Subsequent Event [Member] | Cartiva, Inc. [Member]</t>
  </si>
  <si>
    <t>Pro Forma [Member] | Cartiva, Inc. [Member]</t>
  </si>
  <si>
    <t>Customer Relationships [Member] | Cartiva, Inc. [Member]</t>
  </si>
  <si>
    <t>Technology-Based Intangible Assets [Member] | Cartiva, Inc. [Member]</t>
  </si>
  <si>
    <t>7 years</t>
  </si>
  <si>
    <t>Technology-Based Intangible Assets [Member] | IMASCAP SAS [Member]</t>
  </si>
  <si>
    <t>In Process Research and Development [Member] | Cartiva, Inc. [Member]</t>
  </si>
  <si>
    <t>In Process Research and Development [Member] | IMASCAP SAS [Member]</t>
  </si>
  <si>
    <t>Large Joints [Member]</t>
  </si>
  <si>
    <t>Purchase Price Discontinued Operations</t>
  </si>
  <si>
    <t>Net Working Capital Not Transferred in Disposal</t>
  </si>
  <si>
    <t>Cash [Member] | IMASCAP SAS [Member]</t>
  </si>
  <si>
    <t>Common Stock [Member] | IMASCAP SAS [Member]</t>
  </si>
  <si>
    <t>UNITED STATES | Lower Extremities &amp; Biologics [Member]</t>
  </si>
  <si>
    <t>UNITED STATES | Lower Extremities &amp; Biologics [Member] | Cartiva, Inc. [Member]</t>
  </si>
  <si>
    <t>Customer Relationships [Member] | Finite-Lived Intangible Assets [Member] | Cartiva, Inc. [Member]</t>
  </si>
  <si>
    <t>Sale of Stock [Domain]</t>
  </si>
  <si>
    <t>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Discontinued Operations (Details) - USD ($) $ / shares in Units, shares in Thousands, $ in Thousands</t>
  </si>
  <si>
    <t>May 08, 2018</t>
  </si>
  <si>
    <t>May 20, 2016</t>
  </si>
  <si>
    <t>Sep. 01, 2015</t>
  </si>
  <si>
    <t>Jan. 09, 2014</t>
  </si>
  <si>
    <t>Sep. 25, 2016</t>
  </si>
  <si>
    <t>Payments for Legal Settlements</t>
  </si>
  <si>
    <t>Discontinued Operation, Tax Effect of Discontinued Operation</t>
  </si>
  <si>
    <t>Discontinued Operation, Gain (Loss) on Disposal of Discontinued Operation, Net of Tax, Per Basic Share</t>
  </si>
  <si>
    <t>Repayments of Debt</t>
  </si>
  <si>
    <t>Insurance Recoveries</t>
  </si>
  <si>
    <t>Product Liability Accrual, Period Expense</t>
  </si>
  <si>
    <t>Disposal Group, Including Discontinued Operation, Revenue</t>
  </si>
  <si>
    <t>Disposal Group, Including Discontinued Operation, General and Administrative Expense</t>
  </si>
  <si>
    <t>Cash Provided by (Used in) Operating Activities, Discontinued Operations</t>
  </si>
  <si>
    <t>Discontinued Operation, Income (Loss) from Discontinued Operation, before Income Tax</t>
  </si>
  <si>
    <t>Cash Provided by (Used in) Investing Activities, Discontinued Operations</t>
  </si>
  <si>
    <t>Disposal Group, Including Discontinued Operation, Costs of Goods Sold</t>
  </si>
  <si>
    <t>Discontinued Operation, Income (Loss) from Discontiuned Operation Before Impairment Loss and Income Taxes</t>
  </si>
  <si>
    <t>Impairment of Long-Lived Assets to be Disposed of</t>
  </si>
  <si>
    <t>PROFEMUR Titanium Modular Neck Product [Member]</t>
  </si>
  <si>
    <t>Extinguishment of Debt, Amount</t>
  </si>
  <si>
    <t>2020 Conversion Derivative [Member]</t>
  </si>
  <si>
    <t>Derivative, Cash Received on Hedge</t>
  </si>
  <si>
    <t>Insurance Carrier [Member]</t>
  </si>
  <si>
    <t>Proceeds from Legal Settlements</t>
  </si>
  <si>
    <t>Insurance Policy Limit</t>
  </si>
  <si>
    <t>Insurance Policy, Costs And Interest Received</t>
  </si>
  <si>
    <t>Columbia [Member] | CONSERVE (R) DYNASTY (R) AND LINEAGE (R) [Member]</t>
  </si>
  <si>
    <t>Inventories (Details) - USD ($) $ in Thousands</t>
  </si>
  <si>
    <t>Inventory, Raw Materials, Net of Reserves</t>
  </si>
  <si>
    <t>Inventory, Work in Process, Net of Reserves</t>
  </si>
  <si>
    <t>Inventory, Finished Goods, Net of Reserves</t>
  </si>
  <si>
    <t>Total Inventory</t>
  </si>
  <si>
    <t>InventoryFairValueStepUp</t>
  </si>
  <si>
    <t>Derivatives and Fair Value of Financial Instruments (Details) - USD ($) $ in Thousands</t>
  </si>
  <si>
    <t>Jun. 28, 2018</t>
  </si>
  <si>
    <t>Schedule of Marketable Securities [Line Items]</t>
  </si>
  <si>
    <t>Cash and Cash Equivalents, Fair Value Disclosure</t>
  </si>
  <si>
    <t>Fair Value Assumptions, Expected Volatility Rate</t>
  </si>
  <si>
    <t>34.48%</t>
  </si>
  <si>
    <t>2020 Notes Hedges [Member]</t>
  </si>
  <si>
    <t>Derivative Asset, Fair Value, Gross Asset</t>
  </si>
  <si>
    <t>Wright Medical Group, Inc. [Member] | 2020 Conversion Derivative [Member]</t>
  </si>
  <si>
    <t>Fair Value Inputs, Entity Credit Risk</t>
  </si>
  <si>
    <t>4.67%</t>
  </si>
  <si>
    <t>Wright Medical Group, Inc. [Member] | 2020 Notes Hedges [Member]</t>
  </si>
  <si>
    <t>DEUTSCHE BANK SUPER X [Member] | 2020 Notes Hedges [Member]</t>
  </si>
  <si>
    <t>1.38%</t>
  </si>
  <si>
    <t>JP Morgan Chase Bank [Member] | 2020 Notes Hedges [Member]</t>
  </si>
  <si>
    <t>0.30%</t>
  </si>
  <si>
    <t>WELLS FARGO LIQUIDITY CROSS ATS [Member] | 2020 Notes Hedges [Member]</t>
  </si>
  <si>
    <t>0.25%</t>
  </si>
  <si>
    <t>Total Assets</t>
  </si>
  <si>
    <t>Total Liabilities</t>
  </si>
  <si>
    <t>2021 Notes Hedges [Member]</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2021 Notes Hedges [Member] | Fair Value, Inputs, Level 3 [Member]</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2023 Note Hedges [Member]</t>
  </si>
  <si>
    <t>2023 Note Hedges [Member] | Fair Value, Inputs, Level 3 [Member]</t>
  </si>
  <si>
    <t>2020 Warrants Derivative [Member]</t>
  </si>
  <si>
    <t>Fair Value, Measurement with Unobservable Inputs Reconciliation, Recurring Basis, Liability, Purchases</t>
  </si>
  <si>
    <t>2021 Conversion Derivative [Member]</t>
  </si>
  <si>
    <t>2021 Conversion Derivative [Member] | Fair Value, Inputs, Level 3 [Member]</t>
  </si>
  <si>
    <t>2020 Conversion Derivative [Member] | Fair Value, Inputs, Level 3 [Member]</t>
  </si>
  <si>
    <t>2020 Conversion Derivative [Member] | Fair Value, Measurements, Recurring [Member]</t>
  </si>
  <si>
    <t>2023 Conversion Derivative [Member]</t>
  </si>
  <si>
    <t>Long-term Debt, Fair Value</t>
  </si>
  <si>
    <t>2023 Conversion Derivative [Member] | Fair Value, Inputs, Level 3 [Member]</t>
  </si>
  <si>
    <t>2023 Conversion Derivative [Member] | Fair Value, Measurements, Recurring [Member]</t>
  </si>
  <si>
    <t>WG Healthcare [Member]</t>
  </si>
  <si>
    <t>SSP - Distribution Business [Member]</t>
  </si>
  <si>
    <t>SSP - Distribution Business [Member] | Contingent Consideration [Member]</t>
  </si>
  <si>
    <t>Derivatives and Fair Value of Financial Instruments - Fair Value of Financial Instruments (Details) $ / shares in Units, € in Millions</t>
  </si>
  <si>
    <t>Feb. 24, 2019USD ($)</t>
  </si>
  <si>
    <t>Jul. 30, 2018USD ($)</t>
  </si>
  <si>
    <t>Jun. 28, 2018USD ($)counterparty</t>
  </si>
  <si>
    <t>May 20, 2016USD ($)counterparty</t>
  </si>
  <si>
    <t>Feb. 13, 2015USD ($)counterparty</t>
  </si>
  <si>
    <t>Aug. 31, 2008</t>
  </si>
  <si>
    <t>Mar. 01, 2013$ / shares</t>
  </si>
  <si>
    <t>Sep. 30, 2018USD ($)</t>
  </si>
  <si>
    <t>Jul. 01, 2018USD ($)</t>
  </si>
  <si>
    <t>Apr. 01, 2018USD ($)</t>
  </si>
  <si>
    <t>Sep. 24, 2017USD ($)</t>
  </si>
  <si>
    <t>Jun. 25, 2017USD ($)</t>
  </si>
  <si>
    <t>Mar. 26, 2017USD ($)</t>
  </si>
  <si>
    <t>Dec. 30, 2018USD ($)$ / shares</t>
  </si>
  <si>
    <t>Dec. 30, 2018EUR (€)</t>
  </si>
  <si>
    <t>Dec. 31, 2017EUR (€)</t>
  </si>
  <si>
    <t>Dec. 14, 2017USD ($)</t>
  </si>
  <si>
    <t>Aug. 31, 2012USD ($)</t>
  </si>
  <si>
    <t>Fair Value, Balance Sheet Grouping, Financial Statement Captions [Line Items]</t>
  </si>
  <si>
    <t>ThresholdForConversionAsPercentOfConversionPrice</t>
  </si>
  <si>
    <t>130.00%</t>
  </si>
  <si>
    <t>Gain (Loss) on Foreign Currency Derivative Instruments Not Designated as Hedging Instruments</t>
  </si>
  <si>
    <t>Current Portion of CVR Contingent Consideration Liability</t>
  </si>
  <si>
    <t>Debt Instrument, Convertible, Minimum Consecutive Period</t>
  </si>
  <si>
    <t>20 days</t>
  </si>
  <si>
    <t>Debt Instrument, Convertible, Trading Period</t>
  </si>
  <si>
    <t>30 days</t>
  </si>
  <si>
    <t>Convertible senior notes</t>
  </si>
  <si>
    <t>Stated percentage rate</t>
  </si>
  <si>
    <t>2.25%</t>
  </si>
  <si>
    <t>Debt Instrument, Face Amount</t>
  </si>
  <si>
    <t>1.625%</t>
  </si>
  <si>
    <t>Number of Counterparties | counterparty</t>
  </si>
  <si>
    <t>120 days</t>
  </si>
  <si>
    <t>Debt Conversion, Converted Instrument, Amount Delivered</t>
  </si>
  <si>
    <t>2017 Convertible Debt [Member]</t>
  </si>
  <si>
    <t>2.00%</t>
  </si>
  <si>
    <t>Debt Conversion, Converted Instrument, Amount</t>
  </si>
  <si>
    <t>Proceeds from Warrant Exercises</t>
  </si>
  <si>
    <t>Carrying (Reported) Amount, Fair Value Disclosure [Member] | 2021 Convertible Debt [Member]</t>
  </si>
  <si>
    <t>Long-term Debt, Gross</t>
  </si>
  <si>
    <t>Carrying (Reported) Amount, Fair Value Disclosure [Member] | 2017 Convertible Debt [Member]</t>
  </si>
  <si>
    <t>Carrying (Reported) Amount, Fair Value Disclosure [Member] | 2020 convertibledebt [Member]</t>
  </si>
  <si>
    <t>Technical Milestones And Sales Earnouts [Member] | IMASCAP SAS [Member]</t>
  </si>
  <si>
    <t>Business Combination, Contingent Consideration, Liability</t>
  </si>
  <si>
    <t>BMTI Payment of Conditional Value Rights [Member]</t>
  </si>
  <si>
    <t>Price per share of contingent consideration | $ / shares</t>
  </si>
  <si>
    <t>Derivative, Cost of Hedge</t>
  </si>
  <si>
    <t>2020 Settled Hedges [Member]</t>
  </si>
  <si>
    <t>Proceeds From Derivatives Settled</t>
  </si>
  <si>
    <t>Payments For Warrants</t>
  </si>
  <si>
    <t>31.90%</t>
  </si>
  <si>
    <t>Derivative, Gain (Loss) on Derivative, Net</t>
  </si>
  <si>
    <t>2023 Change in Derivative fair Value [Member]</t>
  </si>
  <si>
    <t>Subsequent Event [Member] | 2023 Convertible Debt [Member]</t>
  </si>
  <si>
    <t>Subsequent Event [Member] | 2020 convertibledebt [Member]</t>
  </si>
  <si>
    <t>Subsequent Event [Member] | Additional 2023 Convertible Debt [Member]</t>
  </si>
  <si>
    <t>2020 convertibledebt [Member] | 2021 Convertible Debt [Member]</t>
  </si>
  <si>
    <t>Extinguishment Of Debt, Amount Delivered Per Incremental Amount Exchanged</t>
  </si>
  <si>
    <t>2020 convertibledebt [Member] | Subsequent Event [Member] | 2023 Convertible Debt [Member]</t>
  </si>
  <si>
    <t>Derivatives and Fair Value of Financial Instruments Derivatives (Details) $ / shares in Units, $ in Thousands, € in Millions</t>
  </si>
  <si>
    <t>May 20, 2016USD ($)</t>
  </si>
  <si>
    <t>Feb. 13, 2015USD ($)</t>
  </si>
  <si>
    <t>Mar. 31, 2015USD ($)</t>
  </si>
  <si>
    <t>Oct. 28, 2018USD ($)</t>
  </si>
  <si>
    <t>Dec. 31, 2012USD ($)</t>
  </si>
  <si>
    <t>Proceeds from 2017 bond hegdes settlement</t>
  </si>
  <si>
    <t>Long-term Debt</t>
  </si>
  <si>
    <t>Debt Discount at Time of Issuance</t>
  </si>
  <si>
    <t>Payments for (Proceeds from) Hedge, Financing Activities</t>
  </si>
  <si>
    <t>42.20%</t>
  </si>
  <si>
    <t>Debt Instrument, Unamortized Discount</t>
  </si>
  <si>
    <t>Subsequent Event [Member]</t>
  </si>
  <si>
    <t>Cash Payment, Contingent Consideration</t>
  </si>
  <si>
    <t>Debt Instrument, Interest Rate, Stated Percentage</t>
  </si>
  <si>
    <t>Debt Instrument, Periodic Payment, Interest</t>
  </si>
  <si>
    <t>2021 Change in Derivative fair Value [Member]</t>
  </si>
  <si>
    <t>2020 Change in Derivative Fair Value [Member]</t>
  </si>
  <si>
    <t>Wright Medical Group, Inc. [Member] | 2023 Conversion Derivative [Member]</t>
  </si>
  <si>
    <t>3.72%</t>
  </si>
  <si>
    <t>Wright Medical Group, Inc. [Member] | 2021 Conversion Derivative [Member]</t>
  </si>
  <si>
    <t>4.50%</t>
  </si>
  <si>
    <t>Wright Medical Group, Inc. [Member] | 2021 Notes Hedges [Member]</t>
  </si>
  <si>
    <t>Wright Medical Group, Inc. [Member] | 2023 Note Hedges [Member]</t>
  </si>
  <si>
    <t>JP Morgan Chase Bank [Member] | 2021 Notes Hedges [Member]</t>
  </si>
  <si>
    <t>0.45%</t>
  </si>
  <si>
    <t>JP Morgan Chase Bank [Member] | 2023 Note Hedges [Member]</t>
  </si>
  <si>
    <t>0.56%</t>
  </si>
  <si>
    <t>Bank of America [Member] | 2021 Notes Hedges [Member]</t>
  </si>
  <si>
    <t>0.46%</t>
  </si>
  <si>
    <t>Bank of America [Member] | 2023 Note Hedges [Member]</t>
  </si>
  <si>
    <t>0.59%</t>
  </si>
  <si>
    <t>Fair Value, Inputs, Level 3 [Member] | 2021 Notes Hedges [Member]</t>
  </si>
  <si>
    <t>Reported Value Measurement [Member] | 2021 Convertible Debt [Member]</t>
  </si>
  <si>
    <t>Reported Value Measurement [Member] | 2020 convertibledebt [Member]</t>
  </si>
  <si>
    <t>Reported Value Measurement [Member] | 2017 Convertible Debt [Member]</t>
  </si>
  <si>
    <t>Fair Value Inputs, Discount Rate</t>
  </si>
  <si>
    <t>12.00%</t>
  </si>
  <si>
    <t>Debt Exchange [Member] | 2017 Notes Conversion Derivative [Member]</t>
  </si>
  <si>
    <t>Debt Repayment [Member] | 2017 Notes Conversion Derivative [Member]</t>
  </si>
  <si>
    <t>AUGMENT Bone Graft Payment of Conditional Value Rights, Condition One [Member]</t>
  </si>
  <si>
    <t>Technical Milestones [Member] | IMASCAP SAS [Member]</t>
  </si>
  <si>
    <t>6.00%</t>
  </si>
  <si>
    <t>Sales Earnouts [Member] | IMASCAP SAS [Member]</t>
  </si>
  <si>
    <t>Fair Value, Measurements, Recurring [Member] | AUGMENT Bone Graft Payment of Conditional Value Rights, Condition One [Member] | Subsequent Event [Member]</t>
  </si>
  <si>
    <t>Fair Value, Measurements, Recurring [Member] | AUGMENT Bone Graft Payment of Conditional Value Rights, Condition Two [Member]</t>
  </si>
  <si>
    <t>Property, Plant and Equipment (Details) - USD ($) $ in Thousands</t>
  </si>
  <si>
    <t>Property, plant and equipment, at cost</t>
  </si>
  <si>
    <t>Less: Accumulated depreciation</t>
  </si>
  <si>
    <t>Land and land improvements [Member]</t>
  </si>
  <si>
    <t>Buildings [Member]</t>
  </si>
  <si>
    <t>Machinery and equipment [Member]</t>
  </si>
  <si>
    <t>Furniture, fixtures and office equipment [Member]</t>
  </si>
  <si>
    <t>Construction in progress [Member]</t>
  </si>
  <si>
    <t>Property, Plant and Equipment - Capital Leases (Details) - USD ($) $ in Thousands</t>
  </si>
  <si>
    <t>Capital Leased Assets [Line Items]</t>
  </si>
  <si>
    <t>Capital leased property, plant and equipment, gross</t>
  </si>
  <si>
    <t>Capital leased property, plant and equipment, net</t>
  </si>
  <si>
    <t>Goodwill and Intangibles (Details) - USD ($) $ in Thousands</t>
  </si>
  <si>
    <t>Finite And Indefinite Lived Intangible Assets [Line Items]</t>
  </si>
  <si>
    <t>Goodwill, Acquired During Period</t>
  </si>
  <si>
    <t>Total intangibles</t>
  </si>
  <si>
    <t>Less: Accumulated amortization</t>
  </si>
  <si>
    <t>Goodwill [Roll Forward]</t>
  </si>
  <si>
    <t>Goodwill at December 31, 2012</t>
  </si>
  <si>
    <t>Foreign currency translation</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 | Completed technology [Member]</t>
  </si>
  <si>
    <t>Indefinite life intangibles</t>
  </si>
  <si>
    <t>Cartiva, Inc. [Member] | Finite-Lived Intangible Assets [Member] | Customer Relationships [Member]</t>
  </si>
  <si>
    <t>Lower Extremities &amp; Biologics [Member] | UNITED STATES</t>
  </si>
  <si>
    <t>Lower Extremities &amp; Biologics [Member] | UNITED STATES | Cartiva, Inc. [Member]</t>
  </si>
  <si>
    <t>Upper Extremities [Member] | UNITED STATES</t>
  </si>
  <si>
    <t>Upper Extremities [Member] | UNITED STATES | IMASCAP SAS [Member]</t>
  </si>
  <si>
    <t>International Segment [Member] | Extremities &amp; Biologics [Member]</t>
  </si>
  <si>
    <t>Goodwill and Intangibles Narrative (Details) (Details) - USD ($) $ in Thousands</t>
  </si>
  <si>
    <t>Acquired Finite-Lived Intangible Assets [Line Items]</t>
  </si>
  <si>
    <t>UNITED STATES | Upper Extremities [Member]</t>
  </si>
  <si>
    <t>UNITED STATES | Upper Extremities [Member] | IMASCAP SAS [Member]</t>
  </si>
  <si>
    <t>Long-Term Debt and Capital Lease Obligations (Details) $ / shares in Units, shares in Millions</t>
  </si>
  <si>
    <t>Feb. 24, 2019USD ($)$ / sharesshares</t>
  </si>
  <si>
    <t>Jun. 28, 2018USD ($)counterparty$ / shares</t>
  </si>
  <si>
    <t>May 20, 2016USD ($)$ / shares</t>
  </si>
  <si>
    <t>Nov. 24, 2015$ / shares</t>
  </si>
  <si>
    <t>Feb. 13, 2015USD ($)$ / sharesshares</t>
  </si>
  <si>
    <t>May 31, 2018USD ($)</t>
  </si>
  <si>
    <t>Dec. 30, 2018USD ($)shares</t>
  </si>
  <si>
    <t>Dec. 31, 2017USD ($)shares</t>
  </si>
  <si>
    <t>Dec. 25, 2016USD ($)shares</t>
  </si>
  <si>
    <t>Oct. 01, 2015$ / shares</t>
  </si>
  <si>
    <t>Sep. 30, 2015$ / shares</t>
  </si>
  <si>
    <t>Sep. 30, 2012USD ($)</t>
  </si>
  <si>
    <t>Aug. 31, 2012USD ($)$ / shares</t>
  </si>
  <si>
    <t>Debt and Capital Lease Obligations [Abstract]</t>
  </si>
  <si>
    <t>Debt and capital lease obligations</t>
  </si>
  <si>
    <t>Debt Issuance Costs, Line of Credit Arrangements, Gross</t>
  </si>
  <si>
    <t>Debt Instrument, Description of Variable Rate Basis</t>
  </si>
  <si>
    <t>Line of Credit Facility, Unused Capacity, Commitment Fee Percentage</t>
  </si>
  <si>
    <t>0.50%</t>
  </si>
  <si>
    <t>Line of Credit Facility, Minimum Borrowing Capacity as Percentage of Available Borrowing Capacity</t>
  </si>
  <si>
    <t>20.00%</t>
  </si>
  <si>
    <t>Line of Credit, Prepayment Penalty</t>
  </si>
  <si>
    <t>1.00%</t>
  </si>
  <si>
    <t>Less: current portion</t>
  </si>
  <si>
    <t>Extinguishment of debt, amount</t>
  </si>
  <si>
    <t>Write off of pro-rata unamortized deferred financing fees and for bank and legal fees</t>
  </si>
  <si>
    <t>wmgi_ThresholdForConversion</t>
  </si>
  <si>
    <t>98.00%</t>
  </si>
  <si>
    <t>Debt instrument, convertible, purchase price as a percent of principal amount if fundamental change event occurs</t>
  </si>
  <si>
    <t>100.00%</t>
  </si>
  <si>
    <t>Maturities of Long-term Obligations [Abstract]</t>
  </si>
  <si>
    <t>Long term debt principal repayment due thereafter</t>
  </si>
  <si>
    <t>Capital Leases, Future Minimum Payments, Present Value of Net Minimum Payments, Fiscal Year Maturity [Abstract]</t>
  </si>
  <si>
    <t>LongTermDebtMaturitiesRepaymentsOfPrincipalThereafter</t>
  </si>
  <si>
    <t>Total minimum payments</t>
  </si>
  <si>
    <t>Less amount representing interest</t>
  </si>
  <si>
    <t>Present value of minimum lease payments</t>
  </si>
  <si>
    <t>Current portion</t>
  </si>
  <si>
    <t>Long-term portion</t>
  </si>
  <si>
    <t>Amortization of Debt Discount (Premium)</t>
  </si>
  <si>
    <t>Line of Credit Facility, Maximum Borrowing Capacity</t>
  </si>
  <si>
    <t>Fair Value Assumption, Date of Securitization or Asset-backed Financing Arrangement, Transferor's Continuing Involvement, Servicing Assets or Liabilities, Prepayment Speed</t>
  </si>
  <si>
    <t>Proceeds from Collaborators</t>
  </si>
  <si>
    <t>Term Loan [Member]</t>
  </si>
  <si>
    <t>Debt Issuance Costs, Net</t>
  </si>
  <si>
    <t>Interest and Debt Expense</t>
  </si>
  <si>
    <t>Debt instrument, convertible, conversion ratio</t>
  </si>
  <si>
    <t>Debt Instrument, Convertible, Conversion Price | $ / shares</t>
  </si>
  <si>
    <t>Class of Warrant or Right, Number of Securities Called by Warrants or Rights | shares</t>
  </si>
  <si>
    <t>Class of Warrant or Right, Exercise Price of Warrants or Rights | $ / shares</t>
  </si>
  <si>
    <t>Unamortized Debt Issuance Expense</t>
  </si>
  <si>
    <t>Indebtedness in Excess, Default</t>
  </si>
  <si>
    <t>Maturity date</t>
  </si>
  <si>
    <t>Nov. 15,
		2021</t>
  </si>
  <si>
    <t>Debt Instrument, Interest Rate, Effective Percentage</t>
  </si>
  <si>
    <t>9.72%</t>
  </si>
  <si>
    <t>Capital Lease Obligations [Member]</t>
  </si>
  <si>
    <t>Aug. 15,
		2017</t>
  </si>
  <si>
    <t>Debt instrument, deferred financing charges</t>
  </si>
  <si>
    <t>6.47%</t>
  </si>
  <si>
    <t>Line of Credit [Member]</t>
  </si>
  <si>
    <t>Feb. 15,
		2020</t>
  </si>
  <si>
    <t>8.54%</t>
  </si>
  <si>
    <t>Incremental Common Shares Attributable to Call Options and Warrants | shares</t>
  </si>
  <si>
    <t>Other Debt Obligations [Member]</t>
  </si>
  <si>
    <t>Minimum [Member]</t>
  </si>
  <si>
    <t>0.75%</t>
  </si>
  <si>
    <t>Maximum [Member] | Line of Credit [Member]</t>
  </si>
  <si>
    <t>Base Rate [Member]</t>
  </si>
  <si>
    <t>Line of Credit Facility, Interest Rate at Period End</t>
  </si>
  <si>
    <t>3.25%</t>
  </si>
  <si>
    <t>Variable Income Interest Rate [Member]</t>
  </si>
  <si>
    <t>8.00%</t>
  </si>
  <si>
    <t>4.25%</t>
  </si>
  <si>
    <t>Subsequent Event [Member] | Maximum [Member] | Line of Credit [Member]</t>
  </si>
  <si>
    <t>Circumstance 2 [Domain]</t>
  </si>
  <si>
    <t>5 days</t>
  </si>
  <si>
    <t>2017 Convertible Debt [Member] | 2021 Convertible Debt [Member]</t>
  </si>
  <si>
    <t>Line of Credit [Member] | Term Loan [Member] | Secured Debt [Member]</t>
  </si>
  <si>
    <t>Debt Instrument, Term</t>
  </si>
  <si>
    <t>2 years</t>
  </si>
  <si>
    <t>Debt Instrument, Tranche 1 [Member] | Line of Credit [Member] | Term Loan [Member] | Secured Debt [Member]</t>
  </si>
  <si>
    <t>Debt Instrument, Tranche 2 [Member] | Line of Credit [Member] | Term Loan [Member] | Secured Debt [Member]</t>
  </si>
  <si>
    <t>Debt Instrument, Tranche 2 [Member] | Line of Credit [Member] | Term Loan [Member] | Subsequent Event [Member] | Secured Debt [Member]</t>
  </si>
  <si>
    <t>Accumulated Other Comprehensive Income (Details) - USD ($) $ in Thousands</t>
  </si>
  <si>
    <t>Accumulated Other Comprehensive Income (Loss) [Line Items]</t>
  </si>
  <si>
    <t>Stockholders' Equity Attributable to Parent</t>
  </si>
  <si>
    <t>Other Comprehensive Income (Loss), Foreign Currency Transaction and Translation Adjustment, Net of Tax</t>
  </si>
  <si>
    <t>Accumulated Other Comprehensive Income (Loss) [Member]</t>
  </si>
  <si>
    <t>Accumulated Other Comprehensive Income (Loss) [Member] | Accumulated Translation Adjustment [Member]</t>
  </si>
  <si>
    <t>Income Taxes (Details) - USD ($) $ in Thousands</t>
  </si>
  <si>
    <t>Operating Loss Carryforwards [Line Items]</t>
  </si>
  <si>
    <t>Valuation Allowance, Deferred Tax Asset, Increase (Decrease), Amount</t>
  </si>
  <si>
    <t>Unrecognized Tax Benefits</t>
  </si>
  <si>
    <t>Unrecognized Tax Benefits that Would Impact Effective Tax Rate</t>
  </si>
  <si>
    <t>Components of income before income taxes [Abstract]</t>
  </si>
  <si>
    <t>U.S.</t>
  </si>
  <si>
    <t>Foreign</t>
  </si>
  <si>
    <t>Income (loss) before income taxes</t>
  </si>
  <si>
    <t>Current provision (benefit):</t>
  </si>
  <si>
    <t>Federal</t>
  </si>
  <si>
    <t>State</t>
  </si>
  <si>
    <t>Total current provision</t>
  </si>
  <si>
    <t>Deferred (benefit) provision:</t>
  </si>
  <si>
    <t>Total deferred (benefit) provision</t>
  </si>
  <si>
    <t>Total provision for income taxes</t>
  </si>
  <si>
    <t>Reconciliation of statutory U.S. federal income tax rate to effective income tax rate [Abstract]</t>
  </si>
  <si>
    <t>Income tax provision at statutory rate</t>
  </si>
  <si>
    <t>21.00%</t>
  </si>
  <si>
    <t>35.00%</t>
  </si>
  <si>
    <t>State income taxes</t>
  </si>
  <si>
    <t>3.80%</t>
  </si>
  <si>
    <t>1.50%</t>
  </si>
  <si>
    <t>2.90%</t>
  </si>
  <si>
    <t>Change in valuation allowance</t>
  </si>
  <si>
    <t>(22.90%)</t>
  </si>
  <si>
    <t>(3.50%)</t>
  </si>
  <si>
    <t>(32.60%)</t>
  </si>
  <si>
    <t>Deferred Tax Write Off</t>
  </si>
  <si>
    <t>0.00%</t>
  </si>
  <si>
    <t>(1.90%)</t>
  </si>
  <si>
    <t>(1.70%)</t>
  </si>
  <si>
    <t>Effective Income Tax Rate Reconciliation, Foreign Income Taxes, Percent</t>
  </si>
  <si>
    <t>(0.60%)</t>
  </si>
  <si>
    <t>(6.10%)</t>
  </si>
  <si>
    <t>3.30%</t>
  </si>
  <si>
    <t>Effective Income Tax Rate Reconciliation, Change in Reserves, Percent</t>
  </si>
  <si>
    <t>0.40%</t>
  </si>
  <si>
    <t>0.80%</t>
  </si>
  <si>
    <t>Effective Income Tax Rate Reconciliation, Change in Enacted Tax Rate, Percent</t>
  </si>
  <si>
    <t>6.50%</t>
  </si>
  <si>
    <t>Effective Income Tax Rate Reconciliation, Tax Contingency, Foreign, Percent</t>
  </si>
  <si>
    <t>1.70%</t>
  </si>
  <si>
    <t>Other, net</t>
  </si>
  <si>
    <t>(1.40%)</t>
  </si>
  <si>
    <t>(1.10%)</t>
  </si>
  <si>
    <t>(0.20%)</t>
  </si>
  <si>
    <t>7.50%</t>
  </si>
  <si>
    <t>Deferred Tax Assets:</t>
  </si>
  <si>
    <t>Net operating loss carryforwards</t>
  </si>
  <si>
    <t>General business credit carryforward</t>
  </si>
  <si>
    <t>Reserves and allowances</t>
  </si>
  <si>
    <t>Convertible debt notes and conversion option</t>
  </si>
  <si>
    <t>Valuation allowance</t>
  </si>
  <si>
    <t>Total deferred tax assets</t>
  </si>
  <si>
    <t>Deferred Tax Liabilities:</t>
  </si>
  <si>
    <t>Intangible assets</t>
  </si>
  <si>
    <t>Deferred Tax Liabilities, Derivatives</t>
  </si>
  <si>
    <t>Total deferred tax liabilities</t>
  </si>
  <si>
    <t>Net deferred tax assets</t>
  </si>
  <si>
    <t>Foreign operating loss - do not expire [Member]</t>
  </si>
  <si>
    <t>Operating Loss Carryforwards</t>
  </si>
  <si>
    <t>Foreign operating losses that will expire [Member]</t>
  </si>
  <si>
    <t>US Federal Operating Loss [Member]</t>
  </si>
  <si>
    <t>US Federal Operating Loss - do not expire [Domain]</t>
  </si>
  <si>
    <t>US Federal Operating Loss -expiring [Domain]</t>
  </si>
  <si>
    <t>US Federal Operating Loss -expiring in 5 years [Domain]</t>
  </si>
  <si>
    <t>US State Operating loss [Member]</t>
  </si>
  <si>
    <t>US State Operating loss - do not expire [Domain]</t>
  </si>
  <si>
    <t>US State Operating loss - expiring [Domain]</t>
  </si>
  <si>
    <t>General Business Tax Credit Carryforward [Member]</t>
  </si>
  <si>
    <t>Foreign Operating Loss [Member]</t>
  </si>
  <si>
    <t>Income Taxes - Unrecognized Tax Benefits Roll Forward (Details) - USD ($) $ in Thousands</t>
  </si>
  <si>
    <t>Income Tax Contingency [Line Items]</t>
  </si>
  <si>
    <t>Deferred Tax Assets, Other</t>
  </si>
  <si>
    <t>Effective Income Tax Rate Reconciliation, at Federal Statutory Income Tax Rate, Percent</t>
  </si>
  <si>
    <t>Income Tax Expense (Benefit)</t>
  </si>
  <si>
    <t>Unrecognized Tax Benefits, Period Increase (Decrease)</t>
  </si>
  <si>
    <t>Unrecognized Tax Benefits, Income Tax Penalties and Interest Accrued</t>
  </si>
  <si>
    <t>Unrecognized Tax Benefits [Roll Forward]</t>
  </si>
  <si>
    <t>Balance at January 1, 2013</t>
  </si>
  <si>
    <t>Additions for tax positions related to current year</t>
  </si>
  <si>
    <t>Additions for tax positions of prior years</t>
  </si>
  <si>
    <t>Reductions for tax positions of prior years</t>
  </si>
  <si>
    <t>Settlements</t>
  </si>
  <si>
    <t>Balance at December 31, 2013</t>
  </si>
  <si>
    <t>Revaluation of net deferred tax liabilities and reduction of valuation allowance [Member]</t>
  </si>
  <si>
    <t>Income Taxes - Tax Credit Carryforward (Details) - USD ($) $ in Thousands</t>
  </si>
  <si>
    <t>Tax Credit Carryforward [Line Items]</t>
  </si>
  <si>
    <t>DeferredTaxAssetsDeferredInterest</t>
  </si>
  <si>
    <t>Share-based compensation expense</t>
  </si>
  <si>
    <t>DeferredTaxAssetsconvertibledebtandderivative</t>
  </si>
  <si>
    <t>Net deferred tax liabilities</t>
  </si>
  <si>
    <t>General Business [Member]</t>
  </si>
  <si>
    <t>Other Balance Sheet Information (Details) - USD ($) $ in Thousands</t>
  </si>
  <si>
    <t>Accrued Bonuses, Current</t>
  </si>
  <si>
    <t>Unrecognized tax benefits (See Note 14)</t>
  </si>
  <si>
    <t>Product liability (see Note 19)</t>
  </si>
  <si>
    <t>Contingent Consideration, noncurrent</t>
  </si>
  <si>
    <t>Other Employee Related Liabilities, Current</t>
  </si>
  <si>
    <t>Accrued Royalties, Current</t>
  </si>
  <si>
    <t>Accrual for Taxes Other than Income Taxes, Current</t>
  </si>
  <si>
    <t>Accrued Sales Commission, Current</t>
  </si>
  <si>
    <t>Accrued Professional Fees, Current</t>
  </si>
  <si>
    <t>Contingent Consideration Fair Value, Current</t>
  </si>
  <si>
    <t>Product Liability Accrual, Current</t>
  </si>
  <si>
    <t>Other Accrued Liabilities, Current</t>
  </si>
  <si>
    <t>Accrued Expenses And Other Current Liabilities</t>
  </si>
  <si>
    <t>Earnings per share (Details) - shares shares in Thousands</t>
  </si>
  <si>
    <t>Antidilutive securities, non-vested shares, performance shares</t>
  </si>
  <si>
    <t>Weighted-average number of shares outstanding, diluted</t>
  </si>
  <si>
    <t>Non-vested shares, restricted stock units, and stock-settled phantom stock units</t>
  </si>
  <si>
    <t>Class of Warrant or Right, Number of Securities Called by Warrants or Rights</t>
  </si>
  <si>
    <t>Capital Stock and Earnings per share Capital Stock (Details) $ / shares in Units, $ in Thousands</t>
  </si>
  <si>
    <t>Aug. 27, 2018USD ($)$ / sharesshares</t>
  </si>
  <si>
    <t>Dec. 30, 2018USD ($)$ / sharesshares</t>
  </si>
  <si>
    <t>Dec. 25, 2016shares</t>
  </si>
  <si>
    <t>Feb. 13, 2015shares</t>
  </si>
  <si>
    <t>Antidilutive Securities Excluded from Computation of Earnings Per Share, Amount</t>
  </si>
  <si>
    <t>Antidilutive Securities Stock Options</t>
  </si>
  <si>
    <t>Shares Issued, Price Per Share | $ / shares</t>
  </si>
  <si>
    <t>Stock Issued | $</t>
  </si>
  <si>
    <t>Proceeds from Issuance or Sale of Equity | $</t>
  </si>
  <si>
    <t>Payments of Stock Issuance Costs | $</t>
  </si>
  <si>
    <t>Discount and Commissions [Member]</t>
  </si>
  <si>
    <t>Share-Based Compensation (Details) $ / shares in Units, $ in Thousands</t>
  </si>
  <si>
    <t>Dec. 30, 2018USD ($)periods$ / sharesshares</t>
  </si>
  <si>
    <t>Sep. 30, 2018shares</t>
  </si>
  <si>
    <t>Jul. 01, 2018shares</t>
  </si>
  <si>
    <t>Apr. 01, 2018$ / sharesshares</t>
  </si>
  <si>
    <t>Sep. 24, 2017shares</t>
  </si>
  <si>
    <t>Jun. 25, 2017shares</t>
  </si>
  <si>
    <t>Mar. 26, 2017shares</t>
  </si>
  <si>
    <t>Dec. 31, 2017USD ($)$ / sharesshares</t>
  </si>
  <si>
    <t>Dec. 25, 2016USD ($)$ / sharesshares</t>
  </si>
  <si>
    <t>Amounts Recognized in the consolidated financial statements</t>
  </si>
  <si>
    <t>Total cost of share-based payment plans | $</t>
  </si>
  <si>
    <t>Amounts capitalized as inventory and intangible assets | $</t>
  </si>
  <si>
    <t>Amortization of capitalized amounts | $</t>
  </si>
  <si>
    <t>Impact to net income (loss) | $</t>
  </si>
  <si>
    <t>Impact to basic earnings per share</t>
  </si>
  <si>
    <t>Weighted Average Number of Shares Outstanding, Basic and Diluted | shares</t>
  </si>
  <si>
    <t>Summary of stock option activity</t>
  </si>
  <si>
    <t>Employee Stock Ownership Plan (ESOP), Shares in ESOP | shares</t>
  </si>
  <si>
    <t>Narrative</t>
  </si>
  <si>
    <t>Nonvested Awards, Total Compensation Cost Not yet Recognized | $</t>
  </si>
  <si>
    <t>Nonvested Awards, Total Compensation Cost Not yet Recognized, Period for Recognition</t>
  </si>
  <si>
    <t>2 years 6 months 25 days</t>
  </si>
  <si>
    <t>Number of Shares Authorized | shares</t>
  </si>
  <si>
    <t>Expiration Term</t>
  </si>
  <si>
    <t>Number of Shares Available for Grant | shares</t>
  </si>
  <si>
    <t>Shares, Outstanding | shares</t>
  </si>
  <si>
    <t>Options, Exercises in Period, Total Intrinsic Value | $</t>
  </si>
  <si>
    <t>Employee Stock Purchase Plan, Number of Plan Periods During Each Year | periods</t>
  </si>
  <si>
    <t>Defined Contribution Plan, Maximum Annual Contributions Per Employee, Percent</t>
  </si>
  <si>
    <t>Employee Stock Ownership Plan (ESOP), Number of Allocated Shares | shares</t>
  </si>
  <si>
    <t>Percent of Market Value at Lower of Beginning or Ending Period Market Price , Purchase Date</t>
  </si>
  <si>
    <t>85.00%</t>
  </si>
  <si>
    <t>Award Requisite Service Period</t>
  </si>
  <si>
    <t>Restricted Stock Units (RSUs) [Member]</t>
  </si>
  <si>
    <t>Nonvested Shares Roll Forward</t>
  </si>
  <si>
    <t>Nonvested Shares, Beginning Balance | shares</t>
  </si>
  <si>
    <t>Granted | shares</t>
  </si>
  <si>
    <t>Vested | shares</t>
  </si>
  <si>
    <t>Forfeited | shares</t>
  </si>
  <si>
    <t>Nonvested Shares, Ending Balance | shares</t>
  </si>
  <si>
    <t>Nonvested, Weighted-Average Grant-Date Fair Value, Beginning Balance</t>
  </si>
  <si>
    <t>Granted</t>
  </si>
  <si>
    <t>Vested</t>
  </si>
  <si>
    <t>Forfeited</t>
  </si>
  <si>
    <t>Nonvested, Weighted-Average Grant-Date Fair Value, Ending Balance</t>
  </si>
  <si>
    <t>Aggregate Intrinsic Value</t>
  </si>
  <si>
    <t>Equity Instruments Other than Options, Vested in Period, Total Fair Value | $</t>
  </si>
  <si>
    <t>Restricted Stock Units (RSUs) [Member] | Director [Member]</t>
  </si>
  <si>
    <t>1 year</t>
  </si>
  <si>
    <t>Share-based Compensation Arrangements by Share-based Payment Award, Options, Exercises in Period, Weighted Average Exercise Price</t>
  </si>
  <si>
    <t>Options Outstanding, Beginning Balance | shares</t>
  </si>
  <si>
    <t>Exercised | shares</t>
  </si>
  <si>
    <t>Options Outstanding, Ending Balance | shares</t>
  </si>
  <si>
    <t>Share-based Compensation Arrangement by Share-based Payment Award, Options, Exercisable, Weighted Average Exercise Price</t>
  </si>
  <si>
    <t>Outstanding, Weighted-Average Exercise Price, Ending Balance</t>
  </si>
  <si>
    <t>Outstanding, Weighted-Average Remaining Contractual Life</t>
  </si>
  <si>
    <t>2 years 8 months 26 days</t>
  </si>
  <si>
    <t>Exercisable, Weighted-Average Remaining Contractual Life</t>
  </si>
  <si>
    <t>Outstanding, Aggregate Intrinsic Value | $</t>
  </si>
  <si>
    <t>Exercisable, Aggregate Intrinsic Value | $</t>
  </si>
  <si>
    <t>Share-based Compensation Arrangement by Share-based Payment Award, Options, Vested and Expected to Vest, Exercisable, Aggregate Intrinsic Value | $</t>
  </si>
  <si>
    <t>Inducement Grant [Member] | Share Based Compensation, Exercise Price Range 1 [Member]</t>
  </si>
  <si>
    <t>Summary of stock options outstanding and exercisable</t>
  </si>
  <si>
    <t>Exercise Price Range, Lower Range Limit</t>
  </si>
  <si>
    <t>Exercise Price Range, Upper Range Limit</t>
  </si>
  <si>
    <t>Number Outstanding | shares</t>
  </si>
  <si>
    <t>Weighted-Average Remaining Contractual Life</t>
  </si>
  <si>
    <t>Weighted-Average Exercise Price</t>
  </si>
  <si>
    <t>Number Exercisable | shares</t>
  </si>
  <si>
    <t>Inducement Grant [Member] | Share Based Compensation, Exercise Price Range 2 [Member]</t>
  </si>
  <si>
    <t>Stock Options [Member]</t>
  </si>
  <si>
    <t>Fair Value Assumptions</t>
  </si>
  <si>
    <t>Fair Value Assumptions, Risk Free Interest Rate, Minimum</t>
  </si>
  <si>
    <t>2.60%</t>
  </si>
  <si>
    <t>1.90%</t>
  </si>
  <si>
    <t>1.10%</t>
  </si>
  <si>
    <t>Fair Value Assumptions, Risk Free Interest Rate, Maximum</t>
  </si>
  <si>
    <t>1.40%</t>
  </si>
  <si>
    <t>Fair Value Assumptions, Expected Term</t>
  </si>
  <si>
    <t>32.00%</t>
  </si>
  <si>
    <t>33.00%</t>
  </si>
  <si>
    <t>34.00%</t>
  </si>
  <si>
    <t>Forfeited or expired | shares</t>
  </si>
  <si>
    <t>Exercisable at December 31, 2013 | shares</t>
  </si>
  <si>
    <t>Granted, Weighted-Average Exercise Price</t>
  </si>
  <si>
    <t>6 years 6 months 6 days</t>
  </si>
  <si>
    <t>5 years 5 months 15 days</t>
  </si>
  <si>
    <t>[3]</t>
  </si>
  <si>
    <t>6 years 6 months 7 days</t>
  </si>
  <si>
    <t>Options, Grants in Period, Weighted Average Grant Date Fair Value</t>
  </si>
  <si>
    <t>Share-based Compensation Arrangement by Share-based Payment Award, Options, Forfeitures and Expirations in Period, Weighted Average Exercise Price</t>
  </si>
  <si>
    <t>Stock Options [Member] | Director [Member]</t>
  </si>
  <si>
    <t>Stock Options [Member] | Share Based Compensation, Exercise Price Range 1 [Member]</t>
  </si>
  <si>
    <t>4 years 7 days</t>
  </si>
  <si>
    <t>Stock Options [Member] | Share Based Compensation, Exercise Price Range 2 [Member]</t>
  </si>
  <si>
    <t>6 years 3 months 27 days</t>
  </si>
  <si>
    <t>Stock Options [Member] | Share Based Compensation, Exercise Price Range 3 [Member]</t>
  </si>
  <si>
    <t>7 years 1 month 29 days</t>
  </si>
  <si>
    <t>Stock Options [Member] | Share Based Compensation, Exercise Price Range 4 [Member]</t>
  </si>
  <si>
    <t>6 years 10 months 13 days</t>
  </si>
  <si>
    <t>2.30%</t>
  </si>
  <si>
    <t>1.30%</t>
  </si>
  <si>
    <t>1.20%</t>
  </si>
  <si>
    <t>2.80%</t>
  </si>
  <si>
    <t>6 months</t>
  </si>
  <si>
    <t>3 months</t>
  </si>
  <si>
    <t>31.00%</t>
  </si>
  <si>
    <t>24.00%</t>
  </si>
  <si>
    <t>Maximum [Member]</t>
  </si>
  <si>
    <t>Share-based Compensation Arrangements by Share-based Payment Award, Performance-Based Units, Vested and Expected to Vest [Table Text Block]</t>
  </si>
  <si>
    <t>Tornier N.V. [Member]</t>
  </si>
  <si>
    <t>Wright Medical Group, Inc. [Member]</t>
  </si>
  <si>
    <t>2010 Plan [Member]</t>
  </si>
  <si>
    <t>The aggregate intrinsic value is calculated as the market value of our ordinary shares as of December 30, 2018. The market value as of December 30, 2018 was $26.51 per share, which is the closing sale price of our ordinary shares on December 28, 2018, the last trading day prior to December 30, 2018, as reported by the Nasdaq Global Select Market.</t>
  </si>
  <si>
    <t>*The aggregate intrinsic value is calculated as the difference between the market value of our ordinary shares as of December 30, 2018 and the respective exercise prices of the options. The market value as of December 30, 2018 was $26.51 per share, which is the closing sale price of our ordinary shares on December 28, 2018, the last trading day prior to December 30, 2018, as reported by the Nasdaq Global Select Market.</t>
  </si>
  <si>
    <t>The aggregate intrinsic value is calculated as the difference between the market value of our ordinary shares as of December 30, 2018 and the respective exercise prices of the options. The market value as of December 30, 2018 was $26.51 per share, which is the closing sale price of our ordinary shares on December 28, 2018, the last trading day prior to December 30, 2018, as reported by the Nasdaq Global Select Market.</t>
  </si>
  <si>
    <t>Employee Benefit Plans (Details) - USD ($) $ in Millions</t>
  </si>
  <si>
    <t>Defined Benefit Plan Disclosure [Line Items]</t>
  </si>
  <si>
    <t>Defined Benefit Plan, Description</t>
  </si>
  <si>
    <t>Employer matching contribution per employee on first 2% of employee's annual compensation</t>
  </si>
  <si>
    <t>Percentage of employee annual compensation eligible for 100% employer matching contribution</t>
  </si>
  <si>
    <t>3.00%</t>
  </si>
  <si>
    <t>Employer matching contribution per employee on second 2% of employee's annual compensatio</t>
  </si>
  <si>
    <t>50.00%</t>
  </si>
  <si>
    <t>Percentage of employee annual compensation eligible for 50% employer matching contribution</t>
  </si>
  <si>
    <t>Defined contribution plan expense</t>
  </si>
  <si>
    <t>Defined Contribution Plan, Employers Matching Contribution, Annual Vesting Percentage</t>
  </si>
  <si>
    <t>Commitments and Contingencies - Operating Leases (Details) - USD ($) $ in Thousands</t>
  </si>
  <si>
    <t>Rental expense under operating leases</t>
  </si>
  <si>
    <t>Operating Leases, Future Minimum Payments Due, Fiscal Year Maturity [Abstract]</t>
  </si>
  <si>
    <t>Thereafter</t>
  </si>
  <si>
    <t>Commitments and Contingencies - Commitments and Purchase Obligations (Details) $ in Millions</t>
  </si>
  <si>
    <t>Unrecorded Unconditional Purchase Obligation [Line Items]</t>
  </si>
  <si>
    <t>Purchase Obligation, Due in Second Year</t>
  </si>
  <si>
    <t>Purchase Obligation, Due in Third Year</t>
  </si>
  <si>
    <t>Capital Addition Purchase Commitments [Member]</t>
  </si>
  <si>
    <t>Purchase Obligation</t>
  </si>
  <si>
    <t>Commitments and Contingencies - Product Liability Contingency (Details) - USD ($)</t>
  </si>
  <si>
    <t>May 01, 2018</t>
  </si>
  <si>
    <t>Apr. 19, 2018</t>
  </si>
  <si>
    <t>Oct. 03, 2017</t>
  </si>
  <si>
    <t>Sep. 30, 2013</t>
  </si>
  <si>
    <t>Jun. 30, 2013</t>
  </si>
  <si>
    <t>Jan. 02, 2018</t>
  </si>
  <si>
    <t>Product Liability Contingency [Line Items]</t>
  </si>
  <si>
    <t>Purchase Obligation, Due in Next Twelve Months</t>
  </si>
  <si>
    <t>Third Party Recovery</t>
  </si>
  <si>
    <t>Operating Leases, Future Minimum Payments Due</t>
  </si>
  <si>
    <t>CONSERVE (R) DYNASTY (R) AND LINEAGE (R) [Member]</t>
  </si>
  <si>
    <t>Loss Contingency Accrual</t>
  </si>
  <si>
    <t>Insurance Settlements Receivable, Current</t>
  </si>
  <si>
    <t>Allowance for Doubtful Accounts Receivable, Write-offs</t>
  </si>
  <si>
    <t>Product liability, current</t>
  </si>
  <si>
    <t>Product liability, non-current</t>
  </si>
  <si>
    <t>Increase Decrease in Estimated Recovery from Third Party</t>
  </si>
  <si>
    <t>Master Settlement Agreement - MDL &amp; JCCP [Member] | CONSERVE (R) DYNASTY (R) AND LINEAGE (R) [Member]</t>
  </si>
  <si>
    <t>Accrual for eligible claims in excess of 1292 excluded from MSA [Member] | CONSERVE (R) DYNASTY (R) AND LINEAGE (R) [Member]</t>
  </si>
  <si>
    <t>Second Settlement Agreement [Member]</t>
  </si>
  <si>
    <t>Percent Of Claimants Opted-In</t>
  </si>
  <si>
    <t>Second Settlement Agreement [Member] | CONSERVE (R) DYNASTY (R) AND LINEAGE (R) [Member]</t>
  </si>
  <si>
    <t>Litigation Settlement, Amount (Deprecated 2017-01-31)</t>
  </si>
  <si>
    <t>Minimum [Member] | PROFEMUR Titanium Modular Neck Product [Member]</t>
  </si>
  <si>
    <t>Estimated product liability range</t>
  </si>
  <si>
    <t>Accrued Liabilities, Current [Member] | CONSERVE (R) DYNASTY (R) AND LINEAGE (R) [Member]</t>
  </si>
  <si>
    <t>Other Noncurrent Liabilities [Member] | CONSERVE (R) DYNASTY (R) AND LINEAGE (R) [Member]</t>
  </si>
  <si>
    <t>Lexington [Member] | Metal-On-Metal Claims [Member]</t>
  </si>
  <si>
    <t>Policy Limits Remaining</t>
  </si>
  <si>
    <t>Federal [Member] | CONSERVE (R) DYNASTY (R) AND LINEAGE (R) [Member]</t>
  </si>
  <si>
    <t>Insurance Settlements Receivable</t>
  </si>
  <si>
    <t>Lloyd's Of London Syndicate 2003 [Member]</t>
  </si>
  <si>
    <t>Catlin [Member] | Metal-On-Metal Claims [Member]</t>
  </si>
  <si>
    <t>Loss Contingency, Settlement, Tranche 1 [Member] | Second Settlement Agreement [Member] | CONSERVE (R) DYNASTY (R) AND LINEAGE (R) [Member]</t>
  </si>
  <si>
    <t>Loss Contingency, Settlement, Tranche 2 [Member] | Second Settlement Agreement [Member] | CONSERVE (R) DYNASTY (R) AND LINEAGE (R) [Member]</t>
  </si>
  <si>
    <t>Loss Contingency, Settlement, Tranche 3 [Member] | Second Settlement Agreement [Member] | CONSERVE (R) DYNASTY (R) AND LINEAGE (R) [Member]</t>
  </si>
  <si>
    <t>Litigation Settlement, Amount, Net Of Insurance Deficit</t>
  </si>
  <si>
    <t>Litigation Settlement, Amount, Insurance Deficit</t>
  </si>
  <si>
    <t>Restricted Cash (Details) - USD ($) $ in Thousands</t>
  </si>
  <si>
    <t>Cash and Cash Equivalents [Abstract]</t>
  </si>
  <si>
    <t>Related Parties (Details) - USD ($) $ in Thousands</t>
  </si>
  <si>
    <t>1 Months Ended</t>
  </si>
  <si>
    <t>May 31, 2018</t>
  </si>
  <si>
    <t>Related Party Transaction [Line Items]</t>
  </si>
  <si>
    <t>Quarterly Results of Operations (Details) - USD ($) $ / shares in Units, shares in Thousands, $ in Thousands</t>
  </si>
  <si>
    <t>Quarterly Financial Information [Line Items]</t>
  </si>
  <si>
    <t>Net income (loss)</t>
  </si>
  <si>
    <t>Income (Loss) from Continuing Operations, Per Basic and Diluted Share</t>
  </si>
  <si>
    <t>Earnings Per Share, Basic and Diluted</t>
  </si>
  <si>
    <t>Net (loss) income per share, diluted</t>
  </si>
  <si>
    <t>Weighted Average Number of Shares Outstanding, Diluted</t>
  </si>
  <si>
    <t>Management Changes</t>
  </si>
  <si>
    <t>Non-cash Foreign Currency Translation Charges</t>
  </si>
  <si>
    <t>Product Rationalization Costs</t>
  </si>
  <si>
    <t>Tax Benefit Related to the Realizability of Net Operating Losses</t>
  </si>
  <si>
    <t>Business Combination, Acquisition Related Costs</t>
  </si>
  <si>
    <t>Contingent Value Rights [Member] | Continuing Operations [Member]</t>
  </si>
  <si>
    <t>incentive and indirect [Member]</t>
  </si>
  <si>
    <t>incentive and indirect [Member] | Operating Expense [Member]</t>
  </si>
  <si>
    <t>Valuation Allowance of Deferred Tax Assets [Member]</t>
  </si>
  <si>
    <t>Cost of sales includes amortization of inventory step-up adjustment of $37.7 million for the fiscal year ended December 25, 2016.</t>
  </si>
  <si>
    <t>These line items include the following amounts of non-cash, share-based compensation expense for the periods indicated: Fiscal year ended December 30, 2018 December 31, 2017 December 25, 2016Cost of sales$585 $565 $414Selling, general and administrative23,608 17,705 13,216Research and development1,927 1,123 786</t>
  </si>
  <si>
    <t>Segment Data (Details) $ in Thousands</t>
  </si>
  <si>
    <t>Mar. 27, 2016</t>
  </si>
  <si>
    <t>Segment Reporting Information [Line Items]</t>
  </si>
  <si>
    <t>Capital Expenditures, Continuing Operations</t>
  </si>
  <si>
    <t>Payments to Acquire Property, Plant, and Equipment</t>
  </si>
  <si>
    <t>Concentration risk percentage</t>
  </si>
  <si>
    <t>10.00%</t>
  </si>
  <si>
    <t>Interest Income (Expense), Nonoperating, Net</t>
  </si>
  <si>
    <t>Payments of Debt Restructuring Costs</t>
  </si>
  <si>
    <t>Other Nonoperating Income (Expense)</t>
  </si>
  <si>
    <t>Income (Loss) from Continuing Operations before Equity Method Investments, Income Taxes, Noncontrolling Interest</t>
  </si>
  <si>
    <t>Amortization of Intangible Assets</t>
  </si>
  <si>
    <t>EMEA [Member]</t>
  </si>
  <si>
    <t>UNITED STATES</t>
  </si>
  <si>
    <t>Extremities &amp; Biologics [Member] | EMEA [Member]</t>
  </si>
  <si>
    <t>Extremities &amp; Biologics [Member] | International Segment [Member]</t>
  </si>
  <si>
    <t>AmortizationExpenseWithoutDistributorConversion</t>
  </si>
  <si>
    <t>Segment Operating Loss</t>
  </si>
  <si>
    <t>Extremities &amp; Biologics [Member] | UNITED STATES</t>
  </si>
  <si>
    <t>Extremities &amp; Biologics [Member] | Other</t>
  </si>
  <si>
    <t>Lower Extremities &amp; Biologics [Member] | EMEA [Member]</t>
  </si>
  <si>
    <t>Lower Extremities &amp; Biologics [Member] | Other</t>
  </si>
  <si>
    <t>Upper Extremities [Member] | EMEA [Member]</t>
  </si>
  <si>
    <t>Upper Extremities [Member] | Other</t>
  </si>
  <si>
    <t>Sports Med And Other [Member] | EMEA [Member]</t>
  </si>
  <si>
    <t>Sports Med And Other [Member] | UNITED STATES</t>
  </si>
  <si>
    <t>Sports Med And Other [Member] | Other</t>
  </si>
  <si>
    <t>Corporate Segment [Member]</t>
  </si>
  <si>
    <t>segment [Member]</t>
  </si>
  <si>
    <t>Number of Reportable Segments</t>
  </si>
  <si>
    <t>Schedule II - Valuation and Qualifying Accounts (Details) - Allowance for Doubtful Accounts [Member] - USD ($) $ in Thousands</t>
  </si>
  <si>
    <t>Movement in Valuation Allowances and Reserves [Roll Forward]</t>
  </si>
  <si>
    <t>Balance at Beginning of Period</t>
  </si>
  <si>
    <t>Charged to Cost and Expenses</t>
  </si>
  <si>
    <t>Deductions and Other</t>
  </si>
  <si>
    <t>Balance at End of Period</t>
  </si>
  <si>
    <t>Subsequent Event (Details) - USD ($) $ / shares in Units, $ in Thousands, shares in Millions</t>
  </si>
  <si>
    <t>Jul. 30, 2018</t>
  </si>
  <si>
    <t>Nov. 24, 2015</t>
  </si>
  <si>
    <t>Oct. 01, 2015</t>
  </si>
  <si>
    <t>Sep. 30, 2015</t>
  </si>
  <si>
    <t>Subsequent Event [Line Items]</t>
  </si>
  <si>
    <t>Debt Instrument, Convertible, Conversion Price</t>
  </si>
  <si>
    <t>Class of Warrant or Right, Exercise Price of Warrants or Rights</t>
  </si>
  <si>
    <t>Subsequent Event [Member] | 2023 Note Hedges [Member]</t>
  </si>
  <si>
    <t>Subsequent Event [Member] | Debt Instrument, Tranche 2 [Member] | Line of Credit [Member] | Term Loan [Member] | Secured Deb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0_);_(&quot;$ &quot;(#,##0.0)" numFmtId="167"/>
    <numFmt formatCode="_(&quot;€ &quot;#,##0.0_);_(&quot;€ &quot;(#,##0.0)" numFmtId="168"/>
    <numFmt formatCode="#,##0.0000_);(#,##0.0000)" numFmtId="169"/>
    <numFmt formatCode="#,##0.0_);(#,##0.0)" numFmtId="170"/>
    <numFmt formatCode="#,##0.00000_);(#,##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6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25857608</v>
      </c>
    </row>
    <row r="14" spans="1:4">
      <c r="A14" s="4" t="s">
        <v>23</v>
      </c>
      <c r="B14" s="4" t="s">
        <v>24</v>
      </c>
    </row>
    <row r="15" spans="1:4">
      <c r="A15" s="4" t="s">
        <v>25</v>
      </c>
      <c r="B15" s="4" t="s">
        <v>26</v>
      </c>
    </row>
    <row r="16" spans="1:4">
      <c r="A16" s="4" t="s">
        <v>27</v>
      </c>
      <c r="B16" s="4" t="s">
        <v>24</v>
      </c>
    </row>
    <row r="17" spans="1:4">
      <c r="A17" s="4" t="s">
        <v>28</v>
      </c>
      <c r="D17" s="6" t="n">
        <v>2738123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91351</v>
      </c>
      <c r="D3" s="6" t="n">
        <v>167740</v>
      </c>
    </row>
    <row r="4" spans="1:4">
      <c r="A4" s="4" t="s">
        <v>33</v>
      </c>
      <c r="D4" s="5" t="n">
        <v>150000</v>
      </c>
    </row>
    <row r="5" spans="1:4">
      <c r="A5" s="4" t="s">
        <v>34</v>
      </c>
      <c r="C5" s="5" t="n">
        <v>141019</v>
      </c>
      <c r="D5" s="5" t="n">
        <v>130610</v>
      </c>
    </row>
    <row r="6" spans="1:4">
      <c r="A6" s="4" t="s">
        <v>35</v>
      </c>
      <c r="C6" s="5" t="n">
        <v>180690</v>
      </c>
      <c r="D6" s="5" t="n">
        <v>168144</v>
      </c>
    </row>
    <row r="7" spans="1:4">
      <c r="A7" s="4" t="s">
        <v>36</v>
      </c>
      <c r="C7" s="5" t="n">
        <v>11823</v>
      </c>
      <c r="D7" s="5" t="n">
        <v>13555</v>
      </c>
    </row>
    <row r="8" spans="1:4">
      <c r="A8" s="4" t="s">
        <v>37</v>
      </c>
      <c r="B8" s="4" t="s">
        <v>38</v>
      </c>
      <c r="C8" s="5" t="n">
        <v>78349</v>
      </c>
      <c r="D8" s="5" t="n">
        <v>86845</v>
      </c>
    </row>
    <row r="9" spans="1:4">
      <c r="A9" s="4" t="s">
        <v>39</v>
      </c>
      <c r="C9" s="5" t="n">
        <v>603232</v>
      </c>
      <c r="D9" s="5" t="n">
        <v>566894</v>
      </c>
    </row>
    <row r="10" spans="1:4">
      <c r="A10" s="4" t="s">
        <v>40</v>
      </c>
      <c r="C10" s="5" t="n">
        <v>224929</v>
      </c>
      <c r="D10" s="5" t="n">
        <v>212379</v>
      </c>
    </row>
    <row r="11" spans="1:4">
      <c r="A11" s="4" t="s">
        <v>41</v>
      </c>
      <c r="C11" s="5" t="n">
        <v>1268954</v>
      </c>
      <c r="D11" s="5" t="n">
        <v>933662</v>
      </c>
    </row>
    <row r="12" spans="1:4">
      <c r="A12" s="4" t="s">
        <v>42</v>
      </c>
      <c r="C12" s="5" t="n">
        <v>282332</v>
      </c>
      <c r="D12" s="5" t="n">
        <v>231001</v>
      </c>
    </row>
    <row r="13" spans="1:4">
      <c r="A13" s="4" t="s">
        <v>43</v>
      </c>
      <c r="C13" s="5" t="n">
        <v>942</v>
      </c>
      <c r="D13" s="5" t="n">
        <v>937</v>
      </c>
    </row>
    <row r="14" spans="1:4">
      <c r="A14" s="4" t="s">
        <v>44</v>
      </c>
      <c r="B14" s="4" t="s">
        <v>38</v>
      </c>
      <c r="C14" s="5" t="n">
        <v>314012</v>
      </c>
      <c r="D14" s="5" t="n">
        <v>183851</v>
      </c>
    </row>
    <row r="15" spans="1:4">
      <c r="A15" s="4" t="s">
        <v>45</v>
      </c>
      <c r="C15" s="5" t="n">
        <v>2694401</v>
      </c>
      <c r="D15" s="5" t="n">
        <v>2128724</v>
      </c>
    </row>
    <row r="16" spans="1:4">
      <c r="A16" s="3" t="s">
        <v>46</v>
      </c>
    </row>
    <row r="17" spans="1:4">
      <c r="A17" s="4" t="s">
        <v>47</v>
      </c>
      <c r="C17" s="5" t="n">
        <v>48359</v>
      </c>
      <c r="D17" s="5" t="n">
        <v>41831</v>
      </c>
    </row>
    <row r="18" spans="1:4">
      <c r="A18" s="4" t="s">
        <v>48</v>
      </c>
      <c r="B18" s="4" t="s">
        <v>38</v>
      </c>
      <c r="C18" s="5" t="n">
        <v>217081</v>
      </c>
      <c r="D18" s="5" t="n">
        <v>314558</v>
      </c>
    </row>
    <row r="19" spans="1:4">
      <c r="A19" s="4" t="s">
        <v>49</v>
      </c>
      <c r="B19" s="4" t="s">
        <v>50</v>
      </c>
      <c r="C19" s="5" t="n">
        <v>201686</v>
      </c>
      <c r="D19" s="5" t="n">
        <v>58906</v>
      </c>
    </row>
    <row r="20" spans="1:4">
      <c r="A20" s="4" t="s">
        <v>51</v>
      </c>
      <c r="C20" s="5" t="n">
        <v>467126</v>
      </c>
      <c r="D20" s="5" t="n">
        <v>415295</v>
      </c>
    </row>
    <row r="21" spans="1:4">
      <c r="A21" s="4" t="s">
        <v>52</v>
      </c>
      <c r="B21" s="4" t="s">
        <v>38</v>
      </c>
      <c r="C21" s="5" t="n">
        <v>913441</v>
      </c>
      <c r="D21" s="5" t="n">
        <v>836208</v>
      </c>
    </row>
    <row r="22" spans="1:4">
      <c r="A22" s="4" t="s">
        <v>43</v>
      </c>
      <c r="C22" s="5" t="n">
        <v>13146</v>
      </c>
      <c r="D22" s="5" t="n">
        <v>15780</v>
      </c>
    </row>
    <row r="23" spans="1:4">
      <c r="A23" s="4" t="s">
        <v>53</v>
      </c>
      <c r="B23" s="4" t="s">
        <v>38</v>
      </c>
      <c r="C23" s="5" t="n">
        <v>368229</v>
      </c>
      <c r="D23" s="5" t="n">
        <v>272745</v>
      </c>
    </row>
    <row r="24" spans="1:4">
      <c r="A24" s="4" t="s">
        <v>54</v>
      </c>
      <c r="C24" s="5" t="n">
        <v>1761942</v>
      </c>
      <c r="D24" s="5" t="n">
        <v>1540028</v>
      </c>
    </row>
    <row r="25" spans="1:4">
      <c r="A25" s="4" t="s">
        <v>55</v>
      </c>
      <c r="C25" s="4" t="s">
        <v>56</v>
      </c>
      <c r="D25" s="4" t="s">
        <v>56</v>
      </c>
    </row>
    <row r="26" spans="1:4">
      <c r="A26" s="3" t="s">
        <v>57</v>
      </c>
    </row>
    <row r="27" spans="1:4">
      <c r="A27" s="4" t="s">
        <v>58</v>
      </c>
      <c r="C27" s="5" t="n">
        <v>4589</v>
      </c>
      <c r="D27" s="5" t="n">
        <v>3896</v>
      </c>
    </row>
    <row r="28" spans="1:4">
      <c r="A28" s="4" t="s">
        <v>59</v>
      </c>
      <c r="C28" s="5" t="n">
        <v>2514295</v>
      </c>
      <c r="D28" s="5" t="n">
        <v>1971347</v>
      </c>
    </row>
    <row r="29" spans="1:4">
      <c r="A29" s="4" t="s">
        <v>60</v>
      </c>
      <c r="C29" s="5" t="n">
        <v>-8083</v>
      </c>
      <c r="D29" s="5" t="n">
        <v>22290</v>
      </c>
    </row>
    <row r="30" spans="1:4">
      <c r="A30" s="4" t="s">
        <v>61</v>
      </c>
      <c r="C30" s="5" t="n">
        <v>-1578342</v>
      </c>
      <c r="D30" s="5" t="n">
        <v>-1408837</v>
      </c>
    </row>
    <row r="31" spans="1:4">
      <c r="A31" s="4" t="s">
        <v>62</v>
      </c>
      <c r="C31" s="5" t="n">
        <v>932459</v>
      </c>
      <c r="D31" s="5" t="n">
        <v>588696</v>
      </c>
    </row>
    <row r="32" spans="1:4">
      <c r="A32" s="4" t="s">
        <v>63</v>
      </c>
      <c r="C32" s="6" t="n">
        <v>2694401</v>
      </c>
      <c r="D32" s="6" t="n">
        <v>2128724</v>
      </c>
    </row>
    <row r="33" spans="1:4"/>
    <row r="34" spans="1:4">
      <c r="A34" s="4" t="s">
        <v>38</v>
      </c>
      <c r="B34" s="4" t="s">
        <v>64</v>
      </c>
    </row>
    <row r="35" spans="1:4">
      <c r="A35" s="4" t="s">
        <v>65</v>
      </c>
      <c r="B35" s="4" t="s">
        <v>66</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s>
  <sheetData>
    <row r="1" spans="1:4">
      <c r="A1" s="1" t="s">
        <v>67</v>
      </c>
      <c r="B1" s="2" t="s">
        <v>68</v>
      </c>
      <c r="C1" s="2" t="s">
        <v>69</v>
      </c>
      <c r="D1" s="2" t="s">
        <v>70</v>
      </c>
    </row>
    <row r="2" spans="1:4">
      <c r="A2" s="4" t="s">
        <v>71</v>
      </c>
      <c r="B2" s="7" t="n">
        <v>0.03</v>
      </c>
      <c r="C2" s="8" t="n">
        <v>0.03</v>
      </c>
      <c r="D2" s="7" t="n">
        <v>0.03</v>
      </c>
    </row>
    <row r="3" spans="1:4">
      <c r="A3" s="4" t="s">
        <v>72</v>
      </c>
      <c r="B3" s="5" t="n">
        <v>320000000</v>
      </c>
      <c r="C3" s="5" t="n">
        <v>320000000</v>
      </c>
      <c r="D3" s="5" t="n">
        <v>320000000</v>
      </c>
    </row>
    <row r="4" spans="1:4">
      <c r="A4" s="4" t="s">
        <v>73</v>
      </c>
      <c r="B4" s="5" t="n">
        <v>125555751</v>
      </c>
      <c r="C4" s="5" t="n">
        <v>125555751</v>
      </c>
      <c r="D4" s="5" t="n">
        <v>105807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312</v>
      </c>
    </row>
    <row r="4" spans="1:2">
      <c r="A4" s="4" t="s">
        <v>240</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175</v>
      </c>
    </row>
    <row r="4" spans="1:2">
      <c r="A4" s="3" t="s">
        <v>322</v>
      </c>
    </row>
    <row r="5" spans="1:2">
      <c r="A5" s="4" t="s">
        <v>323</v>
      </c>
      <c r="B5" s="4" t="s">
        <v>324</v>
      </c>
    </row>
    <row r="6" spans="1:2">
      <c r="A6" s="4" t="s">
        <v>325</v>
      </c>
    </row>
    <row r="7" spans="1:2">
      <c r="A7" s="3" t="s">
        <v>322</v>
      </c>
    </row>
    <row r="8" spans="1:2">
      <c r="A8" s="4" t="s">
        <v>326</v>
      </c>
      <c r="B8" s="4" t="s">
        <v>327</v>
      </c>
    </row>
    <row r="9" spans="1:2">
      <c r="A9" s="4" t="s">
        <v>323</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row r="9" spans="1:2">
      <c r="A9" s="3" t="s">
        <v>340</v>
      </c>
    </row>
    <row r="10" spans="1:2">
      <c r="A10" s="4" t="s">
        <v>343</v>
      </c>
      <c r="B10" s="4" t="s">
        <v>350</v>
      </c>
    </row>
    <row r="11" spans="1:2">
      <c r="A11" s="4" t="s">
        <v>345</v>
      </c>
      <c r="B11" s="4" t="s">
        <v>351</v>
      </c>
    </row>
    <row r="12" spans="1:2">
      <c r="A12" s="4" t="s">
        <v>352</v>
      </c>
    </row>
    <row r="13" spans="1:2">
      <c r="A13" s="3" t="s">
        <v>340</v>
      </c>
    </row>
    <row r="14" spans="1:2">
      <c r="A14" s="4" t="s">
        <v>343</v>
      </c>
      <c r="B14" s="4" t="s">
        <v>353</v>
      </c>
    </row>
    <row r="15" spans="1:2">
      <c r="A15" s="4" t="s">
        <v>345</v>
      </c>
      <c r="B1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1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75</v>
      </c>
    </row>
    <row r="10" spans="1:2">
      <c r="A10" s="4" t="s">
        <v>376</v>
      </c>
    </row>
    <row r="11" spans="1:2">
      <c r="A11" s="3" t="s">
        <v>366</v>
      </c>
    </row>
    <row r="12" spans="1:2">
      <c r="A12" s="4" t="s">
        <v>374</v>
      </c>
      <c r="B12" s="4" t="s">
        <v>377</v>
      </c>
    </row>
    <row r="13" spans="1:2">
      <c r="A13" s="4" t="s">
        <v>378</v>
      </c>
    </row>
    <row r="14" spans="1:2">
      <c r="A14" s="3" t="s">
        <v>366</v>
      </c>
    </row>
    <row r="15" spans="1:2">
      <c r="A15" s="4" t="s">
        <v>374</v>
      </c>
      <c r="B1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27</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v>
      </c>
      <c r="B1" s="2" t="s">
        <v>75</v>
      </c>
    </row>
    <row r="2" spans="1:5">
      <c r="B2" s="2" t="s">
        <v>30</v>
      </c>
      <c r="C2" s="2" t="s">
        <v>76</v>
      </c>
      <c r="D2" s="2" t="s">
        <v>77</v>
      </c>
      <c r="E2" s="2" t="s">
        <v>78</v>
      </c>
    </row>
    <row r="3" spans="1:5">
      <c r="A3" s="3" t="s">
        <v>79</v>
      </c>
    </row>
    <row r="4" spans="1:5">
      <c r="A4" s="4" t="s">
        <v>80</v>
      </c>
      <c r="B4" s="6" t="n">
        <v>217602</v>
      </c>
      <c r="C4" s="6" t="n">
        <v>170503</v>
      </c>
      <c r="D4" s="6" t="n">
        <v>179693</v>
      </c>
      <c r="E4" s="6" t="n">
        <v>177191</v>
      </c>
    </row>
    <row r="5" spans="1:5">
      <c r="A5" s="4" t="s">
        <v>81</v>
      </c>
      <c r="B5" s="5" t="n">
        <v>47278</v>
      </c>
      <c r="C5" s="5" t="n">
        <v>38421</v>
      </c>
      <c r="D5" s="5" t="n">
        <v>38122</v>
      </c>
      <c r="E5" s="5" t="n">
        <v>37126</v>
      </c>
    </row>
    <row r="6" spans="1:5">
      <c r="A6" s="4" t="s">
        <v>82</v>
      </c>
      <c r="B6" s="5" t="n">
        <v>170324</v>
      </c>
      <c r="C6" s="5" t="n">
        <v>132082</v>
      </c>
      <c r="D6" s="5" t="n">
        <v>141571</v>
      </c>
      <c r="E6" s="5" t="n">
        <v>140065</v>
      </c>
    </row>
    <row r="7" spans="1:5">
      <c r="A7" s="3" t="s">
        <v>83</v>
      </c>
    </row>
    <row r="8" spans="1:5">
      <c r="A8" s="4" t="s">
        <v>84</v>
      </c>
      <c r="B8" s="5" t="n">
        <v>133149</v>
      </c>
      <c r="C8" s="5" t="n">
        <v>131421</v>
      </c>
      <c r="D8" s="5" t="n">
        <v>130818</v>
      </c>
      <c r="E8" s="5" t="n">
        <v>129834</v>
      </c>
    </row>
    <row r="9" spans="1:5">
      <c r="A9" s="4" t="s">
        <v>85</v>
      </c>
      <c r="B9" s="5" t="n">
        <v>13144</v>
      </c>
      <c r="C9" s="5" t="n">
        <v>11992</v>
      </c>
      <c r="D9" s="5" t="n">
        <v>12547</v>
      </c>
      <c r="E9" s="5" t="n">
        <v>12432</v>
      </c>
    </row>
    <row r="10" spans="1:5">
      <c r="A10" s="4" t="s">
        <v>86</v>
      </c>
      <c r="B10" s="5" t="n">
        <v>6822</v>
      </c>
      <c r="C10" s="5" t="n">
        <v>7178</v>
      </c>
      <c r="D10" s="5" t="n">
        <v>6999</v>
      </c>
      <c r="E10" s="5" t="n">
        <v>7397</v>
      </c>
    </row>
    <row r="11" spans="1:5">
      <c r="A11" s="4" t="s">
        <v>87</v>
      </c>
      <c r="B11" s="5" t="n">
        <v>153115</v>
      </c>
      <c r="C11" s="5" t="n">
        <v>150591</v>
      </c>
      <c r="D11" s="5" t="n">
        <v>150364</v>
      </c>
      <c r="E11" s="5" t="n">
        <v>149663</v>
      </c>
    </row>
    <row r="12" spans="1:5">
      <c r="A12" s="4" t="s">
        <v>88</v>
      </c>
      <c r="B12" s="5" t="n">
        <v>17209</v>
      </c>
      <c r="C12" s="5" t="n">
        <v>-18509</v>
      </c>
      <c r="D12" s="5" t="n">
        <v>-8793</v>
      </c>
      <c r="E12" s="5" t="n">
        <v>-9598</v>
      </c>
    </row>
    <row r="13" spans="1:5">
      <c r="A13" s="4" t="s">
        <v>89</v>
      </c>
      <c r="B13" s="5" t="n">
        <v>26852</v>
      </c>
      <c r="C13" s="5" t="n">
        <v>-34122</v>
      </c>
      <c r="D13" s="5" t="n">
        <v>-20960</v>
      </c>
      <c r="E13" s="5" t="n">
        <v>-36707</v>
      </c>
    </row>
    <row r="14" spans="1:5">
      <c r="A14" s="4" t="s">
        <v>90</v>
      </c>
      <c r="B14" s="5" t="n">
        <v>2281</v>
      </c>
      <c r="C14" s="5" t="n">
        <v>-97748</v>
      </c>
      <c r="D14" s="5" t="n">
        <v>-20202</v>
      </c>
      <c r="E14" s="5" t="n">
        <v>-21992</v>
      </c>
    </row>
    <row r="15" spans="1:5">
      <c r="A15" s="4" t="s">
        <v>91</v>
      </c>
      <c r="B15" s="6" t="n">
        <v>29133</v>
      </c>
      <c r="C15" s="6" t="n">
        <v>-131870</v>
      </c>
      <c r="D15" s="6" t="n">
        <v>-41162</v>
      </c>
      <c r="E15" s="6" t="n">
        <v>-58699</v>
      </c>
    </row>
    <row r="16" spans="1:5">
      <c r="A16" s="4" t="s">
        <v>92</v>
      </c>
      <c r="B16" s="5" t="n">
        <v>105195</v>
      </c>
      <c r="C16" s="5" t="n">
        <v>104836</v>
      </c>
      <c r="D16" s="5" t="n">
        <v>104377</v>
      </c>
      <c r="E16" s="5" t="n">
        <v>103663</v>
      </c>
    </row>
    <row r="17" spans="1:5">
      <c r="A17" s="3" t="s">
        <v>93</v>
      </c>
    </row>
    <row r="18" spans="1:5">
      <c r="A18" s="4" t="s">
        <v>94</v>
      </c>
      <c r="B18" s="7" t="n">
        <v>0.26</v>
      </c>
      <c r="C18" s="7" t="n">
        <v>-0.33</v>
      </c>
      <c r="D18" s="7" t="n">
        <v>-0.2</v>
      </c>
      <c r="E18" s="7" t="n">
        <v>-0.35</v>
      </c>
    </row>
    <row r="19" spans="1:5">
      <c r="A19" s="4" t="s">
        <v>95</v>
      </c>
      <c r="B19" s="9" t="n">
        <v>0.25</v>
      </c>
      <c r="C19" s="9" t="n">
        <v>-0.33</v>
      </c>
      <c r="D19" s="9" t="n">
        <v>-0.2</v>
      </c>
      <c r="E19" s="9" t="n">
        <v>-0.35</v>
      </c>
    </row>
    <row r="20" spans="1:5">
      <c r="A20" s="4" t="s">
        <v>96</v>
      </c>
      <c r="B20" s="9" t="n">
        <v>0.28</v>
      </c>
      <c r="C20" s="9" t="n">
        <v>-1.26</v>
      </c>
      <c r="D20" s="9" t="n">
        <v>-0.39</v>
      </c>
      <c r="E20" s="9" t="n">
        <v>-0.57</v>
      </c>
    </row>
    <row r="21" spans="1:5">
      <c r="A21" s="4" t="s">
        <v>97</v>
      </c>
      <c r="B21" s="7" t="n">
        <v>0.27</v>
      </c>
      <c r="C21" s="7" t="n">
        <v>-1.26</v>
      </c>
      <c r="D21" s="7" t="n">
        <v>-0.39</v>
      </c>
      <c r="E21" s="7" t="n">
        <v>-0.57</v>
      </c>
    </row>
    <row r="22" spans="1:5">
      <c r="A22" s="4" t="s">
        <v>98</v>
      </c>
      <c r="B22" s="5" t="n">
        <v>106578</v>
      </c>
      <c r="C22" s="5" t="n">
        <v>104836</v>
      </c>
      <c r="D22" s="5" t="n">
        <v>104377</v>
      </c>
      <c r="E22" s="5" t="n">
        <v>10366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3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0</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row>
    <row r="7" spans="1:2">
      <c r="A7" s="3" t="s">
        <v>403</v>
      </c>
    </row>
    <row r="8" spans="1:2">
      <c r="A8" s="4" t="s">
        <v>409</v>
      </c>
      <c r="B8" s="4" t="s">
        <v>410</v>
      </c>
    </row>
    <row r="9" spans="1:2">
      <c r="A9" s="4" t="s">
        <v>411</v>
      </c>
      <c r="B9" s="4" t="s">
        <v>412</v>
      </c>
    </row>
    <row r="10" spans="1:2">
      <c r="A10" s="4" t="s">
        <v>413</v>
      </c>
      <c r="B10" s="4" t="s">
        <v>414</v>
      </c>
    </row>
    <row r="11" spans="1:2">
      <c r="A11" s="4" t="s">
        <v>415</v>
      </c>
    </row>
    <row r="12" spans="1:2">
      <c r="A12" s="3" t="s">
        <v>403</v>
      </c>
    </row>
    <row r="13" spans="1:2">
      <c r="A13" s="4" t="s">
        <v>416</v>
      </c>
      <c r="B13" s="4" t="s">
        <v>417</v>
      </c>
    </row>
    <row r="14" spans="1:2">
      <c r="A14" s="4" t="s">
        <v>418</v>
      </c>
    </row>
    <row r="15" spans="1:2">
      <c r="A15" s="3" t="s">
        <v>403</v>
      </c>
    </row>
    <row r="16" spans="1:2">
      <c r="A16" s="4" t="s">
        <v>416</v>
      </c>
      <c r="B16" s="4" t="s">
        <v>419</v>
      </c>
    </row>
    <row r="17" spans="1:2">
      <c r="A17" s="4" t="s">
        <v>420</v>
      </c>
    </row>
    <row r="18" spans="1:2">
      <c r="A18" s="3" t="s">
        <v>403</v>
      </c>
    </row>
    <row r="19" spans="1:2">
      <c r="A19" s="4" t="s">
        <v>411</v>
      </c>
      <c r="B19" s="4" t="s">
        <v>421</v>
      </c>
    </row>
    <row r="20" spans="1:2">
      <c r="A20" s="4" t="s">
        <v>413</v>
      </c>
      <c r="B20" s="4" t="s">
        <v>422</v>
      </c>
    </row>
    <row r="21" spans="1:2">
      <c r="A21" s="4" t="s">
        <v>423</v>
      </c>
    </row>
    <row r="22" spans="1:2">
      <c r="A22" s="3" t="s">
        <v>403</v>
      </c>
    </row>
    <row r="23" spans="1:2">
      <c r="A23" s="4" t="s">
        <v>424</v>
      </c>
      <c r="B23"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5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53</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4</v>
      </c>
      <c r="B1" s="2" t="s">
        <v>1</v>
      </c>
    </row>
    <row r="2" spans="1:2">
      <c r="B2" s="2" t="s">
        <v>2</v>
      </c>
    </row>
    <row r="3" spans="1:2">
      <c r="A3" s="3" t="s">
        <v>257</v>
      </c>
    </row>
    <row r="4" spans="1:2">
      <c r="A4" s="4" t="s">
        <v>435</v>
      </c>
      <c r="B4" s="4" t="s">
        <v>436</v>
      </c>
    </row>
    <row r="5" spans="1:2">
      <c r="A5" s="4" t="s">
        <v>437</v>
      </c>
      <c r="B5" s="4" t="s">
        <v>438</v>
      </c>
    </row>
    <row r="6" spans="1:2">
      <c r="A6" s="4" t="s">
        <v>439</v>
      </c>
      <c r="B6"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443</v>
      </c>
      <c r="B1" s="2" t="s">
        <v>1</v>
      </c>
    </row>
    <row r="2" spans="1:2">
      <c r="B2" s="2" t="s">
        <v>444</v>
      </c>
    </row>
    <row r="3" spans="1:2">
      <c r="A3" s="3" t="s">
        <v>322</v>
      </c>
    </row>
    <row r="4" spans="1:2">
      <c r="A4" s="4" t="s">
        <v>445</v>
      </c>
      <c r="B4" s="5" t="n">
        <v>3</v>
      </c>
    </row>
    <row r="5" spans="1:2">
      <c r="A5" s="4" t="s">
        <v>446</v>
      </c>
      <c r="B5" s="5"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row r="12" spans="1:2">
      <c r="A12" s="4" t="s">
        <v>456</v>
      </c>
    </row>
    <row r="13" spans="1:2">
      <c r="A13" s="3" t="s">
        <v>449</v>
      </c>
    </row>
    <row r="14" spans="1:2">
      <c r="A14" s="4" t="s">
        <v>450</v>
      </c>
      <c r="B14" s="4" t="s">
        <v>457</v>
      </c>
    </row>
    <row r="15" spans="1:2">
      <c r="A15" s="4" t="s">
        <v>458</v>
      </c>
    </row>
    <row r="16" spans="1:2">
      <c r="A16" s="3" t="s">
        <v>449</v>
      </c>
    </row>
    <row r="17" spans="1:2">
      <c r="A17" s="4" t="s">
        <v>450</v>
      </c>
      <c r="B17" s="4" t="s">
        <v>457</v>
      </c>
    </row>
    <row r="18" spans="1:2">
      <c r="A18" s="4" t="s">
        <v>459</v>
      </c>
    </row>
    <row r="19" spans="1:2">
      <c r="A19" s="3" t="s">
        <v>449</v>
      </c>
    </row>
    <row r="20" spans="1:2">
      <c r="A20" s="4" t="s">
        <v>450</v>
      </c>
      <c r="B20" s="4" t="s">
        <v>460</v>
      </c>
    </row>
    <row r="21" spans="1:2">
      <c r="A21" s="4" t="s">
        <v>461</v>
      </c>
    </row>
    <row r="22" spans="1:2">
      <c r="A22" s="3" t="s">
        <v>449</v>
      </c>
    </row>
    <row r="23" spans="1:2">
      <c r="A23" s="4" t="s">
        <v>450</v>
      </c>
      <c r="B23" s="4" t="s">
        <v>462</v>
      </c>
    </row>
    <row r="24" spans="1:2">
      <c r="A24" s="4" t="s">
        <v>463</v>
      </c>
    </row>
    <row r="25" spans="1:2">
      <c r="A25" s="3" t="s">
        <v>449</v>
      </c>
    </row>
    <row r="26" spans="1:2">
      <c r="A26" s="4" t="s">
        <v>450</v>
      </c>
      <c r="B26" s="4" t="s">
        <v>464</v>
      </c>
    </row>
    <row r="27" spans="1:2">
      <c r="A27" s="4" t="s">
        <v>465</v>
      </c>
    </row>
    <row r="28" spans="1:2">
      <c r="A28" s="3" t="s">
        <v>449</v>
      </c>
    </row>
    <row r="29" spans="1:2">
      <c r="A29" s="4" t="s">
        <v>450</v>
      </c>
      <c r="B29"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0</v>
      </c>
      <c r="D2" s="2" t="s">
        <v>100</v>
      </c>
    </row>
    <row r="3" spans="1:4">
      <c r="A3" s="4" t="s">
        <v>101</v>
      </c>
      <c r="D3" s="6" t="n">
        <v>37700</v>
      </c>
    </row>
    <row r="4" spans="1:4">
      <c r="A4" s="4" t="s">
        <v>102</v>
      </c>
      <c r="B4" s="6" t="n">
        <v>26100</v>
      </c>
      <c r="C4" s="6" t="n">
        <v>19400</v>
      </c>
      <c r="D4" s="5" t="n">
        <v>14400</v>
      </c>
    </row>
    <row r="5" spans="1:4">
      <c r="A5" s="4" t="s">
        <v>103</v>
      </c>
    </row>
    <row r="6" spans="1:4">
      <c r="A6" s="4" t="s">
        <v>102</v>
      </c>
      <c r="B6" s="5" t="n">
        <v>585</v>
      </c>
      <c r="C6" s="5" t="n">
        <v>565</v>
      </c>
      <c r="D6" s="5" t="n">
        <v>414</v>
      </c>
    </row>
    <row r="7" spans="1:4">
      <c r="A7" s="4" t="s">
        <v>104</v>
      </c>
    </row>
    <row r="8" spans="1:4">
      <c r="A8" s="4" t="s">
        <v>102</v>
      </c>
      <c r="B8" s="5" t="n">
        <v>23608</v>
      </c>
      <c r="C8" s="5" t="n">
        <v>17705</v>
      </c>
      <c r="D8" s="5" t="n">
        <v>13216</v>
      </c>
    </row>
    <row r="9" spans="1:4">
      <c r="A9" s="4" t="s">
        <v>105</v>
      </c>
    </row>
    <row r="10" spans="1:4">
      <c r="A10" s="4" t="s">
        <v>102</v>
      </c>
      <c r="B10" s="6" t="n">
        <v>1927</v>
      </c>
      <c r="C10" s="6" t="n">
        <v>1123</v>
      </c>
      <c r="D10" s="6" t="n">
        <v>7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466</v>
      </c>
      <c r="B1" s="2" t="s">
        <v>1</v>
      </c>
    </row>
    <row r="2" spans="1:2">
      <c r="B2" s="2" t="s">
        <v>2</v>
      </c>
    </row>
    <row r="3" spans="1:2">
      <c r="A3" s="4" t="s">
        <v>467</v>
      </c>
    </row>
    <row r="4" spans="1:2">
      <c r="A4" s="3" t="s">
        <v>468</v>
      </c>
    </row>
    <row r="5" spans="1:2">
      <c r="A5" s="4" t="s">
        <v>469</v>
      </c>
      <c r="B5" s="4" t="s">
        <v>455</v>
      </c>
    </row>
    <row r="6" spans="1:2">
      <c r="A6" s="4" t="s">
        <v>470</v>
      </c>
    </row>
    <row r="7" spans="1:2">
      <c r="A7" s="3" t="s">
        <v>468</v>
      </c>
    </row>
    <row r="8" spans="1:2">
      <c r="A8" s="4" t="s">
        <v>469</v>
      </c>
      <c r="B8" s="4" t="s">
        <v>455</v>
      </c>
    </row>
    <row r="9" spans="1:2">
      <c r="A9" s="4" t="s">
        <v>471</v>
      </c>
    </row>
    <row r="10" spans="1:2">
      <c r="A10" s="3" t="s">
        <v>468</v>
      </c>
    </row>
    <row r="11" spans="1:2">
      <c r="A11" s="4" t="s">
        <v>469</v>
      </c>
      <c r="B11" s="4" t="s">
        <v>472</v>
      </c>
    </row>
    <row r="12" spans="1:2">
      <c r="A12" s="4" t="s">
        <v>473</v>
      </c>
    </row>
    <row r="13" spans="1:2">
      <c r="A13" s="3" t="s">
        <v>468</v>
      </c>
    </row>
    <row r="14" spans="1:2">
      <c r="A14" s="4" t="s">
        <v>469</v>
      </c>
      <c r="B14" s="4" t="s">
        <v>474</v>
      </c>
    </row>
    <row r="15" spans="1:2">
      <c r="A15" s="4" t="s">
        <v>475</v>
      </c>
    </row>
    <row r="16" spans="1:2">
      <c r="A16" s="3" t="s">
        <v>468</v>
      </c>
    </row>
    <row r="17" spans="1:2">
      <c r="A17" s="4" t="s">
        <v>469</v>
      </c>
      <c r="B17" s="4" t="s">
        <v>476</v>
      </c>
    </row>
    <row r="18" spans="1:2">
      <c r="A18" s="4" t="s">
        <v>477</v>
      </c>
    </row>
    <row r="19" spans="1:2">
      <c r="A19" s="3" t="s">
        <v>468</v>
      </c>
    </row>
    <row r="20" spans="1:2">
      <c r="A20" s="4" t="s">
        <v>469</v>
      </c>
      <c r="B20" s="4" t="s">
        <v>478</v>
      </c>
    </row>
    <row r="21" spans="1:2">
      <c r="A21" s="4" t="s">
        <v>479</v>
      </c>
    </row>
    <row r="22" spans="1:2">
      <c r="A22" s="3" t="s">
        <v>468</v>
      </c>
    </row>
    <row r="23" spans="1:2">
      <c r="A23" s="4" t="s">
        <v>469</v>
      </c>
      <c r="B23"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100</v>
      </c>
    </row>
    <row r="3" spans="1:4">
      <c r="A3" s="3" t="s">
        <v>481</v>
      </c>
    </row>
    <row r="4" spans="1:4">
      <c r="A4" s="4" t="s">
        <v>32</v>
      </c>
      <c r="B4" s="6" t="n">
        <v>191351</v>
      </c>
      <c r="C4" s="6" t="n">
        <v>167740</v>
      </c>
    </row>
    <row r="5" spans="1:4">
      <c r="A5" s="4" t="s">
        <v>32</v>
      </c>
      <c r="B5" s="5" t="n">
        <v>191351</v>
      </c>
      <c r="C5" s="5" t="n">
        <v>167740</v>
      </c>
      <c r="D5" s="6" t="n">
        <v>262300</v>
      </c>
    </row>
    <row r="6" spans="1:4">
      <c r="A6" s="3" t="s">
        <v>482</v>
      </c>
    </row>
    <row r="7" spans="1:4">
      <c r="A7" s="4" t="s">
        <v>483</v>
      </c>
      <c r="B7" s="5" t="n">
        <v>304372</v>
      </c>
      <c r="C7" s="5" t="n">
        <v>170280</v>
      </c>
    </row>
    <row r="8" spans="1:4">
      <c r="A8" s="4" t="s">
        <v>129</v>
      </c>
      <c r="B8" s="5" t="n">
        <v>140</v>
      </c>
      <c r="C8" s="5" t="n">
        <v>5320</v>
      </c>
      <c r="D8" s="6" t="n">
        <v>8688</v>
      </c>
    </row>
    <row r="9" spans="1:4">
      <c r="A9" s="4" t="s">
        <v>484</v>
      </c>
    </row>
    <row r="10" spans="1:4">
      <c r="A10" s="3" t="s">
        <v>485</v>
      </c>
    </row>
    <row r="11" spans="1:4">
      <c r="A11" s="4" t="s">
        <v>45</v>
      </c>
      <c r="B11" s="5" t="n">
        <v>513397</v>
      </c>
      <c r="C11" s="5" t="n">
        <v>339836</v>
      </c>
    </row>
    <row r="12" spans="1:4">
      <c r="A12" s="3" t="s">
        <v>482</v>
      </c>
    </row>
    <row r="13" spans="1:4">
      <c r="A13" s="4" t="s">
        <v>54</v>
      </c>
      <c r="B13" s="5" t="n">
        <v>341426</v>
      </c>
      <c r="C13" s="5" t="n">
        <v>231793</v>
      </c>
    </row>
    <row r="14" spans="1:4">
      <c r="A14" s="4" t="s">
        <v>486</v>
      </c>
    </row>
    <row r="15" spans="1:4">
      <c r="A15" s="3" t="s">
        <v>485</v>
      </c>
    </row>
    <row r="16" spans="1:4">
      <c r="A16" s="4" t="s">
        <v>45</v>
      </c>
      <c r="B16" s="5" t="n">
        <v>191351</v>
      </c>
      <c r="C16" s="5" t="n">
        <v>167740</v>
      </c>
    </row>
    <row r="17" spans="1:4">
      <c r="A17" s="3" t="s">
        <v>482</v>
      </c>
    </row>
    <row r="18" spans="1:4">
      <c r="A18" s="4" t="s">
        <v>54</v>
      </c>
      <c r="B18" s="5" t="n">
        <v>420</v>
      </c>
      <c r="C18" s="5" t="n">
        <v>42325</v>
      </c>
    </row>
    <row r="19" spans="1:4">
      <c r="A19" s="4" t="s">
        <v>487</v>
      </c>
    </row>
    <row r="20" spans="1:4">
      <c r="A20" s="3" t="s">
        <v>481</v>
      </c>
    </row>
    <row r="21" spans="1:4">
      <c r="A21" s="4" t="s">
        <v>32</v>
      </c>
      <c r="B21" s="5" t="n">
        <v>0</v>
      </c>
      <c r="C21" s="5" t="n">
        <v>0</v>
      </c>
    </row>
    <row r="22" spans="1:4">
      <c r="A22" s="3" t="s">
        <v>485</v>
      </c>
    </row>
    <row r="23" spans="1:4">
      <c r="A23" s="4" t="s">
        <v>45</v>
      </c>
      <c r="B23" s="5" t="n">
        <v>0</v>
      </c>
      <c r="C23" s="5" t="n">
        <v>0</v>
      </c>
    </row>
    <row r="24" spans="1:4">
      <c r="A24" s="3" t="s">
        <v>482</v>
      </c>
    </row>
    <row r="25" spans="1:4">
      <c r="A25" s="4" t="s">
        <v>54</v>
      </c>
      <c r="B25" s="5" t="n">
        <v>0</v>
      </c>
      <c r="C25" s="5" t="n">
        <v>0</v>
      </c>
    </row>
    <row r="26" spans="1:4">
      <c r="A26" s="4" t="s">
        <v>488</v>
      </c>
    </row>
    <row r="27" spans="1:4">
      <c r="A27" s="3" t="s">
        <v>481</v>
      </c>
    </row>
    <row r="28" spans="1:4">
      <c r="A28" s="4" t="s">
        <v>32</v>
      </c>
      <c r="B28" s="5" t="n">
        <v>0</v>
      </c>
      <c r="C28" s="5" t="n">
        <v>0</v>
      </c>
    </row>
    <row r="29" spans="1:4">
      <c r="A29" s="3" t="s">
        <v>485</v>
      </c>
    </row>
    <row r="30" spans="1:4">
      <c r="A30" s="4" t="s">
        <v>45</v>
      </c>
      <c r="B30" s="5" t="n">
        <v>322046</v>
      </c>
      <c r="C30" s="5" t="n">
        <v>172096</v>
      </c>
    </row>
    <row r="31" spans="1:4">
      <c r="A31" s="3" t="s">
        <v>482</v>
      </c>
    </row>
    <row r="32" spans="1:4">
      <c r="A32" s="4" t="s">
        <v>54</v>
      </c>
      <c r="B32" s="5" t="n">
        <v>341006</v>
      </c>
      <c r="C32" s="5" t="n">
        <v>189468</v>
      </c>
    </row>
    <row r="33" spans="1:4">
      <c r="A33" s="4" t="s">
        <v>489</v>
      </c>
    </row>
    <row r="34" spans="1:4">
      <c r="A34" s="3" t="s">
        <v>482</v>
      </c>
    </row>
    <row r="35" spans="1:4">
      <c r="A35" s="4" t="s">
        <v>490</v>
      </c>
      <c r="B35" s="5" t="n">
        <v>420</v>
      </c>
      <c r="C35" s="5" t="n">
        <v>42325</v>
      </c>
    </row>
    <row r="36" spans="1:4">
      <c r="A36" s="4" t="s">
        <v>491</v>
      </c>
    </row>
    <row r="37" spans="1:4">
      <c r="A37" s="3" t="s">
        <v>482</v>
      </c>
    </row>
    <row r="38" spans="1:4">
      <c r="A38" s="4" t="s">
        <v>490</v>
      </c>
      <c r="B38" s="5" t="n">
        <v>420</v>
      </c>
      <c r="C38" s="5" t="n">
        <v>42325</v>
      </c>
    </row>
    <row r="39" spans="1:4">
      <c r="A39" s="4" t="s">
        <v>492</v>
      </c>
    </row>
    <row r="40" spans="1:4">
      <c r="A40" s="3" t="s">
        <v>482</v>
      </c>
    </row>
    <row r="41" spans="1:4">
      <c r="A41" s="4" t="s">
        <v>490</v>
      </c>
      <c r="B41" s="5" t="n">
        <v>0</v>
      </c>
      <c r="C41" s="5" t="n">
        <v>0</v>
      </c>
    </row>
    <row r="42" spans="1:4">
      <c r="A42" s="4" t="s">
        <v>493</v>
      </c>
    </row>
    <row r="43" spans="1:4">
      <c r="A43" s="3" t="s">
        <v>482</v>
      </c>
    </row>
    <row r="44" spans="1:4">
      <c r="A44" s="4" t="s">
        <v>490</v>
      </c>
      <c r="B44" s="5" t="n">
        <v>0</v>
      </c>
      <c r="C44" s="5" t="n">
        <v>0</v>
      </c>
    </row>
    <row r="45" spans="1:4">
      <c r="A45" s="4" t="s">
        <v>494</v>
      </c>
    </row>
    <row r="46" spans="1:4">
      <c r="A46" s="3" t="s">
        <v>482</v>
      </c>
    </row>
    <row r="47" spans="1:4">
      <c r="A47" s="4" t="s">
        <v>490</v>
      </c>
      <c r="B47" s="5" t="n">
        <v>19248</v>
      </c>
      <c r="C47" s="5" t="n">
        <v>19188</v>
      </c>
    </row>
    <row r="48" spans="1:4">
      <c r="A48" s="4" t="s">
        <v>495</v>
      </c>
    </row>
    <row r="49" spans="1:4">
      <c r="A49" s="3" t="s">
        <v>482</v>
      </c>
    </row>
    <row r="50" spans="1:4">
      <c r="A50" s="4" t="s">
        <v>490</v>
      </c>
      <c r="B50" s="5" t="n">
        <v>0</v>
      </c>
      <c r="C50" s="5" t="n">
        <v>0</v>
      </c>
    </row>
    <row r="51" spans="1:4">
      <c r="A51" s="4" t="s">
        <v>496</v>
      </c>
    </row>
    <row r="52" spans="1:4">
      <c r="A52" s="3" t="s">
        <v>482</v>
      </c>
    </row>
    <row r="53" spans="1:4">
      <c r="A53" s="4" t="s">
        <v>490</v>
      </c>
      <c r="B53" s="5" t="n">
        <v>0</v>
      </c>
      <c r="C53" s="5" t="n">
        <v>0</v>
      </c>
    </row>
    <row r="54" spans="1:4">
      <c r="A54" s="4" t="s">
        <v>497</v>
      </c>
    </row>
    <row r="55" spans="1:4">
      <c r="A55" s="3" t="s">
        <v>482</v>
      </c>
    </row>
    <row r="56" spans="1:4">
      <c r="A56" s="4" t="s">
        <v>490</v>
      </c>
      <c r="B56" s="6" t="n">
        <v>19248</v>
      </c>
      <c r="C56" s="6" t="n">
        <v>191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100</v>
      </c>
    </row>
    <row r="3" spans="1:4">
      <c r="A3" s="3" t="s">
        <v>200</v>
      </c>
    </row>
    <row r="4" spans="1:4">
      <c r="A4" s="4" t="s">
        <v>499</v>
      </c>
      <c r="B4" s="6" t="n">
        <v>30552</v>
      </c>
      <c r="C4" s="6" t="n">
        <v>24641</v>
      </c>
      <c r="D4" s="6" t="n">
        <v>18678</v>
      </c>
    </row>
    <row r="5" spans="1:4">
      <c r="A5" s="4" t="s">
        <v>500</v>
      </c>
      <c r="B5" s="6" t="n">
        <v>6254</v>
      </c>
      <c r="C5" s="6" t="n">
        <v>7359</v>
      </c>
      <c r="D5" s="6" t="n">
        <v>43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30</v>
      </c>
      <c r="D2" s="2" t="s">
        <v>100</v>
      </c>
      <c r="E2" s="2" t="s">
        <v>502</v>
      </c>
    </row>
    <row r="3" spans="1:5">
      <c r="A3" s="3" t="s">
        <v>322</v>
      </c>
    </row>
    <row r="4" spans="1:5">
      <c r="A4" s="4" t="s">
        <v>503</v>
      </c>
      <c r="B4" s="6" t="n">
        <v>52000</v>
      </c>
      <c r="C4" s="6" t="n">
        <v>49400</v>
      </c>
      <c r="D4" s="6" t="n">
        <v>44000</v>
      </c>
    </row>
    <row r="5" spans="1:5">
      <c r="A5" s="3" t="s">
        <v>504</v>
      </c>
    </row>
    <row r="6" spans="1:5">
      <c r="A6" s="4" t="s">
        <v>505</v>
      </c>
      <c r="B6" s="5" t="n">
        <v>20913</v>
      </c>
      <c r="C6" s="5" t="n">
        <v>19171</v>
      </c>
      <c r="D6" s="5" t="n">
        <v>22046</v>
      </c>
    </row>
    <row r="7" spans="1:5">
      <c r="A7" s="4" t="s">
        <v>102</v>
      </c>
      <c r="B7" s="5" t="n">
        <v>26100</v>
      </c>
      <c r="C7" s="5" t="n">
        <v>19400</v>
      </c>
      <c r="D7" s="5" t="n">
        <v>14400</v>
      </c>
    </row>
    <row r="8" spans="1:5">
      <c r="A8" s="4" t="s">
        <v>506</v>
      </c>
      <c r="B8" s="5" t="n">
        <v>3427</v>
      </c>
      <c r="C8" s="5" t="n">
        <v>1168</v>
      </c>
    </row>
    <row r="9" spans="1:5">
      <c r="A9" s="4" t="s">
        <v>507</v>
      </c>
      <c r="C9" s="5" t="n">
        <v>-4600</v>
      </c>
      <c r="D9" s="5" t="n">
        <v>800</v>
      </c>
    </row>
    <row r="10" spans="1:5">
      <c r="A10" s="4" t="s">
        <v>508</v>
      </c>
    </row>
    <row r="11" spans="1:5">
      <c r="A11" s="3" t="s">
        <v>504</v>
      </c>
    </row>
    <row r="12" spans="1:5">
      <c r="A12" s="4" t="s">
        <v>505</v>
      </c>
      <c r="B12" s="5" t="n">
        <v>20900</v>
      </c>
      <c r="C12" s="5" t="n">
        <v>19200</v>
      </c>
      <c r="D12" s="5" t="n">
        <v>21500</v>
      </c>
    </row>
    <row r="13" spans="1:5">
      <c r="A13" s="4" t="s">
        <v>509</v>
      </c>
    </row>
    <row r="14" spans="1:5">
      <c r="A14" s="3" t="s">
        <v>504</v>
      </c>
    </row>
    <row r="15" spans="1:5">
      <c r="A15" s="4" t="s">
        <v>505</v>
      </c>
      <c r="B15" s="5" t="n">
        <v>4400</v>
      </c>
      <c r="C15" s="5" t="n">
        <v>3100</v>
      </c>
      <c r="D15" s="5" t="n">
        <v>4100</v>
      </c>
    </row>
    <row r="16" spans="1:5">
      <c r="A16" s="4" t="s">
        <v>510</v>
      </c>
    </row>
    <row r="17" spans="1:5">
      <c r="A17" s="3" t="s">
        <v>322</v>
      </c>
    </row>
    <row r="18" spans="1:5">
      <c r="A18" s="4" t="s">
        <v>511</v>
      </c>
      <c r="B18" s="6" t="n">
        <v>3045</v>
      </c>
      <c r="C18" s="5" t="n">
        <v>4328</v>
      </c>
      <c r="D18" s="6" t="n">
        <v>4469</v>
      </c>
      <c r="E18" s="6" t="n">
        <v>1189</v>
      </c>
    </row>
    <row r="19" spans="1:5">
      <c r="A19" s="4" t="s">
        <v>512</v>
      </c>
      <c r="C19" s="6" t="n">
        <v>4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3</v>
      </c>
      <c r="B1" s="2" t="s">
        <v>514</v>
      </c>
      <c r="C1" s="2" t="s">
        <v>2</v>
      </c>
      <c r="D1" s="2" t="s">
        <v>515</v>
      </c>
      <c r="E1" s="2" t="s">
        <v>4</v>
      </c>
      <c r="F1" s="2" t="s">
        <v>516</v>
      </c>
      <c r="G1" s="2" t="s">
        <v>30</v>
      </c>
      <c r="H1" s="2" t="s">
        <v>76</v>
      </c>
      <c r="I1" s="2" t="s">
        <v>77</v>
      </c>
      <c r="J1" s="2" t="s">
        <v>2</v>
      </c>
    </row>
    <row r="2" spans="1:10">
      <c r="A2" s="3" t="s">
        <v>517</v>
      </c>
    </row>
    <row r="3" spans="1:10">
      <c r="A3" s="4" t="s">
        <v>518</v>
      </c>
      <c r="C3" s="6" t="n">
        <v>-700</v>
      </c>
      <c r="D3" s="6" t="n">
        <v>-300</v>
      </c>
      <c r="E3" s="6" t="n">
        <v>-400</v>
      </c>
      <c r="F3" s="6" t="n">
        <v>-400</v>
      </c>
    </row>
    <row r="4" spans="1:10">
      <c r="A4" s="4" t="s">
        <v>519</v>
      </c>
    </row>
    <row r="5" spans="1:10">
      <c r="A5" s="3" t="s">
        <v>517</v>
      </c>
    </row>
    <row r="6" spans="1:10">
      <c r="A6" s="4" t="s">
        <v>520</v>
      </c>
      <c r="B6" s="6" t="n">
        <v>49000</v>
      </c>
    </row>
    <row r="7" spans="1:10">
      <c r="A7" s="4" t="s">
        <v>521</v>
      </c>
    </row>
    <row r="8" spans="1:10">
      <c r="A8" s="3" t="s">
        <v>517</v>
      </c>
    </row>
    <row r="9" spans="1:10">
      <c r="A9" s="4" t="s">
        <v>522</v>
      </c>
      <c r="C9" s="6" t="n">
        <v>19248</v>
      </c>
      <c r="G9" s="6" t="n">
        <v>19188</v>
      </c>
      <c r="J9" s="6" t="n">
        <v>19248</v>
      </c>
    </row>
    <row r="10" spans="1:10">
      <c r="A10" s="4" t="s">
        <v>520</v>
      </c>
      <c r="J10" s="5" t="n">
        <v>919</v>
      </c>
    </row>
    <row r="11" spans="1:10">
      <c r="A11" s="4" t="s">
        <v>523</v>
      </c>
      <c r="J11" s="5" t="n">
        <v>810</v>
      </c>
    </row>
    <row r="12" spans="1:10">
      <c r="A12" s="4" t="s">
        <v>518</v>
      </c>
      <c r="G12" s="6" t="n">
        <v>200</v>
      </c>
      <c r="H12" s="6" t="n">
        <v>-100</v>
      </c>
      <c r="I12" s="6" t="n">
        <v>-200</v>
      </c>
      <c r="J12" s="6" t="n">
        <v>17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100</v>
      </c>
    </row>
    <row r="3" spans="1:4">
      <c r="A3" s="3" t="s">
        <v>200</v>
      </c>
    </row>
    <row r="4" spans="1:4">
      <c r="A4" s="4" t="s">
        <v>525</v>
      </c>
      <c r="B4" s="10" t="n">
        <v>28.4</v>
      </c>
      <c r="C4" s="10" t="n">
        <v>27.1</v>
      </c>
      <c r="D4" s="10" t="n">
        <v>26.1</v>
      </c>
    </row>
    <row r="5" spans="1:4">
      <c r="A5" s="4" t="s">
        <v>503</v>
      </c>
      <c r="B5" s="6" t="n">
        <v>52</v>
      </c>
      <c r="C5" s="10" t="n">
        <v>49.4</v>
      </c>
      <c r="D5" s="6" t="n">
        <v>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s>
  <sheetData>
    <row r="1" spans="1:18">
      <c r="A1" s="1" t="s">
        <v>526</v>
      </c>
      <c r="B1" s="2" t="s">
        <v>527</v>
      </c>
      <c r="C1" s="2" t="s">
        <v>528</v>
      </c>
      <c r="D1" s="2" t="s">
        <v>529</v>
      </c>
      <c r="E1" s="2" t="s">
        <v>530</v>
      </c>
      <c r="F1" s="2" t="s">
        <v>531</v>
      </c>
      <c r="G1" s="2" t="s">
        <v>2</v>
      </c>
      <c r="H1" s="2" t="s">
        <v>515</v>
      </c>
      <c r="I1" s="2" t="s">
        <v>4</v>
      </c>
      <c r="J1" s="2" t="s">
        <v>516</v>
      </c>
      <c r="K1" s="2" t="s">
        <v>30</v>
      </c>
      <c r="L1" s="2" t="s">
        <v>76</v>
      </c>
      <c r="M1" s="2" t="s">
        <v>77</v>
      </c>
      <c r="N1" s="2" t="s">
        <v>78</v>
      </c>
      <c r="O1" s="2" t="s">
        <v>2</v>
      </c>
      <c r="P1" s="2" t="s">
        <v>30</v>
      </c>
      <c r="Q1" s="2" t="s">
        <v>100</v>
      </c>
    </row>
    <row r="2" spans="1:18">
      <c r="A2" s="3" t="s">
        <v>322</v>
      </c>
    </row>
    <row r="3" spans="1:18">
      <c r="A3" s="4" t="s">
        <v>532</v>
      </c>
      <c r="O3" s="6" t="n">
        <v>-917</v>
      </c>
      <c r="P3" s="6" t="n">
        <v>71981</v>
      </c>
    </row>
    <row r="4" spans="1:18">
      <c r="A4" s="4" t="s">
        <v>41</v>
      </c>
      <c r="G4" s="6" t="n">
        <v>1268954</v>
      </c>
      <c r="K4" s="6" t="n">
        <v>933662</v>
      </c>
      <c r="O4" s="5" t="n">
        <v>1268954</v>
      </c>
      <c r="P4" s="5" t="n">
        <v>933662</v>
      </c>
      <c r="Q4" s="6" t="n">
        <v>851042</v>
      </c>
    </row>
    <row r="5" spans="1:18">
      <c r="A5" s="4" t="s">
        <v>101</v>
      </c>
      <c r="Q5" s="5" t="n">
        <v>37700</v>
      </c>
    </row>
    <row r="6" spans="1:18">
      <c r="A6" s="4" t="s">
        <v>86</v>
      </c>
      <c r="G6" s="5" t="n">
        <v>7699</v>
      </c>
      <c r="H6" s="6" t="n">
        <v>5881</v>
      </c>
      <c r="I6" s="6" t="n">
        <v>6009</v>
      </c>
      <c r="J6" s="6" t="n">
        <v>7141</v>
      </c>
      <c r="K6" s="5" t="n">
        <v>6822</v>
      </c>
      <c r="L6" s="6" t="n">
        <v>7178</v>
      </c>
      <c r="M6" s="6" t="n">
        <v>6999</v>
      </c>
      <c r="N6" s="6" t="n">
        <v>7397</v>
      </c>
      <c r="O6" s="6" t="n">
        <v>26730</v>
      </c>
      <c r="P6" s="5" t="n">
        <v>28396</v>
      </c>
      <c r="Q6" s="5" t="n">
        <v>28841</v>
      </c>
      <c r="R6" s="4" t="s">
        <v>38</v>
      </c>
    </row>
    <row r="7" spans="1:18">
      <c r="A7" s="4" t="s">
        <v>533</v>
      </c>
      <c r="G7" s="6" t="n">
        <v>7800</v>
      </c>
      <c r="H7" s="5" t="n">
        <v>2000</v>
      </c>
      <c r="I7" s="5" t="n">
        <v>1300</v>
      </c>
      <c r="J7" s="5" t="n">
        <v>900</v>
      </c>
    </row>
    <row r="8" spans="1:18">
      <c r="A8" s="4" t="s">
        <v>534</v>
      </c>
      <c r="G8" s="7" t="n">
        <v>26.51</v>
      </c>
      <c r="O8" s="7" t="n">
        <v>26.51</v>
      </c>
    </row>
    <row r="9" spans="1:18">
      <c r="A9" s="4" t="s">
        <v>535</v>
      </c>
      <c r="O9" s="6" t="n">
        <v>12013</v>
      </c>
      <c r="P9" s="5" t="n">
        <v>12400</v>
      </c>
      <c r="Q9" s="5" t="n">
        <v>36374</v>
      </c>
    </row>
    <row r="10" spans="1:18">
      <c r="A10" s="4" t="s">
        <v>129</v>
      </c>
      <c r="O10" s="5" t="n">
        <v>140</v>
      </c>
      <c r="P10" s="5" t="n">
        <v>5320</v>
      </c>
      <c r="Q10" s="5" t="n">
        <v>8688</v>
      </c>
    </row>
    <row r="11" spans="1:18">
      <c r="A11" s="4" t="s">
        <v>102</v>
      </c>
      <c r="O11" s="5" t="n">
        <v>26100</v>
      </c>
      <c r="P11" s="5" t="n">
        <v>19400</v>
      </c>
      <c r="Q11" s="5" t="n">
        <v>14400</v>
      </c>
    </row>
    <row r="12" spans="1:18">
      <c r="A12" s="4" t="s">
        <v>41</v>
      </c>
      <c r="O12" s="5" t="n">
        <v>351445</v>
      </c>
    </row>
    <row r="13" spans="1:18">
      <c r="A13" s="4" t="s">
        <v>147</v>
      </c>
      <c r="O13" s="5" t="n">
        <v>448924</v>
      </c>
    </row>
    <row r="14" spans="1:18">
      <c r="A14" s="4" t="s">
        <v>80</v>
      </c>
      <c r="G14" s="6" t="n">
        <v>238147</v>
      </c>
      <c r="H14" s="5" t="n">
        <v>194106</v>
      </c>
      <c r="I14" s="5" t="n">
        <v>205400</v>
      </c>
      <c r="J14" s="5" t="n">
        <v>198537</v>
      </c>
      <c r="K14" s="5" t="n">
        <v>217602</v>
      </c>
      <c r="L14" s="5" t="n">
        <v>170503</v>
      </c>
      <c r="M14" s="5" t="n">
        <v>179693</v>
      </c>
      <c r="N14" s="5" t="n">
        <v>177191</v>
      </c>
      <c r="O14" s="5" t="n">
        <v>836190</v>
      </c>
      <c r="P14" s="5" t="n">
        <v>744989</v>
      </c>
      <c r="Q14" s="5" t="n">
        <v>690362</v>
      </c>
    </row>
    <row r="15" spans="1:18">
      <c r="A15" s="4" t="s">
        <v>536</v>
      </c>
      <c r="G15" s="5" t="n">
        <v>3886</v>
      </c>
      <c r="H15" s="6" t="n">
        <v>-9134</v>
      </c>
      <c r="I15" s="6" t="n">
        <v>-1658</v>
      </c>
      <c r="J15" s="6" t="n">
        <v>-890</v>
      </c>
      <c r="K15" s="5" t="n">
        <v>17209</v>
      </c>
      <c r="L15" s="6" t="n">
        <v>-18509</v>
      </c>
      <c r="M15" s="6" t="n">
        <v>-8793</v>
      </c>
      <c r="N15" s="6" t="n">
        <v>-9598</v>
      </c>
      <c r="O15" s="5" t="n">
        <v>-7796</v>
      </c>
      <c r="P15" s="5" t="n">
        <v>-19691</v>
      </c>
      <c r="Q15" s="5" t="n">
        <v>-122958</v>
      </c>
    </row>
    <row r="16" spans="1:18">
      <c r="A16" s="4" t="s">
        <v>325</v>
      </c>
    </row>
    <row r="17" spans="1:18">
      <c r="A17" s="3" t="s">
        <v>322</v>
      </c>
    </row>
    <row r="18" spans="1:18">
      <c r="A18" s="4" t="s">
        <v>537</v>
      </c>
      <c r="C18" s="6" t="n">
        <v>435000</v>
      </c>
    </row>
    <row r="19" spans="1:18">
      <c r="A19" s="4" t="s">
        <v>538</v>
      </c>
      <c r="C19" s="5" t="n">
        <v>5800</v>
      </c>
    </row>
    <row r="20" spans="1:18">
      <c r="A20" s="4" t="s">
        <v>539</v>
      </c>
      <c r="O20" s="5" t="n">
        <v>861475</v>
      </c>
      <c r="P20" s="5" t="n">
        <v>769111</v>
      </c>
    </row>
    <row r="21" spans="1:18">
      <c r="A21" s="4" t="s">
        <v>540</v>
      </c>
      <c r="C21" s="5" t="n">
        <v>309</v>
      </c>
    </row>
    <row r="22" spans="1:18">
      <c r="A22" s="4" t="s">
        <v>541</v>
      </c>
      <c r="C22" s="5" t="n">
        <v>4352</v>
      </c>
    </row>
    <row r="23" spans="1:18">
      <c r="A23" s="4" t="s">
        <v>542</v>
      </c>
      <c r="C23" s="5" t="n">
        <v>2686</v>
      </c>
    </row>
    <row r="24" spans="1:18">
      <c r="A24" s="4" t="s">
        <v>543</v>
      </c>
      <c r="C24" s="5" t="n">
        <v>486</v>
      </c>
    </row>
    <row r="25" spans="1:18">
      <c r="A25" s="4" t="s">
        <v>544</v>
      </c>
      <c r="C25" s="5" t="n">
        <v>90279</v>
      </c>
    </row>
    <row r="26" spans="1:18">
      <c r="A26" s="4" t="s">
        <v>545</v>
      </c>
      <c r="C26" s="5" t="n">
        <v>1446</v>
      </c>
    </row>
    <row r="27" spans="1:18">
      <c r="A27" s="4" t="s">
        <v>546</v>
      </c>
      <c r="C27" s="5" t="n">
        <v>81000</v>
      </c>
    </row>
    <row r="28" spans="1:18">
      <c r="A28" s="4" t="s">
        <v>547</v>
      </c>
      <c r="C28" s="5" t="n">
        <v>-3622</v>
      </c>
    </row>
    <row r="29" spans="1:18">
      <c r="A29" s="4" t="s">
        <v>548</v>
      </c>
      <c r="C29" s="5" t="n">
        <v>82431</v>
      </c>
    </row>
    <row r="30" spans="1:18">
      <c r="A30" s="4" t="s">
        <v>101</v>
      </c>
      <c r="G30" s="5" t="n">
        <v>400</v>
      </c>
      <c r="O30" s="5" t="n">
        <v>400</v>
      </c>
    </row>
    <row r="31" spans="1:18">
      <c r="A31" s="4" t="s">
        <v>86</v>
      </c>
      <c r="O31" s="5" t="n">
        <v>1900</v>
      </c>
    </row>
    <row r="32" spans="1:18">
      <c r="A32" s="4" t="s">
        <v>549</v>
      </c>
      <c r="C32" s="5" t="n">
        <v>433876</v>
      </c>
    </row>
    <row r="33" spans="1:18">
      <c r="A33" s="4" t="s">
        <v>550</v>
      </c>
      <c r="C33" s="5" t="n">
        <v>1400</v>
      </c>
    </row>
    <row r="34" spans="1:18">
      <c r="A34" s="4" t="s">
        <v>535</v>
      </c>
      <c r="O34" s="5" t="n">
        <v>6500</v>
      </c>
    </row>
    <row r="35" spans="1:18">
      <c r="A35" s="4" t="s">
        <v>551</v>
      </c>
      <c r="O35" s="5" t="n">
        <v>-179800</v>
      </c>
      <c r="P35" s="5" t="n">
        <v>-68722</v>
      </c>
    </row>
    <row r="36" spans="1:18">
      <c r="A36" s="4" t="s">
        <v>552</v>
      </c>
      <c r="C36" s="5" t="n">
        <v>-4226</v>
      </c>
    </row>
    <row r="37" spans="1:18">
      <c r="A37" s="4" t="s">
        <v>553</v>
      </c>
      <c r="C37" s="5" t="n">
        <v>-7848</v>
      </c>
    </row>
    <row r="38" spans="1:18">
      <c r="A38" s="4" t="s">
        <v>554</v>
      </c>
      <c r="C38" s="6" t="n">
        <v>1100</v>
      </c>
    </row>
    <row r="39" spans="1:18">
      <c r="A39" s="4" t="s">
        <v>80</v>
      </c>
      <c r="O39" s="5" t="n">
        <v>9500</v>
      </c>
    </row>
    <row r="40" spans="1:18">
      <c r="A40" s="4" t="s">
        <v>536</v>
      </c>
      <c r="O40" s="5" t="n">
        <v>2400</v>
      </c>
    </row>
    <row r="41" spans="1:18">
      <c r="A41" s="4" t="s">
        <v>175</v>
      </c>
    </row>
    <row r="42" spans="1:18">
      <c r="A42" s="3" t="s">
        <v>322</v>
      </c>
    </row>
    <row r="43" spans="1:18">
      <c r="A43" s="4" t="s">
        <v>537</v>
      </c>
      <c r="E43" s="6" t="n">
        <v>62300</v>
      </c>
    </row>
    <row r="44" spans="1:18">
      <c r="A44" s="4" t="s">
        <v>555</v>
      </c>
      <c r="E44" s="5" t="n">
        <v>661753</v>
      </c>
    </row>
    <row r="45" spans="1:18">
      <c r="A45" s="4" t="s">
        <v>540</v>
      </c>
      <c r="E45" s="6" t="n">
        <v>2559</v>
      </c>
    </row>
    <row r="46" spans="1:18">
      <c r="A46" s="4" t="s">
        <v>490</v>
      </c>
      <c r="E46" s="5" t="n">
        <v>17800</v>
      </c>
    </row>
    <row r="47" spans="1:18">
      <c r="A47" s="4" t="s">
        <v>541</v>
      </c>
      <c r="E47" s="5" t="n">
        <v>102</v>
      </c>
    </row>
    <row r="48" spans="1:18">
      <c r="A48" s="4" t="s">
        <v>543</v>
      </c>
      <c r="E48" s="5" t="n">
        <v>925</v>
      </c>
    </row>
    <row r="49" spans="1:18">
      <c r="A49" s="4" t="s">
        <v>544</v>
      </c>
      <c r="E49" s="5" t="n">
        <v>14471</v>
      </c>
    </row>
    <row r="50" spans="1:18">
      <c r="A50" s="4" t="s">
        <v>545</v>
      </c>
      <c r="E50" s="5" t="n">
        <v>20</v>
      </c>
    </row>
    <row r="51" spans="1:18">
      <c r="A51" s="4" t="s">
        <v>546</v>
      </c>
      <c r="E51" s="5" t="n">
        <v>10900</v>
      </c>
    </row>
    <row r="52" spans="1:18">
      <c r="A52" s="4" t="s">
        <v>547</v>
      </c>
      <c r="E52" s="5" t="n">
        <v>-2343</v>
      </c>
    </row>
    <row r="53" spans="1:18">
      <c r="A53" s="4" t="s">
        <v>548</v>
      </c>
      <c r="E53" s="5" t="n">
        <v>9069</v>
      </c>
    </row>
    <row r="54" spans="1:18">
      <c r="A54" s="4" t="s">
        <v>549</v>
      </c>
      <c r="E54" s="5" t="n">
        <v>80133</v>
      </c>
    </row>
    <row r="55" spans="1:18">
      <c r="A55" s="4" t="s">
        <v>552</v>
      </c>
      <c r="E55" s="5" t="n">
        <v>-2173</v>
      </c>
    </row>
    <row r="56" spans="1:18">
      <c r="A56" s="4" t="s">
        <v>556</v>
      </c>
      <c r="E56" s="5" t="n">
        <v>-886</v>
      </c>
    </row>
    <row r="57" spans="1:18">
      <c r="A57" s="4" t="s">
        <v>553</v>
      </c>
      <c r="E57" s="5" t="n">
        <v>-5402</v>
      </c>
    </row>
    <row r="58" spans="1:18">
      <c r="A58" s="4" t="s">
        <v>557</v>
      </c>
    </row>
    <row r="59" spans="1:18">
      <c r="A59" s="3" t="s">
        <v>322</v>
      </c>
    </row>
    <row r="60" spans="1:18">
      <c r="A60" s="4" t="s">
        <v>554</v>
      </c>
      <c r="B60" s="6" t="n">
        <v>700</v>
      </c>
    </row>
    <row r="61" spans="1:18">
      <c r="A61" s="4" t="s">
        <v>558</v>
      </c>
    </row>
    <row r="62" spans="1:18">
      <c r="A62" s="3" t="s">
        <v>322</v>
      </c>
    </row>
    <row r="63" spans="1:18">
      <c r="A63" s="4" t="s">
        <v>535</v>
      </c>
      <c r="O63" s="5" t="n">
        <v>15300</v>
      </c>
    </row>
    <row r="64" spans="1:18">
      <c r="A64" s="4" t="s">
        <v>559</v>
      </c>
    </row>
    <row r="65" spans="1:18">
      <c r="A65" s="3" t="s">
        <v>322</v>
      </c>
    </row>
    <row r="66" spans="1:18">
      <c r="A66" s="4" t="s">
        <v>469</v>
      </c>
      <c r="C66" s="4" t="s">
        <v>453</v>
      </c>
    </row>
    <row r="67" spans="1:18">
      <c r="A67" s="4" t="s">
        <v>560</v>
      </c>
    </row>
    <row r="68" spans="1:18">
      <c r="A68" s="3" t="s">
        <v>322</v>
      </c>
    </row>
    <row r="69" spans="1:18">
      <c r="A69" s="4" t="s">
        <v>546</v>
      </c>
      <c r="C69" s="6" t="n">
        <v>28000</v>
      </c>
    </row>
    <row r="70" spans="1:18">
      <c r="A70" s="4" t="s">
        <v>469</v>
      </c>
      <c r="C70" s="4" t="s">
        <v>561</v>
      </c>
    </row>
    <row r="71" spans="1:18">
      <c r="A71" s="4" t="s">
        <v>562</v>
      </c>
    </row>
    <row r="72" spans="1:18">
      <c r="A72" s="3" t="s">
        <v>322</v>
      </c>
    </row>
    <row r="73" spans="1:18">
      <c r="A73" s="4" t="s">
        <v>546</v>
      </c>
      <c r="E73" s="6" t="n">
        <v>5600</v>
      </c>
    </row>
    <row r="74" spans="1:18">
      <c r="A74" s="4" t="s">
        <v>469</v>
      </c>
      <c r="E74" s="4" t="s">
        <v>451</v>
      </c>
    </row>
    <row r="75" spans="1:18">
      <c r="A75" s="4" t="s">
        <v>563</v>
      </c>
    </row>
    <row r="76" spans="1:18">
      <c r="A76" s="3" t="s">
        <v>322</v>
      </c>
    </row>
    <row r="77" spans="1:18">
      <c r="A77" s="4" t="s">
        <v>546</v>
      </c>
      <c r="C77" s="6" t="n">
        <v>1000</v>
      </c>
    </row>
    <row r="78" spans="1:18">
      <c r="A78" s="4" t="s">
        <v>564</v>
      </c>
    </row>
    <row r="79" spans="1:18">
      <c r="A79" s="3" t="s">
        <v>322</v>
      </c>
    </row>
    <row r="80" spans="1:18">
      <c r="A80" s="4" t="s">
        <v>546</v>
      </c>
      <c r="E80" s="6" t="n">
        <v>5300</v>
      </c>
    </row>
    <row r="81" spans="1:18">
      <c r="A81" s="4" t="s">
        <v>565</v>
      </c>
    </row>
    <row r="82" spans="1:18">
      <c r="A82" s="3" t="s">
        <v>322</v>
      </c>
    </row>
    <row r="83" spans="1:18">
      <c r="A83" s="4" t="s">
        <v>566</v>
      </c>
      <c r="F83" s="6" t="n">
        <v>29700</v>
      </c>
    </row>
    <row r="84" spans="1:18">
      <c r="A84" s="4" t="s">
        <v>567</v>
      </c>
      <c r="F84" s="6" t="n">
        <v>11100</v>
      </c>
    </row>
    <row r="85" spans="1:18">
      <c r="A85" s="4" t="s">
        <v>568</v>
      </c>
    </row>
    <row r="86" spans="1:18">
      <c r="A86" s="3" t="s">
        <v>322</v>
      </c>
    </row>
    <row r="87" spans="1:18">
      <c r="A87" s="4" t="s">
        <v>537</v>
      </c>
      <c r="E87" s="5" t="n">
        <v>46700</v>
      </c>
    </row>
    <row r="88" spans="1:18">
      <c r="A88" s="4" t="s">
        <v>569</v>
      </c>
    </row>
    <row r="89" spans="1:18">
      <c r="A89" s="3" t="s">
        <v>322</v>
      </c>
    </row>
    <row r="90" spans="1:18">
      <c r="A90" s="4" t="s">
        <v>537</v>
      </c>
      <c r="E90" s="6" t="n">
        <v>15600</v>
      </c>
    </row>
    <row r="91" spans="1:18">
      <c r="A91" s="4" t="s">
        <v>570</v>
      </c>
    </row>
    <row r="92" spans="1:18">
      <c r="A92" s="3" t="s">
        <v>322</v>
      </c>
    </row>
    <row r="93" spans="1:18">
      <c r="A93" s="4" t="s">
        <v>532</v>
      </c>
      <c r="O93" s="5" t="n">
        <v>0</v>
      </c>
    </row>
    <row r="94" spans="1:18">
      <c r="A94" s="4" t="s">
        <v>41</v>
      </c>
      <c r="G94" s="6" t="n">
        <v>569970</v>
      </c>
      <c r="K94" s="6" t="n">
        <v>218525</v>
      </c>
      <c r="O94" s="5" t="n">
        <v>569970</v>
      </c>
      <c r="P94" s="5" t="n">
        <v>218525</v>
      </c>
      <c r="Q94" s="5" t="n">
        <v>218525</v>
      </c>
    </row>
    <row r="95" spans="1:18">
      <c r="A95" s="4" t="s">
        <v>80</v>
      </c>
      <c r="O95" s="5" t="n">
        <v>337433</v>
      </c>
      <c r="P95" s="6" t="n">
        <v>309713</v>
      </c>
      <c r="Q95" s="6" t="n">
        <v>300847</v>
      </c>
    </row>
    <row r="96" spans="1:18">
      <c r="A96" s="4" t="s">
        <v>571</v>
      </c>
    </row>
    <row r="97" spans="1:18">
      <c r="A97" s="3" t="s">
        <v>322</v>
      </c>
    </row>
    <row r="98" spans="1:18">
      <c r="A98" s="4" t="s">
        <v>41</v>
      </c>
      <c r="O98" s="6" t="n">
        <v>351445</v>
      </c>
    </row>
    <row r="99" spans="1:18">
      <c r="A99" s="4" t="s">
        <v>572</v>
      </c>
    </row>
    <row r="100" spans="1:18">
      <c r="A100" s="3" t="s">
        <v>322</v>
      </c>
    </row>
    <row r="101" spans="1:18">
      <c r="A101" s="4" t="s">
        <v>546</v>
      </c>
      <c r="C101" s="6" t="n">
        <v>52000</v>
      </c>
    </row>
    <row r="102" spans="1:18">
      <c r="A102" s="4" t="s">
        <v>573</v>
      </c>
    </row>
    <row r="103" spans="1:18">
      <c r="A103" s="3" t="s">
        <v>322</v>
      </c>
    </row>
    <row r="104" spans="1:18">
      <c r="A104" s="4" t="s">
        <v>147</v>
      </c>
      <c r="D104" s="6" t="n">
        <v>423000</v>
      </c>
    </row>
    <row r="105" spans="1:18">
      <c r="A105" s="4" t="s">
        <v>171</v>
      </c>
    </row>
    <row r="106" spans="1:18">
      <c r="A106" s="3" t="s">
        <v>322</v>
      </c>
    </row>
    <row r="107" spans="1:18">
      <c r="A107" s="4" t="s">
        <v>191</v>
      </c>
      <c r="D107" s="5" t="n">
        <v>18200000</v>
      </c>
      <c r="O107" s="5" t="n">
        <v>18248932</v>
      </c>
    </row>
    <row r="108" spans="1:18"/>
    <row r="109" spans="1:18">
      <c r="A109" s="4" t="s">
        <v>38</v>
      </c>
      <c r="B109" s="4" t="s">
        <v>574</v>
      </c>
    </row>
  </sheetData>
  <mergeCells count="3">
    <mergeCell ref="Q1:R1"/>
    <mergeCell ref="A108:R108"/>
    <mergeCell ref="B109:R10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75</v>
      </c>
      <c r="B1" s="2" t="s">
        <v>576</v>
      </c>
      <c r="C1" s="2" t="s">
        <v>531</v>
      </c>
      <c r="D1" s="2" t="s">
        <v>577</v>
      </c>
      <c r="E1" s="2" t="s">
        <v>578</v>
      </c>
      <c r="F1" s="2" t="s">
        <v>514</v>
      </c>
      <c r="G1" s="2" t="s">
        <v>579</v>
      </c>
      <c r="H1" s="2" t="s">
        <v>2</v>
      </c>
      <c r="I1" s="2" t="s">
        <v>515</v>
      </c>
      <c r="J1" s="2" t="s">
        <v>4</v>
      </c>
      <c r="K1" s="2" t="s">
        <v>516</v>
      </c>
      <c r="L1" s="2" t="s">
        <v>30</v>
      </c>
      <c r="M1" s="2" t="s">
        <v>76</v>
      </c>
      <c r="N1" s="2" t="s">
        <v>77</v>
      </c>
      <c r="O1" s="2" t="s">
        <v>78</v>
      </c>
      <c r="P1" s="2" t="s">
        <v>580</v>
      </c>
      <c r="Q1" s="2" t="s">
        <v>2</v>
      </c>
      <c r="R1" s="2" t="s">
        <v>30</v>
      </c>
      <c r="S1" s="2" t="s">
        <v>100</v>
      </c>
    </row>
    <row r="2" spans="1:19">
      <c r="A2" s="3" t="s">
        <v>331</v>
      </c>
    </row>
    <row r="3" spans="1:19">
      <c r="A3" s="4" t="s">
        <v>92</v>
      </c>
      <c r="H3" s="5" t="n">
        <v>125323</v>
      </c>
      <c r="I3" s="5" t="n">
        <v>113043</v>
      </c>
      <c r="J3" s="5" t="n">
        <v>106095</v>
      </c>
      <c r="K3" s="5" t="n">
        <v>105904</v>
      </c>
      <c r="L3" s="5" t="n">
        <v>105195</v>
      </c>
      <c r="M3" s="5" t="n">
        <v>104836</v>
      </c>
      <c r="N3" s="5" t="n">
        <v>104377</v>
      </c>
      <c r="O3" s="5" t="n">
        <v>103663</v>
      </c>
      <c r="Q3" s="5" t="n">
        <v>112592</v>
      </c>
      <c r="R3" s="5" t="n">
        <v>104531</v>
      </c>
      <c r="S3" s="5" t="n">
        <v>102968</v>
      </c>
    </row>
    <row r="4" spans="1:19">
      <c r="A4" s="4" t="s">
        <v>130</v>
      </c>
      <c r="Q4" s="6" t="n">
        <v>-42044</v>
      </c>
      <c r="R4" s="6" t="n">
        <v>0</v>
      </c>
      <c r="S4" s="6" t="n">
        <v>0</v>
      </c>
    </row>
    <row r="5" spans="1:19">
      <c r="A5" s="4" t="s">
        <v>581</v>
      </c>
      <c r="S5" s="5" t="n">
        <v>1800</v>
      </c>
    </row>
    <row r="6" spans="1:19">
      <c r="A6" s="4" t="s">
        <v>128</v>
      </c>
      <c r="Q6" s="5" t="n">
        <v>0</v>
      </c>
      <c r="R6" s="5" t="n">
        <v>0</v>
      </c>
      <c r="S6" s="5" t="n">
        <v>-21342</v>
      </c>
    </row>
    <row r="7" spans="1:19">
      <c r="A7" s="4" t="s">
        <v>582</v>
      </c>
      <c r="H7" s="6" t="n">
        <v>3800</v>
      </c>
      <c r="I7" s="6" t="n">
        <v>2200</v>
      </c>
      <c r="J7" s="6" t="n">
        <v>-6200</v>
      </c>
    </row>
    <row r="8" spans="1:19">
      <c r="A8" s="4" t="s">
        <v>90</v>
      </c>
      <c r="H8" s="5" t="n">
        <v>-10821</v>
      </c>
      <c r="I8" s="6" t="n">
        <v>-6696</v>
      </c>
      <c r="J8" s="6" t="n">
        <v>22923</v>
      </c>
      <c r="K8" s="6" t="n">
        <v>-5607</v>
      </c>
      <c r="L8" s="6" t="n">
        <v>2281</v>
      </c>
      <c r="M8" s="6" t="n">
        <v>-97748</v>
      </c>
      <c r="N8" s="6" t="n">
        <v>-20202</v>
      </c>
      <c r="O8" s="6" t="n">
        <v>-21992</v>
      </c>
      <c r="Q8" s="6" t="n">
        <v>-201</v>
      </c>
      <c r="R8" s="6" t="n">
        <v>-137661</v>
      </c>
      <c r="S8" s="6" t="n">
        <v>-267439</v>
      </c>
    </row>
    <row r="9" spans="1:19">
      <c r="A9" s="4" t="s">
        <v>583</v>
      </c>
      <c r="Q9" s="6" t="n">
        <v>0</v>
      </c>
      <c r="R9" s="7" t="n">
        <v>-1.32</v>
      </c>
      <c r="S9" s="7" t="n">
        <v>-2.6</v>
      </c>
    </row>
    <row r="10" spans="1:19">
      <c r="A10" s="4" t="s">
        <v>41</v>
      </c>
      <c r="H10" s="6" t="n">
        <v>1268954</v>
      </c>
      <c r="L10" s="6" t="n">
        <v>933662</v>
      </c>
      <c r="Q10" s="6" t="n">
        <v>1268954</v>
      </c>
      <c r="R10" s="6" t="n">
        <v>933662</v>
      </c>
      <c r="S10" s="6" t="n">
        <v>851042</v>
      </c>
    </row>
    <row r="11" spans="1:19">
      <c r="A11" s="4" t="s">
        <v>584</v>
      </c>
      <c r="F11" s="6" t="n">
        <v>292000</v>
      </c>
    </row>
    <row r="12" spans="1:19">
      <c r="A12" s="4" t="s">
        <v>151</v>
      </c>
      <c r="Q12" s="5" t="n">
        <v>23972</v>
      </c>
      <c r="R12" s="5" t="n">
        <v>0</v>
      </c>
      <c r="S12" s="5" t="n">
        <v>3319</v>
      </c>
    </row>
    <row r="13" spans="1:19">
      <c r="A13" s="4" t="s">
        <v>153</v>
      </c>
      <c r="Q13" s="5" t="n">
        <v>34553</v>
      </c>
      <c r="R13" s="5" t="n">
        <v>0</v>
      </c>
      <c r="S13" s="5" t="n">
        <v>3892</v>
      </c>
    </row>
    <row r="14" spans="1:19">
      <c r="A14" s="4" t="s">
        <v>585</v>
      </c>
      <c r="Q14" s="5" t="n">
        <v>101900</v>
      </c>
    </row>
    <row r="15" spans="1:19">
      <c r="A15" s="4" t="s">
        <v>334</v>
      </c>
    </row>
    <row r="16" spans="1:19">
      <c r="A16" s="3" t="s">
        <v>331</v>
      </c>
    </row>
    <row r="17" spans="1:19">
      <c r="A17" s="4" t="s">
        <v>586</v>
      </c>
      <c r="R17" s="5" t="n">
        <v>94000</v>
      </c>
      <c r="S17" s="5" t="n">
        <v>196600</v>
      </c>
    </row>
    <row r="18" spans="1:19">
      <c r="A18" s="4" t="s">
        <v>566</v>
      </c>
      <c r="G18" s="6" t="n">
        <v>283000</v>
      </c>
    </row>
    <row r="19" spans="1:19">
      <c r="A19" s="4" t="s">
        <v>128</v>
      </c>
      <c r="G19" s="6" t="n">
        <v>24300</v>
      </c>
    </row>
    <row r="20" spans="1:19">
      <c r="A20" s="4" t="s">
        <v>587</v>
      </c>
      <c r="Q20" s="5" t="n">
        <v>0</v>
      </c>
      <c r="R20" s="5" t="n">
        <v>0</v>
      </c>
      <c r="S20" s="5" t="n">
        <v>0</v>
      </c>
    </row>
    <row r="21" spans="1:19">
      <c r="A21" s="4" t="s">
        <v>588</v>
      </c>
      <c r="Q21" s="5" t="n">
        <v>-746</v>
      </c>
      <c r="R21" s="5" t="n">
        <v>135235</v>
      </c>
      <c r="S21" s="5" t="n">
        <v>247978</v>
      </c>
    </row>
    <row r="22" spans="1:19">
      <c r="A22" s="4" t="s">
        <v>589</v>
      </c>
      <c r="Q22" s="5" t="n">
        <v>91400</v>
      </c>
      <c r="R22" s="5" t="n">
        <v>221600</v>
      </c>
      <c r="S22" s="5" t="n">
        <v>16700</v>
      </c>
    </row>
    <row r="23" spans="1:19">
      <c r="A23" s="4" t="s">
        <v>590</v>
      </c>
      <c r="Q23" s="5" t="n">
        <v>746</v>
      </c>
      <c r="R23" s="5" t="n">
        <v>-135235</v>
      </c>
      <c r="S23" s="5" t="n">
        <v>-247978</v>
      </c>
    </row>
    <row r="24" spans="1:19">
      <c r="A24" s="4" t="s">
        <v>582</v>
      </c>
      <c r="Q24" s="5" t="n">
        <v>221</v>
      </c>
      <c r="R24" s="5" t="n">
        <v>-1707</v>
      </c>
      <c r="S24" s="5" t="n">
        <v>0</v>
      </c>
    </row>
    <row r="25" spans="1:19">
      <c r="A25" s="4" t="s">
        <v>90</v>
      </c>
      <c r="Q25" s="5" t="n">
        <v>525</v>
      </c>
      <c r="R25" s="5" t="n">
        <v>-133528</v>
      </c>
      <c r="S25" s="5" t="n">
        <v>-247978</v>
      </c>
    </row>
    <row r="26" spans="1:19">
      <c r="A26" s="4" t="s">
        <v>330</v>
      </c>
    </row>
    <row r="27" spans="1:19">
      <c r="A27" s="3" t="s">
        <v>331</v>
      </c>
    </row>
    <row r="28" spans="1:19">
      <c r="A28" s="4" t="s">
        <v>591</v>
      </c>
      <c r="S28" s="5" t="n">
        <v>20700</v>
      </c>
    </row>
    <row r="29" spans="1:19">
      <c r="A29" s="4" t="s">
        <v>587</v>
      </c>
      <c r="S29" s="5" t="n">
        <v>35318</v>
      </c>
    </row>
    <row r="30" spans="1:19">
      <c r="A30" s="4" t="s">
        <v>592</v>
      </c>
      <c r="S30" s="5" t="n">
        <v>20244</v>
      </c>
    </row>
    <row r="31" spans="1:19">
      <c r="A31" s="4" t="s">
        <v>588</v>
      </c>
      <c r="S31" s="5" t="n">
        <v>18808</v>
      </c>
    </row>
    <row r="32" spans="1:19">
      <c r="A32" s="4" t="s">
        <v>593</v>
      </c>
      <c r="S32" s="5" t="n">
        <v>-3734</v>
      </c>
    </row>
    <row r="33" spans="1:19">
      <c r="A33" s="4" t="s">
        <v>594</v>
      </c>
      <c r="S33" s="5" t="n">
        <v>21342</v>
      </c>
    </row>
    <row r="34" spans="1:19">
      <c r="A34" s="4" t="s">
        <v>589</v>
      </c>
      <c r="Q34" s="5" t="n">
        <v>2800</v>
      </c>
      <c r="R34" s="5" t="n">
        <v>6500</v>
      </c>
      <c r="S34" s="5" t="n">
        <v>5200</v>
      </c>
    </row>
    <row r="35" spans="1:19">
      <c r="A35" s="4" t="s">
        <v>590</v>
      </c>
      <c r="S35" s="5" t="n">
        <v>-25076</v>
      </c>
    </row>
    <row r="36" spans="1:19">
      <c r="A36" s="4" t="s">
        <v>582</v>
      </c>
      <c r="S36" s="5" t="n">
        <v>-5615</v>
      </c>
    </row>
    <row r="37" spans="1:19">
      <c r="A37" s="4" t="s">
        <v>90</v>
      </c>
      <c r="Q37" s="5" t="n">
        <v>700</v>
      </c>
      <c r="R37" s="6" t="n">
        <v>4100</v>
      </c>
      <c r="S37" s="5" t="n">
        <v>-19461</v>
      </c>
    </row>
    <row r="38" spans="1:19">
      <c r="A38" s="4" t="s">
        <v>565</v>
      </c>
    </row>
    <row r="39" spans="1:19">
      <c r="A39" s="3" t="s">
        <v>331</v>
      </c>
    </row>
    <row r="40" spans="1:19">
      <c r="A40" s="4" t="s">
        <v>566</v>
      </c>
      <c r="C40" s="6" t="n">
        <v>29700</v>
      </c>
    </row>
    <row r="41" spans="1:19">
      <c r="A41" s="4" t="s">
        <v>567</v>
      </c>
      <c r="C41" s="6" t="n">
        <v>11100</v>
      </c>
    </row>
    <row r="42" spans="1:19">
      <c r="A42" s="4" t="s">
        <v>595</v>
      </c>
    </row>
    <row r="43" spans="1:19">
      <c r="A43" s="3" t="s">
        <v>331</v>
      </c>
    </row>
    <row r="44" spans="1:19">
      <c r="A44" s="4" t="s">
        <v>130</v>
      </c>
      <c r="E44" s="6" t="n">
        <v>25000</v>
      </c>
    </row>
    <row r="45" spans="1:19">
      <c r="A45" s="4" t="s">
        <v>378</v>
      </c>
    </row>
    <row r="46" spans="1:19">
      <c r="A46" s="3" t="s">
        <v>331</v>
      </c>
    </row>
    <row r="47" spans="1:19">
      <c r="A47" s="4" t="s">
        <v>596</v>
      </c>
      <c r="N47" s="6" t="n">
        <v>45000</v>
      </c>
      <c r="Q47" s="5" t="n">
        <v>45000</v>
      </c>
    </row>
    <row r="48" spans="1:19">
      <c r="A48" s="4" t="s">
        <v>584</v>
      </c>
      <c r="Q48" s="5" t="n">
        <v>44600</v>
      </c>
    </row>
    <row r="49" spans="1:19">
      <c r="A49" s="4" t="s">
        <v>151</v>
      </c>
      <c r="D49" s="6" t="n">
        <v>3300</v>
      </c>
    </row>
    <row r="50" spans="1:19">
      <c r="A50" s="4" t="s">
        <v>153</v>
      </c>
      <c r="D50" s="5" t="n">
        <v>600</v>
      </c>
    </row>
    <row r="51" spans="1:19">
      <c r="A51" s="4" t="s">
        <v>597</v>
      </c>
    </row>
    <row r="52" spans="1:19">
      <c r="A52" s="3" t="s">
        <v>331</v>
      </c>
    </row>
    <row r="53" spans="1:19">
      <c r="A53" s="4" t="s">
        <v>520</v>
      </c>
      <c r="D53" s="5" t="n">
        <v>400</v>
      </c>
      <c r="Q53" s="6" t="n">
        <v>55643</v>
      </c>
    </row>
    <row r="54" spans="1:19">
      <c r="A54" s="4" t="s">
        <v>597</v>
      </c>
    </row>
    <row r="55" spans="1:19">
      <c r="A55" s="3" t="s">
        <v>331</v>
      </c>
    </row>
    <row r="56" spans="1:19">
      <c r="A56" s="4" t="s">
        <v>598</v>
      </c>
      <c r="D56" s="6" t="n">
        <v>3900</v>
      </c>
    </row>
    <row r="57" spans="1:19">
      <c r="A57" s="4" t="s">
        <v>599</v>
      </c>
    </row>
    <row r="58" spans="1:19">
      <c r="A58" s="3" t="s">
        <v>331</v>
      </c>
    </row>
    <row r="59" spans="1:19">
      <c r="A59" s="4" t="s">
        <v>600</v>
      </c>
      <c r="B59" s="6" t="n">
        <v>30750</v>
      </c>
    </row>
    <row r="60" spans="1:19">
      <c r="A60" s="4" t="s">
        <v>601</v>
      </c>
      <c r="B60" s="5" t="n">
        <v>25000</v>
      </c>
    </row>
    <row r="61" spans="1:19">
      <c r="A61" s="4" t="s">
        <v>602</v>
      </c>
      <c r="B61" s="6" t="n">
        <v>5750</v>
      </c>
    </row>
    <row r="62" spans="1:19">
      <c r="A62" s="4" t="s">
        <v>603</v>
      </c>
    </row>
    <row r="63" spans="1:19">
      <c r="A63" s="3" t="s">
        <v>331</v>
      </c>
    </row>
    <row r="64" spans="1:19">
      <c r="A64" s="4" t="s">
        <v>585</v>
      </c>
      <c r="P64" s="6" t="n">
        <v>10000</v>
      </c>
      <c r="S64" s="6" t="n">
        <v>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604</v>
      </c>
      <c r="B1" s="2" t="s">
        <v>75</v>
      </c>
      <c r="C1" s="2" t="s">
        <v>1</v>
      </c>
    </row>
    <row r="2" spans="1:6">
      <c r="B2" s="2" t="s">
        <v>2</v>
      </c>
      <c r="C2" s="2" t="s">
        <v>2</v>
      </c>
      <c r="D2" s="2" t="s">
        <v>100</v>
      </c>
      <c r="E2" s="2" t="s">
        <v>528</v>
      </c>
      <c r="F2" s="2" t="s">
        <v>30</v>
      </c>
    </row>
    <row r="3" spans="1:6">
      <c r="A3" s="3" t="s">
        <v>322</v>
      </c>
    </row>
    <row r="4" spans="1:6">
      <c r="A4" s="4" t="s">
        <v>101</v>
      </c>
      <c r="D4" s="6" t="n">
        <v>37700</v>
      </c>
    </row>
    <row r="5" spans="1:6">
      <c r="A5" s="4" t="s">
        <v>605</v>
      </c>
      <c r="B5" s="6" t="n">
        <v>9612</v>
      </c>
      <c r="C5" s="6" t="n">
        <v>9612</v>
      </c>
      <c r="F5" s="6" t="n">
        <v>10816</v>
      </c>
    </row>
    <row r="6" spans="1:6">
      <c r="A6" s="4" t="s">
        <v>606</v>
      </c>
      <c r="B6" s="5" t="n">
        <v>26839</v>
      </c>
      <c r="C6" s="5" t="n">
        <v>26839</v>
      </c>
      <c r="F6" s="5" t="n">
        <v>28581</v>
      </c>
    </row>
    <row r="7" spans="1:6">
      <c r="A7" s="4" t="s">
        <v>607</v>
      </c>
      <c r="B7" s="5" t="n">
        <v>144239</v>
      </c>
      <c r="C7" s="5" t="n">
        <v>144239</v>
      </c>
      <c r="F7" s="5" t="n">
        <v>128747</v>
      </c>
    </row>
    <row r="8" spans="1:6">
      <c r="A8" s="4" t="s">
        <v>608</v>
      </c>
      <c r="B8" s="5" t="n">
        <v>180690</v>
      </c>
      <c r="C8" s="5" t="n">
        <v>180690</v>
      </c>
      <c r="F8" s="6" t="n">
        <v>168144</v>
      </c>
    </row>
    <row r="9" spans="1:6">
      <c r="A9" s="4" t="s">
        <v>325</v>
      </c>
    </row>
    <row r="10" spans="1:6">
      <c r="A10" s="3" t="s">
        <v>322</v>
      </c>
    </row>
    <row r="11" spans="1:6">
      <c r="A11" s="4" t="s">
        <v>609</v>
      </c>
      <c r="B11" s="5" t="n">
        <v>1000</v>
      </c>
      <c r="C11" s="5" t="n">
        <v>1000</v>
      </c>
      <c r="E11" s="6" t="n">
        <v>1400</v>
      </c>
    </row>
    <row r="12" spans="1:6">
      <c r="A12" s="4" t="s">
        <v>101</v>
      </c>
      <c r="B12" s="6" t="n">
        <v>400</v>
      </c>
      <c r="C12" s="6" t="n">
        <v>4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0</v>
      </c>
      <c r="B1" s="2" t="s">
        <v>577</v>
      </c>
      <c r="C1" s="2" t="s">
        <v>514</v>
      </c>
      <c r="D1" s="2" t="s">
        <v>2</v>
      </c>
      <c r="E1" s="2" t="s">
        <v>515</v>
      </c>
      <c r="F1" s="2" t="s">
        <v>4</v>
      </c>
      <c r="G1" s="2" t="s">
        <v>516</v>
      </c>
      <c r="H1" s="2" t="s">
        <v>30</v>
      </c>
      <c r="I1" s="2" t="s">
        <v>76</v>
      </c>
      <c r="J1" s="2" t="s">
        <v>77</v>
      </c>
      <c r="K1" s="2" t="s">
        <v>2</v>
      </c>
      <c r="L1" s="2" t="s">
        <v>30</v>
      </c>
      <c r="M1" s="2" t="s">
        <v>100</v>
      </c>
      <c r="N1" s="2" t="s">
        <v>611</v>
      </c>
    </row>
    <row r="2" spans="1:14">
      <c r="A2" s="3" t="s">
        <v>612</v>
      </c>
    </row>
    <row r="3" spans="1:14">
      <c r="A3" s="4" t="s">
        <v>117</v>
      </c>
      <c r="D3" s="6" t="n">
        <v>191351</v>
      </c>
      <c r="H3" s="6" t="n">
        <v>167740</v>
      </c>
      <c r="K3" s="6" t="n">
        <v>191351</v>
      </c>
      <c r="L3" s="6" t="n">
        <v>167740</v>
      </c>
      <c r="M3" s="6" t="n">
        <v>262300</v>
      </c>
    </row>
    <row r="4" spans="1:14">
      <c r="A4" s="4" t="s">
        <v>518</v>
      </c>
      <c r="D4" s="5" t="n">
        <v>700</v>
      </c>
      <c r="E4" s="6" t="n">
        <v>300</v>
      </c>
      <c r="F4" s="6" t="n">
        <v>400</v>
      </c>
      <c r="G4" s="6" t="n">
        <v>400</v>
      </c>
    </row>
    <row r="5" spans="1:14">
      <c r="A5" s="4" t="s">
        <v>613</v>
      </c>
      <c r="D5" s="5" t="n">
        <v>191351</v>
      </c>
      <c r="H5" s="5" t="n">
        <v>167740</v>
      </c>
      <c r="K5" s="5" t="n">
        <v>191351</v>
      </c>
      <c r="L5" s="5" t="n">
        <v>167740</v>
      </c>
    </row>
    <row r="6" spans="1:14">
      <c r="A6" s="4" t="s">
        <v>33</v>
      </c>
      <c r="H6" s="5" t="n">
        <v>150000</v>
      </c>
      <c r="L6" s="5" t="n">
        <v>150000</v>
      </c>
    </row>
    <row r="7" spans="1:14">
      <c r="A7" s="4" t="s">
        <v>483</v>
      </c>
      <c r="D7" s="5" t="n">
        <v>304372</v>
      </c>
      <c r="H7" s="5" t="n">
        <v>170280</v>
      </c>
      <c r="K7" s="5" t="n">
        <v>304372</v>
      </c>
      <c r="L7" s="5" t="n">
        <v>170280</v>
      </c>
    </row>
    <row r="8" spans="1:14">
      <c r="A8" s="4" t="s">
        <v>129</v>
      </c>
      <c r="K8" s="6" t="n">
        <v>140</v>
      </c>
      <c r="L8" s="5" t="n">
        <v>5320</v>
      </c>
      <c r="M8" s="6" t="n">
        <v>8688</v>
      </c>
    </row>
    <row r="9" spans="1:14">
      <c r="A9" s="4" t="s">
        <v>597</v>
      </c>
    </row>
    <row r="10" spans="1:14">
      <c r="A10" s="3" t="s">
        <v>612</v>
      </c>
    </row>
    <row r="11" spans="1:14">
      <c r="A11" s="4" t="s">
        <v>614</v>
      </c>
      <c r="K11" s="4" t="s">
        <v>615</v>
      </c>
    </row>
    <row r="12" spans="1:14">
      <c r="A12" s="4" t="s">
        <v>483</v>
      </c>
      <c r="D12" s="5" t="n">
        <v>17386</v>
      </c>
      <c r="H12" s="5" t="n">
        <v>44132</v>
      </c>
      <c r="K12" s="6" t="n">
        <v>17386</v>
      </c>
      <c r="L12" s="5" t="n">
        <v>44132</v>
      </c>
    </row>
    <row r="13" spans="1:14">
      <c r="A13" s="4" t="s">
        <v>616</v>
      </c>
    </row>
    <row r="14" spans="1:14">
      <c r="A14" s="3" t="s">
        <v>612</v>
      </c>
    </row>
    <row r="15" spans="1:14">
      <c r="A15" s="4" t="s">
        <v>617</v>
      </c>
      <c r="D15" s="5" t="n">
        <v>17822</v>
      </c>
      <c r="H15" s="5" t="n">
        <v>45033</v>
      </c>
      <c r="K15" s="6" t="n">
        <v>17822</v>
      </c>
      <c r="L15" s="5" t="n">
        <v>45033</v>
      </c>
    </row>
    <row r="16" spans="1:14">
      <c r="A16" s="4" t="s">
        <v>618</v>
      </c>
    </row>
    <row r="17" spans="1:14">
      <c r="A17" s="3" t="s">
        <v>612</v>
      </c>
    </row>
    <row r="18" spans="1:14">
      <c r="A18" s="4" t="s">
        <v>619</v>
      </c>
      <c r="K18" s="4" t="s">
        <v>620</v>
      </c>
    </row>
    <row r="19" spans="1:14">
      <c r="A19" s="4" t="s">
        <v>621</v>
      </c>
    </row>
    <row r="20" spans="1:14">
      <c r="A20" s="3" t="s">
        <v>612</v>
      </c>
    </row>
    <row r="21" spans="1:14">
      <c r="A21" s="4" t="s">
        <v>614</v>
      </c>
      <c r="K21" s="4" t="s">
        <v>615</v>
      </c>
    </row>
    <row r="22" spans="1:14">
      <c r="A22" s="4" t="s">
        <v>622</v>
      </c>
    </row>
    <row r="23" spans="1:14">
      <c r="A23" s="3" t="s">
        <v>612</v>
      </c>
    </row>
    <row r="24" spans="1:14">
      <c r="A24" s="4" t="s">
        <v>619</v>
      </c>
      <c r="K24" s="4" t="s">
        <v>623</v>
      </c>
    </row>
    <row r="25" spans="1:14">
      <c r="A25" s="4" t="s">
        <v>624</v>
      </c>
    </row>
    <row r="26" spans="1:14">
      <c r="A26" s="3" t="s">
        <v>612</v>
      </c>
    </row>
    <row r="27" spans="1:14">
      <c r="A27" s="4" t="s">
        <v>619</v>
      </c>
      <c r="K27" s="4" t="s">
        <v>625</v>
      </c>
    </row>
    <row r="28" spans="1:14">
      <c r="A28" s="4" t="s">
        <v>626</v>
      </c>
    </row>
    <row r="29" spans="1:14">
      <c r="A29" s="3" t="s">
        <v>612</v>
      </c>
    </row>
    <row r="30" spans="1:14">
      <c r="A30" s="4" t="s">
        <v>619</v>
      </c>
      <c r="K30" s="4" t="s">
        <v>627</v>
      </c>
    </row>
    <row r="31" spans="1:14">
      <c r="A31" s="4" t="s">
        <v>484</v>
      </c>
    </row>
    <row r="32" spans="1:14">
      <c r="A32" s="3" t="s">
        <v>612</v>
      </c>
    </row>
    <row r="33" spans="1:14">
      <c r="A33" s="4" t="s">
        <v>628</v>
      </c>
      <c r="D33" s="5" t="n">
        <v>513397</v>
      </c>
      <c r="H33" s="5" t="n">
        <v>339836</v>
      </c>
      <c r="K33" s="6" t="n">
        <v>513397</v>
      </c>
      <c r="L33" s="5" t="n">
        <v>339836</v>
      </c>
    </row>
    <row r="34" spans="1:14">
      <c r="A34" s="4" t="s">
        <v>629</v>
      </c>
      <c r="D34" s="5" t="n">
        <v>341426</v>
      </c>
      <c r="H34" s="5" t="n">
        <v>231793</v>
      </c>
      <c r="K34" s="5" t="n">
        <v>341426</v>
      </c>
      <c r="L34" s="5" t="n">
        <v>231793</v>
      </c>
    </row>
    <row r="35" spans="1:14">
      <c r="A35" s="4" t="s">
        <v>486</v>
      </c>
    </row>
    <row r="36" spans="1:14">
      <c r="A36" s="3" t="s">
        <v>612</v>
      </c>
    </row>
    <row r="37" spans="1:14">
      <c r="A37" s="4" t="s">
        <v>628</v>
      </c>
      <c r="D37" s="5" t="n">
        <v>191351</v>
      </c>
      <c r="H37" s="5" t="n">
        <v>167740</v>
      </c>
      <c r="K37" s="5" t="n">
        <v>191351</v>
      </c>
      <c r="L37" s="5" t="n">
        <v>167740</v>
      </c>
    </row>
    <row r="38" spans="1:14">
      <c r="A38" s="4" t="s">
        <v>629</v>
      </c>
      <c r="D38" s="5" t="n">
        <v>420</v>
      </c>
      <c r="H38" s="5" t="n">
        <v>42325</v>
      </c>
      <c r="K38" s="5" t="n">
        <v>420</v>
      </c>
      <c r="L38" s="5" t="n">
        <v>42325</v>
      </c>
    </row>
    <row r="39" spans="1:14">
      <c r="A39" s="4" t="s">
        <v>487</v>
      </c>
    </row>
    <row r="40" spans="1:14">
      <c r="A40" s="3" t="s">
        <v>612</v>
      </c>
    </row>
    <row r="41" spans="1:14">
      <c r="A41" s="4" t="s">
        <v>613</v>
      </c>
      <c r="D41" s="5" t="n">
        <v>0</v>
      </c>
      <c r="H41" s="5" t="n">
        <v>0</v>
      </c>
      <c r="K41" s="5" t="n">
        <v>0</v>
      </c>
      <c r="L41" s="5" t="n">
        <v>0</v>
      </c>
    </row>
    <row r="42" spans="1:14">
      <c r="A42" s="4" t="s">
        <v>628</v>
      </c>
      <c r="D42" s="5" t="n">
        <v>0</v>
      </c>
      <c r="H42" s="5" t="n">
        <v>0</v>
      </c>
      <c r="K42" s="5" t="n">
        <v>0</v>
      </c>
      <c r="L42" s="5" t="n">
        <v>0</v>
      </c>
    </row>
    <row r="43" spans="1:14">
      <c r="A43" s="4" t="s">
        <v>629</v>
      </c>
      <c r="D43" s="5" t="n">
        <v>0</v>
      </c>
      <c r="H43" s="5" t="n">
        <v>0</v>
      </c>
      <c r="K43" s="5" t="n">
        <v>0</v>
      </c>
      <c r="L43" s="5" t="n">
        <v>0</v>
      </c>
    </row>
    <row r="44" spans="1:14">
      <c r="A44" s="4" t="s">
        <v>488</v>
      </c>
    </row>
    <row r="45" spans="1:14">
      <c r="A45" s="3" t="s">
        <v>612</v>
      </c>
    </row>
    <row r="46" spans="1:14">
      <c r="A46" s="4" t="s">
        <v>613</v>
      </c>
      <c r="D46" s="5" t="n">
        <v>0</v>
      </c>
      <c r="H46" s="5" t="n">
        <v>0</v>
      </c>
      <c r="K46" s="5" t="n">
        <v>0</v>
      </c>
      <c r="L46" s="5" t="n">
        <v>0</v>
      </c>
    </row>
    <row r="47" spans="1:14">
      <c r="A47" s="4" t="s">
        <v>628</v>
      </c>
      <c r="D47" s="5" t="n">
        <v>322046</v>
      </c>
      <c r="H47" s="5" t="n">
        <v>172096</v>
      </c>
      <c r="K47" s="5" t="n">
        <v>322046</v>
      </c>
      <c r="L47" s="5" t="n">
        <v>172096</v>
      </c>
    </row>
    <row r="48" spans="1:14">
      <c r="A48" s="4" t="s">
        <v>629</v>
      </c>
      <c r="D48" s="5" t="n">
        <v>341006</v>
      </c>
      <c r="H48" s="5" t="n">
        <v>189468</v>
      </c>
      <c r="K48" s="5" t="n">
        <v>341006</v>
      </c>
      <c r="L48" s="5" t="n">
        <v>189468</v>
      </c>
    </row>
    <row r="49" spans="1:14">
      <c r="A49" s="4" t="s">
        <v>494</v>
      </c>
    </row>
    <row r="50" spans="1:14">
      <c r="A50" s="3" t="s">
        <v>612</v>
      </c>
    </row>
    <row r="51" spans="1:14">
      <c r="A51" s="4" t="s">
        <v>490</v>
      </c>
      <c r="D51" s="5" t="n">
        <v>19248</v>
      </c>
      <c r="H51" s="5" t="n">
        <v>19188</v>
      </c>
      <c r="K51" s="5" t="n">
        <v>19248</v>
      </c>
      <c r="L51" s="5" t="n">
        <v>19188</v>
      </c>
    </row>
    <row r="52" spans="1:14">
      <c r="A52" s="4" t="s">
        <v>495</v>
      </c>
    </row>
    <row r="53" spans="1:14">
      <c r="A53" s="3" t="s">
        <v>612</v>
      </c>
    </row>
    <row r="54" spans="1:14">
      <c r="A54" s="4" t="s">
        <v>490</v>
      </c>
      <c r="D54" s="5" t="n">
        <v>0</v>
      </c>
      <c r="H54" s="5" t="n">
        <v>0</v>
      </c>
      <c r="K54" s="5" t="n">
        <v>0</v>
      </c>
      <c r="L54" s="5" t="n">
        <v>0</v>
      </c>
    </row>
    <row r="55" spans="1:14">
      <c r="A55" s="4" t="s">
        <v>496</v>
      </c>
    </row>
    <row r="56" spans="1:14">
      <c r="A56" s="3" t="s">
        <v>612</v>
      </c>
    </row>
    <row r="57" spans="1:14">
      <c r="A57" s="4" t="s">
        <v>490</v>
      </c>
      <c r="D57" s="5" t="n">
        <v>0</v>
      </c>
      <c r="H57" s="5" t="n">
        <v>0</v>
      </c>
      <c r="K57" s="5" t="n">
        <v>0</v>
      </c>
      <c r="L57" s="5" t="n">
        <v>0</v>
      </c>
    </row>
    <row r="58" spans="1:14">
      <c r="A58" s="4" t="s">
        <v>497</v>
      </c>
    </row>
    <row r="59" spans="1:14">
      <c r="A59" s="3" t="s">
        <v>612</v>
      </c>
    </row>
    <row r="60" spans="1:14">
      <c r="A60" s="4" t="s">
        <v>490</v>
      </c>
      <c r="D60" s="5" t="n">
        <v>19248</v>
      </c>
      <c r="H60" s="5" t="n">
        <v>19188</v>
      </c>
      <c r="K60" s="5" t="n">
        <v>19248</v>
      </c>
      <c r="L60" s="5" t="n">
        <v>19188</v>
      </c>
    </row>
    <row r="61" spans="1:14">
      <c r="A61" s="4" t="s">
        <v>489</v>
      </c>
    </row>
    <row r="62" spans="1:14">
      <c r="A62" s="3" t="s">
        <v>612</v>
      </c>
    </row>
    <row r="63" spans="1:14">
      <c r="A63" s="4" t="s">
        <v>490</v>
      </c>
      <c r="D63" s="5" t="n">
        <v>420</v>
      </c>
      <c r="H63" s="5" t="n">
        <v>42325</v>
      </c>
      <c r="K63" s="5" t="n">
        <v>420</v>
      </c>
      <c r="L63" s="5" t="n">
        <v>42325</v>
      </c>
    </row>
    <row r="64" spans="1:14">
      <c r="A64" s="4" t="s">
        <v>491</v>
      </c>
    </row>
    <row r="65" spans="1:14">
      <c r="A65" s="3" t="s">
        <v>612</v>
      </c>
    </row>
    <row r="66" spans="1:14">
      <c r="A66" s="4" t="s">
        <v>490</v>
      </c>
      <c r="D66" s="5" t="n">
        <v>420</v>
      </c>
      <c r="H66" s="5" t="n">
        <v>42325</v>
      </c>
      <c r="K66" s="5" t="n">
        <v>420</v>
      </c>
      <c r="L66" s="5" t="n">
        <v>42325</v>
      </c>
    </row>
    <row r="67" spans="1:14">
      <c r="A67" s="4" t="s">
        <v>492</v>
      </c>
    </row>
    <row r="68" spans="1:14">
      <c r="A68" s="3" t="s">
        <v>612</v>
      </c>
    </row>
    <row r="69" spans="1:14">
      <c r="A69" s="4" t="s">
        <v>490</v>
      </c>
      <c r="D69" s="5" t="n">
        <v>0</v>
      </c>
      <c r="H69" s="5" t="n">
        <v>0</v>
      </c>
      <c r="K69" s="5" t="n">
        <v>0</v>
      </c>
      <c r="L69" s="5" t="n">
        <v>0</v>
      </c>
    </row>
    <row r="70" spans="1:14">
      <c r="A70" s="4" t="s">
        <v>493</v>
      </c>
    </row>
    <row r="71" spans="1:14">
      <c r="A71" s="3" t="s">
        <v>612</v>
      </c>
    </row>
    <row r="72" spans="1:14">
      <c r="A72" s="4" t="s">
        <v>490</v>
      </c>
      <c r="D72" s="5" t="n">
        <v>0</v>
      </c>
      <c r="H72" s="5" t="n">
        <v>0</v>
      </c>
      <c r="K72" s="5" t="n">
        <v>0</v>
      </c>
      <c r="L72" s="5" t="n">
        <v>0</v>
      </c>
    </row>
    <row r="73" spans="1:14">
      <c r="A73" s="4" t="s">
        <v>630</v>
      </c>
    </row>
    <row r="74" spans="1:14">
      <c r="A74" s="3" t="s">
        <v>612</v>
      </c>
    </row>
    <row r="75" spans="1:14">
      <c r="A75" s="4" t="s">
        <v>631</v>
      </c>
      <c r="D75" s="5" t="n">
        <v>188301</v>
      </c>
      <c r="H75" s="5" t="n">
        <v>127063</v>
      </c>
      <c r="K75" s="5" t="n">
        <v>188301</v>
      </c>
      <c r="L75" s="5" t="n">
        <v>127063</v>
      </c>
    </row>
    <row r="76" spans="1:14">
      <c r="A76" s="4" t="s">
        <v>632</v>
      </c>
      <c r="K76" s="5" t="n">
        <v>0</v>
      </c>
    </row>
    <row r="77" spans="1:14">
      <c r="A77" s="4" t="s">
        <v>633</v>
      </c>
      <c r="K77" s="5" t="n">
        <v>61238</v>
      </c>
    </row>
    <row r="78" spans="1:14">
      <c r="A78" s="4" t="s">
        <v>523</v>
      </c>
      <c r="K78" s="5" t="n">
        <v>0</v>
      </c>
    </row>
    <row r="79" spans="1:14">
      <c r="A79" s="4" t="s">
        <v>634</v>
      </c>
    </row>
    <row r="80" spans="1:14">
      <c r="A80" s="3" t="s">
        <v>612</v>
      </c>
    </row>
    <row r="81" spans="1:14">
      <c r="A81" s="4" t="s">
        <v>617</v>
      </c>
      <c r="D81" s="5" t="n">
        <v>188301</v>
      </c>
      <c r="H81" s="5" t="n">
        <v>127063</v>
      </c>
      <c r="K81" s="5" t="n">
        <v>188301</v>
      </c>
      <c r="L81" s="5" t="n">
        <v>127063</v>
      </c>
    </row>
    <row r="82" spans="1:14">
      <c r="A82" s="4" t="s">
        <v>616</v>
      </c>
    </row>
    <row r="83" spans="1:14">
      <c r="A83" s="3" t="s">
        <v>612</v>
      </c>
    </row>
    <row r="84" spans="1:14">
      <c r="A84" s="4" t="s">
        <v>631</v>
      </c>
      <c r="D84" s="5" t="n">
        <v>17822</v>
      </c>
      <c r="H84" s="5" t="n">
        <v>45033</v>
      </c>
      <c r="K84" s="5" t="n">
        <v>17822</v>
      </c>
      <c r="L84" s="5" t="n">
        <v>45033</v>
      </c>
    </row>
    <row r="85" spans="1:14">
      <c r="A85" s="4" t="s">
        <v>632</v>
      </c>
      <c r="K85" s="5" t="n">
        <v>0</v>
      </c>
    </row>
    <row r="86" spans="1:14">
      <c r="A86" s="4" t="s">
        <v>633</v>
      </c>
      <c r="K86" s="5" t="n">
        <v>7342</v>
      </c>
    </row>
    <row r="87" spans="1:14">
      <c r="A87" s="4" t="s">
        <v>523</v>
      </c>
      <c r="K87" s="5" t="n">
        <v>0</v>
      </c>
    </row>
    <row r="88" spans="1:14">
      <c r="A88" s="4" t="s">
        <v>520</v>
      </c>
      <c r="K88" s="5" t="n">
        <v>-34553</v>
      </c>
    </row>
    <row r="89" spans="1:14">
      <c r="A89" s="4" t="s">
        <v>635</v>
      </c>
    </row>
    <row r="90" spans="1:14">
      <c r="A90" s="3" t="s">
        <v>612</v>
      </c>
    </row>
    <row r="91" spans="1:14">
      <c r="A91" s="4" t="s">
        <v>617</v>
      </c>
      <c r="D91" s="5" t="n">
        <v>17822</v>
      </c>
      <c r="H91" s="5" t="n">
        <v>45033</v>
      </c>
      <c r="K91" s="5" t="n">
        <v>17822</v>
      </c>
      <c r="L91" s="5" t="n">
        <v>45033</v>
      </c>
    </row>
    <row r="92" spans="1:14">
      <c r="A92" s="4" t="s">
        <v>636</v>
      </c>
    </row>
    <row r="93" spans="1:14">
      <c r="A93" s="3" t="s">
        <v>612</v>
      </c>
    </row>
    <row r="94" spans="1:14">
      <c r="A94" s="4" t="s">
        <v>617</v>
      </c>
      <c r="H94" s="5" t="n">
        <v>45033</v>
      </c>
      <c r="L94" s="5" t="n">
        <v>45033</v>
      </c>
    </row>
    <row r="95" spans="1:14">
      <c r="A95" s="4" t="s">
        <v>637</v>
      </c>
    </row>
    <row r="96" spans="1:14">
      <c r="A96" s="3" t="s">
        <v>612</v>
      </c>
    </row>
    <row r="97" spans="1:14">
      <c r="A97" s="4" t="s">
        <v>617</v>
      </c>
      <c r="D97" s="5" t="n">
        <v>0</v>
      </c>
      <c r="H97" s="5" t="n">
        <v>0</v>
      </c>
      <c r="K97" s="5" t="n">
        <v>0</v>
      </c>
      <c r="L97" s="5" t="n">
        <v>0</v>
      </c>
    </row>
    <row r="98" spans="1:14">
      <c r="A98" s="4" t="s">
        <v>638</v>
      </c>
    </row>
    <row r="99" spans="1:14">
      <c r="A99" s="3" t="s">
        <v>612</v>
      </c>
    </row>
    <row r="100" spans="1:14">
      <c r="A100" s="4" t="s">
        <v>617</v>
      </c>
      <c r="D100" s="5" t="n">
        <v>0</v>
      </c>
      <c r="H100" s="5" t="n">
        <v>0</v>
      </c>
      <c r="K100" s="5" t="n">
        <v>0</v>
      </c>
      <c r="L100" s="5" t="n">
        <v>0</v>
      </c>
    </row>
    <row r="101" spans="1:14">
      <c r="A101" s="4" t="s">
        <v>639</v>
      </c>
    </row>
    <row r="102" spans="1:14">
      <c r="A102" s="3" t="s">
        <v>612</v>
      </c>
    </row>
    <row r="103" spans="1:14">
      <c r="A103" s="4" t="s">
        <v>631</v>
      </c>
      <c r="D103" s="5" t="n">
        <v>115923</v>
      </c>
      <c r="K103" s="5" t="n">
        <v>115923</v>
      </c>
    </row>
    <row r="104" spans="1:14">
      <c r="A104" s="4" t="s">
        <v>632</v>
      </c>
      <c r="K104" s="5" t="n">
        <v>141278</v>
      </c>
    </row>
    <row r="105" spans="1:14">
      <c r="A105" s="4" t="s">
        <v>633</v>
      </c>
      <c r="K105" s="5" t="n">
        <v>-25355</v>
      </c>
    </row>
    <row r="106" spans="1:14">
      <c r="A106" s="4" t="s">
        <v>523</v>
      </c>
      <c r="K106" s="5" t="n">
        <v>0</v>
      </c>
    </row>
    <row r="107" spans="1:14">
      <c r="A107" s="4" t="s">
        <v>520</v>
      </c>
      <c r="K107" s="5" t="n">
        <v>0</v>
      </c>
    </row>
    <row r="108" spans="1:14">
      <c r="A108" s="4" t="s">
        <v>617</v>
      </c>
      <c r="D108" s="5" t="n">
        <v>115923</v>
      </c>
      <c r="K108" s="5" t="n">
        <v>115923</v>
      </c>
    </row>
    <row r="109" spans="1:14">
      <c r="A109" s="4" t="s">
        <v>640</v>
      </c>
    </row>
    <row r="110" spans="1:14">
      <c r="A110" s="3" t="s">
        <v>612</v>
      </c>
    </row>
    <row r="111" spans="1:14">
      <c r="A111" s="4" t="s">
        <v>617</v>
      </c>
      <c r="D111" s="5" t="n">
        <v>115923</v>
      </c>
      <c r="K111" s="5" t="n">
        <v>115923</v>
      </c>
    </row>
    <row r="112" spans="1:14">
      <c r="A112" s="4" t="s">
        <v>641</v>
      </c>
    </row>
    <row r="113" spans="1:14">
      <c r="A113" s="3" t="s">
        <v>612</v>
      </c>
    </row>
    <row r="114" spans="1:14">
      <c r="A114" s="4" t="s">
        <v>520</v>
      </c>
      <c r="K114" s="5" t="n">
        <v>23972</v>
      </c>
    </row>
    <row r="115" spans="1:14">
      <c r="A115" s="4" t="s">
        <v>642</v>
      </c>
      <c r="K115" s="5" t="n">
        <v>-27308</v>
      </c>
    </row>
    <row r="116" spans="1:14">
      <c r="A116" s="4" t="s">
        <v>518</v>
      </c>
      <c r="K116" s="5" t="n">
        <v>3336</v>
      </c>
    </row>
    <row r="117" spans="1:14">
      <c r="A117" s="4" t="s">
        <v>643</v>
      </c>
    </row>
    <row r="118" spans="1:14">
      <c r="A118" s="3" t="s">
        <v>612</v>
      </c>
    </row>
    <row r="119" spans="1:14">
      <c r="A119" s="4" t="s">
        <v>523</v>
      </c>
      <c r="K119" s="5" t="n">
        <v>0</v>
      </c>
    </row>
    <row r="120" spans="1:14">
      <c r="A120" s="4" t="s">
        <v>522</v>
      </c>
      <c r="D120" s="5" t="n">
        <v>-187539</v>
      </c>
      <c r="H120" s="5" t="n">
        <v>-126148</v>
      </c>
      <c r="K120" s="5" t="n">
        <v>-187539</v>
      </c>
      <c r="L120" s="5" t="n">
        <v>-126148</v>
      </c>
    </row>
    <row r="121" spans="1:14">
      <c r="A121" s="4" t="s">
        <v>642</v>
      </c>
      <c r="K121" s="5" t="n">
        <v>0</v>
      </c>
    </row>
    <row r="122" spans="1:14">
      <c r="A122" s="4" t="s">
        <v>518</v>
      </c>
      <c r="K122" s="5" t="n">
        <v>-61391</v>
      </c>
    </row>
    <row r="123" spans="1:14">
      <c r="A123" s="4" t="s">
        <v>644</v>
      </c>
    </row>
    <row r="124" spans="1:14">
      <c r="A124" s="3" t="s">
        <v>612</v>
      </c>
    </row>
    <row r="125" spans="1:14">
      <c r="A125" s="4" t="s">
        <v>483</v>
      </c>
      <c r="D125" s="5" t="n">
        <v>187539</v>
      </c>
      <c r="H125" s="5" t="n">
        <v>126148</v>
      </c>
      <c r="K125" s="5" t="n">
        <v>187539</v>
      </c>
      <c r="L125" s="5" t="n">
        <v>126148</v>
      </c>
    </row>
    <row r="126" spans="1:14">
      <c r="A126" s="4" t="s">
        <v>597</v>
      </c>
    </row>
    <row r="127" spans="1:14">
      <c r="A127" s="3" t="s">
        <v>612</v>
      </c>
    </row>
    <row r="128" spans="1:14">
      <c r="A128" s="4" t="s">
        <v>523</v>
      </c>
      <c r="K128" s="5" t="n">
        <v>0</v>
      </c>
    </row>
    <row r="129" spans="1:14">
      <c r="A129" s="4" t="s">
        <v>520</v>
      </c>
      <c r="B129" s="6" t="n">
        <v>400</v>
      </c>
      <c r="K129" s="5" t="n">
        <v>55643</v>
      </c>
    </row>
    <row r="130" spans="1:14">
      <c r="A130" s="4" t="s">
        <v>522</v>
      </c>
      <c r="D130" s="5" t="n">
        <v>-17386</v>
      </c>
      <c r="H130" s="5" t="n">
        <v>-44132</v>
      </c>
      <c r="K130" s="5" t="n">
        <v>-17386</v>
      </c>
      <c r="L130" s="5" t="n">
        <v>-44132</v>
      </c>
    </row>
    <row r="131" spans="1:14">
      <c r="A131" s="4" t="s">
        <v>642</v>
      </c>
      <c r="K131" s="5" t="n">
        <v>0</v>
      </c>
    </row>
    <row r="132" spans="1:14">
      <c r="A132" s="4" t="s">
        <v>518</v>
      </c>
      <c r="K132" s="5" t="n">
        <v>-28897</v>
      </c>
    </row>
    <row r="133" spans="1:14">
      <c r="A133" s="4" t="s">
        <v>645</v>
      </c>
    </row>
    <row r="134" spans="1:14">
      <c r="A134" s="3" t="s">
        <v>612</v>
      </c>
    </row>
    <row r="135" spans="1:14">
      <c r="A135" s="4" t="s">
        <v>483</v>
      </c>
      <c r="D135" s="5" t="n">
        <v>17386</v>
      </c>
      <c r="H135" s="5" t="n">
        <v>44132</v>
      </c>
      <c r="K135" s="5" t="n">
        <v>17386</v>
      </c>
      <c r="L135" s="5" t="n">
        <v>44132</v>
      </c>
    </row>
    <row r="136" spans="1:14">
      <c r="A136" s="4" t="s">
        <v>646</v>
      </c>
    </row>
    <row r="137" spans="1:14">
      <c r="A137" s="3" t="s">
        <v>612</v>
      </c>
    </row>
    <row r="138" spans="1:14">
      <c r="A138" s="4" t="s">
        <v>483</v>
      </c>
      <c r="H138" s="5" t="n">
        <v>44132</v>
      </c>
      <c r="L138" s="5" t="n">
        <v>44132</v>
      </c>
    </row>
    <row r="139" spans="1:14">
      <c r="A139" s="4" t="s">
        <v>521</v>
      </c>
    </row>
    <row r="140" spans="1:14">
      <c r="A140" s="3" t="s">
        <v>612</v>
      </c>
    </row>
    <row r="141" spans="1:14">
      <c r="A141" s="4" t="s">
        <v>523</v>
      </c>
      <c r="K141" s="5" t="n">
        <v>810</v>
      </c>
    </row>
    <row r="142" spans="1:14">
      <c r="A142" s="4" t="s">
        <v>520</v>
      </c>
      <c r="K142" s="5" t="n">
        <v>919</v>
      </c>
    </row>
    <row r="143" spans="1:14">
      <c r="A143" s="4" t="s">
        <v>522</v>
      </c>
      <c r="D143" s="5" t="n">
        <v>-19248</v>
      </c>
      <c r="H143" s="5" t="n">
        <v>-19188</v>
      </c>
      <c r="K143" s="5" t="n">
        <v>-19248</v>
      </c>
      <c r="L143" s="5" t="n">
        <v>-19188</v>
      </c>
    </row>
    <row r="144" spans="1:14">
      <c r="A144" s="4" t="s">
        <v>518</v>
      </c>
      <c r="H144" s="5" t="n">
        <v>-200</v>
      </c>
      <c r="I144" s="6" t="n">
        <v>100</v>
      </c>
      <c r="J144" s="6" t="n">
        <v>200</v>
      </c>
      <c r="K144" s="5" t="n">
        <v>-1789</v>
      </c>
    </row>
    <row r="145" spans="1:14">
      <c r="A145" s="4" t="s">
        <v>519</v>
      </c>
    </row>
    <row r="146" spans="1:14">
      <c r="A146" s="3" t="s">
        <v>612</v>
      </c>
    </row>
    <row r="147" spans="1:14">
      <c r="A147" s="4" t="s">
        <v>520</v>
      </c>
      <c r="C147" s="6" t="n">
        <v>49000</v>
      </c>
    </row>
    <row r="148" spans="1:14">
      <c r="A148" s="4" t="s">
        <v>647</v>
      </c>
    </row>
    <row r="149" spans="1:14">
      <c r="A149" s="3" t="s">
        <v>612</v>
      </c>
    </row>
    <row r="150" spans="1:14">
      <c r="A150" s="4" t="s">
        <v>648</v>
      </c>
      <c r="N150" s="6" t="n">
        <v>124600</v>
      </c>
    </row>
    <row r="151" spans="1:14">
      <c r="A151" s="4" t="s">
        <v>523</v>
      </c>
      <c r="K151" s="5" t="n">
        <v>0</v>
      </c>
    </row>
    <row r="152" spans="1:14">
      <c r="A152" s="4" t="s">
        <v>522</v>
      </c>
      <c r="D152" s="5" t="n">
        <v>-116833</v>
      </c>
      <c r="K152" s="5" t="n">
        <v>-116833</v>
      </c>
    </row>
    <row r="153" spans="1:14">
      <c r="A153" s="4" t="s">
        <v>642</v>
      </c>
      <c r="K153" s="5" t="n">
        <v>-124625</v>
      </c>
    </row>
    <row r="154" spans="1:14">
      <c r="A154" s="4" t="s">
        <v>518</v>
      </c>
      <c r="K154" s="5" t="n">
        <v>7792</v>
      </c>
    </row>
    <row r="155" spans="1:14">
      <c r="A155" s="4" t="s">
        <v>649</v>
      </c>
    </row>
    <row r="156" spans="1:14">
      <c r="A156" s="3" t="s">
        <v>612</v>
      </c>
    </row>
    <row r="157" spans="1:14">
      <c r="A157" s="4" t="s">
        <v>483</v>
      </c>
      <c r="D157" s="5" t="n">
        <v>116833</v>
      </c>
      <c r="K157" s="5" t="n">
        <v>116833</v>
      </c>
    </row>
    <row r="158" spans="1:14">
      <c r="A158" s="4" t="s">
        <v>650</v>
      </c>
    </row>
    <row r="159" spans="1:14">
      <c r="A159" s="3" t="s">
        <v>612</v>
      </c>
    </row>
    <row r="160" spans="1:14">
      <c r="A160" s="4" t="s">
        <v>483</v>
      </c>
      <c r="D160" s="6" t="n">
        <v>116833</v>
      </c>
      <c r="K160" s="5" t="n">
        <v>116833</v>
      </c>
    </row>
    <row r="161" spans="1:14">
      <c r="A161" s="4" t="s">
        <v>651</v>
      </c>
    </row>
    <row r="162" spans="1:14">
      <c r="A162" s="3" t="s">
        <v>612</v>
      </c>
    </row>
    <row r="163" spans="1:14">
      <c r="A163" s="4" t="s">
        <v>490</v>
      </c>
      <c r="H163" s="5" t="n">
        <v>17800</v>
      </c>
      <c r="L163" s="5" t="n">
        <v>17800</v>
      </c>
    </row>
    <row r="164" spans="1:14">
      <c r="A164" s="4" t="s">
        <v>652</v>
      </c>
    </row>
    <row r="165" spans="1:14">
      <c r="A165" s="3" t="s">
        <v>612</v>
      </c>
    </row>
    <row r="166" spans="1:14">
      <c r="A166" s="4" t="s">
        <v>490</v>
      </c>
      <c r="H166" s="6" t="n">
        <v>900</v>
      </c>
      <c r="L166" s="6" t="n">
        <v>900</v>
      </c>
    </row>
    <row r="167" spans="1:14">
      <c r="A167" s="4" t="s">
        <v>653</v>
      </c>
    </row>
    <row r="168" spans="1:14">
      <c r="A168" s="3" t="s">
        <v>612</v>
      </c>
    </row>
    <row r="169" spans="1:14">
      <c r="A169" s="4" t="s">
        <v>642</v>
      </c>
      <c r="K16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100</v>
      </c>
    </row>
    <row r="3" spans="1:4">
      <c r="A3" s="4" t="s">
        <v>91</v>
      </c>
      <c r="B3" s="6" t="n">
        <v>-169505</v>
      </c>
      <c r="C3" s="6" t="n">
        <v>-202598</v>
      </c>
      <c r="D3" s="6" t="n">
        <v>-432373</v>
      </c>
    </row>
    <row r="4" spans="1:4">
      <c r="A4" s="3" t="s">
        <v>107</v>
      </c>
    </row>
    <row r="5" spans="1:4">
      <c r="A5" s="4" t="s">
        <v>108</v>
      </c>
      <c r="B5" s="5" t="n">
        <v>-30373</v>
      </c>
      <c r="C5" s="5" t="n">
        <v>41751</v>
      </c>
      <c r="D5" s="5" t="n">
        <v>-8977</v>
      </c>
    </row>
    <row r="6" spans="1:4">
      <c r="A6" s="4" t="s">
        <v>109</v>
      </c>
      <c r="B6" s="5" t="n">
        <v>-30373</v>
      </c>
      <c r="C6" s="5" t="n">
        <v>41751</v>
      </c>
      <c r="D6" s="5" t="n">
        <v>-8977</v>
      </c>
    </row>
    <row r="7" spans="1:4">
      <c r="A7" s="4" t="s">
        <v>110</v>
      </c>
      <c r="B7" s="5" t="n">
        <v>-199878</v>
      </c>
      <c r="C7" s="5" t="n">
        <v>-160847</v>
      </c>
      <c r="D7" s="5" t="n">
        <v>-441350</v>
      </c>
    </row>
    <row r="8" spans="1:4">
      <c r="A8" s="4" t="s">
        <v>111</v>
      </c>
    </row>
    <row r="9" spans="1:4">
      <c r="A9" s="3" t="s">
        <v>107</v>
      </c>
    </row>
    <row r="10" spans="1:4">
      <c r="A10" s="4" t="s">
        <v>108</v>
      </c>
      <c r="B10" s="6" t="n">
        <v>-30373</v>
      </c>
      <c r="C10" s="6" t="n">
        <v>41751</v>
      </c>
      <c r="D10" s="6" t="n">
        <v>-89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Y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2"/>
    <col customWidth="1" max="6" min="6" width="33"/>
    <col customWidth="1" max="7" min="7" width="14"/>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 customWidth="1" max="19" min="19" width="31"/>
    <col customWidth="1" max="20" min="20" width="21"/>
    <col customWidth="1" max="21" min="21" width="21"/>
    <col customWidth="1" max="22" min="22" width="21"/>
    <col customWidth="1" max="23" min="23" width="21"/>
    <col customWidth="1" max="24" min="24" width="21"/>
    <col customWidth="1" max="25" min="25" width="21"/>
  </cols>
  <sheetData>
    <row r="1" spans="1:25">
      <c r="A1" s="1" t="s">
        <v>654</v>
      </c>
      <c r="B1" s="2" t="s">
        <v>655</v>
      </c>
      <c r="C1" s="2" t="s">
        <v>656</v>
      </c>
      <c r="D1" s="2" t="s">
        <v>657</v>
      </c>
      <c r="E1" s="2" t="s">
        <v>658</v>
      </c>
      <c r="F1" s="2" t="s">
        <v>659</v>
      </c>
      <c r="G1" s="2" t="s">
        <v>660</v>
      </c>
      <c r="H1" s="2" t="s">
        <v>661</v>
      </c>
      <c r="I1" s="2" t="s">
        <v>113</v>
      </c>
      <c r="J1" s="2" t="s">
        <v>662</v>
      </c>
      <c r="K1" s="2" t="s">
        <v>663</v>
      </c>
      <c r="L1" s="2" t="s">
        <v>664</v>
      </c>
      <c r="M1" s="2" t="s">
        <v>114</v>
      </c>
      <c r="N1" s="2" t="s">
        <v>665</v>
      </c>
      <c r="O1" s="2" t="s">
        <v>666</v>
      </c>
      <c r="P1" s="2" t="s">
        <v>667</v>
      </c>
      <c r="Q1" s="2" t="s">
        <v>515</v>
      </c>
      <c r="R1" s="2" t="s">
        <v>580</v>
      </c>
      <c r="S1" s="2" t="s">
        <v>668</v>
      </c>
      <c r="T1" s="2" t="s">
        <v>114</v>
      </c>
      <c r="U1" s="2" t="s">
        <v>115</v>
      </c>
      <c r="V1" s="2" t="s">
        <v>669</v>
      </c>
      <c r="W1" s="2" t="s">
        <v>670</v>
      </c>
      <c r="X1" s="2" t="s">
        <v>671</v>
      </c>
      <c r="Y1" s="2" t="s">
        <v>672</v>
      </c>
    </row>
    <row r="2" spans="1:25">
      <c r="A2" s="3" t="s">
        <v>673</v>
      </c>
    </row>
    <row r="3" spans="1:25">
      <c r="A3" s="4" t="s">
        <v>674</v>
      </c>
      <c r="I3" s="4" t="s">
        <v>675</v>
      </c>
      <c r="Q3" s="4" t="s">
        <v>675</v>
      </c>
      <c r="S3" s="4" t="s">
        <v>675</v>
      </c>
    </row>
    <row r="4" spans="1:25">
      <c r="A4" s="4" t="s">
        <v>129</v>
      </c>
      <c r="S4" s="6" t="n">
        <v>140000</v>
      </c>
      <c r="T4" s="6" t="n">
        <v>5320000</v>
      </c>
      <c r="U4" s="6" t="n">
        <v>8688000</v>
      </c>
    </row>
    <row r="5" spans="1:25">
      <c r="A5" s="4" t="s">
        <v>676</v>
      </c>
      <c r="T5" s="5" t="n">
        <v>-4600000</v>
      </c>
      <c r="U5" s="5" t="n">
        <v>800000</v>
      </c>
    </row>
    <row r="6" spans="1:25">
      <c r="A6" s="4" t="s">
        <v>677</v>
      </c>
      <c r="I6" s="6" t="n">
        <v>420000</v>
      </c>
      <c r="M6" s="6" t="n">
        <v>42044000</v>
      </c>
      <c r="S6" s="5" t="n">
        <v>420000</v>
      </c>
      <c r="T6" s="5" t="n">
        <v>42044000</v>
      </c>
    </row>
    <row r="7" spans="1:25">
      <c r="A7" s="4" t="s">
        <v>483</v>
      </c>
      <c r="I7" s="5" t="n">
        <v>304372000</v>
      </c>
      <c r="M7" s="5" t="n">
        <v>170280000</v>
      </c>
      <c r="S7" s="5" t="n">
        <v>304372000</v>
      </c>
      <c r="T7" s="5" t="n">
        <v>170280000</v>
      </c>
    </row>
    <row r="8" spans="1:25">
      <c r="A8" s="4" t="s">
        <v>127</v>
      </c>
      <c r="I8" s="6" t="n">
        <v>1600000</v>
      </c>
      <c r="J8" s="6" t="n">
        <v>-200000</v>
      </c>
      <c r="K8" s="6" t="n">
        <v>32900000</v>
      </c>
      <c r="L8" s="6" t="n">
        <v>1700000</v>
      </c>
      <c r="M8" s="5" t="n">
        <v>-600000</v>
      </c>
      <c r="N8" s="6" t="n">
        <v>-200000</v>
      </c>
      <c r="O8" s="6" t="n">
        <v>-4300000</v>
      </c>
      <c r="P8" s="6" t="n">
        <v>400000</v>
      </c>
      <c r="S8" s="6" t="n">
        <v>35934000</v>
      </c>
      <c r="T8" s="5" t="n">
        <v>-4797000</v>
      </c>
      <c r="U8" s="5" t="n">
        <v>-28273000</v>
      </c>
    </row>
    <row r="9" spans="1:25">
      <c r="A9" s="4" t="s">
        <v>678</v>
      </c>
      <c r="I9" s="4" t="s">
        <v>679</v>
      </c>
      <c r="Q9" s="4" t="s">
        <v>679</v>
      </c>
      <c r="S9" s="4" t="s">
        <v>679</v>
      </c>
    </row>
    <row r="10" spans="1:25">
      <c r="A10" s="4" t="s">
        <v>680</v>
      </c>
      <c r="I10" s="4" t="s">
        <v>681</v>
      </c>
      <c r="Q10" s="4" t="s">
        <v>681</v>
      </c>
      <c r="S10" s="4" t="s">
        <v>681</v>
      </c>
    </row>
    <row r="11" spans="1:25">
      <c r="A11" s="4" t="s">
        <v>153</v>
      </c>
      <c r="S11" s="6" t="n">
        <v>34553000</v>
      </c>
      <c r="T11" s="5" t="n">
        <v>0</v>
      </c>
      <c r="U11" s="6" t="n">
        <v>3892000</v>
      </c>
    </row>
    <row r="12" spans="1:25">
      <c r="A12" s="4" t="s">
        <v>376</v>
      </c>
    </row>
    <row r="13" spans="1:25">
      <c r="A13" s="3" t="s">
        <v>673</v>
      </c>
    </row>
    <row r="14" spans="1:25">
      <c r="A14" s="4" t="s">
        <v>674</v>
      </c>
      <c r="R14" s="4" t="s">
        <v>675</v>
      </c>
    </row>
    <row r="15" spans="1:25">
      <c r="A15" s="4" t="s">
        <v>682</v>
      </c>
      <c r="I15" s="6" t="n">
        <v>533400000</v>
      </c>
      <c r="S15" s="5" t="n">
        <v>533400000</v>
      </c>
    </row>
    <row r="16" spans="1:25">
      <c r="A16" s="4" t="s">
        <v>683</v>
      </c>
      <c r="E16" s="4" t="s">
        <v>684</v>
      </c>
    </row>
    <row r="17" spans="1:25">
      <c r="A17" s="4" t="s">
        <v>678</v>
      </c>
      <c r="E17" s="4" t="s">
        <v>679</v>
      </c>
    </row>
    <row r="18" spans="1:25">
      <c r="A18" s="4" t="s">
        <v>680</v>
      </c>
      <c r="E18" s="4" t="s">
        <v>681</v>
      </c>
    </row>
    <row r="19" spans="1:25">
      <c r="A19" s="4" t="s">
        <v>373</v>
      </c>
    </row>
    <row r="20" spans="1:25">
      <c r="A20" s="3" t="s">
        <v>673</v>
      </c>
    </row>
    <row r="21" spans="1:25">
      <c r="A21" s="4" t="s">
        <v>685</v>
      </c>
      <c r="D21" s="6" t="n">
        <v>675000000</v>
      </c>
      <c r="I21" s="5" t="n">
        <v>675000000</v>
      </c>
      <c r="S21" s="5" t="n">
        <v>675000000</v>
      </c>
    </row>
    <row r="22" spans="1:25">
      <c r="A22" s="4" t="s">
        <v>682</v>
      </c>
      <c r="I22" s="5" t="n">
        <v>680300000</v>
      </c>
      <c r="S22" s="6" t="n">
        <v>680300000</v>
      </c>
    </row>
    <row r="23" spans="1:25">
      <c r="A23" s="4" t="s">
        <v>683</v>
      </c>
      <c r="D23" s="4" t="s">
        <v>686</v>
      </c>
    </row>
    <row r="24" spans="1:25">
      <c r="A24" s="4" t="s">
        <v>687</v>
      </c>
      <c r="D24" s="5" t="n">
        <v>2</v>
      </c>
    </row>
    <row r="25" spans="1:25">
      <c r="A25" s="4" t="s">
        <v>680</v>
      </c>
      <c r="D25" s="4" t="s">
        <v>688</v>
      </c>
    </row>
    <row r="26" spans="1:25">
      <c r="A26" s="4" t="s">
        <v>689</v>
      </c>
      <c r="D26" s="7" t="n">
        <v>1138.7</v>
      </c>
    </row>
    <row r="27" spans="1:25">
      <c r="A27" s="4" t="s">
        <v>690</v>
      </c>
    </row>
    <row r="28" spans="1:25">
      <c r="A28" s="3" t="s">
        <v>673</v>
      </c>
    </row>
    <row r="29" spans="1:25">
      <c r="A29" s="4" t="s">
        <v>674</v>
      </c>
      <c r="G29" s="4" t="s">
        <v>675</v>
      </c>
    </row>
    <row r="30" spans="1:25">
      <c r="A30" s="4" t="s">
        <v>683</v>
      </c>
      <c r="Y30" s="4" t="s">
        <v>691</v>
      </c>
    </row>
    <row r="31" spans="1:25">
      <c r="A31" s="4" t="s">
        <v>678</v>
      </c>
      <c r="G31" s="4" t="s">
        <v>679</v>
      </c>
    </row>
    <row r="32" spans="1:25">
      <c r="A32" s="4" t="s">
        <v>680</v>
      </c>
      <c r="G32" s="4" t="s">
        <v>681</v>
      </c>
    </row>
    <row r="33" spans="1:25">
      <c r="A33" s="4" t="s">
        <v>378</v>
      </c>
    </row>
    <row r="34" spans="1:25">
      <c r="A34" s="3" t="s">
        <v>673</v>
      </c>
    </row>
    <row r="35" spans="1:25">
      <c r="A35" s="4" t="s">
        <v>674</v>
      </c>
      <c r="S35" s="4" t="s">
        <v>675</v>
      </c>
    </row>
    <row r="36" spans="1:25">
      <c r="A36" s="4" t="s">
        <v>692</v>
      </c>
      <c r="D36" s="5" t="n">
        <v>400900000</v>
      </c>
    </row>
    <row r="37" spans="1:25">
      <c r="A37" s="4" t="s">
        <v>683</v>
      </c>
      <c r="F37" s="4" t="s">
        <v>691</v>
      </c>
    </row>
    <row r="38" spans="1:25">
      <c r="A38" s="4" t="s">
        <v>678</v>
      </c>
      <c r="S38" s="4" t="s">
        <v>679</v>
      </c>
    </row>
    <row r="39" spans="1:25">
      <c r="A39" s="4" t="s">
        <v>680</v>
      </c>
      <c r="S39" s="4" t="s">
        <v>681</v>
      </c>
    </row>
    <row r="40" spans="1:25">
      <c r="A40" s="4" t="s">
        <v>153</v>
      </c>
      <c r="E40" s="6" t="n">
        <v>600000</v>
      </c>
    </row>
    <row r="41" spans="1:25">
      <c r="A41" s="4" t="s">
        <v>693</v>
      </c>
      <c r="C41" s="6" t="n">
        <v>10600000</v>
      </c>
    </row>
    <row r="42" spans="1:25">
      <c r="A42" s="4" t="s">
        <v>597</v>
      </c>
    </row>
    <row r="43" spans="1:25">
      <c r="A43" s="3" t="s">
        <v>673</v>
      </c>
    </row>
    <row r="44" spans="1:25">
      <c r="A44" s="4" t="s">
        <v>153</v>
      </c>
      <c r="D44" s="6" t="n">
        <v>27300000</v>
      </c>
    </row>
    <row r="45" spans="1:25">
      <c r="A45" s="4" t="s">
        <v>694</v>
      </c>
    </row>
    <row r="46" spans="1:25">
      <c r="A46" s="3" t="s">
        <v>673</v>
      </c>
    </row>
    <row r="47" spans="1:25">
      <c r="A47" s="4" t="s">
        <v>695</v>
      </c>
      <c r="E47" s="6" t="n">
        <v>395000000</v>
      </c>
      <c r="I47" s="5" t="n">
        <v>395000000</v>
      </c>
      <c r="M47" s="5" t="n">
        <v>395000000</v>
      </c>
      <c r="S47" s="6" t="n">
        <v>395000000</v>
      </c>
      <c r="T47" s="5" t="n">
        <v>395000000</v>
      </c>
    </row>
    <row r="48" spans="1:25">
      <c r="A48" s="4" t="s">
        <v>696</v>
      </c>
    </row>
    <row r="49" spans="1:25">
      <c r="A49" s="3" t="s">
        <v>673</v>
      </c>
    </row>
    <row r="50" spans="1:25">
      <c r="A50" s="4" t="s">
        <v>695</v>
      </c>
      <c r="Y50" s="6" t="n">
        <v>300000000</v>
      </c>
    </row>
    <row r="51" spans="1:25">
      <c r="A51" s="4" t="s">
        <v>697</v>
      </c>
    </row>
    <row r="52" spans="1:25">
      <c r="A52" s="3" t="s">
        <v>673</v>
      </c>
    </row>
    <row r="53" spans="1:25">
      <c r="A53" s="4" t="s">
        <v>682</v>
      </c>
      <c r="I53" s="5" t="n">
        <v>196900000</v>
      </c>
      <c r="S53" s="5" t="n">
        <v>196900000</v>
      </c>
    </row>
    <row r="54" spans="1:25">
      <c r="A54" s="4" t="s">
        <v>695</v>
      </c>
      <c r="F54" s="6" t="n">
        <v>632500000</v>
      </c>
      <c r="I54" s="5" t="n">
        <v>186589000</v>
      </c>
      <c r="M54" s="5" t="n">
        <v>587500000</v>
      </c>
      <c r="S54" s="5" t="n">
        <v>186589000</v>
      </c>
      <c r="T54" s="5" t="n">
        <v>587500000</v>
      </c>
    </row>
    <row r="55" spans="1:25">
      <c r="A55" s="4" t="s">
        <v>175</v>
      </c>
    </row>
    <row r="56" spans="1:25">
      <c r="A56" s="3" t="s">
        <v>673</v>
      </c>
    </row>
    <row r="57" spans="1:25">
      <c r="A57" s="4" t="s">
        <v>490</v>
      </c>
      <c r="X57" s="6" t="n">
        <v>17800000</v>
      </c>
    </row>
    <row r="58" spans="1:25">
      <c r="A58" s="4" t="s">
        <v>651</v>
      </c>
    </row>
    <row r="59" spans="1:25">
      <c r="A59" s="3" t="s">
        <v>673</v>
      </c>
    </row>
    <row r="60" spans="1:25">
      <c r="A60" s="4" t="s">
        <v>490</v>
      </c>
      <c r="M60" s="5" t="n">
        <v>17800000</v>
      </c>
      <c r="T60" s="5" t="n">
        <v>17800000</v>
      </c>
    </row>
    <row r="61" spans="1:25">
      <c r="A61" s="4" t="s">
        <v>698</v>
      </c>
    </row>
    <row r="62" spans="1:25">
      <c r="A62" s="3" t="s">
        <v>673</v>
      </c>
    </row>
    <row r="63" spans="1:25">
      <c r="A63" s="4" t="s">
        <v>699</v>
      </c>
      <c r="I63" s="5" t="n">
        <v>19200000</v>
      </c>
      <c r="M63" s="5" t="n">
        <v>17800000</v>
      </c>
      <c r="S63" s="6" t="n">
        <v>19200000</v>
      </c>
      <c r="T63" s="5" t="n">
        <v>17800000</v>
      </c>
      <c r="V63" s="11" t="n">
        <v>16.7</v>
      </c>
      <c r="W63" s="11" t="n">
        <v>15.1</v>
      </c>
    </row>
    <row r="64" spans="1:25">
      <c r="A64" s="4" t="s">
        <v>700</v>
      </c>
    </row>
    <row r="65" spans="1:25">
      <c r="A65" s="3" t="s">
        <v>673</v>
      </c>
    </row>
    <row r="66" spans="1:25">
      <c r="A66" s="4" t="s">
        <v>701</v>
      </c>
      <c r="H66" s="7" t="n">
        <v>6.5</v>
      </c>
      <c r="S66" s="7" t="n">
        <v>3.5</v>
      </c>
    </row>
    <row r="67" spans="1:25">
      <c r="A67" s="4" t="s">
        <v>129</v>
      </c>
      <c r="S67" s="6" t="n">
        <v>98100000</v>
      </c>
    </row>
    <row r="68" spans="1:25">
      <c r="A68" s="4" t="s">
        <v>630</v>
      </c>
    </row>
    <row r="69" spans="1:25">
      <c r="A69" s="3" t="s">
        <v>673</v>
      </c>
    </row>
    <row r="70" spans="1:25">
      <c r="A70" s="4" t="s">
        <v>687</v>
      </c>
      <c r="E70" s="5" t="n">
        <v>2</v>
      </c>
    </row>
    <row r="71" spans="1:25">
      <c r="A71" s="4" t="s">
        <v>634</v>
      </c>
    </row>
    <row r="72" spans="1:25">
      <c r="A72" s="3" t="s">
        <v>673</v>
      </c>
    </row>
    <row r="73" spans="1:25">
      <c r="A73" s="4" t="s">
        <v>617</v>
      </c>
      <c r="I73" s="5" t="n">
        <v>188301000</v>
      </c>
      <c r="M73" s="5" t="n">
        <v>127063000</v>
      </c>
      <c r="S73" s="5" t="n">
        <v>188301000</v>
      </c>
      <c r="T73" s="5" t="n">
        <v>127063000</v>
      </c>
    </row>
    <row r="74" spans="1:25">
      <c r="A74" s="4" t="s">
        <v>639</v>
      </c>
    </row>
    <row r="75" spans="1:25">
      <c r="A75" s="3" t="s">
        <v>673</v>
      </c>
    </row>
    <row r="76" spans="1:25">
      <c r="A76" s="4" t="s">
        <v>617</v>
      </c>
      <c r="I76" s="5" t="n">
        <v>115923000</v>
      </c>
      <c r="S76" s="5" t="n">
        <v>115923000</v>
      </c>
    </row>
    <row r="77" spans="1:25">
      <c r="A77" s="4" t="s">
        <v>687</v>
      </c>
      <c r="D77" s="5" t="n">
        <v>2</v>
      </c>
    </row>
    <row r="78" spans="1:25">
      <c r="A78" s="4" t="s">
        <v>702</v>
      </c>
      <c r="D78" s="6" t="n">
        <v>141300000</v>
      </c>
    </row>
    <row r="79" spans="1:25">
      <c r="A79" s="4" t="s">
        <v>640</v>
      </c>
    </row>
    <row r="80" spans="1:25">
      <c r="A80" s="3" t="s">
        <v>673</v>
      </c>
    </row>
    <row r="81" spans="1:25">
      <c r="A81" s="4" t="s">
        <v>617</v>
      </c>
      <c r="I81" s="5" t="n">
        <v>115923000</v>
      </c>
      <c r="S81" s="5" t="n">
        <v>115923000</v>
      </c>
    </row>
    <row r="82" spans="1:25">
      <c r="A82" s="4" t="s">
        <v>703</v>
      </c>
    </row>
    <row r="83" spans="1:25">
      <c r="A83" s="3" t="s">
        <v>673</v>
      </c>
    </row>
    <row r="84" spans="1:25">
      <c r="A84" s="4" t="s">
        <v>704</v>
      </c>
      <c r="C84" s="5" t="n">
        <v>34600000</v>
      </c>
    </row>
    <row r="85" spans="1:25">
      <c r="A85" s="4" t="s">
        <v>641</v>
      </c>
    </row>
    <row r="86" spans="1:25">
      <c r="A86" s="3" t="s">
        <v>673</v>
      </c>
    </row>
    <row r="87" spans="1:25">
      <c r="A87" s="4" t="s">
        <v>705</v>
      </c>
      <c r="C87" s="6" t="n">
        <v>24000000</v>
      </c>
    </row>
    <row r="88" spans="1:25">
      <c r="A88" s="4" t="s">
        <v>597</v>
      </c>
    </row>
    <row r="89" spans="1:25">
      <c r="A89" s="3" t="s">
        <v>673</v>
      </c>
    </row>
    <row r="90" spans="1:25">
      <c r="A90" s="4" t="s">
        <v>704</v>
      </c>
      <c r="D90" s="5" t="n">
        <v>55600000</v>
      </c>
    </row>
    <row r="91" spans="1:25">
      <c r="A91" s="4" t="s">
        <v>645</v>
      </c>
    </row>
    <row r="92" spans="1:25">
      <c r="A92" s="3" t="s">
        <v>673</v>
      </c>
    </row>
    <row r="93" spans="1:25">
      <c r="A93" s="4" t="s">
        <v>483</v>
      </c>
      <c r="I93" s="5" t="n">
        <v>17386000</v>
      </c>
      <c r="M93" s="5" t="n">
        <v>44132000</v>
      </c>
      <c r="S93" s="5" t="n">
        <v>17386000</v>
      </c>
      <c r="T93" s="5" t="n">
        <v>44132000</v>
      </c>
    </row>
    <row r="94" spans="1:25">
      <c r="A94" s="4" t="s">
        <v>646</v>
      </c>
    </row>
    <row r="95" spans="1:25">
      <c r="A95" s="3" t="s">
        <v>673</v>
      </c>
    </row>
    <row r="96" spans="1:25">
      <c r="A96" s="4" t="s">
        <v>483</v>
      </c>
      <c r="M96" s="6" t="n">
        <v>44132000</v>
      </c>
      <c r="T96" s="6" t="n">
        <v>44132000</v>
      </c>
    </row>
    <row r="97" spans="1:25">
      <c r="A97" s="4" t="s">
        <v>647</v>
      </c>
    </row>
    <row r="98" spans="1:25">
      <c r="A98" s="3" t="s">
        <v>673</v>
      </c>
    </row>
    <row r="99" spans="1:25">
      <c r="A99" s="4" t="s">
        <v>682</v>
      </c>
      <c r="D99" s="6" t="n">
        <v>124600000</v>
      </c>
    </row>
    <row r="100" spans="1:25">
      <c r="A100" s="4" t="s">
        <v>649</v>
      </c>
    </row>
    <row r="101" spans="1:25">
      <c r="A101" s="3" t="s">
        <v>673</v>
      </c>
    </row>
    <row r="102" spans="1:25">
      <c r="A102" s="4" t="s">
        <v>483</v>
      </c>
      <c r="I102" s="5" t="n">
        <v>116833000</v>
      </c>
      <c r="S102" s="5" t="n">
        <v>116833000</v>
      </c>
    </row>
    <row r="103" spans="1:25">
      <c r="A103" s="4" t="s">
        <v>650</v>
      </c>
    </row>
    <row r="104" spans="1:25">
      <c r="A104" s="3" t="s">
        <v>673</v>
      </c>
    </row>
    <row r="105" spans="1:25">
      <c r="A105" s="4" t="s">
        <v>483</v>
      </c>
      <c r="I105" s="6" t="n">
        <v>116833000</v>
      </c>
      <c r="S105" s="6" t="n">
        <v>116833000</v>
      </c>
    </row>
    <row r="106" spans="1:25">
      <c r="A106" s="4" t="s">
        <v>647</v>
      </c>
    </row>
    <row r="107" spans="1:25">
      <c r="A107" s="3" t="s">
        <v>673</v>
      </c>
    </row>
    <row r="108" spans="1:25">
      <c r="A108" s="4" t="s">
        <v>614</v>
      </c>
      <c r="S108" s="4" t="s">
        <v>706</v>
      </c>
    </row>
    <row r="109" spans="1:25">
      <c r="A109" s="4" t="s">
        <v>707</v>
      </c>
      <c r="S109" s="6" t="n">
        <v>7792000</v>
      </c>
    </row>
    <row r="110" spans="1:25">
      <c r="A110" s="4" t="s">
        <v>639</v>
      </c>
    </row>
    <row r="111" spans="1:25">
      <c r="A111" s="3" t="s">
        <v>673</v>
      </c>
    </row>
    <row r="112" spans="1:25">
      <c r="A112" s="4" t="s">
        <v>707</v>
      </c>
      <c r="S112" s="5" t="n">
        <v>-25355000</v>
      </c>
    </row>
    <row r="113" spans="1:25">
      <c r="A113" s="4" t="s">
        <v>616</v>
      </c>
    </row>
    <row r="114" spans="1:25">
      <c r="A114" s="3" t="s">
        <v>673</v>
      </c>
    </row>
    <row r="115" spans="1:25">
      <c r="A115" s="4" t="s">
        <v>687</v>
      </c>
      <c r="F115" s="5" t="n">
        <v>3</v>
      </c>
    </row>
    <row r="116" spans="1:25">
      <c r="A116" s="4" t="s">
        <v>702</v>
      </c>
      <c r="F116" s="6" t="n">
        <v>144800000</v>
      </c>
    </row>
    <row r="117" spans="1:25">
      <c r="A117" s="4" t="s">
        <v>708</v>
      </c>
    </row>
    <row r="118" spans="1:25">
      <c r="A118" s="3" t="s">
        <v>673</v>
      </c>
    </row>
    <row r="119" spans="1:25">
      <c r="A119" s="4" t="s">
        <v>127</v>
      </c>
      <c r="S119" s="6" t="n">
        <v>-17563000</v>
      </c>
    </row>
    <row r="120" spans="1:25">
      <c r="A120" s="4" t="s">
        <v>709</v>
      </c>
    </row>
    <row r="121" spans="1:25">
      <c r="A121" s="3" t="s">
        <v>673</v>
      </c>
    </row>
    <row r="122" spans="1:25">
      <c r="A122" s="4" t="s">
        <v>685</v>
      </c>
      <c r="B122" s="6" t="n">
        <v>814600000</v>
      </c>
    </row>
    <row r="123" spans="1:25">
      <c r="A123" s="4" t="s">
        <v>693</v>
      </c>
      <c r="B123" s="5" t="n">
        <v>8900000</v>
      </c>
    </row>
    <row r="124" spans="1:25">
      <c r="A124" s="4" t="s">
        <v>710</v>
      </c>
    </row>
    <row r="125" spans="1:25">
      <c r="A125" s="3" t="s">
        <v>673</v>
      </c>
    </row>
    <row r="126" spans="1:25">
      <c r="A126" s="4" t="s">
        <v>685</v>
      </c>
      <c r="B126" s="5" t="n">
        <v>56500000</v>
      </c>
    </row>
    <row r="127" spans="1:25">
      <c r="A127" s="4" t="s">
        <v>692</v>
      </c>
      <c r="B127" s="5" t="n">
        <v>130100000</v>
      </c>
    </row>
    <row r="128" spans="1:25">
      <c r="A128" s="4" t="s">
        <v>711</v>
      </c>
    </row>
    <row r="129" spans="1:25">
      <c r="A129" s="3" t="s">
        <v>673</v>
      </c>
    </row>
    <row r="130" spans="1:25">
      <c r="A130" s="4" t="s">
        <v>685</v>
      </c>
      <c r="B130" s="5" t="n">
        <v>139600000</v>
      </c>
    </row>
    <row r="131" spans="1:25">
      <c r="A131" s="4" t="s">
        <v>712</v>
      </c>
    </row>
    <row r="132" spans="1:25">
      <c r="A132" s="3" t="s">
        <v>673</v>
      </c>
    </row>
    <row r="133" spans="1:25">
      <c r="A133" s="4" t="s">
        <v>713</v>
      </c>
      <c r="E133" s="6" t="n">
        <v>990</v>
      </c>
    </row>
    <row r="134" spans="1:25">
      <c r="A134" s="4" t="s">
        <v>714</v>
      </c>
    </row>
    <row r="135" spans="1:25">
      <c r="A135" s="3" t="s">
        <v>673</v>
      </c>
    </row>
    <row r="136" spans="1:25">
      <c r="A136" s="4" t="s">
        <v>713</v>
      </c>
      <c r="B136" s="7" t="n">
        <v>107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8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715</v>
      </c>
      <c r="B1" s="2" t="s">
        <v>716</v>
      </c>
      <c r="C1" s="2" t="s">
        <v>717</v>
      </c>
      <c r="D1" s="2" t="s">
        <v>661</v>
      </c>
      <c r="E1" s="2" t="s">
        <v>113</v>
      </c>
      <c r="F1" s="2" t="s">
        <v>662</v>
      </c>
      <c r="G1" s="2" t="s">
        <v>663</v>
      </c>
      <c r="H1" s="2" t="s">
        <v>664</v>
      </c>
      <c r="I1" s="2" t="s">
        <v>114</v>
      </c>
      <c r="J1" s="2" t="s">
        <v>665</v>
      </c>
      <c r="K1" s="2" t="s">
        <v>666</v>
      </c>
      <c r="L1" s="2" t="s">
        <v>667</v>
      </c>
      <c r="M1" s="2" t="s">
        <v>718</v>
      </c>
      <c r="N1" s="2" t="s">
        <v>668</v>
      </c>
      <c r="O1" s="2" t="s">
        <v>719</v>
      </c>
      <c r="P1" s="2" t="s">
        <v>114</v>
      </c>
      <c r="Q1" s="2" t="s">
        <v>115</v>
      </c>
      <c r="R1" s="2" t="s">
        <v>720</v>
      </c>
      <c r="S1" s="2" t="s">
        <v>669</v>
      </c>
      <c r="T1" s="2" t="s">
        <v>670</v>
      </c>
      <c r="U1" s="2" t="s">
        <v>671</v>
      </c>
      <c r="V1" s="2" t="s">
        <v>672</v>
      </c>
    </row>
    <row r="2" spans="1:22">
      <c r="A2" s="3" t="s">
        <v>340</v>
      </c>
    </row>
    <row r="3" spans="1:22">
      <c r="A3" s="4" t="s">
        <v>33</v>
      </c>
      <c r="I3" s="6" t="n">
        <v>150000</v>
      </c>
      <c r="P3" s="6" t="n">
        <v>150000</v>
      </c>
    </row>
    <row r="4" spans="1:22">
      <c r="A4" s="4" t="s">
        <v>160</v>
      </c>
      <c r="N4" s="6" t="n">
        <v>-919</v>
      </c>
      <c r="P4" s="5" t="n">
        <v>-1429</v>
      </c>
      <c r="Q4" s="6" t="n">
        <v>-1035</v>
      </c>
    </row>
    <row r="5" spans="1:22">
      <c r="A5" s="4" t="s">
        <v>721</v>
      </c>
      <c r="C5" s="6" t="n">
        <v>10000</v>
      </c>
    </row>
    <row r="6" spans="1:22">
      <c r="A6" s="4" t="s">
        <v>722</v>
      </c>
      <c r="E6" s="6" t="n">
        <v>1286542</v>
      </c>
      <c r="N6" s="5" t="n">
        <v>1286542</v>
      </c>
    </row>
    <row r="7" spans="1:22">
      <c r="A7" s="4" t="s">
        <v>723</v>
      </c>
      <c r="V7" s="6" t="n">
        <v>48100</v>
      </c>
    </row>
    <row r="8" spans="1:22">
      <c r="A8" s="4" t="s">
        <v>724</v>
      </c>
      <c r="R8" s="6" t="n">
        <v>56200</v>
      </c>
    </row>
    <row r="9" spans="1:22">
      <c r="A9" s="4" t="s">
        <v>483</v>
      </c>
      <c r="E9" s="5" t="n">
        <v>304372</v>
      </c>
      <c r="I9" s="5" t="n">
        <v>170280</v>
      </c>
      <c r="N9" s="5" t="n">
        <v>304372</v>
      </c>
      <c r="P9" s="5" t="n">
        <v>170280</v>
      </c>
    </row>
    <row r="10" spans="1:22">
      <c r="A10" s="4" t="s">
        <v>518</v>
      </c>
      <c r="E10" s="5" t="n">
        <v>700</v>
      </c>
      <c r="F10" s="6" t="n">
        <v>300</v>
      </c>
      <c r="G10" s="6" t="n">
        <v>400</v>
      </c>
      <c r="H10" s="6" t="n">
        <v>400</v>
      </c>
    </row>
    <row r="11" spans="1:22">
      <c r="A11" s="4" t="s">
        <v>127</v>
      </c>
      <c r="E11" s="5" t="n">
        <v>-1600</v>
      </c>
      <c r="F11" s="6" t="n">
        <v>200</v>
      </c>
      <c r="G11" s="6" t="n">
        <v>-32900</v>
      </c>
      <c r="H11" s="6" t="n">
        <v>-1700</v>
      </c>
      <c r="I11" s="5" t="n">
        <v>600</v>
      </c>
      <c r="J11" s="6" t="n">
        <v>200</v>
      </c>
      <c r="K11" s="6" t="n">
        <v>4300</v>
      </c>
      <c r="L11" s="6" t="n">
        <v>-400</v>
      </c>
      <c r="N11" s="5" t="n">
        <v>-35934</v>
      </c>
      <c r="P11" s="5" t="n">
        <v>4797</v>
      </c>
      <c r="Q11" s="5" t="n">
        <v>28273</v>
      </c>
    </row>
    <row r="12" spans="1:22">
      <c r="A12" s="4" t="s">
        <v>584</v>
      </c>
      <c r="C12" s="5" t="n">
        <v>292000</v>
      </c>
    </row>
    <row r="13" spans="1:22">
      <c r="A13" s="4" t="s">
        <v>151</v>
      </c>
      <c r="N13" s="6" t="n">
        <v>23972</v>
      </c>
      <c r="P13" s="5" t="n">
        <v>0</v>
      </c>
      <c r="Q13" s="5" t="n">
        <v>3319</v>
      </c>
    </row>
    <row r="14" spans="1:22">
      <c r="A14" s="4" t="s">
        <v>647</v>
      </c>
    </row>
    <row r="15" spans="1:22">
      <c r="A15" s="3" t="s">
        <v>340</v>
      </c>
    </row>
    <row r="16" spans="1:22">
      <c r="A16" s="4" t="s">
        <v>614</v>
      </c>
      <c r="N16" s="4" t="s">
        <v>706</v>
      </c>
    </row>
    <row r="17" spans="1:22">
      <c r="A17" s="4" t="s">
        <v>707</v>
      </c>
      <c r="N17" s="6" t="n">
        <v>7792</v>
      </c>
    </row>
    <row r="18" spans="1:22">
      <c r="A18" s="4" t="s">
        <v>641</v>
      </c>
    </row>
    <row r="19" spans="1:22">
      <c r="A19" s="3" t="s">
        <v>340</v>
      </c>
    </row>
    <row r="20" spans="1:22">
      <c r="A20" s="4" t="s">
        <v>707</v>
      </c>
      <c r="P20" s="5" t="n">
        <v>0</v>
      </c>
    </row>
    <row r="21" spans="1:22">
      <c r="A21" s="4" t="s">
        <v>643</v>
      </c>
    </row>
    <row r="22" spans="1:22">
      <c r="A22" s="3" t="s">
        <v>340</v>
      </c>
    </row>
    <row r="23" spans="1:22">
      <c r="A23" s="4" t="s">
        <v>614</v>
      </c>
      <c r="N23" s="4" t="s">
        <v>725</v>
      </c>
    </row>
    <row r="24" spans="1:22">
      <c r="A24" s="4" t="s">
        <v>707</v>
      </c>
      <c r="N24" s="6" t="n">
        <v>-61391</v>
      </c>
      <c r="P24" s="5" t="n">
        <v>35453</v>
      </c>
    </row>
    <row r="25" spans="1:22">
      <c r="A25" s="4" t="s">
        <v>630</v>
      </c>
    </row>
    <row r="26" spans="1:22">
      <c r="A26" s="3" t="s">
        <v>340</v>
      </c>
    </row>
    <row r="27" spans="1:22">
      <c r="A27" s="4" t="s">
        <v>707</v>
      </c>
      <c r="N27" s="5" t="n">
        <v>61238</v>
      </c>
      <c r="P27" s="5" t="n">
        <v>-32032</v>
      </c>
    </row>
    <row r="28" spans="1:22">
      <c r="A28" s="4" t="s">
        <v>616</v>
      </c>
    </row>
    <row r="29" spans="1:22">
      <c r="A29" s="3" t="s">
        <v>340</v>
      </c>
    </row>
    <row r="30" spans="1:22">
      <c r="A30" s="4" t="s">
        <v>617</v>
      </c>
      <c r="E30" s="5" t="n">
        <v>17822</v>
      </c>
      <c r="I30" s="5" t="n">
        <v>45033</v>
      </c>
      <c r="N30" s="5" t="n">
        <v>17822</v>
      </c>
      <c r="P30" s="5" t="n">
        <v>45033</v>
      </c>
    </row>
    <row r="31" spans="1:22">
      <c r="A31" s="4" t="s">
        <v>707</v>
      </c>
      <c r="N31" s="6" t="n">
        <v>7342</v>
      </c>
      <c r="P31" s="5" t="n">
        <v>-32199</v>
      </c>
    </row>
    <row r="32" spans="1:22">
      <c r="A32" s="4" t="s">
        <v>519</v>
      </c>
    </row>
    <row r="33" spans="1:22">
      <c r="A33" s="3" t="s">
        <v>340</v>
      </c>
    </row>
    <row r="34" spans="1:22">
      <c r="A34" s="4" t="s">
        <v>723</v>
      </c>
      <c r="V34" s="6" t="n">
        <v>48100</v>
      </c>
    </row>
    <row r="35" spans="1:22">
      <c r="A35" s="4" t="s">
        <v>584</v>
      </c>
      <c r="M35" s="6" t="n">
        <v>240000</v>
      </c>
      <c r="P35" s="5" t="n">
        <v>3600</v>
      </c>
      <c r="Q35" s="5" t="n">
        <v>240000</v>
      </c>
    </row>
    <row r="36" spans="1:22">
      <c r="A36" s="4" t="s">
        <v>598</v>
      </c>
      <c r="M36" s="5" t="n">
        <v>70000</v>
      </c>
      <c r="Q36" s="5" t="n">
        <v>70000</v>
      </c>
    </row>
    <row r="37" spans="1:22">
      <c r="A37" s="4" t="s">
        <v>597</v>
      </c>
    </row>
    <row r="38" spans="1:22">
      <c r="A38" s="3" t="s">
        <v>340</v>
      </c>
    </row>
    <row r="39" spans="1:22">
      <c r="A39" s="4" t="s">
        <v>614</v>
      </c>
      <c r="N39" s="4" t="s">
        <v>615</v>
      </c>
    </row>
    <row r="40" spans="1:22">
      <c r="A40" s="4" t="s">
        <v>483</v>
      </c>
      <c r="E40" s="5" t="n">
        <v>17386</v>
      </c>
      <c r="I40" s="5" t="n">
        <v>44132</v>
      </c>
      <c r="N40" s="6" t="n">
        <v>17386</v>
      </c>
      <c r="P40" s="5" t="n">
        <v>44132</v>
      </c>
    </row>
    <row r="41" spans="1:22">
      <c r="A41" s="4" t="s">
        <v>707</v>
      </c>
      <c r="N41" s="5" t="n">
        <v>-28897</v>
      </c>
      <c r="P41" s="5" t="n">
        <v>33626</v>
      </c>
    </row>
    <row r="42" spans="1:22">
      <c r="A42" s="4" t="s">
        <v>726</v>
      </c>
      <c r="C42" s="6" t="n">
        <v>149800</v>
      </c>
    </row>
    <row r="43" spans="1:22">
      <c r="A43" s="4" t="s">
        <v>598</v>
      </c>
      <c r="B43" s="6" t="n">
        <v>3900</v>
      </c>
    </row>
    <row r="44" spans="1:22">
      <c r="A44" s="4" t="s">
        <v>639</v>
      </c>
    </row>
    <row r="45" spans="1:22">
      <c r="A45" s="3" t="s">
        <v>340</v>
      </c>
    </row>
    <row r="46" spans="1:22">
      <c r="A46" s="4" t="s">
        <v>707</v>
      </c>
      <c r="N46" s="5" t="n">
        <v>-25355</v>
      </c>
    </row>
    <row r="47" spans="1:22">
      <c r="A47" s="4" t="s">
        <v>727</v>
      </c>
    </row>
    <row r="48" spans="1:22">
      <c r="A48" s="3" t="s">
        <v>340</v>
      </c>
    </row>
    <row r="49" spans="1:22">
      <c r="A49" s="4" t="s">
        <v>728</v>
      </c>
      <c r="O49" s="6" t="n">
        <v>42000</v>
      </c>
    </row>
    <row r="50" spans="1:22">
      <c r="A50" s="4" t="s">
        <v>376</v>
      </c>
    </row>
    <row r="51" spans="1:22">
      <c r="A51" s="3" t="s">
        <v>340</v>
      </c>
    </row>
    <row r="52" spans="1:22">
      <c r="A52" s="4" t="s">
        <v>729</v>
      </c>
      <c r="B52" s="4" t="s">
        <v>684</v>
      </c>
    </row>
    <row r="53" spans="1:22">
      <c r="A53" s="4" t="s">
        <v>726</v>
      </c>
      <c r="B53" s="6" t="n">
        <v>117200</v>
      </c>
      <c r="E53" s="5" t="n">
        <v>69382</v>
      </c>
      <c r="I53" s="5" t="n">
        <v>89332</v>
      </c>
      <c r="N53" s="5" t="n">
        <v>69382</v>
      </c>
      <c r="P53" s="5" t="n">
        <v>89332</v>
      </c>
    </row>
    <row r="54" spans="1:22">
      <c r="A54" s="4" t="s">
        <v>378</v>
      </c>
    </row>
    <row r="55" spans="1:22">
      <c r="A55" s="3" t="s">
        <v>340</v>
      </c>
    </row>
    <row r="56" spans="1:22">
      <c r="A56" s="4" t="s">
        <v>596</v>
      </c>
      <c r="K56" s="6" t="n">
        <v>45000</v>
      </c>
      <c r="N56" s="5" t="n">
        <v>45000</v>
      </c>
    </row>
    <row r="57" spans="1:22">
      <c r="A57" s="4" t="s">
        <v>584</v>
      </c>
      <c r="N57" s="5" t="n">
        <v>44600</v>
      </c>
    </row>
    <row r="58" spans="1:22">
      <c r="A58" s="4" t="s">
        <v>729</v>
      </c>
      <c r="C58" s="4" t="s">
        <v>691</v>
      </c>
    </row>
    <row r="59" spans="1:22">
      <c r="A59" s="4" t="s">
        <v>726</v>
      </c>
      <c r="E59" s="5" t="n">
        <v>11642</v>
      </c>
      <c r="I59" s="5" t="n">
        <v>66418</v>
      </c>
      <c r="N59" s="5" t="n">
        <v>11642</v>
      </c>
      <c r="P59" s="5" t="n">
        <v>66418</v>
      </c>
    </row>
    <row r="60" spans="1:22">
      <c r="A60" s="4" t="s">
        <v>151</v>
      </c>
      <c r="B60" s="5" t="n">
        <v>3300</v>
      </c>
    </row>
    <row r="61" spans="1:22">
      <c r="A61" s="4" t="s">
        <v>690</v>
      </c>
    </row>
    <row r="62" spans="1:22">
      <c r="A62" s="3" t="s">
        <v>340</v>
      </c>
    </row>
    <row r="63" spans="1:22">
      <c r="A63" s="4" t="s">
        <v>596</v>
      </c>
      <c r="P63" s="5" t="n">
        <v>54400</v>
      </c>
    </row>
    <row r="64" spans="1:22">
      <c r="A64" s="4" t="s">
        <v>584</v>
      </c>
      <c r="P64" s="5" t="n">
        <v>56300</v>
      </c>
    </row>
    <row r="65" spans="1:22">
      <c r="A65" s="4" t="s">
        <v>729</v>
      </c>
      <c r="V65" s="4" t="s">
        <v>691</v>
      </c>
    </row>
    <row r="66" spans="1:22">
      <c r="A66" s="4" t="s">
        <v>730</v>
      </c>
      <c r="C66" s="6" t="n">
        <v>2400</v>
      </c>
    </row>
    <row r="67" spans="1:22">
      <c r="A67" s="4" t="s">
        <v>151</v>
      </c>
      <c r="M67" s="6" t="n">
        <v>60000</v>
      </c>
      <c r="Q67" s="6" t="n">
        <v>60000</v>
      </c>
    </row>
    <row r="68" spans="1:22">
      <c r="A68" s="4" t="s">
        <v>616</v>
      </c>
    </row>
    <row r="69" spans="1:22">
      <c r="A69" s="3" t="s">
        <v>340</v>
      </c>
    </row>
    <row r="70" spans="1:22">
      <c r="A70" s="4" t="s">
        <v>702</v>
      </c>
      <c r="C70" s="5" t="n">
        <v>144800</v>
      </c>
    </row>
    <row r="71" spans="1:22">
      <c r="A71" s="4" t="s">
        <v>630</v>
      </c>
    </row>
    <row r="72" spans="1:22">
      <c r="A72" s="3" t="s">
        <v>340</v>
      </c>
    </row>
    <row r="73" spans="1:22">
      <c r="A73" s="4" t="s">
        <v>702</v>
      </c>
      <c r="B73" s="5" t="n">
        <v>99800</v>
      </c>
    </row>
    <row r="74" spans="1:22">
      <c r="A74" s="4" t="s">
        <v>731</v>
      </c>
    </row>
    <row r="75" spans="1:22">
      <c r="A75" s="3" t="s">
        <v>340</v>
      </c>
    </row>
    <row r="76" spans="1:22">
      <c r="A76" s="4" t="s">
        <v>127</v>
      </c>
      <c r="N76" s="5" t="n">
        <v>153</v>
      </c>
      <c r="P76" s="5" t="n">
        <v>-3421</v>
      </c>
    </row>
    <row r="77" spans="1:22">
      <c r="A77" s="4" t="s">
        <v>732</v>
      </c>
    </row>
    <row r="78" spans="1:22">
      <c r="A78" s="3" t="s">
        <v>340</v>
      </c>
    </row>
    <row r="79" spans="1:22">
      <c r="A79" s="4" t="s">
        <v>127</v>
      </c>
      <c r="N79" s="6" t="n">
        <v>18219</v>
      </c>
      <c r="P79" s="5" t="n">
        <v>-1427</v>
      </c>
    </row>
    <row r="80" spans="1:22">
      <c r="A80" s="4" t="s">
        <v>626</v>
      </c>
    </row>
    <row r="81" spans="1:22">
      <c r="A81" s="3" t="s">
        <v>340</v>
      </c>
    </row>
    <row r="82" spans="1:22">
      <c r="A82" s="4" t="s">
        <v>619</v>
      </c>
      <c r="N82" s="4" t="s">
        <v>627</v>
      </c>
    </row>
    <row r="83" spans="1:22">
      <c r="A83" s="4" t="s">
        <v>622</v>
      </c>
    </row>
    <row r="84" spans="1:22">
      <c r="A84" s="3" t="s">
        <v>340</v>
      </c>
    </row>
    <row r="85" spans="1:22">
      <c r="A85" s="4" t="s">
        <v>619</v>
      </c>
      <c r="N85" s="4" t="s">
        <v>623</v>
      </c>
    </row>
    <row r="86" spans="1:22">
      <c r="A86" s="4" t="s">
        <v>733</v>
      </c>
    </row>
    <row r="87" spans="1:22">
      <c r="A87" s="3" t="s">
        <v>340</v>
      </c>
    </row>
    <row r="88" spans="1:22">
      <c r="A88" s="4" t="s">
        <v>619</v>
      </c>
      <c r="N88" s="4" t="s">
        <v>734</v>
      </c>
    </row>
    <row r="89" spans="1:22">
      <c r="A89" s="4" t="s">
        <v>735</v>
      </c>
    </row>
    <row r="90" spans="1:22">
      <c r="A90" s="3" t="s">
        <v>340</v>
      </c>
    </row>
    <row r="91" spans="1:22">
      <c r="A91" s="4" t="s">
        <v>619</v>
      </c>
      <c r="N91" s="4" t="s">
        <v>736</v>
      </c>
    </row>
    <row r="92" spans="1:22">
      <c r="A92" s="4" t="s">
        <v>737</v>
      </c>
    </row>
    <row r="93" spans="1:22">
      <c r="A93" s="3" t="s">
        <v>340</v>
      </c>
    </row>
    <row r="94" spans="1:22">
      <c r="A94" s="4" t="s">
        <v>614</v>
      </c>
      <c r="N94" s="4" t="s">
        <v>725</v>
      </c>
    </row>
    <row r="95" spans="1:22">
      <c r="A95" s="4" t="s">
        <v>621</v>
      </c>
    </row>
    <row r="96" spans="1:22">
      <c r="A96" s="3" t="s">
        <v>340</v>
      </c>
    </row>
    <row r="97" spans="1:22">
      <c r="A97" s="4" t="s">
        <v>614</v>
      </c>
      <c r="N97" s="4" t="s">
        <v>615</v>
      </c>
    </row>
    <row r="98" spans="1:22">
      <c r="A98" s="4" t="s">
        <v>618</v>
      </c>
    </row>
    <row r="99" spans="1:22">
      <c r="A99" s="3" t="s">
        <v>340</v>
      </c>
    </row>
    <row r="100" spans="1:22">
      <c r="A100" s="4" t="s">
        <v>619</v>
      </c>
      <c r="N100" s="4" t="s">
        <v>620</v>
      </c>
    </row>
    <row r="101" spans="1:22">
      <c r="A101" s="4" t="s">
        <v>738</v>
      </c>
    </row>
    <row r="102" spans="1:22">
      <c r="A102" s="3" t="s">
        <v>340</v>
      </c>
    </row>
    <row r="103" spans="1:22">
      <c r="A103" s="4" t="s">
        <v>614</v>
      </c>
      <c r="N103" s="4" t="s">
        <v>706</v>
      </c>
    </row>
    <row r="104" spans="1:22">
      <c r="A104" s="4" t="s">
        <v>739</v>
      </c>
    </row>
    <row r="105" spans="1:22">
      <c r="A105" s="3" t="s">
        <v>340</v>
      </c>
    </row>
    <row r="106" spans="1:22">
      <c r="A106" s="4" t="s">
        <v>619</v>
      </c>
      <c r="N106" s="4" t="s">
        <v>740</v>
      </c>
    </row>
    <row r="107" spans="1:22">
      <c r="A107" s="4" t="s">
        <v>624</v>
      </c>
    </row>
    <row r="108" spans="1:22">
      <c r="A108" s="3" t="s">
        <v>340</v>
      </c>
    </row>
    <row r="109" spans="1:22">
      <c r="A109" s="4" t="s">
        <v>619</v>
      </c>
      <c r="N109" s="4" t="s">
        <v>625</v>
      </c>
    </row>
    <row r="110" spans="1:22">
      <c r="A110" s="4" t="s">
        <v>741</v>
      </c>
    </row>
    <row r="111" spans="1:22">
      <c r="A111" s="3" t="s">
        <v>340</v>
      </c>
    </row>
    <row r="112" spans="1:22">
      <c r="A112" s="4" t="s">
        <v>619</v>
      </c>
      <c r="N112" s="4" t="s">
        <v>742</v>
      </c>
    </row>
    <row r="113" spans="1:22">
      <c r="A113" s="4" t="s">
        <v>743</v>
      </c>
    </row>
    <row r="114" spans="1:22">
      <c r="A114" s="3" t="s">
        <v>340</v>
      </c>
    </row>
    <row r="115" spans="1:22">
      <c r="A115" s="4" t="s">
        <v>619</v>
      </c>
      <c r="N115" s="4" t="s">
        <v>744</v>
      </c>
    </row>
    <row r="116" spans="1:22">
      <c r="A116" s="4" t="s">
        <v>745</v>
      </c>
    </row>
    <row r="117" spans="1:22">
      <c r="A117" s="3" t="s">
        <v>340</v>
      </c>
    </row>
    <row r="118" spans="1:22">
      <c r="A118" s="4" t="s">
        <v>619</v>
      </c>
      <c r="N118" s="4" t="s">
        <v>746</v>
      </c>
    </row>
    <row r="119" spans="1:22">
      <c r="A119" s="4" t="s">
        <v>747</v>
      </c>
    </row>
    <row r="120" spans="1:22">
      <c r="A120" s="3" t="s">
        <v>340</v>
      </c>
    </row>
    <row r="121" spans="1:22">
      <c r="A121" s="4" t="s">
        <v>617</v>
      </c>
      <c r="E121" s="5" t="n">
        <v>188301</v>
      </c>
      <c r="I121" s="5" t="n">
        <v>127063</v>
      </c>
      <c r="N121" s="6" t="n">
        <v>188301</v>
      </c>
      <c r="P121" s="5" t="n">
        <v>127063</v>
      </c>
    </row>
    <row r="122" spans="1:22">
      <c r="A122" s="4" t="s">
        <v>519</v>
      </c>
    </row>
    <row r="123" spans="1:22">
      <c r="A123" s="3" t="s">
        <v>340</v>
      </c>
    </row>
    <row r="124" spans="1:22">
      <c r="A124" s="4" t="s">
        <v>520</v>
      </c>
      <c r="C124" s="5" t="n">
        <v>49000</v>
      </c>
    </row>
    <row r="125" spans="1:22">
      <c r="A125" s="4" t="s">
        <v>643</v>
      </c>
    </row>
    <row r="126" spans="1:22">
      <c r="A126" s="3" t="s">
        <v>340</v>
      </c>
    </row>
    <row r="127" spans="1:22">
      <c r="A127" s="4" t="s">
        <v>518</v>
      </c>
      <c r="N127" s="5" t="n">
        <v>-61391</v>
      </c>
    </row>
    <row r="128" spans="1:22">
      <c r="A128" s="4" t="s">
        <v>644</v>
      </c>
    </row>
    <row r="129" spans="1:22">
      <c r="A129" s="3" t="s">
        <v>340</v>
      </c>
    </row>
    <row r="130" spans="1:22">
      <c r="A130" s="4" t="s">
        <v>483</v>
      </c>
      <c r="E130" s="5" t="n">
        <v>187539</v>
      </c>
      <c r="I130" s="5" t="n">
        <v>126148</v>
      </c>
      <c r="N130" s="5" t="n">
        <v>187539</v>
      </c>
      <c r="P130" s="5" t="n">
        <v>126148</v>
      </c>
    </row>
    <row r="131" spans="1:22">
      <c r="A131" s="4" t="s">
        <v>748</v>
      </c>
    </row>
    <row r="132" spans="1:22">
      <c r="A132" s="3" t="s">
        <v>340</v>
      </c>
    </row>
    <row r="133" spans="1:22">
      <c r="A133" s="4" t="s">
        <v>695</v>
      </c>
      <c r="B133" s="5" t="n">
        <v>395000</v>
      </c>
      <c r="E133" s="5" t="n">
        <v>395000</v>
      </c>
      <c r="I133" s="5" t="n">
        <v>395000</v>
      </c>
      <c r="N133" s="5" t="n">
        <v>395000</v>
      </c>
      <c r="P133" s="5" t="n">
        <v>395000</v>
      </c>
    </row>
    <row r="134" spans="1:22">
      <c r="A134" s="4" t="s">
        <v>749</v>
      </c>
    </row>
    <row r="135" spans="1:22">
      <c r="A135" s="3" t="s">
        <v>340</v>
      </c>
    </row>
    <row r="136" spans="1:22">
      <c r="A136" s="4" t="s">
        <v>695</v>
      </c>
      <c r="C136" s="6" t="n">
        <v>632500</v>
      </c>
      <c r="E136" s="5" t="n">
        <v>186589</v>
      </c>
      <c r="I136" s="5" t="n">
        <v>587500</v>
      </c>
      <c r="N136" s="6" t="n">
        <v>186589</v>
      </c>
      <c r="P136" s="5" t="n">
        <v>587500</v>
      </c>
    </row>
    <row r="137" spans="1:22">
      <c r="A137" s="4" t="s">
        <v>750</v>
      </c>
    </row>
    <row r="138" spans="1:22">
      <c r="A138" s="3" t="s">
        <v>340</v>
      </c>
    </row>
    <row r="139" spans="1:22">
      <c r="A139" s="4" t="s">
        <v>695</v>
      </c>
      <c r="V139" s="6" t="n">
        <v>300000</v>
      </c>
    </row>
    <row r="140" spans="1:22">
      <c r="A140" s="4" t="s">
        <v>376</v>
      </c>
    </row>
    <row r="141" spans="1:22">
      <c r="A141" s="3" t="s">
        <v>340</v>
      </c>
    </row>
    <row r="142" spans="1:22">
      <c r="A142" s="4" t="s">
        <v>702</v>
      </c>
      <c r="B142" s="5" t="n">
        <v>99800</v>
      </c>
    </row>
    <row r="143" spans="1:22">
      <c r="A143" s="4" t="s">
        <v>651</v>
      </c>
    </row>
    <row r="144" spans="1:22">
      <c r="A144" s="3" t="s">
        <v>340</v>
      </c>
    </row>
    <row r="145" spans="1:22">
      <c r="A145" s="4" t="s">
        <v>490</v>
      </c>
      <c r="I145" s="5" t="n">
        <v>17800</v>
      </c>
      <c r="P145" s="5" t="n">
        <v>17800</v>
      </c>
    </row>
    <row r="146" spans="1:22">
      <c r="A146" s="4" t="s">
        <v>652</v>
      </c>
    </row>
    <row r="147" spans="1:22">
      <c r="A147" s="3" t="s">
        <v>340</v>
      </c>
    </row>
    <row r="148" spans="1:22">
      <c r="A148" s="4" t="s">
        <v>490</v>
      </c>
      <c r="I148" s="5" t="n">
        <v>900</v>
      </c>
      <c r="P148" s="5" t="n">
        <v>900</v>
      </c>
    </row>
    <row r="149" spans="1:22">
      <c r="A149" s="4" t="s">
        <v>175</v>
      </c>
    </row>
    <row r="150" spans="1:22">
      <c r="A150" s="3" t="s">
        <v>340</v>
      </c>
    </row>
    <row r="151" spans="1:22">
      <c r="A151" s="4" t="s">
        <v>490</v>
      </c>
      <c r="U151" s="6" t="n">
        <v>17800</v>
      </c>
    </row>
    <row r="152" spans="1:22">
      <c r="A152" s="4" t="s">
        <v>751</v>
      </c>
      <c r="N152" s="4" t="s">
        <v>752</v>
      </c>
    </row>
    <row r="153" spans="1:22">
      <c r="A153" s="4" t="s">
        <v>753</v>
      </c>
    </row>
    <row r="154" spans="1:22">
      <c r="A154" s="3" t="s">
        <v>340</v>
      </c>
    </row>
    <row r="155" spans="1:22">
      <c r="A155" s="4" t="s">
        <v>520</v>
      </c>
      <c r="B155" s="5" t="n">
        <v>1900</v>
      </c>
    </row>
    <row r="156" spans="1:22">
      <c r="A156" s="4" t="s">
        <v>754</v>
      </c>
    </row>
    <row r="157" spans="1:22">
      <c r="A157" s="3" t="s">
        <v>340</v>
      </c>
    </row>
    <row r="158" spans="1:22">
      <c r="A158" s="4" t="s">
        <v>520</v>
      </c>
      <c r="B158" s="6" t="n">
        <v>100</v>
      </c>
    </row>
    <row r="159" spans="1:22">
      <c r="A159" s="4" t="s">
        <v>755</v>
      </c>
    </row>
    <row r="160" spans="1:22">
      <c r="A160" s="3" t="s">
        <v>340</v>
      </c>
    </row>
    <row r="161" spans="1:22">
      <c r="A161" s="4" t="s">
        <v>701</v>
      </c>
      <c r="N161" s="7" t="n">
        <v>1.5</v>
      </c>
    </row>
    <row r="162" spans="1:22">
      <c r="A162" s="4" t="s">
        <v>698</v>
      </c>
    </row>
    <row r="163" spans="1:22">
      <c r="A163" s="3" t="s">
        <v>340</v>
      </c>
    </row>
    <row r="164" spans="1:22">
      <c r="A164" s="4" t="s">
        <v>699</v>
      </c>
      <c r="E164" s="5" t="n">
        <v>19200</v>
      </c>
      <c r="I164" s="5" t="n">
        <v>17800</v>
      </c>
      <c r="N164" s="6" t="n">
        <v>19200</v>
      </c>
      <c r="P164" s="5" t="n">
        <v>17800</v>
      </c>
      <c r="S164" s="11" t="n">
        <v>16.7</v>
      </c>
      <c r="T164" s="11" t="n">
        <v>15.1</v>
      </c>
    </row>
    <row r="165" spans="1:22">
      <c r="A165" s="4" t="s">
        <v>756</v>
      </c>
    </row>
    <row r="166" spans="1:22">
      <c r="A166" s="3" t="s">
        <v>340</v>
      </c>
    </row>
    <row r="167" spans="1:22">
      <c r="A167" s="4" t="s">
        <v>699</v>
      </c>
      <c r="E167" s="5" t="n">
        <v>12700</v>
      </c>
      <c r="I167" s="5" t="n">
        <v>11900</v>
      </c>
      <c r="N167" s="6" t="n">
        <v>12700</v>
      </c>
      <c r="P167" s="5" t="n">
        <v>11900</v>
      </c>
    </row>
    <row r="168" spans="1:22">
      <c r="A168" s="4" t="s">
        <v>751</v>
      </c>
      <c r="N168" s="4" t="s">
        <v>757</v>
      </c>
    </row>
    <row r="169" spans="1:22">
      <c r="A169" s="4" t="s">
        <v>758</v>
      </c>
    </row>
    <row r="170" spans="1:22">
      <c r="A170" s="3" t="s">
        <v>340</v>
      </c>
    </row>
    <row r="171" spans="1:22">
      <c r="A171" s="4" t="s">
        <v>699</v>
      </c>
      <c r="E171" s="5" t="n">
        <v>6500</v>
      </c>
      <c r="I171" s="6" t="n">
        <v>5900</v>
      </c>
      <c r="N171" s="6" t="n">
        <v>6500</v>
      </c>
      <c r="P171" s="6" t="n">
        <v>5900</v>
      </c>
    </row>
    <row r="172" spans="1:22">
      <c r="A172" s="4" t="s">
        <v>700</v>
      </c>
    </row>
    <row r="173" spans="1:22">
      <c r="A173" s="3" t="s">
        <v>340</v>
      </c>
    </row>
    <row r="174" spans="1:22">
      <c r="A174" s="4" t="s">
        <v>701</v>
      </c>
      <c r="D174" s="7" t="n">
        <v>6.5</v>
      </c>
      <c r="N174" s="7" t="n">
        <v>3.5</v>
      </c>
    </row>
    <row r="175" spans="1:22">
      <c r="A175" s="4" t="s">
        <v>759</v>
      </c>
    </row>
    <row r="176" spans="1:22">
      <c r="A176" s="3" t="s">
        <v>340</v>
      </c>
    </row>
    <row r="177" spans="1:22">
      <c r="A177" s="4" t="s">
        <v>490</v>
      </c>
      <c r="O177" s="6" t="n">
        <v>40000</v>
      </c>
    </row>
    <row r="178" spans="1:22">
      <c r="A178" s="4" t="s">
        <v>760</v>
      </c>
    </row>
    <row r="179" spans="1:22">
      <c r="A179" s="3" t="s">
        <v>340</v>
      </c>
    </row>
    <row r="180" spans="1:22">
      <c r="A180" s="4" t="s">
        <v>490</v>
      </c>
      <c r="E180" s="6" t="n">
        <v>70000</v>
      </c>
      <c r="N180" s="6" t="n">
        <v>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1</v>
      </c>
      <c r="B1" s="2" t="s">
        <v>1</v>
      </c>
    </row>
    <row r="2" spans="1:4">
      <c r="B2" s="2" t="s">
        <v>2</v>
      </c>
      <c r="C2" s="2" t="s">
        <v>30</v>
      </c>
      <c r="D2" s="2" t="s">
        <v>100</v>
      </c>
    </row>
    <row r="3" spans="1:4">
      <c r="A3" s="3" t="s">
        <v>449</v>
      </c>
    </row>
    <row r="4" spans="1:4">
      <c r="A4" s="4" t="s">
        <v>762</v>
      </c>
      <c r="B4" s="6" t="n">
        <v>534366</v>
      </c>
      <c r="C4" s="6" t="n">
        <v>448921</v>
      </c>
    </row>
    <row r="5" spans="1:4">
      <c r="A5" s="4" t="s">
        <v>763</v>
      </c>
      <c r="B5" s="5" t="n">
        <v>-309437</v>
      </c>
      <c r="C5" s="5" t="n">
        <v>-236542</v>
      </c>
    </row>
    <row r="6" spans="1:4">
      <c r="A6" s="4" t="s">
        <v>40</v>
      </c>
      <c r="B6" s="5" t="n">
        <v>224929</v>
      </c>
      <c r="C6" s="5" t="n">
        <v>212379</v>
      </c>
    </row>
    <row r="7" spans="1:4">
      <c r="A7" s="4" t="s">
        <v>120</v>
      </c>
      <c r="B7" s="5" t="n">
        <v>59500</v>
      </c>
      <c r="C7" s="5" t="n">
        <v>56800</v>
      </c>
      <c r="D7" s="6" t="n">
        <v>55800</v>
      </c>
    </row>
    <row r="8" spans="1:4">
      <c r="A8" s="4" t="s">
        <v>764</v>
      </c>
    </row>
    <row r="9" spans="1:4">
      <c r="A9" s="3" t="s">
        <v>449</v>
      </c>
    </row>
    <row r="10" spans="1:4">
      <c r="A10" s="4" t="s">
        <v>762</v>
      </c>
      <c r="B10" s="5" t="n">
        <v>2127</v>
      </c>
      <c r="C10" s="5" t="n">
        <v>2163</v>
      </c>
    </row>
    <row r="11" spans="1:4">
      <c r="A11" s="4" t="s">
        <v>765</v>
      </c>
    </row>
    <row r="12" spans="1:4">
      <c r="A12" s="3" t="s">
        <v>449</v>
      </c>
    </row>
    <row r="13" spans="1:4">
      <c r="A13" s="4" t="s">
        <v>762</v>
      </c>
      <c r="B13" s="5" t="n">
        <v>43087</v>
      </c>
      <c r="C13" s="5" t="n">
        <v>41537</v>
      </c>
    </row>
    <row r="14" spans="1:4">
      <c r="A14" s="4" t="s">
        <v>766</v>
      </c>
    </row>
    <row r="15" spans="1:4">
      <c r="A15" s="3" t="s">
        <v>449</v>
      </c>
    </row>
    <row r="16" spans="1:4">
      <c r="A16" s="4" t="s">
        <v>762</v>
      </c>
      <c r="B16" s="5" t="n">
        <v>82445</v>
      </c>
      <c r="C16" s="5" t="n">
        <v>60859</v>
      </c>
    </row>
    <row r="17" spans="1:4">
      <c r="A17" s="4" t="s">
        <v>767</v>
      </c>
    </row>
    <row r="18" spans="1:4">
      <c r="A18" s="3" t="s">
        <v>449</v>
      </c>
    </row>
    <row r="19" spans="1:4">
      <c r="A19" s="4" t="s">
        <v>762</v>
      </c>
      <c r="B19" s="5" t="n">
        <v>161614</v>
      </c>
      <c r="C19" s="5" t="n">
        <v>142299</v>
      </c>
    </row>
    <row r="20" spans="1:4">
      <c r="A20" s="4" t="s">
        <v>768</v>
      </c>
    </row>
    <row r="21" spans="1:4">
      <c r="A21" s="3" t="s">
        <v>449</v>
      </c>
    </row>
    <row r="22" spans="1:4">
      <c r="A22" s="4" t="s">
        <v>762</v>
      </c>
      <c r="B22" s="5" t="n">
        <v>14113</v>
      </c>
      <c r="C22" s="5" t="n">
        <v>14403</v>
      </c>
    </row>
    <row r="23" spans="1:4">
      <c r="A23" s="4" t="s">
        <v>448</v>
      </c>
    </row>
    <row r="24" spans="1:4">
      <c r="A24" s="3" t="s">
        <v>449</v>
      </c>
    </row>
    <row r="25" spans="1:4">
      <c r="A25" s="4" t="s">
        <v>762</v>
      </c>
      <c r="B25" s="6" t="n">
        <v>230980</v>
      </c>
      <c r="C25" s="6" t="n">
        <v>1876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100</v>
      </c>
    </row>
    <row r="3" spans="1:4">
      <c r="A3" s="3" t="s">
        <v>770</v>
      </c>
    </row>
    <row r="4" spans="1:4">
      <c r="A4" s="4" t="s">
        <v>120</v>
      </c>
      <c r="B4" s="6" t="n">
        <v>59500</v>
      </c>
      <c r="C4" s="6" t="n">
        <v>56800</v>
      </c>
      <c r="D4" s="6" t="n">
        <v>55800</v>
      </c>
    </row>
    <row r="5" spans="1:4">
      <c r="A5" s="4" t="s">
        <v>771</v>
      </c>
      <c r="B5" s="5" t="n">
        <v>36907</v>
      </c>
      <c r="C5" s="5" t="n">
        <v>28968</v>
      </c>
    </row>
    <row r="6" spans="1:4">
      <c r="A6" s="4" t="s">
        <v>763</v>
      </c>
      <c r="B6" s="5" t="n">
        <v>-11906</v>
      </c>
      <c r="C6" s="5" t="n">
        <v>-7749</v>
      </c>
    </row>
    <row r="7" spans="1:4">
      <c r="A7" s="4" t="s">
        <v>772</v>
      </c>
      <c r="B7" s="5" t="n">
        <v>25001</v>
      </c>
      <c r="C7" s="5" t="n">
        <v>21219</v>
      </c>
    </row>
    <row r="8" spans="1:4">
      <c r="A8" s="4" t="s">
        <v>765</v>
      </c>
    </row>
    <row r="9" spans="1:4">
      <c r="A9" s="3" t="s">
        <v>770</v>
      </c>
    </row>
    <row r="10" spans="1:4">
      <c r="A10" s="4" t="s">
        <v>771</v>
      </c>
      <c r="B10" s="5" t="n">
        <v>12017</v>
      </c>
      <c r="C10" s="5" t="n">
        <v>15530</v>
      </c>
    </row>
    <row r="11" spans="1:4">
      <c r="A11" s="4" t="s">
        <v>766</v>
      </c>
    </row>
    <row r="12" spans="1:4">
      <c r="A12" s="3" t="s">
        <v>770</v>
      </c>
    </row>
    <row r="13" spans="1:4">
      <c r="A13" s="4" t="s">
        <v>771</v>
      </c>
      <c r="B13" s="5" t="n">
        <v>24331</v>
      </c>
      <c r="C13" s="5" t="n">
        <v>12478</v>
      </c>
    </row>
    <row r="14" spans="1:4">
      <c r="A14" s="4" t="s">
        <v>767</v>
      </c>
    </row>
    <row r="15" spans="1:4">
      <c r="A15" s="3" t="s">
        <v>770</v>
      </c>
    </row>
    <row r="16" spans="1:4">
      <c r="A16" s="4" t="s">
        <v>771</v>
      </c>
      <c r="B16" s="6" t="n">
        <v>559</v>
      </c>
      <c r="C16" s="6" t="n">
        <v>9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530</v>
      </c>
      <c r="C1" s="2" t="s">
        <v>2</v>
      </c>
      <c r="D1" s="2" t="s">
        <v>30</v>
      </c>
      <c r="E1" s="2" t="s">
        <v>528</v>
      </c>
    </row>
    <row r="2" spans="1:5">
      <c r="A2" s="3" t="s">
        <v>774</v>
      </c>
    </row>
    <row r="3" spans="1:5">
      <c r="A3" s="4" t="s">
        <v>532</v>
      </c>
      <c r="C3" s="6" t="n">
        <v>-917</v>
      </c>
      <c r="D3" s="6" t="n">
        <v>71981</v>
      </c>
    </row>
    <row r="4" spans="1:5">
      <c r="A4" s="4" t="s">
        <v>775</v>
      </c>
      <c r="C4" s="5" t="n">
        <v>351445</v>
      </c>
    </row>
    <row r="5" spans="1:5">
      <c r="A5" s="4" t="s">
        <v>776</v>
      </c>
      <c r="C5" s="5" t="n">
        <v>385074</v>
      </c>
      <c r="D5" s="5" t="n">
        <v>310829</v>
      </c>
    </row>
    <row r="6" spans="1:5">
      <c r="A6" s="4" t="s">
        <v>777</v>
      </c>
      <c r="C6" s="5" t="n">
        <v>102742</v>
      </c>
      <c r="D6" s="5" t="n">
        <v>79828</v>
      </c>
    </row>
    <row r="7" spans="1:5">
      <c r="A7" s="4" t="s">
        <v>42</v>
      </c>
      <c r="C7" s="5" t="n">
        <v>282332</v>
      </c>
      <c r="D7" s="5" t="n">
        <v>231001</v>
      </c>
    </row>
    <row r="8" spans="1:5">
      <c r="A8" s="3" t="s">
        <v>778</v>
      </c>
    </row>
    <row r="9" spans="1:5">
      <c r="A9" s="4" t="s">
        <v>779</v>
      </c>
      <c r="C9" s="5" t="n">
        <v>933662</v>
      </c>
      <c r="D9" s="5" t="n">
        <v>851042</v>
      </c>
    </row>
    <row r="10" spans="1:5">
      <c r="A10" s="4" t="s">
        <v>780</v>
      </c>
      <c r="C10" s="5" t="n">
        <v>-15236</v>
      </c>
      <c r="D10" s="5" t="n">
        <v>10639</v>
      </c>
    </row>
    <row r="11" spans="1:5">
      <c r="A11" s="4" t="s">
        <v>781</v>
      </c>
      <c r="C11" s="5" t="n">
        <v>1268954</v>
      </c>
      <c r="D11" s="5" t="n">
        <v>933662</v>
      </c>
    </row>
    <row r="12" spans="1:5">
      <c r="A12" s="3" t="s">
        <v>782</v>
      </c>
    </row>
    <row r="13" spans="1:5">
      <c r="A13" s="5" t="n">
        <v>2019</v>
      </c>
      <c r="C13" s="5" t="n">
        <v>30200</v>
      </c>
    </row>
    <row r="14" spans="1:5">
      <c r="A14" s="5" t="n">
        <v>2020</v>
      </c>
      <c r="C14" s="5" t="n">
        <v>29500</v>
      </c>
    </row>
    <row r="15" spans="1:5">
      <c r="A15" s="5" t="n">
        <v>2021</v>
      </c>
      <c r="C15" s="5" t="n">
        <v>29300</v>
      </c>
    </row>
    <row r="16" spans="1:5">
      <c r="A16" s="5" t="n">
        <v>2022</v>
      </c>
      <c r="C16" s="5" t="n">
        <v>29300</v>
      </c>
    </row>
    <row r="17" spans="1:5">
      <c r="A17" s="5" t="n">
        <v>2023</v>
      </c>
      <c r="C17" s="5" t="n">
        <v>29200</v>
      </c>
    </row>
    <row r="18" spans="1:5">
      <c r="A18" s="4" t="s">
        <v>783</v>
      </c>
    </row>
    <row r="19" spans="1:5">
      <c r="A19" s="3" t="s">
        <v>774</v>
      </c>
    </row>
    <row r="20" spans="1:5">
      <c r="A20" s="4" t="s">
        <v>784</v>
      </c>
      <c r="C20" s="5" t="n">
        <v>378812</v>
      </c>
      <c r="D20" s="5" t="n">
        <v>304407</v>
      </c>
    </row>
    <row r="21" spans="1:5">
      <c r="A21" s="4" t="s">
        <v>777</v>
      </c>
      <c r="C21" s="5" t="n">
        <v>102742</v>
      </c>
      <c r="D21" s="5" t="n">
        <v>79828</v>
      </c>
    </row>
    <row r="22" spans="1:5">
      <c r="A22" s="4" t="s">
        <v>785</v>
      </c>
    </row>
    <row r="23" spans="1:5">
      <c r="A23" s="3" t="s">
        <v>774</v>
      </c>
    </row>
    <row r="24" spans="1:5">
      <c r="A24" s="4" t="s">
        <v>784</v>
      </c>
      <c r="C24" s="5" t="n">
        <v>250</v>
      </c>
      <c r="D24" s="5" t="n">
        <v>900</v>
      </c>
    </row>
    <row r="25" spans="1:5">
      <c r="A25" s="4" t="s">
        <v>777</v>
      </c>
      <c r="C25" s="5" t="n">
        <v>250</v>
      </c>
      <c r="D25" s="5" t="n">
        <v>640</v>
      </c>
    </row>
    <row r="26" spans="1:5">
      <c r="A26" s="4" t="s">
        <v>786</v>
      </c>
    </row>
    <row r="27" spans="1:5">
      <c r="A27" s="3" t="s">
        <v>774</v>
      </c>
    </row>
    <row r="28" spans="1:5">
      <c r="A28" s="4" t="s">
        <v>784</v>
      </c>
      <c r="C28" s="5" t="n">
        <v>174596</v>
      </c>
      <c r="D28" s="5" t="n">
        <v>149645</v>
      </c>
    </row>
    <row r="29" spans="1:5">
      <c r="A29" s="4" t="s">
        <v>777</v>
      </c>
      <c r="C29" s="5" t="n">
        <v>55114</v>
      </c>
      <c r="D29" s="5" t="n">
        <v>40810</v>
      </c>
    </row>
    <row r="30" spans="1:5">
      <c r="A30" s="4" t="s">
        <v>787</v>
      </c>
    </row>
    <row r="31" spans="1:5">
      <c r="A31" s="3" t="s">
        <v>774</v>
      </c>
    </row>
    <row r="32" spans="1:5">
      <c r="A32" s="4" t="s">
        <v>784</v>
      </c>
      <c r="C32" s="5" t="n">
        <v>6547</v>
      </c>
      <c r="D32" s="5" t="n">
        <v>5268</v>
      </c>
    </row>
    <row r="33" spans="1:5">
      <c r="A33" s="4" t="s">
        <v>777</v>
      </c>
      <c r="C33" s="5" t="n">
        <v>1851</v>
      </c>
      <c r="D33" s="5" t="n">
        <v>1530</v>
      </c>
    </row>
    <row r="34" spans="1:5">
      <c r="A34" s="4" t="s">
        <v>788</v>
      </c>
    </row>
    <row r="35" spans="1:5">
      <c r="A35" s="3" t="s">
        <v>774</v>
      </c>
    </row>
    <row r="36" spans="1:5">
      <c r="A36" s="4" t="s">
        <v>784</v>
      </c>
      <c r="C36" s="5" t="n">
        <v>179605</v>
      </c>
      <c r="D36" s="5" t="n">
        <v>129693</v>
      </c>
    </row>
    <row r="37" spans="1:5">
      <c r="A37" s="4" t="s">
        <v>777</v>
      </c>
      <c r="C37" s="5" t="n">
        <v>30935</v>
      </c>
      <c r="D37" s="5" t="n">
        <v>23268</v>
      </c>
    </row>
    <row r="38" spans="1:5">
      <c r="A38" s="4" t="s">
        <v>789</v>
      </c>
    </row>
    <row r="39" spans="1:5">
      <c r="A39" s="3" t="s">
        <v>774</v>
      </c>
    </row>
    <row r="40" spans="1:5">
      <c r="A40" s="4" t="s">
        <v>784</v>
      </c>
      <c r="C40" s="5" t="n">
        <v>14048</v>
      </c>
      <c r="D40" s="5" t="n">
        <v>14368</v>
      </c>
    </row>
    <row r="41" spans="1:5">
      <c r="A41" s="4" t="s">
        <v>777</v>
      </c>
      <c r="C41" s="5" t="n">
        <v>11564</v>
      </c>
      <c r="D41" s="5" t="n">
        <v>10487</v>
      </c>
    </row>
    <row r="42" spans="1:5">
      <c r="A42" s="4" t="s">
        <v>790</v>
      </c>
    </row>
    <row r="43" spans="1:5">
      <c r="A43" s="3" t="s">
        <v>774</v>
      </c>
    </row>
    <row r="44" spans="1:5">
      <c r="A44" s="4" t="s">
        <v>784</v>
      </c>
      <c r="C44" s="5" t="n">
        <v>3252</v>
      </c>
      <c r="D44" s="5" t="n">
        <v>3964</v>
      </c>
    </row>
    <row r="45" spans="1:5">
      <c r="A45" s="4" t="s">
        <v>777</v>
      </c>
      <c r="C45" s="5" t="n">
        <v>2514</v>
      </c>
      <c r="D45" s="5" t="n">
        <v>2603</v>
      </c>
    </row>
    <row r="46" spans="1:5">
      <c r="A46" s="4" t="s">
        <v>791</v>
      </c>
    </row>
    <row r="47" spans="1:5">
      <c r="A47" s="3" t="s">
        <v>774</v>
      </c>
    </row>
    <row r="48" spans="1:5">
      <c r="A48" s="4" t="s">
        <v>784</v>
      </c>
      <c r="C48" s="5" t="n">
        <v>514</v>
      </c>
      <c r="D48" s="5" t="n">
        <v>569</v>
      </c>
    </row>
    <row r="49" spans="1:5">
      <c r="A49" s="4" t="s">
        <v>777</v>
      </c>
      <c r="C49" s="5" t="n">
        <v>514</v>
      </c>
      <c r="D49" s="5" t="n">
        <v>490</v>
      </c>
    </row>
    <row r="50" spans="1:5">
      <c r="A50" s="4" t="s">
        <v>792</v>
      </c>
    </row>
    <row r="51" spans="1:5">
      <c r="A51" s="3" t="s">
        <v>774</v>
      </c>
    </row>
    <row r="52" spans="1:5">
      <c r="A52" s="4" t="s">
        <v>793</v>
      </c>
      <c r="C52" s="5" t="n">
        <v>6262</v>
      </c>
      <c r="D52" s="5" t="n">
        <v>6422</v>
      </c>
    </row>
    <row r="53" spans="1:5">
      <c r="A53" s="4" t="s">
        <v>175</v>
      </c>
    </row>
    <row r="54" spans="1:5">
      <c r="A54" s="3" t="s">
        <v>778</v>
      </c>
    </row>
    <row r="55" spans="1:5">
      <c r="A55" s="4" t="s">
        <v>546</v>
      </c>
      <c r="B55" s="6" t="n">
        <v>10900</v>
      </c>
    </row>
    <row r="56" spans="1:5">
      <c r="A56" s="4" t="s">
        <v>325</v>
      </c>
    </row>
    <row r="57" spans="1:5">
      <c r="A57" s="3" t="s">
        <v>778</v>
      </c>
    </row>
    <row r="58" spans="1:5">
      <c r="A58" s="4" t="s">
        <v>546</v>
      </c>
      <c r="E58" s="6" t="n">
        <v>81000</v>
      </c>
    </row>
    <row r="59" spans="1:5">
      <c r="A59" s="4" t="s">
        <v>794</v>
      </c>
    </row>
    <row r="60" spans="1:5">
      <c r="A60" s="3" t="s">
        <v>778</v>
      </c>
    </row>
    <row r="61" spans="1:5">
      <c r="A61" s="4" t="s">
        <v>546</v>
      </c>
      <c r="E61" s="6" t="n">
        <v>52000</v>
      </c>
    </row>
    <row r="62" spans="1:5">
      <c r="A62" s="4" t="s">
        <v>795</v>
      </c>
    </row>
    <row r="63" spans="1:5">
      <c r="A63" s="3" t="s">
        <v>774</v>
      </c>
    </row>
    <row r="64" spans="1:5">
      <c r="A64" s="4" t="s">
        <v>532</v>
      </c>
      <c r="C64" s="5" t="n">
        <v>0</v>
      </c>
    </row>
    <row r="65" spans="1:5">
      <c r="A65" s="3" t="s">
        <v>778</v>
      </c>
    </row>
    <row r="66" spans="1:5">
      <c r="A66" s="4" t="s">
        <v>779</v>
      </c>
      <c r="C66" s="5" t="n">
        <v>218525</v>
      </c>
      <c r="D66" s="5" t="n">
        <v>218525</v>
      </c>
    </row>
    <row r="67" spans="1:5">
      <c r="A67" s="4" t="s">
        <v>780</v>
      </c>
      <c r="C67" s="5" t="n">
        <v>0</v>
      </c>
    </row>
    <row r="68" spans="1:5">
      <c r="A68" s="4" t="s">
        <v>781</v>
      </c>
      <c r="C68" s="5" t="n">
        <v>569970</v>
      </c>
      <c r="D68" s="5" t="n">
        <v>218525</v>
      </c>
    </row>
    <row r="69" spans="1:5">
      <c r="A69" s="4" t="s">
        <v>796</v>
      </c>
    </row>
    <row r="70" spans="1:5">
      <c r="A70" s="3" t="s">
        <v>774</v>
      </c>
    </row>
    <row r="71" spans="1:5">
      <c r="A71" s="4" t="s">
        <v>775</v>
      </c>
      <c r="C71" s="5" t="n">
        <v>351445</v>
      </c>
    </row>
    <row r="72" spans="1:5">
      <c r="A72" s="4" t="s">
        <v>797</v>
      </c>
    </row>
    <row r="73" spans="1:5">
      <c r="A73" s="3" t="s">
        <v>778</v>
      </c>
    </row>
    <row r="74" spans="1:5">
      <c r="A74" s="4" t="s">
        <v>779</v>
      </c>
      <c r="C74" s="5" t="n">
        <v>630650</v>
      </c>
      <c r="D74" s="5" t="n">
        <v>558669</v>
      </c>
    </row>
    <row r="75" spans="1:5">
      <c r="A75" s="4" t="s">
        <v>780</v>
      </c>
      <c r="C75" s="5" t="n">
        <v>-1883</v>
      </c>
    </row>
    <row r="76" spans="1:5">
      <c r="A76" s="4" t="s">
        <v>781</v>
      </c>
      <c r="C76" s="5" t="n">
        <v>627850</v>
      </c>
      <c r="D76" s="5" t="n">
        <v>630650</v>
      </c>
    </row>
    <row r="77" spans="1:5">
      <c r="A77" s="4" t="s">
        <v>798</v>
      </c>
    </row>
    <row r="78" spans="1:5">
      <c r="A78" s="3" t="s">
        <v>774</v>
      </c>
    </row>
    <row r="79" spans="1:5">
      <c r="A79" s="4" t="s">
        <v>532</v>
      </c>
      <c r="C79" s="5" t="n">
        <v>-900</v>
      </c>
    </row>
    <row r="80" spans="1:5">
      <c r="A80" s="4" t="s">
        <v>775</v>
      </c>
      <c r="B80" s="6" t="n">
        <v>71064</v>
      </c>
      <c r="D80" s="5" t="n">
        <v>71981</v>
      </c>
    </row>
    <row r="81" spans="1:5">
      <c r="A81" s="4" t="s">
        <v>799</v>
      </c>
    </row>
    <row r="82" spans="1:5">
      <c r="A82" s="3" t="s">
        <v>778</v>
      </c>
    </row>
    <row r="83" spans="1:5">
      <c r="A83" s="4" t="s">
        <v>779</v>
      </c>
      <c r="C83" s="5" t="n">
        <v>84487</v>
      </c>
      <c r="D83" s="5" t="n">
        <v>73848</v>
      </c>
    </row>
    <row r="84" spans="1:5">
      <c r="A84" s="4" t="s">
        <v>780</v>
      </c>
      <c r="C84" s="5" t="n">
        <v>-13353</v>
      </c>
      <c r="D84" s="5" t="n">
        <v>10639</v>
      </c>
    </row>
    <row r="85" spans="1:5">
      <c r="A85" s="4" t="s">
        <v>781</v>
      </c>
      <c r="C85" s="6" t="n">
        <v>71134</v>
      </c>
      <c r="D85" s="6" t="n">
        <v>84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528</v>
      </c>
      <c r="C1" s="2" t="s">
        <v>530</v>
      </c>
      <c r="D1" s="2" t="s">
        <v>2</v>
      </c>
      <c r="E1" s="2" t="s">
        <v>30</v>
      </c>
      <c r="F1" s="2" t="s">
        <v>100</v>
      </c>
    </row>
    <row r="2" spans="1:6">
      <c r="A2" s="3" t="s">
        <v>801</v>
      </c>
    </row>
    <row r="3" spans="1:6">
      <c r="A3" s="4" t="s">
        <v>41</v>
      </c>
      <c r="D3" s="6" t="n">
        <v>1268954</v>
      </c>
      <c r="E3" s="6" t="n">
        <v>933662</v>
      </c>
      <c r="F3" s="6" t="n">
        <v>851042</v>
      </c>
    </row>
    <row r="4" spans="1:6">
      <c r="A4" s="4" t="s">
        <v>532</v>
      </c>
      <c r="D4" s="5" t="n">
        <v>-917</v>
      </c>
      <c r="E4" s="5" t="n">
        <v>71981</v>
      </c>
    </row>
    <row r="5" spans="1:6">
      <c r="A5" s="4" t="s">
        <v>775</v>
      </c>
      <c r="D5" s="5" t="n">
        <v>351445</v>
      </c>
    </row>
    <row r="6" spans="1:6">
      <c r="A6" s="4" t="s">
        <v>325</v>
      </c>
    </row>
    <row r="7" spans="1:6">
      <c r="A7" s="3" t="s">
        <v>801</v>
      </c>
    </row>
    <row r="8" spans="1:6">
      <c r="A8" s="4" t="s">
        <v>546</v>
      </c>
      <c r="B8" s="6" t="n">
        <v>81000</v>
      </c>
    </row>
    <row r="9" spans="1:6">
      <c r="A9" s="4" t="s">
        <v>547</v>
      </c>
      <c r="B9" s="5" t="n">
        <v>-3622</v>
      </c>
    </row>
    <row r="10" spans="1:6">
      <c r="A10" s="4" t="s">
        <v>794</v>
      </c>
    </row>
    <row r="11" spans="1:6">
      <c r="A11" s="3" t="s">
        <v>801</v>
      </c>
    </row>
    <row r="12" spans="1:6">
      <c r="A12" s="4" t="s">
        <v>546</v>
      </c>
      <c r="B12" s="6" t="n">
        <v>52000</v>
      </c>
    </row>
    <row r="13" spans="1:6">
      <c r="A13" s="4" t="s">
        <v>175</v>
      </c>
    </row>
    <row r="14" spans="1:6">
      <c r="A14" s="3" t="s">
        <v>801</v>
      </c>
    </row>
    <row r="15" spans="1:6">
      <c r="A15" s="4" t="s">
        <v>546</v>
      </c>
      <c r="C15" s="6" t="n">
        <v>10900</v>
      </c>
    </row>
    <row r="16" spans="1:6">
      <c r="A16" s="4" t="s">
        <v>490</v>
      </c>
      <c r="C16" s="5" t="n">
        <v>17800</v>
      </c>
    </row>
    <row r="17" spans="1:6">
      <c r="A17" s="4" t="s">
        <v>547</v>
      </c>
      <c r="C17" s="5" t="n">
        <v>-2343</v>
      </c>
    </row>
    <row r="18" spans="1:6">
      <c r="A18" s="4" t="s">
        <v>570</v>
      </c>
    </row>
    <row r="19" spans="1:6">
      <c r="A19" s="3" t="s">
        <v>801</v>
      </c>
    </row>
    <row r="20" spans="1:6">
      <c r="A20" s="4" t="s">
        <v>41</v>
      </c>
      <c r="D20" s="5" t="n">
        <v>569970</v>
      </c>
      <c r="E20" s="5" t="n">
        <v>218525</v>
      </c>
      <c r="F20" s="5" t="n">
        <v>218525</v>
      </c>
    </row>
    <row r="21" spans="1:6">
      <c r="A21" s="4" t="s">
        <v>532</v>
      </c>
      <c r="D21" s="5" t="n">
        <v>0</v>
      </c>
    </row>
    <row r="22" spans="1:6">
      <c r="A22" s="4" t="s">
        <v>571</v>
      </c>
    </row>
    <row r="23" spans="1:6">
      <c r="A23" s="3" t="s">
        <v>801</v>
      </c>
    </row>
    <row r="24" spans="1:6">
      <c r="A24" s="4" t="s">
        <v>775</v>
      </c>
      <c r="D24" s="5" t="n">
        <v>351445</v>
      </c>
    </row>
    <row r="25" spans="1:6">
      <c r="A25" s="4" t="s">
        <v>802</v>
      </c>
    </row>
    <row r="26" spans="1:6">
      <c r="A26" s="3" t="s">
        <v>801</v>
      </c>
    </row>
    <row r="27" spans="1:6">
      <c r="A27" s="4" t="s">
        <v>41</v>
      </c>
      <c r="D27" s="5" t="n">
        <v>627850</v>
      </c>
      <c r="E27" s="5" t="n">
        <v>630650</v>
      </c>
      <c r="F27" s="5" t="n">
        <v>558669</v>
      </c>
    </row>
    <row r="28" spans="1:6">
      <c r="A28" s="4" t="s">
        <v>803</v>
      </c>
    </row>
    <row r="29" spans="1:6">
      <c r="A29" s="3" t="s">
        <v>801</v>
      </c>
    </row>
    <row r="30" spans="1:6">
      <c r="A30" s="4" t="s">
        <v>532</v>
      </c>
      <c r="D30" s="5" t="n">
        <v>-900</v>
      </c>
    </row>
    <row r="31" spans="1:6">
      <c r="A31" s="4" t="s">
        <v>775</v>
      </c>
      <c r="C31" s="5" t="n">
        <v>71064</v>
      </c>
      <c r="E31" s="5" t="n">
        <v>71981</v>
      </c>
    </row>
    <row r="32" spans="1:6">
      <c r="A32" s="4" t="s">
        <v>799</v>
      </c>
    </row>
    <row r="33" spans="1:6">
      <c r="A33" s="3" t="s">
        <v>801</v>
      </c>
    </row>
    <row r="34" spans="1:6">
      <c r="A34" s="4" t="s">
        <v>41</v>
      </c>
      <c r="D34" s="6" t="n">
        <v>71134</v>
      </c>
      <c r="E34" s="6" t="n">
        <v>84487</v>
      </c>
      <c r="F34" s="6" t="n">
        <v>73848</v>
      </c>
    </row>
    <row r="35" spans="1:6">
      <c r="A35" s="4" t="s">
        <v>559</v>
      </c>
    </row>
    <row r="36" spans="1:6">
      <c r="A36" s="3" t="s">
        <v>801</v>
      </c>
    </row>
    <row r="37" spans="1:6">
      <c r="A37" s="4" t="s">
        <v>469</v>
      </c>
      <c r="B37" s="4" t="s">
        <v>453</v>
      </c>
    </row>
    <row r="38" spans="1:6">
      <c r="A38" s="4" t="s">
        <v>560</v>
      </c>
    </row>
    <row r="39" spans="1:6">
      <c r="A39" s="3" t="s">
        <v>801</v>
      </c>
    </row>
    <row r="40" spans="1:6">
      <c r="A40" s="4" t="s">
        <v>546</v>
      </c>
      <c r="B40" s="6" t="n">
        <v>28000</v>
      </c>
    </row>
    <row r="41" spans="1:6">
      <c r="A41" s="4" t="s">
        <v>469</v>
      </c>
      <c r="B41" s="4" t="s">
        <v>561</v>
      </c>
    </row>
    <row r="42" spans="1:6">
      <c r="A42" s="4" t="s">
        <v>562</v>
      </c>
    </row>
    <row r="43" spans="1:6">
      <c r="A43" s="3" t="s">
        <v>801</v>
      </c>
    </row>
    <row r="44" spans="1:6">
      <c r="A44" s="4" t="s">
        <v>546</v>
      </c>
      <c r="C44" s="6" t="n">
        <v>5600</v>
      </c>
    </row>
    <row r="45" spans="1:6">
      <c r="A45" s="4" t="s">
        <v>469</v>
      </c>
      <c r="C45" s="4" t="s">
        <v>451</v>
      </c>
    </row>
    <row r="46" spans="1:6">
      <c r="A46" s="4" t="s">
        <v>563</v>
      </c>
    </row>
    <row r="47" spans="1:6">
      <c r="A47" s="3" t="s">
        <v>801</v>
      </c>
    </row>
    <row r="48" spans="1:6">
      <c r="A48" s="4" t="s">
        <v>546</v>
      </c>
      <c r="B48" s="6" t="n">
        <v>1000</v>
      </c>
    </row>
    <row r="49" spans="1:6">
      <c r="A49" s="4" t="s">
        <v>564</v>
      </c>
    </row>
    <row r="50" spans="1:6">
      <c r="A50" s="3" t="s">
        <v>801</v>
      </c>
    </row>
    <row r="51" spans="1:6">
      <c r="A51" s="4" t="s">
        <v>546</v>
      </c>
      <c r="C51" s="6" t="n">
        <v>5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Y2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3"/>
    <col customWidth="1" max="5" min="5" width="30"/>
    <col customWidth="1" max="6" min="6" width="24"/>
    <col customWidth="1" max="7" min="7" width="37"/>
    <col customWidth="1" max="8" min="8" width="14"/>
    <col customWidth="1" max="9" min="9" width="20"/>
    <col customWidth="1" max="10" min="10" width="27"/>
    <col customWidth="1" max="11" min="11" width="21"/>
    <col customWidth="1" max="12" min="12" width="21"/>
    <col customWidth="1" max="13" min="13" width="21"/>
    <col customWidth="1" max="14" min="14" width="21"/>
    <col customWidth="1" max="15" min="15" width="21"/>
    <col customWidth="1" max="16" min="16" width="14"/>
    <col customWidth="1" max="17" min="17" width="16"/>
    <col customWidth="1" max="18" min="18" width="27"/>
    <col customWidth="1" max="19" min="19" width="27"/>
    <col customWidth="1" max="20" min="20" width="27"/>
    <col customWidth="1" max="21" min="21" width="21"/>
    <col customWidth="1" max="22" min="22" width="24"/>
    <col customWidth="1" max="23" min="23" width="24"/>
    <col customWidth="1" max="24" min="24" width="21"/>
    <col customWidth="1" max="25" min="25" width="31"/>
  </cols>
  <sheetData>
    <row r="1" spans="1:25">
      <c r="A1" s="1" t="s">
        <v>804</v>
      </c>
      <c r="C1" s="2" t="s">
        <v>805</v>
      </c>
      <c r="D1" s="2" t="s">
        <v>806</v>
      </c>
      <c r="E1" s="2" t="s">
        <v>807</v>
      </c>
      <c r="F1" s="2" t="s">
        <v>808</v>
      </c>
      <c r="G1" s="2" t="s">
        <v>809</v>
      </c>
      <c r="H1" s="2" t="s">
        <v>660</v>
      </c>
      <c r="I1" s="2" t="s">
        <v>810</v>
      </c>
      <c r="J1" s="2" t="s">
        <v>811</v>
      </c>
      <c r="K1" s="2" t="s">
        <v>662</v>
      </c>
      <c r="L1" s="2" t="s">
        <v>663</v>
      </c>
      <c r="M1" s="2" t="s">
        <v>664</v>
      </c>
      <c r="N1" s="2" t="s">
        <v>666</v>
      </c>
      <c r="O1" s="2" t="s">
        <v>718</v>
      </c>
      <c r="P1" s="2" t="s">
        <v>515</v>
      </c>
      <c r="Q1" s="2" t="s">
        <v>580</v>
      </c>
      <c r="R1" s="2" t="s">
        <v>811</v>
      </c>
      <c r="S1" s="2" t="s">
        <v>812</v>
      </c>
      <c r="T1" s="2" t="s">
        <v>813</v>
      </c>
      <c r="U1" s="2" t="s">
        <v>720</v>
      </c>
      <c r="V1" s="2" t="s">
        <v>814</v>
      </c>
      <c r="W1" s="2" t="s">
        <v>815</v>
      </c>
      <c r="X1" s="2" t="s">
        <v>816</v>
      </c>
      <c r="Y1" s="2" t="s">
        <v>817</v>
      </c>
    </row>
    <row r="2" spans="1:25">
      <c r="A2" s="3" t="s">
        <v>818</v>
      </c>
    </row>
    <row r="3" spans="1:25">
      <c r="A3" s="4" t="s">
        <v>819</v>
      </c>
      <c r="J3" s="6" t="n">
        <v>1115127000</v>
      </c>
      <c r="R3" s="6" t="n">
        <v>1115127000</v>
      </c>
      <c r="S3" s="6" t="n">
        <v>895114000</v>
      </c>
    </row>
    <row r="4" spans="1:25">
      <c r="A4" s="4" t="s">
        <v>820</v>
      </c>
      <c r="J4" s="6" t="n">
        <v>1700000</v>
      </c>
      <c r="R4" s="6" t="n">
        <v>1700000</v>
      </c>
      <c r="S4" s="5" t="n">
        <v>2200000</v>
      </c>
    </row>
    <row r="5" spans="1:25">
      <c r="A5" s="4" t="s">
        <v>821</v>
      </c>
      <c r="I5" s="9" t="n">
        <v>0.01</v>
      </c>
      <c r="R5" s="12" t="n">
        <v>0.0075</v>
      </c>
    </row>
    <row r="6" spans="1:25">
      <c r="A6" s="4" t="s">
        <v>822</v>
      </c>
      <c r="R6" s="4" t="s">
        <v>823</v>
      </c>
    </row>
    <row r="7" spans="1:25">
      <c r="A7" s="4" t="s">
        <v>824</v>
      </c>
      <c r="J7" s="4" t="s">
        <v>825</v>
      </c>
      <c r="R7" s="4" t="s">
        <v>825</v>
      </c>
    </row>
    <row r="8" spans="1:25">
      <c r="A8" s="4" t="s">
        <v>826</v>
      </c>
      <c r="I8" s="4" t="s">
        <v>827</v>
      </c>
    </row>
    <row r="9" spans="1:25">
      <c r="A9" s="4" t="s">
        <v>828</v>
      </c>
      <c r="B9" s="4" t="s">
        <v>50</v>
      </c>
      <c r="J9" s="6" t="n">
        <v>-201686000</v>
      </c>
      <c r="R9" s="6" t="n">
        <v>-201686000</v>
      </c>
      <c r="S9" s="5" t="n">
        <v>-58906000</v>
      </c>
    </row>
    <row r="10" spans="1:25">
      <c r="A10" s="4" t="s">
        <v>52</v>
      </c>
      <c r="B10" s="4" t="s">
        <v>65</v>
      </c>
      <c r="J10" s="6" t="n">
        <v>913441000</v>
      </c>
      <c r="R10" s="5" t="n">
        <v>913441000</v>
      </c>
      <c r="S10" s="5" t="n">
        <v>836208000</v>
      </c>
    </row>
    <row r="11" spans="1:25">
      <c r="A11" s="4" t="s">
        <v>829</v>
      </c>
      <c r="R11" s="5" t="n">
        <v>400911000</v>
      </c>
      <c r="S11" s="5" t="n">
        <v>0</v>
      </c>
      <c r="T11" s="6" t="n">
        <v>102974000</v>
      </c>
    </row>
    <row r="12" spans="1:25">
      <c r="A12" s="4" t="s">
        <v>830</v>
      </c>
      <c r="R12" s="6" t="n">
        <v>39935000</v>
      </c>
      <c r="S12" s="5" t="n">
        <v>0</v>
      </c>
      <c r="T12" s="5" t="n">
        <v>12343000</v>
      </c>
    </row>
    <row r="13" spans="1:25">
      <c r="A13" s="4" t="s">
        <v>674</v>
      </c>
      <c r="J13" s="4" t="s">
        <v>675</v>
      </c>
      <c r="P13" s="4" t="s">
        <v>675</v>
      </c>
      <c r="R13" s="4" t="s">
        <v>675</v>
      </c>
    </row>
    <row r="14" spans="1:25">
      <c r="A14" s="4" t="s">
        <v>831</v>
      </c>
      <c r="R14" s="4" t="s">
        <v>832</v>
      </c>
    </row>
    <row r="15" spans="1:25">
      <c r="A15" s="4" t="s">
        <v>678</v>
      </c>
      <c r="J15" s="4" t="s">
        <v>679</v>
      </c>
      <c r="P15" s="4" t="s">
        <v>679</v>
      </c>
      <c r="R15" s="4" t="s">
        <v>679</v>
      </c>
    </row>
    <row r="16" spans="1:25">
      <c r="A16" s="4" t="s">
        <v>680</v>
      </c>
      <c r="J16" s="4" t="s">
        <v>681</v>
      </c>
      <c r="P16" s="4" t="s">
        <v>681</v>
      </c>
      <c r="R16" s="4" t="s">
        <v>681</v>
      </c>
    </row>
    <row r="17" spans="1:25">
      <c r="A17" s="4" t="s">
        <v>833</v>
      </c>
      <c r="R17" s="4" t="s">
        <v>834</v>
      </c>
    </row>
    <row r="18" spans="1:25">
      <c r="A18" s="3" t="s">
        <v>835</v>
      </c>
    </row>
    <row r="19" spans="1:25">
      <c r="A19" s="5" t="n">
        <v>2014</v>
      </c>
      <c r="J19" s="6" t="n">
        <v>190597000</v>
      </c>
      <c r="R19" s="6" t="n">
        <v>190597000</v>
      </c>
    </row>
    <row r="20" spans="1:25">
      <c r="A20" s="5" t="n">
        <v>2015</v>
      </c>
      <c r="J20" s="5" t="n">
        <v>2125000</v>
      </c>
      <c r="R20" s="5" t="n">
        <v>2125000</v>
      </c>
    </row>
    <row r="21" spans="1:25">
      <c r="A21" s="5" t="n">
        <v>2016</v>
      </c>
      <c r="J21" s="5" t="n">
        <v>416463000</v>
      </c>
      <c r="R21" s="5" t="n">
        <v>416463000</v>
      </c>
    </row>
    <row r="22" spans="1:25">
      <c r="A22" s="5" t="n">
        <v>2017</v>
      </c>
      <c r="J22" s="5" t="n">
        <v>935000</v>
      </c>
      <c r="R22" s="5" t="n">
        <v>935000</v>
      </c>
    </row>
    <row r="23" spans="1:25">
      <c r="A23" s="5" t="n">
        <v>2018</v>
      </c>
      <c r="J23" s="5" t="n">
        <v>675042000</v>
      </c>
      <c r="R23" s="5" t="n">
        <v>675042000</v>
      </c>
    </row>
    <row r="24" spans="1:25">
      <c r="A24" s="4" t="s">
        <v>836</v>
      </c>
      <c r="J24" s="5" t="n">
        <v>1380000</v>
      </c>
      <c r="R24" s="5" t="n">
        <v>1380000</v>
      </c>
    </row>
    <row r="25" spans="1:25">
      <c r="A25" s="4" t="s">
        <v>722</v>
      </c>
      <c r="J25" s="5" t="n">
        <v>1286542000</v>
      </c>
      <c r="R25" s="5" t="n">
        <v>1286542000</v>
      </c>
    </row>
    <row r="26" spans="1:25">
      <c r="A26" s="3" t="s">
        <v>837</v>
      </c>
    </row>
    <row r="27" spans="1:25">
      <c r="A27" s="5" t="n">
        <v>2014</v>
      </c>
      <c r="J27" s="5" t="n">
        <v>7369000</v>
      </c>
      <c r="R27" s="5" t="n">
        <v>7369000</v>
      </c>
    </row>
    <row r="28" spans="1:25">
      <c r="A28" s="5" t="n">
        <v>2015</v>
      </c>
      <c r="J28" s="5" t="n">
        <v>6106000</v>
      </c>
      <c r="R28" s="5" t="n">
        <v>6106000</v>
      </c>
    </row>
    <row r="29" spans="1:25">
      <c r="A29" s="5" t="n">
        <v>2016</v>
      </c>
      <c r="J29" s="5" t="n">
        <v>4545000</v>
      </c>
      <c r="R29" s="5" t="n">
        <v>4545000</v>
      </c>
    </row>
    <row r="30" spans="1:25">
      <c r="A30" s="5" t="n">
        <v>2017</v>
      </c>
      <c r="J30" s="5" t="n">
        <v>3553000</v>
      </c>
      <c r="R30" s="5" t="n">
        <v>3553000</v>
      </c>
    </row>
    <row r="31" spans="1:25">
      <c r="A31" s="5" t="n">
        <v>2018</v>
      </c>
      <c r="J31" s="5" t="n">
        <v>2430000</v>
      </c>
      <c r="R31" s="5" t="n">
        <v>2430000</v>
      </c>
    </row>
    <row r="32" spans="1:25">
      <c r="A32" s="4" t="s">
        <v>838</v>
      </c>
      <c r="J32" s="5" t="n">
        <v>4682000</v>
      </c>
      <c r="R32" s="5" t="n">
        <v>4682000</v>
      </c>
    </row>
    <row r="33" spans="1:25">
      <c r="A33" s="4" t="s">
        <v>839</v>
      </c>
      <c r="J33" s="5" t="n">
        <v>28685000</v>
      </c>
      <c r="R33" s="5" t="n">
        <v>28685000</v>
      </c>
    </row>
    <row r="34" spans="1:25">
      <c r="A34" s="4" t="s">
        <v>840</v>
      </c>
      <c r="J34" s="5" t="n">
        <v>3146000</v>
      </c>
      <c r="R34" s="5" t="n">
        <v>3146000</v>
      </c>
    </row>
    <row r="35" spans="1:25">
      <c r="A35" s="4" t="s">
        <v>841</v>
      </c>
      <c r="J35" s="5" t="n">
        <v>25539000</v>
      </c>
      <c r="R35" s="5" t="n">
        <v>25539000</v>
      </c>
    </row>
    <row r="36" spans="1:25">
      <c r="A36" s="4" t="s">
        <v>842</v>
      </c>
      <c r="J36" s="5" t="n">
        <v>6384000</v>
      </c>
      <c r="R36" s="5" t="n">
        <v>6384000</v>
      </c>
    </row>
    <row r="37" spans="1:25">
      <c r="A37" s="4" t="s">
        <v>843</v>
      </c>
      <c r="J37" s="5" t="n">
        <v>19155000</v>
      </c>
      <c r="R37" s="5" t="n">
        <v>19155000</v>
      </c>
    </row>
    <row r="38" spans="1:25">
      <c r="A38" s="4" t="s">
        <v>723</v>
      </c>
      <c r="Y38" s="6" t="n">
        <v>48100000</v>
      </c>
    </row>
    <row r="39" spans="1:25">
      <c r="A39" s="4" t="s">
        <v>844</v>
      </c>
      <c r="J39" s="5" t="n">
        <v>12600000</v>
      </c>
      <c r="K39" s="6" t="n">
        <v>12300000</v>
      </c>
      <c r="L39" s="6" t="n">
        <v>12300000</v>
      </c>
      <c r="M39" s="6" t="n">
        <v>12000000</v>
      </c>
    </row>
    <row r="40" spans="1:25">
      <c r="A40" s="4" t="s">
        <v>845</v>
      </c>
      <c r="J40" s="5" t="n">
        <v>150000000</v>
      </c>
      <c r="R40" s="5" t="n">
        <v>150000000</v>
      </c>
    </row>
    <row r="41" spans="1:25">
      <c r="A41" s="4" t="s">
        <v>584</v>
      </c>
      <c r="G41" s="6" t="n">
        <v>292000000</v>
      </c>
    </row>
    <row r="42" spans="1:25">
      <c r="A42" s="4" t="s">
        <v>151</v>
      </c>
      <c r="R42" s="5" t="n">
        <v>23972000</v>
      </c>
      <c r="S42" s="5" t="n">
        <v>0</v>
      </c>
      <c r="T42" s="5" t="n">
        <v>3319000</v>
      </c>
    </row>
    <row r="43" spans="1:25">
      <c r="A43" s="4" t="s">
        <v>153</v>
      </c>
      <c r="R43" s="5" t="n">
        <v>34553000</v>
      </c>
      <c r="S43" s="5" t="n">
        <v>0</v>
      </c>
      <c r="T43" s="5" t="n">
        <v>3892000</v>
      </c>
    </row>
    <row r="44" spans="1:25">
      <c r="A44" s="4" t="s">
        <v>724</v>
      </c>
      <c r="U44" s="6" t="n">
        <v>56200000</v>
      </c>
    </row>
    <row r="45" spans="1:25">
      <c r="A45" s="4" t="s">
        <v>149</v>
      </c>
      <c r="R45" s="5" t="n">
        <v>102137000</v>
      </c>
      <c r="S45" s="5" t="n">
        <v>0</v>
      </c>
      <c r="T45" s="5" t="n">
        <v>54629000</v>
      </c>
    </row>
    <row r="46" spans="1:25">
      <c r="A46" s="4" t="s">
        <v>846</v>
      </c>
      <c r="I46" s="4" t="s">
        <v>834</v>
      </c>
    </row>
    <row r="47" spans="1:25">
      <c r="A47" s="4" t="s">
        <v>847</v>
      </c>
      <c r="I47" s="6" t="n">
        <v>10000000</v>
      </c>
    </row>
    <row r="48" spans="1:25">
      <c r="A48" s="4" t="s">
        <v>848</v>
      </c>
    </row>
    <row r="49" spans="1:25">
      <c r="A49" s="3" t="s">
        <v>818</v>
      </c>
    </row>
    <row r="50" spans="1:25">
      <c r="A50" s="4" t="s">
        <v>849</v>
      </c>
      <c r="J50" s="5" t="n">
        <v>1000000</v>
      </c>
      <c r="R50" s="5" t="n">
        <v>1000000</v>
      </c>
    </row>
    <row r="51" spans="1:25">
      <c r="A51" s="3" t="s">
        <v>835</v>
      </c>
    </row>
    <row r="52" spans="1:25">
      <c r="A52" s="4" t="s">
        <v>722</v>
      </c>
      <c r="J52" s="5" t="n">
        <v>20000000</v>
      </c>
      <c r="R52" s="5" t="n">
        <v>20000000</v>
      </c>
    </row>
    <row r="53" spans="1:25">
      <c r="A53" s="4" t="s">
        <v>373</v>
      </c>
    </row>
    <row r="54" spans="1:25">
      <c r="A54" s="3" t="s">
        <v>366</v>
      </c>
    </row>
    <row r="55" spans="1:25">
      <c r="A55" s="4" t="s">
        <v>685</v>
      </c>
      <c r="D55" s="6" t="n">
        <v>675000000</v>
      </c>
      <c r="J55" s="5" t="n">
        <v>675000000</v>
      </c>
      <c r="R55" s="5" t="n">
        <v>675000000</v>
      </c>
    </row>
    <row r="56" spans="1:25">
      <c r="A56" s="4" t="s">
        <v>689</v>
      </c>
      <c r="D56" s="7" t="n">
        <v>1138.7</v>
      </c>
    </row>
    <row r="57" spans="1:25">
      <c r="A57" s="4" t="s">
        <v>850</v>
      </c>
      <c r="R57" s="5" t="n">
        <v>1100000</v>
      </c>
    </row>
    <row r="58" spans="1:25">
      <c r="A58" s="3" t="s">
        <v>818</v>
      </c>
    </row>
    <row r="59" spans="1:25">
      <c r="A59" s="4" t="s">
        <v>819</v>
      </c>
      <c r="J59" s="5" t="n">
        <v>548076000</v>
      </c>
      <c r="R59" s="5" t="n">
        <v>548076000</v>
      </c>
    </row>
    <row r="60" spans="1:25">
      <c r="A60" s="4" t="s">
        <v>683</v>
      </c>
      <c r="D60" s="4" t="s">
        <v>686</v>
      </c>
    </row>
    <row r="61" spans="1:25">
      <c r="A61" s="4" t="s">
        <v>851</v>
      </c>
      <c r="D61" s="12" t="n">
        <v>29.9679</v>
      </c>
    </row>
    <row r="62" spans="1:25">
      <c r="A62" s="4" t="s">
        <v>852</v>
      </c>
      <c r="D62" s="7" t="n">
        <v>33.37</v>
      </c>
    </row>
    <row r="63" spans="1:25">
      <c r="A63" s="4" t="s">
        <v>680</v>
      </c>
      <c r="D63" s="4" t="s">
        <v>688</v>
      </c>
    </row>
    <row r="64" spans="1:25">
      <c r="A64" s="4" t="s">
        <v>849</v>
      </c>
      <c r="D64" s="6" t="n">
        <v>13500000</v>
      </c>
    </row>
    <row r="65" spans="1:25">
      <c r="A65" s="3" t="s">
        <v>837</v>
      </c>
    </row>
    <row r="66" spans="1:25">
      <c r="A66" s="4" t="s">
        <v>844</v>
      </c>
      <c r="R66" s="5" t="n">
        <v>10100000</v>
      </c>
    </row>
    <row r="67" spans="1:25">
      <c r="A67" s="4" t="s">
        <v>648</v>
      </c>
      <c r="J67" s="6" t="n">
        <v>680300000</v>
      </c>
      <c r="R67" s="6" t="n">
        <v>680300000</v>
      </c>
    </row>
    <row r="68" spans="1:25">
      <c r="A68" s="4" t="s">
        <v>687</v>
      </c>
      <c r="D68" s="5" t="n">
        <v>2</v>
      </c>
    </row>
    <row r="69" spans="1:25">
      <c r="A69" s="4" t="s">
        <v>853</v>
      </c>
      <c r="J69" s="13" t="n">
        <v>20.2</v>
      </c>
      <c r="R69" s="13" t="n">
        <v>20.2</v>
      </c>
    </row>
    <row r="70" spans="1:25">
      <c r="A70" s="4" t="s">
        <v>726</v>
      </c>
      <c r="J70" s="6" t="n">
        <v>-114554000</v>
      </c>
      <c r="R70" s="6" t="n">
        <v>-114554000</v>
      </c>
    </row>
    <row r="71" spans="1:25">
      <c r="A71" s="4" t="s">
        <v>149</v>
      </c>
      <c r="D71" s="6" t="n">
        <v>102100000</v>
      </c>
    </row>
    <row r="72" spans="1:25">
      <c r="A72" s="4" t="s">
        <v>854</v>
      </c>
      <c r="D72" s="7" t="n">
        <v>40.86</v>
      </c>
    </row>
    <row r="73" spans="1:25">
      <c r="A73" s="4" t="s">
        <v>855</v>
      </c>
      <c r="J73" s="5" t="n">
        <v>-12370000</v>
      </c>
      <c r="R73" s="5" t="n">
        <v>-12370000</v>
      </c>
    </row>
    <row r="74" spans="1:25">
      <c r="A74" s="4" t="s">
        <v>639</v>
      </c>
    </row>
    <row r="75" spans="1:25">
      <c r="A75" s="3" t="s">
        <v>366</v>
      </c>
    </row>
    <row r="76" spans="1:25">
      <c r="A76" s="4" t="s">
        <v>856</v>
      </c>
      <c r="D76" s="6" t="n">
        <v>25000000</v>
      </c>
    </row>
    <row r="77" spans="1:25">
      <c r="A77" s="4" t="s">
        <v>376</v>
      </c>
    </row>
    <row r="78" spans="1:25">
      <c r="A78" s="3" t="s">
        <v>366</v>
      </c>
    </row>
    <row r="79" spans="1:25">
      <c r="A79" s="4" t="s">
        <v>850</v>
      </c>
      <c r="R79" s="5" t="n">
        <v>1300000</v>
      </c>
      <c r="S79" s="5" t="n">
        <v>1100000</v>
      </c>
      <c r="T79" s="5" t="n">
        <v>600000</v>
      </c>
    </row>
    <row r="80" spans="1:25">
      <c r="A80" s="3" t="s">
        <v>818</v>
      </c>
    </row>
    <row r="81" spans="1:25">
      <c r="A81" s="4" t="s">
        <v>819</v>
      </c>
      <c r="J81" s="6" t="n">
        <v>321286000</v>
      </c>
      <c r="R81" s="5" t="n">
        <v>321286000</v>
      </c>
      <c r="S81" s="5" t="n">
        <v>300051000</v>
      </c>
    </row>
    <row r="82" spans="1:25">
      <c r="A82" s="4" t="s">
        <v>683</v>
      </c>
      <c r="E82" s="4" t="s">
        <v>684</v>
      </c>
    </row>
    <row r="83" spans="1:25">
      <c r="A83" s="4" t="s">
        <v>857</v>
      </c>
      <c r="Q83" s="4" t="s">
        <v>858</v>
      </c>
    </row>
    <row r="84" spans="1:25">
      <c r="A84" s="4" t="s">
        <v>851</v>
      </c>
      <c r="Q84" s="12" t="n">
        <v>46.8165</v>
      </c>
    </row>
    <row r="85" spans="1:25">
      <c r="A85" s="4" t="s">
        <v>852</v>
      </c>
      <c r="E85" s="7" t="n">
        <v>21.36</v>
      </c>
    </row>
    <row r="86" spans="1:25">
      <c r="A86" s="4" t="s">
        <v>674</v>
      </c>
      <c r="Q86" s="4" t="s">
        <v>675</v>
      </c>
    </row>
    <row r="87" spans="1:25">
      <c r="A87" s="4" t="s">
        <v>678</v>
      </c>
      <c r="E87" s="4" t="s">
        <v>679</v>
      </c>
    </row>
    <row r="88" spans="1:25">
      <c r="A88" s="4" t="s">
        <v>680</v>
      </c>
      <c r="E88" s="4" t="s">
        <v>681</v>
      </c>
    </row>
    <row r="89" spans="1:25">
      <c r="A89" s="4" t="s">
        <v>833</v>
      </c>
      <c r="Q89" s="4" t="s">
        <v>834</v>
      </c>
    </row>
    <row r="90" spans="1:25">
      <c r="A90" s="3" t="s">
        <v>837</v>
      </c>
    </row>
    <row r="91" spans="1:25">
      <c r="A91" s="4" t="s">
        <v>844</v>
      </c>
      <c r="R91" s="6" t="n">
        <v>20000000</v>
      </c>
      <c r="S91" s="6" t="n">
        <v>18100000</v>
      </c>
      <c r="T91" s="5" t="n">
        <v>9800000</v>
      </c>
    </row>
    <row r="92" spans="1:25">
      <c r="A92" s="4" t="s">
        <v>859</v>
      </c>
      <c r="J92" s="4" t="s">
        <v>860</v>
      </c>
      <c r="R92" s="4" t="s">
        <v>860</v>
      </c>
    </row>
    <row r="93" spans="1:25">
      <c r="A93" s="4" t="s">
        <v>648</v>
      </c>
      <c r="J93" s="6" t="n">
        <v>533400000</v>
      </c>
      <c r="R93" s="6" t="n">
        <v>533400000</v>
      </c>
    </row>
    <row r="94" spans="1:25">
      <c r="A94" s="4" t="s">
        <v>853</v>
      </c>
      <c r="J94" s="13" t="n">
        <v>18.5</v>
      </c>
      <c r="R94" s="13" t="n">
        <v>18.5</v>
      </c>
      <c r="S94" s="13" t="n">
        <v>18.5</v>
      </c>
    </row>
    <row r="95" spans="1:25">
      <c r="A95" s="4" t="s">
        <v>726</v>
      </c>
      <c r="E95" s="6" t="n">
        <v>-117200000</v>
      </c>
      <c r="J95" s="6" t="n">
        <v>-69382000</v>
      </c>
      <c r="R95" s="6" t="n">
        <v>-69382000</v>
      </c>
      <c r="S95" s="6" t="n">
        <v>-89332000</v>
      </c>
    </row>
    <row r="96" spans="1:25">
      <c r="A96" s="4" t="s">
        <v>149</v>
      </c>
      <c r="E96" s="6" t="n">
        <v>54600000</v>
      </c>
    </row>
    <row r="97" spans="1:25">
      <c r="A97" s="4" t="s">
        <v>854</v>
      </c>
      <c r="E97" s="6" t="n">
        <v>30</v>
      </c>
    </row>
    <row r="98" spans="1:25">
      <c r="A98" s="4" t="s">
        <v>855</v>
      </c>
      <c r="E98" s="6" t="n">
        <v>-7300000</v>
      </c>
      <c r="J98" s="5" t="n">
        <v>4332000</v>
      </c>
      <c r="R98" s="5" t="n">
        <v>4332000</v>
      </c>
      <c r="S98" s="5" t="n">
        <v>5617000</v>
      </c>
    </row>
    <row r="99" spans="1:25">
      <c r="A99" s="4" t="s">
        <v>861</v>
      </c>
    </row>
    <row r="100" spans="1:25">
      <c r="A100" s="3" t="s">
        <v>818</v>
      </c>
    </row>
    <row r="101" spans="1:25">
      <c r="A101" s="4" t="s">
        <v>819</v>
      </c>
      <c r="J101" s="5" t="n">
        <v>25539000</v>
      </c>
      <c r="R101" s="5" t="n">
        <v>25539000</v>
      </c>
      <c r="S101" s="5" t="n">
        <v>20401000</v>
      </c>
    </row>
    <row r="102" spans="1:25">
      <c r="A102" s="4" t="s">
        <v>690</v>
      </c>
    </row>
    <row r="103" spans="1:25">
      <c r="A103" s="3" t="s">
        <v>366</v>
      </c>
    </row>
    <row r="104" spans="1:25">
      <c r="A104" s="4" t="s">
        <v>850</v>
      </c>
      <c r="T104" s="5" t="n">
        <v>200000</v>
      </c>
    </row>
    <row r="105" spans="1:25">
      <c r="A105" s="3" t="s">
        <v>818</v>
      </c>
    </row>
    <row r="106" spans="1:25">
      <c r="A106" s="4" t="s">
        <v>819</v>
      </c>
      <c r="J106" s="5" t="n">
        <v>18979000</v>
      </c>
      <c r="R106" s="6" t="n">
        <v>18979000</v>
      </c>
      <c r="S106" s="5" t="n">
        <v>0</v>
      </c>
    </row>
    <row r="107" spans="1:25">
      <c r="A107" s="4" t="s">
        <v>683</v>
      </c>
      <c r="Y107" s="4" t="s">
        <v>691</v>
      </c>
    </row>
    <row r="108" spans="1:25">
      <c r="A108" s="4" t="s">
        <v>857</v>
      </c>
      <c r="R108" s="4" t="s">
        <v>862</v>
      </c>
    </row>
    <row r="109" spans="1:25">
      <c r="A109" s="4" t="s">
        <v>863</v>
      </c>
      <c r="X109" s="6" t="n">
        <v>8800000</v>
      </c>
    </row>
    <row r="110" spans="1:25">
      <c r="A110" s="4" t="s">
        <v>851</v>
      </c>
      <c r="H110" s="12" t="n">
        <v>39.314</v>
      </c>
    </row>
    <row r="111" spans="1:25">
      <c r="A111" s="4" t="s">
        <v>852</v>
      </c>
      <c r="Y111" s="7" t="n">
        <v>25.44</v>
      </c>
    </row>
    <row r="112" spans="1:25">
      <c r="A112" s="4" t="s">
        <v>674</v>
      </c>
      <c r="H112" s="4" t="s">
        <v>675</v>
      </c>
    </row>
    <row r="113" spans="1:25">
      <c r="A113" s="4" t="s">
        <v>831</v>
      </c>
      <c r="H113" s="4" t="s">
        <v>832</v>
      </c>
    </row>
    <row r="114" spans="1:25">
      <c r="A114" s="4" t="s">
        <v>678</v>
      </c>
      <c r="H114" s="4" t="s">
        <v>679</v>
      </c>
    </row>
    <row r="115" spans="1:25">
      <c r="A115" s="4" t="s">
        <v>680</v>
      </c>
      <c r="H115" s="4" t="s">
        <v>681</v>
      </c>
    </row>
    <row r="116" spans="1:25">
      <c r="A116" s="3" t="s">
        <v>837</v>
      </c>
    </row>
    <row r="117" spans="1:25">
      <c r="A117" s="4" t="s">
        <v>844</v>
      </c>
      <c r="T117" s="5" t="n">
        <v>900000</v>
      </c>
    </row>
    <row r="118" spans="1:25">
      <c r="A118" s="4" t="s">
        <v>859</v>
      </c>
      <c r="X118" s="4" t="s">
        <v>864</v>
      </c>
    </row>
    <row r="119" spans="1:25">
      <c r="A119" s="4" t="s">
        <v>596</v>
      </c>
      <c r="S119" s="5" t="n">
        <v>54400000</v>
      </c>
    </row>
    <row r="120" spans="1:25">
      <c r="A120" s="4" t="s">
        <v>584</v>
      </c>
      <c r="S120" s="5" t="n">
        <v>56300000</v>
      </c>
    </row>
    <row r="121" spans="1:25">
      <c r="A121" s="4" t="s">
        <v>151</v>
      </c>
      <c r="O121" s="6" t="n">
        <v>60000000</v>
      </c>
      <c r="T121" s="5" t="n">
        <v>60000000</v>
      </c>
    </row>
    <row r="122" spans="1:25">
      <c r="A122" s="4" t="s">
        <v>865</v>
      </c>
    </row>
    <row r="123" spans="1:25">
      <c r="A123" s="3" t="s">
        <v>818</v>
      </c>
    </row>
    <row r="124" spans="1:25">
      <c r="A124" s="4" t="s">
        <v>819</v>
      </c>
      <c r="J124" s="5" t="n">
        <v>17761000</v>
      </c>
      <c r="R124" s="6" t="n">
        <v>17761000</v>
      </c>
      <c r="S124" s="5" t="n">
        <v>53645000</v>
      </c>
    </row>
    <row r="125" spans="1:25">
      <c r="A125" s="4" t="s">
        <v>378</v>
      </c>
    </row>
    <row r="126" spans="1:25">
      <c r="A126" s="3" t="s">
        <v>366</v>
      </c>
    </row>
    <row r="127" spans="1:25">
      <c r="A127" s="4" t="s">
        <v>692</v>
      </c>
      <c r="D127" s="5" t="n">
        <v>400900000</v>
      </c>
    </row>
    <row r="128" spans="1:25">
      <c r="A128" s="4" t="s">
        <v>850</v>
      </c>
      <c r="R128" s="5" t="n">
        <v>2300000</v>
      </c>
      <c r="S128" s="5" t="n">
        <v>3300000</v>
      </c>
      <c r="T128" s="5" t="n">
        <v>3100000</v>
      </c>
    </row>
    <row r="129" spans="1:25">
      <c r="A129" s="3" t="s">
        <v>818</v>
      </c>
    </row>
    <row r="130" spans="1:25">
      <c r="A130" s="4" t="s">
        <v>819</v>
      </c>
      <c r="B130" s="4" t="s">
        <v>38</v>
      </c>
      <c r="J130" s="6" t="n">
        <v>173533000</v>
      </c>
      <c r="R130" s="6" t="n">
        <v>173533000</v>
      </c>
      <c r="S130" s="5" t="n">
        <v>513014000</v>
      </c>
    </row>
    <row r="131" spans="1:25">
      <c r="A131" s="4" t="s">
        <v>683</v>
      </c>
      <c r="G131" s="4" t="s">
        <v>691</v>
      </c>
    </row>
    <row r="132" spans="1:25">
      <c r="A132" s="4" t="s">
        <v>857</v>
      </c>
      <c r="R132" s="4" t="s">
        <v>866</v>
      </c>
    </row>
    <row r="133" spans="1:25">
      <c r="A133" s="4" t="s">
        <v>830</v>
      </c>
      <c r="D133" s="5" t="n">
        <v>39900000</v>
      </c>
      <c r="L133" s="6" t="n">
        <v>39900000</v>
      </c>
      <c r="N133" s="6" t="n">
        <v>9300000</v>
      </c>
    </row>
    <row r="134" spans="1:25">
      <c r="A134" s="4" t="s">
        <v>863</v>
      </c>
      <c r="G134" s="6" t="n">
        <v>18100000</v>
      </c>
    </row>
    <row r="135" spans="1:25">
      <c r="A135" s="4" t="s">
        <v>851</v>
      </c>
      <c r="F135" s="14" t="n">
        <v>33.39487</v>
      </c>
      <c r="R135" s="12" t="n">
        <v>32.3939</v>
      </c>
    </row>
    <row r="136" spans="1:25">
      <c r="A136" s="4" t="s">
        <v>852</v>
      </c>
      <c r="F136" s="7" t="n">
        <v>29.94</v>
      </c>
      <c r="W136" s="7" t="n">
        <v>30.87</v>
      </c>
    </row>
    <row r="137" spans="1:25">
      <c r="A137" s="4" t="s">
        <v>674</v>
      </c>
      <c r="R137" s="4" t="s">
        <v>675</v>
      </c>
    </row>
    <row r="138" spans="1:25">
      <c r="A138" s="4" t="s">
        <v>678</v>
      </c>
      <c r="R138" s="4" t="s">
        <v>679</v>
      </c>
    </row>
    <row r="139" spans="1:25">
      <c r="A139" s="4" t="s">
        <v>680</v>
      </c>
      <c r="R139" s="4" t="s">
        <v>681</v>
      </c>
    </row>
    <row r="140" spans="1:25">
      <c r="A140" s="4" t="s">
        <v>833</v>
      </c>
      <c r="R140" s="4" t="s">
        <v>834</v>
      </c>
    </row>
    <row r="141" spans="1:25">
      <c r="A141" s="3" t="s">
        <v>837</v>
      </c>
    </row>
    <row r="142" spans="1:25">
      <c r="A142" s="4" t="s">
        <v>844</v>
      </c>
      <c r="R142" s="6" t="n">
        <v>19100000</v>
      </c>
      <c r="S142" s="6" t="n">
        <v>27300000</v>
      </c>
      <c r="T142" s="6" t="n">
        <v>25900000</v>
      </c>
    </row>
    <row r="143" spans="1:25">
      <c r="A143" s="4" t="s">
        <v>859</v>
      </c>
      <c r="G143" s="4" t="s">
        <v>867</v>
      </c>
    </row>
    <row r="144" spans="1:25">
      <c r="A144" s="4" t="s">
        <v>596</v>
      </c>
      <c r="N144" s="6" t="n">
        <v>45000000</v>
      </c>
      <c r="R144" s="5" t="n">
        <v>45000000</v>
      </c>
    </row>
    <row r="145" spans="1:25">
      <c r="A145" s="4" t="s">
        <v>584</v>
      </c>
      <c r="R145" s="6" t="n">
        <v>44600000</v>
      </c>
    </row>
    <row r="146" spans="1:25">
      <c r="A146" s="4" t="s">
        <v>853</v>
      </c>
      <c r="G146" s="13" t="n">
        <v>21.1</v>
      </c>
      <c r="J146" s="13" t="n">
        <v>6.2</v>
      </c>
      <c r="R146" s="13" t="n">
        <v>6.2</v>
      </c>
      <c r="S146" s="13" t="n">
        <v>19.6</v>
      </c>
      <c r="T146" s="13" t="n">
        <v>19.6</v>
      </c>
    </row>
    <row r="147" spans="1:25">
      <c r="A147" s="4" t="s">
        <v>151</v>
      </c>
      <c r="E147" s="5" t="n">
        <v>3300000</v>
      </c>
    </row>
    <row r="148" spans="1:25">
      <c r="A148" s="4" t="s">
        <v>153</v>
      </c>
      <c r="E148" s="5" t="n">
        <v>600000</v>
      </c>
    </row>
    <row r="149" spans="1:25">
      <c r="A149" s="4" t="s">
        <v>726</v>
      </c>
      <c r="J149" s="6" t="n">
        <v>-11642000</v>
      </c>
      <c r="R149" s="6" t="n">
        <v>-11642000</v>
      </c>
      <c r="S149" s="6" t="n">
        <v>-66418000</v>
      </c>
    </row>
    <row r="150" spans="1:25">
      <c r="A150" s="4" t="s">
        <v>868</v>
      </c>
      <c r="G150" s="13" t="n">
        <v>20.5</v>
      </c>
    </row>
    <row r="151" spans="1:25">
      <c r="A151" s="4" t="s">
        <v>854</v>
      </c>
      <c r="G151" s="6" t="n">
        <v>40</v>
      </c>
      <c r="V151" s="15" t="n">
        <v>38.801</v>
      </c>
    </row>
    <row r="152" spans="1:25">
      <c r="A152" s="4" t="s">
        <v>855</v>
      </c>
      <c r="J152" s="5" t="n">
        <v>1414000</v>
      </c>
      <c r="R152" s="5" t="n">
        <v>1414000</v>
      </c>
      <c r="S152" s="5" t="n">
        <v>8068000</v>
      </c>
    </row>
    <row r="153" spans="1:25">
      <c r="A153" s="4" t="s">
        <v>869</v>
      </c>
    </row>
    <row r="154" spans="1:25">
      <c r="A154" s="3" t="s">
        <v>818</v>
      </c>
    </row>
    <row r="155" spans="1:25">
      <c r="A155" s="4" t="s">
        <v>819</v>
      </c>
      <c r="J155" s="6" t="n">
        <v>9953000</v>
      </c>
      <c r="R155" s="6" t="n">
        <v>9953000</v>
      </c>
      <c r="S155" s="5" t="n">
        <v>8003000</v>
      </c>
    </row>
    <row r="156" spans="1:25">
      <c r="A156" s="4" t="s">
        <v>870</v>
      </c>
    </row>
    <row r="157" spans="1:25">
      <c r="A157" s="3" t="s">
        <v>818</v>
      </c>
    </row>
    <row r="158" spans="1:25">
      <c r="A158" s="4" t="s">
        <v>826</v>
      </c>
      <c r="J158" s="4" t="s">
        <v>871</v>
      </c>
      <c r="R158" s="4" t="s">
        <v>871</v>
      </c>
    </row>
    <row r="159" spans="1:25">
      <c r="A159" s="4" t="s">
        <v>872</v>
      </c>
    </row>
    <row r="160" spans="1:25">
      <c r="A160" s="3" t="s">
        <v>837</v>
      </c>
    </row>
    <row r="161" spans="1:25">
      <c r="A161" s="4" t="s">
        <v>845</v>
      </c>
      <c r="J161" s="6" t="n">
        <v>100000000</v>
      </c>
      <c r="R161" s="6" t="n">
        <v>100000000</v>
      </c>
    </row>
    <row r="162" spans="1:25">
      <c r="A162" s="4" t="s">
        <v>597</v>
      </c>
    </row>
    <row r="163" spans="1:25">
      <c r="A163" s="3" t="s">
        <v>837</v>
      </c>
    </row>
    <row r="164" spans="1:25">
      <c r="A164" s="4" t="s">
        <v>598</v>
      </c>
      <c r="E164" s="5" t="n">
        <v>3900000</v>
      </c>
    </row>
    <row r="165" spans="1:25">
      <c r="A165" s="4" t="s">
        <v>726</v>
      </c>
      <c r="G165" s="6" t="n">
        <v>-149800000</v>
      </c>
    </row>
    <row r="166" spans="1:25">
      <c r="A166" s="4" t="s">
        <v>519</v>
      </c>
    </row>
    <row r="167" spans="1:25">
      <c r="A167" s="3" t="s">
        <v>818</v>
      </c>
    </row>
    <row r="168" spans="1:25">
      <c r="A168" s="4" t="s">
        <v>830</v>
      </c>
      <c r="S168" s="5" t="n">
        <v>3000000</v>
      </c>
      <c r="T168" s="6" t="n">
        <v>25100000</v>
      </c>
    </row>
    <row r="169" spans="1:25">
      <c r="A169" s="3" t="s">
        <v>837</v>
      </c>
    </row>
    <row r="170" spans="1:25">
      <c r="A170" s="4" t="s">
        <v>723</v>
      </c>
      <c r="Y170" s="6" t="n">
        <v>48100000</v>
      </c>
    </row>
    <row r="171" spans="1:25">
      <c r="A171" s="4" t="s">
        <v>584</v>
      </c>
      <c r="O171" s="5" t="n">
        <v>240000000</v>
      </c>
      <c r="S171" s="5" t="n">
        <v>3600000</v>
      </c>
      <c r="T171" s="5" t="n">
        <v>240000000</v>
      </c>
    </row>
    <row r="172" spans="1:25">
      <c r="A172" s="4" t="s">
        <v>598</v>
      </c>
      <c r="O172" s="6" t="n">
        <v>70000000</v>
      </c>
      <c r="T172" s="6" t="n">
        <v>70000000</v>
      </c>
    </row>
    <row r="173" spans="1:25">
      <c r="A173" s="4" t="s">
        <v>748</v>
      </c>
    </row>
    <row r="174" spans="1:25">
      <c r="A174" s="3" t="s">
        <v>366</v>
      </c>
    </row>
    <row r="175" spans="1:25">
      <c r="A175" s="4" t="s">
        <v>695</v>
      </c>
      <c r="E175" s="5" t="n">
        <v>395000000</v>
      </c>
      <c r="J175" s="5" t="n">
        <v>395000000</v>
      </c>
      <c r="R175" s="5" t="n">
        <v>395000000</v>
      </c>
      <c r="S175" s="5" t="n">
        <v>395000000</v>
      </c>
    </row>
    <row r="176" spans="1:25">
      <c r="A176" s="4" t="s">
        <v>750</v>
      </c>
    </row>
    <row r="177" spans="1:25">
      <c r="A177" s="3" t="s">
        <v>366</v>
      </c>
    </row>
    <row r="178" spans="1:25">
      <c r="A178" s="4" t="s">
        <v>695</v>
      </c>
      <c r="Y178" s="6" t="n">
        <v>300000000</v>
      </c>
    </row>
    <row r="179" spans="1:25">
      <c r="A179" s="4" t="s">
        <v>749</v>
      </c>
    </row>
    <row r="180" spans="1:25">
      <c r="A180" s="3" t="s">
        <v>366</v>
      </c>
    </row>
    <row r="181" spans="1:25">
      <c r="A181" s="4" t="s">
        <v>695</v>
      </c>
      <c r="G181" s="6" t="n">
        <v>632500000</v>
      </c>
      <c r="J181" s="5" t="n">
        <v>186589000</v>
      </c>
      <c r="R181" s="5" t="n">
        <v>186589000</v>
      </c>
      <c r="S181" s="6" t="n">
        <v>587500000</v>
      </c>
    </row>
    <row r="182" spans="1:25">
      <c r="A182" s="3" t="s">
        <v>837</v>
      </c>
    </row>
    <row r="183" spans="1:25">
      <c r="A183" s="4" t="s">
        <v>648</v>
      </c>
      <c r="J183" s="6" t="n">
        <v>196900000</v>
      </c>
      <c r="R183" s="6" t="n">
        <v>196900000</v>
      </c>
    </row>
    <row r="184" spans="1:25">
      <c r="A184" s="4" t="s">
        <v>376</v>
      </c>
    </row>
    <row r="185" spans="1:25">
      <c r="A185" s="3" t="s">
        <v>837</v>
      </c>
    </row>
    <row r="186" spans="1:25">
      <c r="A186" s="4" t="s">
        <v>702</v>
      </c>
      <c r="E186" s="5" t="n">
        <v>99800000</v>
      </c>
    </row>
    <row r="187" spans="1:25">
      <c r="A187" s="4" t="s">
        <v>873</v>
      </c>
    </row>
    <row r="188" spans="1:25">
      <c r="A188" s="3" t="s">
        <v>818</v>
      </c>
    </row>
    <row r="189" spans="1:25">
      <c r="A189" s="4" t="s">
        <v>874</v>
      </c>
      <c r="J189" s="4" t="s">
        <v>875</v>
      </c>
      <c r="R189" s="4" t="s">
        <v>875</v>
      </c>
    </row>
    <row r="190" spans="1:25">
      <c r="A190" s="4" t="s">
        <v>876</v>
      </c>
    </row>
    <row r="191" spans="1:25">
      <c r="A191" s="3" t="s">
        <v>818</v>
      </c>
    </row>
    <row r="192" spans="1:25">
      <c r="A192" s="4" t="s">
        <v>874</v>
      </c>
      <c r="I192" s="4" t="s">
        <v>877</v>
      </c>
      <c r="J192" s="4" t="s">
        <v>878</v>
      </c>
      <c r="R192" s="4" t="s">
        <v>878</v>
      </c>
    </row>
    <row r="193" spans="1:25">
      <c r="A193" s="4" t="s">
        <v>727</v>
      </c>
    </row>
    <row r="194" spans="1:25">
      <c r="A194" s="3" t="s">
        <v>837</v>
      </c>
    </row>
    <row r="195" spans="1:25">
      <c r="A195" s="4" t="s">
        <v>845</v>
      </c>
      <c r="C195" s="6" t="n">
        <v>175000000</v>
      </c>
    </row>
    <row r="196" spans="1:25">
      <c r="A196" s="4" t="s">
        <v>709</v>
      </c>
    </row>
    <row r="197" spans="1:25">
      <c r="A197" s="3" t="s">
        <v>366</v>
      </c>
    </row>
    <row r="198" spans="1:25">
      <c r="A198" s="4" t="s">
        <v>685</v>
      </c>
      <c r="C198" s="5" t="n">
        <v>814600000</v>
      </c>
    </row>
    <row r="199" spans="1:25">
      <c r="A199" s="4" t="s">
        <v>710</v>
      </c>
    </row>
    <row r="200" spans="1:25">
      <c r="A200" s="3" t="s">
        <v>366</v>
      </c>
    </row>
    <row r="201" spans="1:25">
      <c r="A201" s="4" t="s">
        <v>685</v>
      </c>
      <c r="C201" s="5" t="n">
        <v>56500000</v>
      </c>
    </row>
    <row r="202" spans="1:25">
      <c r="A202" s="4" t="s">
        <v>692</v>
      </c>
      <c r="C202" s="6" t="n">
        <v>130100000</v>
      </c>
    </row>
    <row r="203" spans="1:25">
      <c r="A203" s="3" t="s">
        <v>837</v>
      </c>
    </row>
    <row r="204" spans="1:25">
      <c r="A204" s="4" t="s">
        <v>853</v>
      </c>
      <c r="C204" s="13" t="n">
        <v>1.9</v>
      </c>
    </row>
    <row r="205" spans="1:25">
      <c r="A205" s="4" t="s">
        <v>711</v>
      </c>
    </row>
    <row r="206" spans="1:25">
      <c r="A206" s="3" t="s">
        <v>366</v>
      </c>
    </row>
    <row r="207" spans="1:25">
      <c r="A207" s="4" t="s">
        <v>685</v>
      </c>
      <c r="C207" s="6" t="n">
        <v>139600000</v>
      </c>
    </row>
    <row r="208" spans="1:25">
      <c r="A208" s="3" t="s">
        <v>818</v>
      </c>
    </row>
    <row r="209" spans="1:25">
      <c r="A209" s="4" t="s">
        <v>852</v>
      </c>
      <c r="C209" s="7" t="n">
        <v>33.37</v>
      </c>
    </row>
    <row r="210" spans="1:25">
      <c r="A210" s="3" t="s">
        <v>837</v>
      </c>
    </row>
    <row r="211" spans="1:25">
      <c r="A211" s="4" t="s">
        <v>853</v>
      </c>
      <c r="C211" s="13" t="n">
        <v>4.2</v>
      </c>
    </row>
    <row r="212" spans="1:25">
      <c r="A212" s="4" t="s">
        <v>854</v>
      </c>
      <c r="C212" s="7" t="n">
        <v>40.86</v>
      </c>
    </row>
    <row r="213" spans="1:25">
      <c r="A213" s="4" t="s">
        <v>879</v>
      </c>
    </row>
    <row r="214" spans="1:25">
      <c r="A214" s="3" t="s">
        <v>837</v>
      </c>
    </row>
    <row r="215" spans="1:25">
      <c r="A215" s="4" t="s">
        <v>845</v>
      </c>
      <c r="C215" s="6" t="n">
        <v>75000000</v>
      </c>
    </row>
    <row r="216" spans="1:25">
      <c r="A216" s="4" t="s">
        <v>880</v>
      </c>
    </row>
    <row r="217" spans="1:25">
      <c r="A217" s="3" t="s">
        <v>818</v>
      </c>
    </row>
    <row r="218" spans="1:25">
      <c r="A218" s="4" t="s">
        <v>678</v>
      </c>
      <c r="R218" s="4" t="s">
        <v>881</v>
      </c>
    </row>
    <row r="219" spans="1:25">
      <c r="A219" s="4" t="s">
        <v>647</v>
      </c>
    </row>
    <row r="220" spans="1:25">
      <c r="A220" s="3" t="s">
        <v>837</v>
      </c>
    </row>
    <row r="221" spans="1:25">
      <c r="A221" s="4" t="s">
        <v>648</v>
      </c>
      <c r="D221" s="6" t="n">
        <v>124600000</v>
      </c>
    </row>
    <row r="222" spans="1:25">
      <c r="A222" s="4" t="s">
        <v>639</v>
      </c>
    </row>
    <row r="223" spans="1:25">
      <c r="A223" s="3" t="s">
        <v>837</v>
      </c>
    </row>
    <row r="224" spans="1:25">
      <c r="A224" s="4" t="s">
        <v>687</v>
      </c>
      <c r="D224" s="5" t="n">
        <v>2</v>
      </c>
    </row>
    <row r="225" spans="1:25">
      <c r="A225" s="4" t="s">
        <v>702</v>
      </c>
      <c r="D225" s="6" t="n">
        <v>141300000</v>
      </c>
    </row>
    <row r="226" spans="1:25">
      <c r="A226" s="4" t="s">
        <v>882</v>
      </c>
    </row>
    <row r="227" spans="1:25">
      <c r="A227" s="3" t="s">
        <v>837</v>
      </c>
    </row>
    <row r="228" spans="1:25">
      <c r="A228" s="4" t="s">
        <v>713</v>
      </c>
      <c r="E228" s="9" t="n">
        <v>1035.4</v>
      </c>
    </row>
    <row r="229" spans="1:25">
      <c r="A229" s="4" t="s">
        <v>712</v>
      </c>
    </row>
    <row r="230" spans="1:25">
      <c r="A230" s="3" t="s">
        <v>837</v>
      </c>
    </row>
    <row r="231" spans="1:25">
      <c r="A231" s="4" t="s">
        <v>713</v>
      </c>
      <c r="E231" s="6" t="n">
        <v>990</v>
      </c>
    </row>
    <row r="232" spans="1:25">
      <c r="A232" s="4" t="s">
        <v>714</v>
      </c>
    </row>
    <row r="233" spans="1:25">
      <c r="A233" s="3" t="s">
        <v>837</v>
      </c>
    </row>
    <row r="234" spans="1:25">
      <c r="A234" s="4" t="s">
        <v>713</v>
      </c>
      <c r="C234" s="9" t="n">
        <v>1072.4</v>
      </c>
    </row>
    <row r="235" spans="1:25">
      <c r="A235" s="4" t="s">
        <v>883</v>
      </c>
    </row>
    <row r="236" spans="1:25">
      <c r="A236" s="3" t="s">
        <v>837</v>
      </c>
    </row>
    <row r="237" spans="1:25">
      <c r="A237" s="4" t="s">
        <v>845</v>
      </c>
      <c r="I237" s="6" t="n">
        <v>40000000</v>
      </c>
    </row>
    <row r="238" spans="1:25">
      <c r="A238" s="4" t="s">
        <v>884</v>
      </c>
      <c r="I238" s="4" t="s">
        <v>885</v>
      </c>
    </row>
    <row r="239" spans="1:25">
      <c r="A239" s="4" t="s">
        <v>886</v>
      </c>
    </row>
    <row r="240" spans="1:25">
      <c r="A240" s="3" t="s">
        <v>837</v>
      </c>
    </row>
    <row r="241" spans="1:25">
      <c r="A241" s="4" t="s">
        <v>845</v>
      </c>
      <c r="I241" s="6" t="n">
        <v>20000000</v>
      </c>
    </row>
    <row r="242" spans="1:25">
      <c r="A242" s="4" t="s">
        <v>887</v>
      </c>
    </row>
    <row r="243" spans="1:25">
      <c r="A243" s="3" t="s">
        <v>837</v>
      </c>
    </row>
    <row r="244" spans="1:25">
      <c r="A244" s="4" t="s">
        <v>845</v>
      </c>
      <c r="I244" s="6" t="n">
        <v>20000000</v>
      </c>
    </row>
    <row r="245" spans="1:25">
      <c r="A245" s="4" t="s">
        <v>888</v>
      </c>
    </row>
    <row r="246" spans="1:25">
      <c r="A246" s="3" t="s">
        <v>837</v>
      </c>
    </row>
    <row r="247" spans="1:25">
      <c r="A247" s="4" t="s">
        <v>845</v>
      </c>
      <c r="C247" s="6" t="n">
        <v>35000000</v>
      </c>
    </row>
    <row r="248" spans="1:25"/>
    <row r="249" spans="1:25">
      <c r="A249" s="4" t="s">
        <v>38</v>
      </c>
      <c r="B249" s="4" t="s">
        <v>66</v>
      </c>
    </row>
    <row r="250" spans="1:25">
      <c r="A250" s="4" t="s">
        <v>65</v>
      </c>
      <c r="B250" s="4" t="s">
        <v>64</v>
      </c>
    </row>
  </sheetData>
  <mergeCells count="4">
    <mergeCell ref="A1:B1"/>
    <mergeCell ref="A248:X248"/>
    <mergeCell ref="B249:X249"/>
    <mergeCell ref="B250:X25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889</v>
      </c>
      <c r="B1" s="2" t="s">
        <v>1</v>
      </c>
    </row>
    <row r="2" spans="1:6">
      <c r="B2" s="2" t="s">
        <v>2</v>
      </c>
      <c r="C2" s="2" t="s">
        <v>30</v>
      </c>
      <c r="D2" s="2" t="s">
        <v>100</v>
      </c>
      <c r="E2" s="2" t="s">
        <v>502</v>
      </c>
    </row>
    <row r="3" spans="1:6">
      <c r="A3" s="3" t="s">
        <v>890</v>
      </c>
    </row>
    <row r="4" spans="1:6">
      <c r="A4" s="4" t="s">
        <v>891</v>
      </c>
      <c r="B4" s="6" t="n">
        <v>932459</v>
      </c>
      <c r="C4" s="6" t="n">
        <v>588696</v>
      </c>
      <c r="D4" s="6" t="n">
        <v>686864</v>
      </c>
      <c r="E4" s="6" t="n">
        <v>1055026</v>
      </c>
      <c r="F4" s="4" t="s">
        <v>38</v>
      </c>
    </row>
    <row r="5" spans="1:6">
      <c r="A5" s="4" t="s">
        <v>60</v>
      </c>
      <c r="B5" s="5" t="n">
        <v>-8083</v>
      </c>
      <c r="C5" s="5" t="n">
        <v>22290</v>
      </c>
    </row>
    <row r="6" spans="1:6">
      <c r="A6" s="4" t="s">
        <v>892</v>
      </c>
      <c r="B6" s="5" t="n">
        <v>-30373</v>
      </c>
      <c r="C6" s="5" t="n">
        <v>41751</v>
      </c>
      <c r="D6" s="5" t="n">
        <v>-8977</v>
      </c>
    </row>
    <row r="7" spans="1:6">
      <c r="A7" s="4" t="s">
        <v>893</v>
      </c>
    </row>
    <row r="8" spans="1:6">
      <c r="A8" s="3" t="s">
        <v>890</v>
      </c>
    </row>
    <row r="9" spans="1:6">
      <c r="A9" s="4" t="s">
        <v>891</v>
      </c>
      <c r="B9" s="5" t="n">
        <v>-8083</v>
      </c>
      <c r="C9" s="5" t="n">
        <v>22290</v>
      </c>
      <c r="D9" s="5" t="n">
        <v>-19461</v>
      </c>
    </row>
    <row r="10" spans="1:6">
      <c r="A10" s="4" t="s">
        <v>894</v>
      </c>
    </row>
    <row r="11" spans="1:6">
      <c r="A11" s="3" t="s">
        <v>890</v>
      </c>
    </row>
    <row r="12" spans="1:6">
      <c r="A12" s="4" t="s">
        <v>891</v>
      </c>
      <c r="E12" s="6" t="n">
        <v>-10484</v>
      </c>
    </row>
    <row r="13" spans="1:6">
      <c r="A13" s="4" t="s">
        <v>60</v>
      </c>
      <c r="B13" s="5" t="n">
        <v>-8083</v>
      </c>
      <c r="C13" s="5" t="n">
        <v>22290</v>
      </c>
      <c r="D13" s="5" t="n">
        <v>-19461</v>
      </c>
    </row>
    <row r="14" spans="1:6">
      <c r="A14" s="4" t="s">
        <v>892</v>
      </c>
      <c r="B14" s="6" t="n">
        <v>-30373</v>
      </c>
      <c r="C14" s="6" t="n">
        <v>41751</v>
      </c>
      <c r="D14" s="6" t="n">
        <v>-8977</v>
      </c>
    </row>
    <row r="15" spans="1:6"/>
    <row r="16" spans="1:6">
      <c r="A16" s="4" t="s">
        <v>38</v>
      </c>
      <c r="B16" s="4" t="s">
        <v>195</v>
      </c>
    </row>
  </sheetData>
  <mergeCells count="6">
    <mergeCell ref="A1:A2"/>
    <mergeCell ref="B1:D1"/>
    <mergeCell ref="E1:F1"/>
    <mergeCell ref="E2:F2"/>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100</v>
      </c>
    </row>
    <row r="3" spans="1:4">
      <c r="A3" s="3" t="s">
        <v>896</v>
      </c>
    </row>
    <row r="4" spans="1:4">
      <c r="A4" s="4" t="s">
        <v>897</v>
      </c>
      <c r="B4" s="6" t="n">
        <v>33000</v>
      </c>
    </row>
    <row r="5" spans="1:4">
      <c r="A5" s="4" t="s">
        <v>898</v>
      </c>
      <c r="B5" s="5" t="n">
        <v>4610</v>
      </c>
      <c r="C5" s="6" t="n">
        <v>6025</v>
      </c>
      <c r="D5" s="6" t="n">
        <v>8095</v>
      </c>
    </row>
    <row r="6" spans="1:4">
      <c r="A6" s="4" t="s">
        <v>899</v>
      </c>
      <c r="B6" s="5" t="n">
        <v>1000</v>
      </c>
    </row>
    <row r="7" spans="1:4">
      <c r="A7" s="3" t="s">
        <v>900</v>
      </c>
    </row>
    <row r="8" spans="1:4">
      <c r="A8" s="4" t="s">
        <v>901</v>
      </c>
      <c r="B8" s="5" t="n">
        <v>-144987</v>
      </c>
      <c r="C8" s="5" t="n">
        <v>-56808</v>
      </c>
      <c r="D8" s="5" t="n">
        <v>-140190</v>
      </c>
    </row>
    <row r="9" spans="1:4">
      <c r="A9" s="4" t="s">
        <v>902</v>
      </c>
      <c r="B9" s="5" t="n">
        <v>-24853</v>
      </c>
      <c r="C9" s="5" t="n">
        <v>-43097</v>
      </c>
      <c r="D9" s="5" t="n">
        <v>-38150</v>
      </c>
    </row>
    <row r="10" spans="1:4">
      <c r="A10" s="4" t="s">
        <v>903</v>
      </c>
      <c r="B10" s="5" t="n">
        <v>-169840</v>
      </c>
      <c r="C10" s="5" t="n">
        <v>-99905</v>
      </c>
      <c r="D10" s="5" t="n">
        <v>-178340</v>
      </c>
    </row>
    <row r="11" spans="1:4">
      <c r="A11" s="3" t="s">
        <v>904</v>
      </c>
    </row>
    <row r="12" spans="1:4">
      <c r="A12" s="4" t="s">
        <v>905</v>
      </c>
      <c r="B12" s="5" t="n">
        <v>449</v>
      </c>
      <c r="C12" s="5" t="n">
        <v>-23781</v>
      </c>
      <c r="D12" s="5" t="n">
        <v>-1971</v>
      </c>
    </row>
    <row r="13" spans="1:4">
      <c r="A13" s="4" t="s">
        <v>906</v>
      </c>
      <c r="B13" s="5" t="n">
        <v>251</v>
      </c>
      <c r="C13" s="5" t="n">
        <v>390</v>
      </c>
      <c r="D13" s="5" t="n">
        <v>-281</v>
      </c>
    </row>
    <row r="14" spans="1:4">
      <c r="A14" s="4" t="s">
        <v>902</v>
      </c>
      <c r="B14" s="5" t="n">
        <v>3307</v>
      </c>
      <c r="C14" s="5" t="n">
        <v>2214</v>
      </c>
      <c r="D14" s="5" t="n">
        <v>3860</v>
      </c>
    </row>
    <row r="15" spans="1:4">
      <c r="A15" s="4" t="s">
        <v>907</v>
      </c>
      <c r="B15" s="5" t="n">
        <v>4007</v>
      </c>
      <c r="C15" s="5" t="n">
        <v>-21177</v>
      </c>
      <c r="D15" s="5" t="n">
        <v>1608</v>
      </c>
    </row>
    <row r="16" spans="1:4">
      <c r="A16" s="3" t="s">
        <v>908</v>
      </c>
    </row>
    <row r="17" spans="1:4">
      <c r="A17" s="4" t="s">
        <v>905</v>
      </c>
      <c r="B17" s="5" t="n">
        <v>-2841</v>
      </c>
      <c r="C17" s="5" t="n">
        <v>-5098</v>
      </c>
      <c r="D17" s="5" t="n">
        <v>1244</v>
      </c>
    </row>
    <row r="18" spans="1:4">
      <c r="A18" s="4" t="s">
        <v>906</v>
      </c>
      <c r="B18" s="5" t="n">
        <v>-663</v>
      </c>
      <c r="C18" s="5" t="n">
        <v>-93</v>
      </c>
      <c r="D18" s="5" t="n">
        <v>142</v>
      </c>
    </row>
    <row r="19" spans="1:4">
      <c r="A19" s="4" t="s">
        <v>902</v>
      </c>
      <c r="B19" s="5" t="n">
        <v>-1039</v>
      </c>
      <c r="C19" s="5" t="n">
        <v>-8600</v>
      </c>
      <c r="D19" s="5" t="n">
        <v>-16400</v>
      </c>
    </row>
    <row r="20" spans="1:4">
      <c r="A20" s="4" t="s">
        <v>909</v>
      </c>
      <c r="B20" s="5" t="n">
        <v>-4543</v>
      </c>
      <c r="C20" s="5" t="n">
        <v>-13791</v>
      </c>
      <c r="D20" s="5" t="n">
        <v>-15014</v>
      </c>
    </row>
    <row r="21" spans="1:4">
      <c r="A21" s="4" t="s">
        <v>910</v>
      </c>
      <c r="B21" s="6" t="n">
        <v>-536</v>
      </c>
      <c r="C21" s="6" t="n">
        <v>-34968</v>
      </c>
      <c r="D21" s="6" t="n">
        <v>-13406</v>
      </c>
    </row>
    <row r="22" spans="1:4">
      <c r="A22" s="3" t="s">
        <v>911</v>
      </c>
    </row>
    <row r="23" spans="1:4">
      <c r="A23" s="4" t="s">
        <v>912</v>
      </c>
      <c r="B23" s="4" t="s">
        <v>913</v>
      </c>
      <c r="C23" s="4" t="s">
        <v>914</v>
      </c>
      <c r="D23" s="4" t="s">
        <v>914</v>
      </c>
    </row>
    <row r="24" spans="1:4">
      <c r="A24" s="4" t="s">
        <v>915</v>
      </c>
      <c r="B24" s="4" t="s">
        <v>916</v>
      </c>
      <c r="C24" s="4" t="s">
        <v>917</v>
      </c>
      <c r="D24" s="4" t="s">
        <v>918</v>
      </c>
    </row>
    <row r="25" spans="1:4">
      <c r="A25" s="4" t="s">
        <v>919</v>
      </c>
      <c r="B25" s="4" t="s">
        <v>920</v>
      </c>
      <c r="C25" s="4" t="s">
        <v>921</v>
      </c>
      <c r="D25" s="4" t="s">
        <v>922</v>
      </c>
    </row>
    <row r="26" spans="1:4">
      <c r="A26" s="4" t="s">
        <v>923</v>
      </c>
      <c r="B26" s="4" t="s">
        <v>924</v>
      </c>
      <c r="C26" s="4" t="s">
        <v>925</v>
      </c>
      <c r="D26" s="4" t="s">
        <v>926</v>
      </c>
    </row>
    <row r="27" spans="1:4">
      <c r="A27" s="4" t="s">
        <v>927</v>
      </c>
      <c r="B27" s="4" t="s">
        <v>928</v>
      </c>
      <c r="C27" s="4" t="s">
        <v>929</v>
      </c>
      <c r="D27" s="4" t="s">
        <v>930</v>
      </c>
    </row>
    <row r="28" spans="1:4">
      <c r="A28" s="4" t="s">
        <v>931</v>
      </c>
      <c r="B28" s="4" t="s">
        <v>932</v>
      </c>
      <c r="C28" s="4" t="s">
        <v>918</v>
      </c>
      <c r="D28" s="4" t="s">
        <v>933</v>
      </c>
    </row>
    <row r="29" spans="1:4">
      <c r="A29" s="4" t="s">
        <v>934</v>
      </c>
      <c r="B29" s="4" t="s">
        <v>924</v>
      </c>
      <c r="C29" s="4" t="s">
        <v>935</v>
      </c>
      <c r="D29" s="4" t="s">
        <v>924</v>
      </c>
    </row>
    <row r="30" spans="1:4">
      <c r="A30" s="4" t="s">
        <v>936</v>
      </c>
      <c r="C30" s="4" t="s">
        <v>937</v>
      </c>
    </row>
    <row r="31" spans="1:4">
      <c r="A31" s="4" t="s">
        <v>938</v>
      </c>
      <c r="B31" s="4" t="s">
        <v>939</v>
      </c>
      <c r="C31" s="4" t="s">
        <v>940</v>
      </c>
      <c r="D31" s="4" t="s">
        <v>941</v>
      </c>
    </row>
    <row r="32" spans="1:4">
      <c r="A32" s="4" t="s">
        <v>170</v>
      </c>
      <c r="B32" s="4" t="s">
        <v>625</v>
      </c>
      <c r="C32" s="4" t="s">
        <v>914</v>
      </c>
      <c r="D32" s="4" t="s">
        <v>942</v>
      </c>
    </row>
    <row r="33" spans="1:4">
      <c r="A33" s="3" t="s">
        <v>943</v>
      </c>
    </row>
    <row r="34" spans="1:4">
      <c r="A34" s="4" t="s">
        <v>944</v>
      </c>
      <c r="B34" s="6" t="n">
        <v>330589</v>
      </c>
      <c r="C34" s="6" t="n">
        <v>283708</v>
      </c>
    </row>
    <row r="35" spans="1:4">
      <c r="A35" s="4" t="s">
        <v>945</v>
      </c>
      <c r="B35" s="5" t="n">
        <v>14598</v>
      </c>
      <c r="C35" s="5" t="n">
        <v>12993</v>
      </c>
    </row>
    <row r="36" spans="1:4">
      <c r="A36" s="4" t="s">
        <v>946</v>
      </c>
      <c r="B36" s="5" t="n">
        <v>56675</v>
      </c>
      <c r="C36" s="5" t="n">
        <v>90246</v>
      </c>
    </row>
    <row r="37" spans="1:4">
      <c r="A37" s="4" t="s">
        <v>102</v>
      </c>
      <c r="B37" s="5" t="n">
        <v>14934</v>
      </c>
      <c r="C37" s="5" t="n">
        <v>13679</v>
      </c>
    </row>
    <row r="38" spans="1:4">
      <c r="A38" s="4" t="s">
        <v>131</v>
      </c>
      <c r="B38" s="5" t="n">
        <v>3616</v>
      </c>
      <c r="C38" s="5" t="n">
        <v>1642</v>
      </c>
    </row>
    <row r="39" spans="1:4">
      <c r="A39" s="4" t="s">
        <v>947</v>
      </c>
      <c r="B39" s="5" t="n">
        <v>38368</v>
      </c>
      <c r="C39" s="5" t="n">
        <v>10747</v>
      </c>
    </row>
    <row r="40" spans="1:4">
      <c r="A40" s="4" t="s">
        <v>948</v>
      </c>
      <c r="B40" s="5" t="n">
        <v>-400171</v>
      </c>
      <c r="C40" s="5" t="n">
        <v>-366825</v>
      </c>
    </row>
    <row r="41" spans="1:4">
      <c r="A41" s="4" t="s">
        <v>949</v>
      </c>
      <c r="B41" s="5" t="n">
        <v>85931</v>
      </c>
      <c r="C41" s="5" t="n">
        <v>46190</v>
      </c>
    </row>
    <row r="42" spans="1:4">
      <c r="A42" s="3" t="s">
        <v>950</v>
      </c>
    </row>
    <row r="43" spans="1:4">
      <c r="A43" s="4" t="s">
        <v>120</v>
      </c>
      <c r="B43" s="5" t="n">
        <v>5095</v>
      </c>
      <c r="C43" s="5" t="n">
        <v>6383</v>
      </c>
    </row>
    <row r="44" spans="1:4">
      <c r="A44" s="4" t="s">
        <v>951</v>
      </c>
      <c r="B44" s="5" t="n">
        <v>58221</v>
      </c>
      <c r="C44" s="5" t="n">
        <v>42862</v>
      </c>
    </row>
    <row r="45" spans="1:4">
      <c r="A45" s="4" t="s">
        <v>952</v>
      </c>
      <c r="B45" s="5" t="n">
        <v>34653</v>
      </c>
      <c r="C45" s="5" t="n">
        <v>11668</v>
      </c>
    </row>
    <row r="46" spans="1:4">
      <c r="A46" s="4" t="s">
        <v>131</v>
      </c>
      <c r="B46" s="5" t="n">
        <v>166</v>
      </c>
      <c r="C46" s="5" t="n">
        <v>120</v>
      </c>
    </row>
    <row r="47" spans="1:4">
      <c r="A47" s="4" t="s">
        <v>953</v>
      </c>
      <c r="B47" s="5" t="n">
        <v>98135</v>
      </c>
      <c r="C47" s="5" t="n">
        <v>61033</v>
      </c>
    </row>
    <row r="48" spans="1:4">
      <c r="A48" s="4" t="s">
        <v>954</v>
      </c>
      <c r="B48" s="5" t="n">
        <v>-12204</v>
      </c>
      <c r="C48" s="6" t="n">
        <v>-14843</v>
      </c>
    </row>
    <row r="49" spans="1:4">
      <c r="A49" s="4" t="s">
        <v>955</v>
      </c>
    </row>
    <row r="50" spans="1:4">
      <c r="A50" s="3" t="s">
        <v>896</v>
      </c>
    </row>
    <row r="51" spans="1:4">
      <c r="A51" s="4" t="s">
        <v>956</v>
      </c>
      <c r="B51" s="5" t="n">
        <v>77000</v>
      </c>
    </row>
    <row r="52" spans="1:4">
      <c r="A52" s="4" t="s">
        <v>957</v>
      </c>
    </row>
    <row r="53" spans="1:4">
      <c r="A53" s="3" t="s">
        <v>896</v>
      </c>
    </row>
    <row r="54" spans="1:4">
      <c r="A54" s="4" t="s">
        <v>956</v>
      </c>
      <c r="B54" s="5" t="n">
        <v>86000</v>
      </c>
    </row>
    <row r="55" spans="1:4">
      <c r="A55" s="4" t="s">
        <v>958</v>
      </c>
    </row>
    <row r="56" spans="1:4">
      <c r="A56" s="3" t="s">
        <v>896</v>
      </c>
    </row>
    <row r="57" spans="1:4">
      <c r="A57" s="4" t="s">
        <v>956</v>
      </c>
      <c r="B57" s="5" t="n">
        <v>1100000</v>
      </c>
    </row>
    <row r="58" spans="1:4">
      <c r="A58" s="4" t="s">
        <v>959</v>
      </c>
    </row>
    <row r="59" spans="1:4">
      <c r="A59" s="3" t="s">
        <v>896</v>
      </c>
    </row>
    <row r="60" spans="1:4">
      <c r="A60" s="4" t="s">
        <v>956</v>
      </c>
      <c r="B60" s="5" t="n">
        <v>150000</v>
      </c>
    </row>
    <row r="61" spans="1:4">
      <c r="A61" s="4" t="s">
        <v>960</v>
      </c>
    </row>
    <row r="62" spans="1:4">
      <c r="A62" s="3" t="s">
        <v>896</v>
      </c>
    </row>
    <row r="63" spans="1:4">
      <c r="A63" s="4" t="s">
        <v>956</v>
      </c>
      <c r="B63" s="5" t="n">
        <v>965000</v>
      </c>
    </row>
    <row r="64" spans="1:4">
      <c r="A64" s="4" t="s">
        <v>961</v>
      </c>
    </row>
    <row r="65" spans="1:4">
      <c r="A65" s="3" t="s">
        <v>896</v>
      </c>
    </row>
    <row r="66" spans="1:4">
      <c r="A66" s="4" t="s">
        <v>956</v>
      </c>
      <c r="B66" s="5" t="n">
        <v>15000</v>
      </c>
    </row>
    <row r="67" spans="1:4">
      <c r="A67" s="4" t="s">
        <v>962</v>
      </c>
    </row>
    <row r="68" spans="1:4">
      <c r="A68" s="3" t="s">
        <v>896</v>
      </c>
    </row>
    <row r="69" spans="1:4">
      <c r="A69" s="4" t="s">
        <v>956</v>
      </c>
      <c r="B69" s="5" t="n">
        <v>1200000</v>
      </c>
    </row>
    <row r="70" spans="1:4">
      <c r="A70" s="4" t="s">
        <v>963</v>
      </c>
    </row>
    <row r="71" spans="1:4">
      <c r="A71" s="3" t="s">
        <v>896</v>
      </c>
    </row>
    <row r="72" spans="1:4">
      <c r="A72" s="4" t="s">
        <v>956</v>
      </c>
      <c r="B72" s="5" t="n">
        <v>25000</v>
      </c>
    </row>
    <row r="73" spans="1:4">
      <c r="A73" s="4" t="s">
        <v>964</v>
      </c>
    </row>
    <row r="74" spans="1:4">
      <c r="A74" s="3" t="s">
        <v>896</v>
      </c>
    </row>
    <row r="75" spans="1:4">
      <c r="A75" s="4" t="s">
        <v>956</v>
      </c>
      <c r="B75" s="5" t="n">
        <v>1160000</v>
      </c>
    </row>
    <row r="76" spans="1:4">
      <c r="A76" s="4" t="s">
        <v>965</v>
      </c>
    </row>
    <row r="77" spans="1:4">
      <c r="A77" s="3" t="s">
        <v>896</v>
      </c>
    </row>
    <row r="78" spans="1:4">
      <c r="A78" s="4" t="s">
        <v>956</v>
      </c>
      <c r="B78" s="5" t="n">
        <v>15000</v>
      </c>
    </row>
    <row r="79" spans="1:4">
      <c r="A79" s="4" t="s">
        <v>966</v>
      </c>
    </row>
    <row r="80" spans="1:4">
      <c r="A80" s="3" t="s">
        <v>896</v>
      </c>
    </row>
    <row r="81" spans="1:4">
      <c r="A81" s="4" t="s">
        <v>956</v>
      </c>
      <c r="B81" s="5" t="n">
        <v>163000</v>
      </c>
    </row>
    <row r="82" spans="1:4">
      <c r="A82" s="4" t="s">
        <v>325</v>
      </c>
    </row>
    <row r="83" spans="1:4">
      <c r="A83" s="3" t="s">
        <v>943</v>
      </c>
    </row>
    <row r="84" spans="1:4">
      <c r="A84" s="4" t="s">
        <v>948</v>
      </c>
      <c r="B84" s="6" t="n">
        <v>-3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100</v>
      </c>
    </row>
    <row r="3" spans="1:4">
      <c r="A3" s="3" t="s">
        <v>968</v>
      </c>
    </row>
    <row r="4" spans="1:4">
      <c r="A4" s="4" t="s">
        <v>969</v>
      </c>
      <c r="B4" s="6" t="n">
        <v>3616</v>
      </c>
      <c r="C4" s="6" t="n">
        <v>1642</v>
      </c>
    </row>
    <row r="5" spans="1:4">
      <c r="A5" s="4" t="s">
        <v>952</v>
      </c>
      <c r="B5" s="6" t="n">
        <v>34653</v>
      </c>
      <c r="C5" s="6" t="n">
        <v>11668</v>
      </c>
    </row>
    <row r="6" spans="1:4">
      <c r="A6" s="4" t="s">
        <v>970</v>
      </c>
      <c r="B6" s="4" t="s">
        <v>913</v>
      </c>
      <c r="C6" s="4" t="s">
        <v>914</v>
      </c>
      <c r="D6" s="4" t="s">
        <v>914</v>
      </c>
    </row>
    <row r="7" spans="1:4">
      <c r="A7" s="4" t="s">
        <v>971</v>
      </c>
      <c r="B7" s="6" t="n">
        <v>33000</v>
      </c>
    </row>
    <row r="8" spans="1:4">
      <c r="A8" s="4" t="s">
        <v>972</v>
      </c>
      <c r="B8" s="5" t="n">
        <v>109</v>
      </c>
    </row>
    <row r="9" spans="1:4">
      <c r="A9" s="4" t="s">
        <v>973</v>
      </c>
      <c r="B9" s="5" t="n">
        <v>200</v>
      </c>
    </row>
    <row r="10" spans="1:4">
      <c r="A10" s="4" t="s">
        <v>899</v>
      </c>
      <c r="B10" s="5" t="n">
        <v>1000</v>
      </c>
    </row>
    <row r="11" spans="1:4">
      <c r="A11" s="3" t="s">
        <v>974</v>
      </c>
    </row>
    <row r="12" spans="1:4">
      <c r="A12" s="4" t="s">
        <v>975</v>
      </c>
      <c r="B12" s="5" t="n">
        <v>6025</v>
      </c>
      <c r="C12" s="6" t="n">
        <v>8095</v>
      </c>
    </row>
    <row r="13" spans="1:4">
      <c r="A13" s="4" t="s">
        <v>976</v>
      </c>
      <c r="B13" s="5" t="n">
        <v>385</v>
      </c>
      <c r="C13" s="5" t="n">
        <v>215</v>
      </c>
    </row>
    <row r="14" spans="1:4">
      <c r="A14" s="4" t="s">
        <v>977</v>
      </c>
      <c r="B14" s="5" t="n">
        <v>718</v>
      </c>
      <c r="C14" s="5" t="n">
        <v>20</v>
      </c>
    </row>
    <row r="15" spans="1:4">
      <c r="A15" s="4" t="s">
        <v>978</v>
      </c>
      <c r="B15" s="5" t="n">
        <v>490</v>
      </c>
      <c r="C15" s="5" t="n">
        <v>3174</v>
      </c>
    </row>
    <row r="16" spans="1:4">
      <c r="A16" s="4" t="s">
        <v>979</v>
      </c>
      <c r="B16" s="5" t="n">
        <v>1983</v>
      </c>
      <c r="C16" s="5" t="n">
        <v>0</v>
      </c>
    </row>
    <row r="17" spans="1:4">
      <c r="A17" s="4" t="s">
        <v>780</v>
      </c>
      <c r="B17" s="5" t="n">
        <v>-154</v>
      </c>
      <c r="C17" s="5" t="n">
        <v>869</v>
      </c>
    </row>
    <row r="18" spans="1:4">
      <c r="A18" s="4" t="s">
        <v>980</v>
      </c>
      <c r="B18" s="5" t="n">
        <v>4610</v>
      </c>
      <c r="C18" s="5" t="n">
        <v>6025</v>
      </c>
      <c r="D18" s="6" t="n">
        <v>8095</v>
      </c>
    </row>
    <row r="19" spans="1:4">
      <c r="A19" s="4" t="s">
        <v>971</v>
      </c>
      <c r="B19" s="5" t="n">
        <v>-536</v>
      </c>
      <c r="C19" s="6" t="n">
        <v>-34968</v>
      </c>
      <c r="D19" s="6" t="n">
        <v>-13406</v>
      </c>
    </row>
    <row r="20" spans="1:4">
      <c r="A20" s="4" t="s">
        <v>981</v>
      </c>
    </row>
    <row r="21" spans="1:4">
      <c r="A21" s="3" t="s">
        <v>974</v>
      </c>
    </row>
    <row r="22" spans="1:4">
      <c r="A22" s="4" t="s">
        <v>971</v>
      </c>
      <c r="B22" s="6" t="n">
        <v>6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12</v>
      </c>
      <c r="B1" s="2" t="s">
        <v>1</v>
      </c>
    </row>
    <row r="2" spans="1:7">
      <c r="B2" s="2" t="s">
        <v>113</v>
      </c>
      <c r="D2" s="2" t="s">
        <v>114</v>
      </c>
      <c r="F2" s="2" t="s">
        <v>115</v>
      </c>
    </row>
    <row r="3" spans="1:7">
      <c r="A3" s="3" t="s">
        <v>116</v>
      </c>
    </row>
    <row r="4" spans="1:7">
      <c r="A4" s="4" t="s">
        <v>117</v>
      </c>
      <c r="B4" s="6" t="n">
        <v>191351</v>
      </c>
      <c r="D4" s="6" t="n">
        <v>167740</v>
      </c>
      <c r="F4" s="6" t="n">
        <v>262300</v>
      </c>
    </row>
    <row r="5" spans="1:7">
      <c r="A5" s="3" t="s">
        <v>118</v>
      </c>
    </row>
    <row r="6" spans="1:7">
      <c r="A6" s="4" t="s">
        <v>91</v>
      </c>
      <c r="B6" s="5" t="n">
        <v>-169505</v>
      </c>
      <c r="D6" s="5" t="n">
        <v>-202598</v>
      </c>
      <c r="F6" s="5" t="n">
        <v>-432373</v>
      </c>
    </row>
    <row r="7" spans="1:7">
      <c r="A7" s="3" t="s">
        <v>119</v>
      </c>
    </row>
    <row r="8" spans="1:7">
      <c r="A8" s="4" t="s">
        <v>120</v>
      </c>
      <c r="B8" s="5" t="n">
        <v>59500</v>
      </c>
      <c r="D8" s="5" t="n">
        <v>56800</v>
      </c>
      <c r="F8" s="5" t="n">
        <v>55800</v>
      </c>
    </row>
    <row r="9" spans="1:7">
      <c r="A9" s="4" t="s">
        <v>121</v>
      </c>
      <c r="D9" s="5" t="n">
        <v>56832</v>
      </c>
      <c r="F9" s="5" t="n">
        <v>56782</v>
      </c>
    </row>
    <row r="10" spans="1:7">
      <c r="A10" s="4" t="s">
        <v>102</v>
      </c>
      <c r="B10" s="5" t="n">
        <v>26120</v>
      </c>
      <c r="D10" s="5" t="n">
        <v>19393</v>
      </c>
      <c r="F10" s="5" t="n">
        <v>14416</v>
      </c>
    </row>
    <row r="11" spans="1:7">
      <c r="A11" s="4" t="s">
        <v>122</v>
      </c>
      <c r="B11" s="5" t="n">
        <v>26730</v>
      </c>
      <c r="D11" s="5" t="n">
        <v>28396</v>
      </c>
      <c r="F11" s="5" t="n">
        <v>29180</v>
      </c>
    </row>
    <row r="12" spans="1:7">
      <c r="A12" s="4" t="s">
        <v>123</v>
      </c>
      <c r="B12" s="5" t="n">
        <v>54630</v>
      </c>
      <c r="D12" s="5" t="n">
        <v>50379</v>
      </c>
      <c r="F12" s="5" t="n">
        <v>40487</v>
      </c>
    </row>
    <row r="13" spans="1:7">
      <c r="A13" s="4" t="s">
        <v>43</v>
      </c>
      <c r="B13" s="5" t="n">
        <v>-4543</v>
      </c>
      <c r="D13" s="5" t="n">
        <v>-13791</v>
      </c>
      <c r="F13" s="5" t="n">
        <v>-20583</v>
      </c>
    </row>
    <row r="14" spans="1:7">
      <c r="A14" s="4" t="s">
        <v>124</v>
      </c>
      <c r="B14" s="5" t="n">
        <v>20913</v>
      </c>
      <c r="D14" s="5" t="n">
        <v>19171</v>
      </c>
      <c r="F14" s="5" t="n">
        <v>22046</v>
      </c>
    </row>
    <row r="15" spans="1:7">
      <c r="A15" s="4" t="s">
        <v>125</v>
      </c>
      <c r="B15" s="5" t="n">
        <v>39935</v>
      </c>
      <c r="D15" s="5" t="n">
        <v>0</v>
      </c>
      <c r="F15" s="5" t="n">
        <v>12343</v>
      </c>
    </row>
    <row r="16" spans="1:7">
      <c r="A16" s="4" t="s">
        <v>126</v>
      </c>
      <c r="B16" s="5" t="n">
        <v>352</v>
      </c>
      <c r="D16" s="5" t="n">
        <v>0</v>
      </c>
      <c r="F16" s="5" t="n">
        <v>41503</v>
      </c>
    </row>
    <row r="17" spans="1:7">
      <c r="A17" s="4" t="s">
        <v>127</v>
      </c>
      <c r="B17" s="5" t="n">
        <v>35934</v>
      </c>
      <c r="D17" s="5" t="n">
        <v>-4797</v>
      </c>
      <c r="F17" s="5" t="n">
        <v>-28273</v>
      </c>
    </row>
    <row r="18" spans="1:7">
      <c r="A18" s="4" t="s">
        <v>128</v>
      </c>
      <c r="B18" s="5" t="n">
        <v>0</v>
      </c>
      <c r="D18" s="5" t="n">
        <v>0</v>
      </c>
      <c r="F18" s="5" t="n">
        <v>21342</v>
      </c>
    </row>
    <row r="19" spans="1:7">
      <c r="A19" s="4" t="s">
        <v>129</v>
      </c>
      <c r="B19" s="5" t="n">
        <v>140</v>
      </c>
      <c r="D19" s="5" t="n">
        <v>5320</v>
      </c>
      <c r="F19" s="5" t="n">
        <v>8688</v>
      </c>
    </row>
    <row r="20" spans="1:7">
      <c r="A20" s="4" t="s">
        <v>130</v>
      </c>
      <c r="B20" s="5" t="n">
        <v>-42044</v>
      </c>
      <c r="D20" s="5" t="n">
        <v>0</v>
      </c>
      <c r="F20" s="5" t="n">
        <v>0</v>
      </c>
    </row>
    <row r="21" spans="1:7">
      <c r="A21" s="4" t="s">
        <v>131</v>
      </c>
      <c r="B21" s="5" t="n">
        <v>-1617</v>
      </c>
      <c r="D21" s="5" t="n">
        <v>1385</v>
      </c>
      <c r="F21" s="5" t="n">
        <v>4425</v>
      </c>
    </row>
    <row r="22" spans="1:7">
      <c r="A22" s="3" t="s">
        <v>132</v>
      </c>
    </row>
    <row r="23" spans="1:7">
      <c r="A23" s="4" t="s">
        <v>133</v>
      </c>
      <c r="B23" s="5" t="n">
        <v>-8223</v>
      </c>
      <c r="D23" s="5" t="n">
        <v>2483</v>
      </c>
      <c r="F23" s="5" t="n">
        <v>-1118</v>
      </c>
    </row>
    <row r="24" spans="1:7">
      <c r="A24" s="4" t="s">
        <v>35</v>
      </c>
      <c r="B24" s="5" t="n">
        <v>-35887</v>
      </c>
      <c r="D24" s="5" t="n">
        <v>-29526</v>
      </c>
      <c r="F24" s="5" t="n">
        <v>-187</v>
      </c>
    </row>
    <row r="25" spans="1:7">
      <c r="A25" s="4" t="s">
        <v>134</v>
      </c>
      <c r="B25" s="5" t="n">
        <v>45712</v>
      </c>
      <c r="D25" s="5" t="n">
        <v>-22744</v>
      </c>
      <c r="F25" s="5" t="n">
        <v>22441</v>
      </c>
    </row>
    <row r="26" spans="1:7">
      <c r="A26" s="4" t="s">
        <v>47</v>
      </c>
      <c r="B26" s="5" t="n">
        <v>6022</v>
      </c>
      <c r="D26" s="5" t="n">
        <v>6260</v>
      </c>
      <c r="F26" s="5" t="n">
        <v>1495</v>
      </c>
    </row>
    <row r="27" spans="1:7">
      <c r="A27" s="4" t="s">
        <v>135</v>
      </c>
      <c r="B27" s="5" t="n">
        <v>-14839</v>
      </c>
      <c r="D27" s="5" t="n">
        <v>-21834</v>
      </c>
      <c r="F27" s="5" t="n">
        <v>-11251</v>
      </c>
    </row>
    <row r="28" spans="1:7">
      <c r="A28" s="4" t="s">
        <v>136</v>
      </c>
      <c r="B28" s="5" t="n">
        <v>-103056</v>
      </c>
      <c r="D28" s="5" t="n">
        <v>-79139</v>
      </c>
      <c r="F28" s="5" t="n">
        <v>256461</v>
      </c>
    </row>
    <row r="29" spans="1:7">
      <c r="A29" s="4" t="s">
        <v>137</v>
      </c>
      <c r="B29" s="5" t="n">
        <v>-63729</v>
      </c>
      <c r="D29" s="5" t="n">
        <v>-184810</v>
      </c>
      <c r="F29" s="5" t="n">
        <v>37824</v>
      </c>
    </row>
    <row r="30" spans="1:7">
      <c r="A30" s="3" t="s">
        <v>138</v>
      </c>
    </row>
    <row r="31" spans="1:7">
      <c r="A31" s="4" t="s">
        <v>139</v>
      </c>
      <c r="B31" s="5" t="n">
        <v>-71467</v>
      </c>
      <c r="D31" s="5" t="n">
        <v>-63474</v>
      </c>
      <c r="F31" s="5" t="n">
        <v>-50099</v>
      </c>
    </row>
    <row r="32" spans="1:7">
      <c r="A32" s="4" t="s">
        <v>140</v>
      </c>
      <c r="B32" s="5" t="n">
        <v>-434289</v>
      </c>
      <c r="D32" s="5" t="n">
        <v>-44128</v>
      </c>
      <c r="F32" s="5" t="n">
        <v>0</v>
      </c>
    </row>
    <row r="33" spans="1:7">
      <c r="A33" s="4" t="s">
        <v>141</v>
      </c>
      <c r="B33" s="5" t="n">
        <v>-2483</v>
      </c>
      <c r="D33" s="5" t="n">
        <v>-2099</v>
      </c>
      <c r="F33" s="5" t="n">
        <v>-4845</v>
      </c>
    </row>
    <row r="34" spans="1:7">
      <c r="A34" s="4" t="s">
        <v>142</v>
      </c>
      <c r="B34" s="5" t="n">
        <v>0</v>
      </c>
      <c r="D34" s="5" t="n">
        <v>280</v>
      </c>
      <c r="F34" s="5" t="n">
        <v>20703</v>
      </c>
    </row>
    <row r="35" spans="1:7">
      <c r="A35" s="4" t="s">
        <v>143</v>
      </c>
      <c r="B35" s="5" t="n">
        <v>-2000</v>
      </c>
    </row>
    <row r="36" spans="1:7">
      <c r="A36" s="4" t="s">
        <v>144</v>
      </c>
      <c r="B36" s="5" t="n">
        <v>-510239</v>
      </c>
      <c r="D36" s="5" t="n">
        <v>-109421</v>
      </c>
      <c r="F36" s="5" t="n">
        <v>-34241</v>
      </c>
    </row>
    <row r="37" spans="1:7">
      <c r="A37" s="3" t="s">
        <v>145</v>
      </c>
    </row>
    <row r="38" spans="1:7">
      <c r="A38" s="4" t="s">
        <v>146</v>
      </c>
      <c r="B38" s="5" t="n">
        <v>21618</v>
      </c>
      <c r="D38" s="5" t="n">
        <v>27551</v>
      </c>
      <c r="F38" s="5" t="n">
        <v>8460</v>
      </c>
    </row>
    <row r="39" spans="1:7">
      <c r="A39" s="4" t="s">
        <v>147</v>
      </c>
      <c r="B39" s="5" t="n">
        <v>448924</v>
      </c>
    </row>
    <row r="40" spans="1:7">
      <c r="A40" s="4" t="s">
        <v>148</v>
      </c>
      <c r="B40" s="5" t="n">
        <v>-25896</v>
      </c>
    </row>
    <row r="41" spans="1:7">
      <c r="A41" s="4" t="s">
        <v>149</v>
      </c>
      <c r="B41" s="5" t="n">
        <v>102137</v>
      </c>
      <c r="D41" s="5" t="n">
        <v>0</v>
      </c>
      <c r="F41" s="5" t="n">
        <v>54629</v>
      </c>
    </row>
    <row r="42" spans="1:7">
      <c r="A42" s="4" t="s">
        <v>150</v>
      </c>
      <c r="B42" s="5" t="n">
        <v>-141278</v>
      </c>
      <c r="D42" s="5" t="n">
        <v>0</v>
      </c>
      <c r="F42" s="5" t="n">
        <v>-99816</v>
      </c>
    </row>
    <row r="43" spans="1:7">
      <c r="A43" s="4" t="s">
        <v>151</v>
      </c>
      <c r="B43" s="5" t="n">
        <v>-23972</v>
      </c>
      <c r="D43" s="5" t="n">
        <v>0</v>
      </c>
      <c r="F43" s="5" t="n">
        <v>-3319</v>
      </c>
    </row>
    <row r="44" spans="1:7">
      <c r="A44" s="4" t="s">
        <v>152</v>
      </c>
      <c r="B44" s="5" t="n">
        <v>-55643</v>
      </c>
      <c r="D44" s="5" t="n">
        <v>0</v>
      </c>
      <c r="F44" s="5" t="n">
        <v>-1619</v>
      </c>
    </row>
    <row r="45" spans="1:7">
      <c r="A45" s="4" t="s">
        <v>153</v>
      </c>
      <c r="B45" s="5" t="n">
        <v>34553</v>
      </c>
      <c r="D45" s="5" t="n">
        <v>0</v>
      </c>
      <c r="F45" s="5" t="n">
        <v>3892</v>
      </c>
    </row>
    <row r="46" spans="1:7">
      <c r="A46" s="4" t="s">
        <v>154</v>
      </c>
      <c r="B46" s="5" t="n">
        <v>-400911</v>
      </c>
      <c r="D46" s="5" t="n">
        <v>0</v>
      </c>
      <c r="F46" s="5" t="n">
        <v>-102974</v>
      </c>
    </row>
    <row r="47" spans="1:7">
      <c r="A47" s="4" t="s">
        <v>155</v>
      </c>
      <c r="B47" s="5" t="n">
        <v>675000</v>
      </c>
      <c r="D47" s="5" t="n">
        <v>0</v>
      </c>
      <c r="F47" s="5" t="n">
        <v>0</v>
      </c>
    </row>
    <row r="48" spans="1:7">
      <c r="A48" s="4" t="s">
        <v>156</v>
      </c>
      <c r="B48" s="5" t="n">
        <v>25243</v>
      </c>
      <c r="D48" s="5" t="n">
        <v>34901</v>
      </c>
      <c r="F48" s="5" t="n">
        <v>425821</v>
      </c>
    </row>
    <row r="49" spans="1:7">
      <c r="A49" s="4" t="s">
        <v>157</v>
      </c>
      <c r="B49" s="5" t="n">
        <v>-38637</v>
      </c>
      <c r="D49" s="5" t="n">
        <v>-11517</v>
      </c>
      <c r="F49" s="5" t="n">
        <v>0</v>
      </c>
    </row>
    <row r="50" spans="1:7">
      <c r="A50" s="4" t="s">
        <v>158</v>
      </c>
      <c r="B50" s="5" t="n">
        <v>-14701</v>
      </c>
      <c r="D50" s="5" t="n">
        <v>0</v>
      </c>
      <c r="F50" s="5" t="n">
        <v>-10110</v>
      </c>
    </row>
    <row r="51" spans="1:7">
      <c r="A51" s="4" t="s">
        <v>159</v>
      </c>
      <c r="B51" s="5" t="n">
        <v>-1870</v>
      </c>
      <c r="F51" s="5" t="n">
        <v>-998</v>
      </c>
    </row>
    <row r="52" spans="1:7">
      <c r="A52" s="4" t="s">
        <v>160</v>
      </c>
      <c r="B52" s="5" t="n">
        <v>-919</v>
      </c>
      <c r="D52" s="5" t="n">
        <v>-1429</v>
      </c>
      <c r="F52" s="5" t="n">
        <v>-1035</v>
      </c>
    </row>
    <row r="53" spans="1:7">
      <c r="A53" s="4" t="s">
        <v>161</v>
      </c>
      <c r="B53" s="5" t="n">
        <v>-5508</v>
      </c>
      <c r="D53" s="5" t="n">
        <v>-2690</v>
      </c>
      <c r="F53" s="5" t="n">
        <v>-2514</v>
      </c>
    </row>
    <row r="54" spans="1:7">
      <c r="A54" s="4" t="s">
        <v>162</v>
      </c>
      <c r="B54" s="5" t="n">
        <v>598140</v>
      </c>
      <c r="D54" s="5" t="n">
        <v>46816</v>
      </c>
      <c r="F54" s="5" t="n">
        <v>270417</v>
      </c>
    </row>
    <row r="55" spans="1:7">
      <c r="A55" s="4" t="s">
        <v>163</v>
      </c>
      <c r="B55" s="5" t="n">
        <v>-561</v>
      </c>
      <c r="D55" s="5" t="n">
        <v>2890</v>
      </c>
      <c r="F55" s="5" t="n">
        <v>-1539</v>
      </c>
    </row>
    <row r="56" spans="1:7">
      <c r="A56" s="4" t="s">
        <v>164</v>
      </c>
      <c r="B56" s="5" t="n">
        <v>23611</v>
      </c>
      <c r="D56" s="5" t="n">
        <v>-244525</v>
      </c>
      <c r="F56" s="5" t="n">
        <v>272461</v>
      </c>
    </row>
    <row r="57" spans="1:7">
      <c r="A57" s="4" t="s">
        <v>165</v>
      </c>
      <c r="B57" s="5" t="n">
        <v>167740</v>
      </c>
      <c r="C57" s="4" t="s">
        <v>38</v>
      </c>
      <c r="D57" s="5" t="n">
        <v>412265</v>
      </c>
      <c r="E57" s="4" t="s">
        <v>38</v>
      </c>
      <c r="F57" s="5" t="n">
        <v>139804</v>
      </c>
      <c r="G57" s="4" t="s">
        <v>38</v>
      </c>
    </row>
    <row r="58" spans="1:7">
      <c r="A58" s="4" t="s">
        <v>166</v>
      </c>
      <c r="B58" s="6" t="n">
        <v>191351</v>
      </c>
      <c r="C58" s="4" t="s">
        <v>38</v>
      </c>
      <c r="D58" s="6" t="n">
        <v>167740</v>
      </c>
      <c r="E58" s="4" t="s">
        <v>38</v>
      </c>
      <c r="F58" s="5" t="n">
        <v>412265</v>
      </c>
      <c r="G58" s="4" t="s">
        <v>38</v>
      </c>
    </row>
    <row r="59" spans="1:7">
      <c r="A59" s="4" t="s">
        <v>167</v>
      </c>
      <c r="F59" s="6" t="n">
        <v>150000</v>
      </c>
    </row>
    <row r="60" spans="1:7"/>
    <row r="61" spans="1:7">
      <c r="A61" s="4" t="s">
        <v>38</v>
      </c>
      <c r="B61" s="4" t="s">
        <v>168</v>
      </c>
    </row>
  </sheetData>
  <mergeCells count="7">
    <mergeCell ref="A1:A2"/>
    <mergeCell ref="B1:G1"/>
    <mergeCell ref="B2:C2"/>
    <mergeCell ref="D2:E2"/>
    <mergeCell ref="F2:G2"/>
    <mergeCell ref="A60:G60"/>
    <mergeCell ref="B61:G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2</v>
      </c>
      <c r="B1" s="2" t="s">
        <v>1</v>
      </c>
    </row>
    <row r="2" spans="1:3">
      <c r="B2" s="2" t="s">
        <v>2</v>
      </c>
      <c r="C2" s="2" t="s">
        <v>30</v>
      </c>
    </row>
    <row r="3" spans="1:3">
      <c r="A3" s="3" t="s">
        <v>983</v>
      </c>
    </row>
    <row r="4" spans="1:3">
      <c r="A4" s="4" t="s">
        <v>944</v>
      </c>
      <c r="B4" s="6" t="n">
        <v>330589</v>
      </c>
      <c r="C4" s="6" t="n">
        <v>283708</v>
      </c>
    </row>
    <row r="5" spans="1:3">
      <c r="A5" s="4" t="s">
        <v>897</v>
      </c>
      <c r="B5" s="5" t="n">
        <v>33000</v>
      </c>
    </row>
    <row r="6" spans="1:3">
      <c r="A6" s="4" t="s">
        <v>945</v>
      </c>
      <c r="B6" s="5" t="n">
        <v>14598</v>
      </c>
      <c r="C6" s="5" t="n">
        <v>12993</v>
      </c>
    </row>
    <row r="7" spans="1:3">
      <c r="A7" s="4" t="s">
        <v>946</v>
      </c>
      <c r="B7" s="5" t="n">
        <v>56675</v>
      </c>
      <c r="C7" s="5" t="n">
        <v>90246</v>
      </c>
    </row>
    <row r="8" spans="1:3">
      <c r="A8" s="4" t="s">
        <v>984</v>
      </c>
      <c r="B8" s="5" t="n">
        <v>27322</v>
      </c>
    </row>
    <row r="9" spans="1:3">
      <c r="A9" s="4" t="s">
        <v>985</v>
      </c>
      <c r="B9" s="5" t="n">
        <v>14934</v>
      </c>
      <c r="C9" s="5" t="n">
        <v>13679</v>
      </c>
    </row>
    <row r="10" spans="1:3">
      <c r="A10" s="4" t="s">
        <v>986</v>
      </c>
      <c r="B10" s="5" t="n">
        <v>38368</v>
      </c>
      <c r="C10" s="5" t="n">
        <v>10747</v>
      </c>
    </row>
    <row r="11" spans="1:3">
      <c r="A11" s="4" t="s">
        <v>969</v>
      </c>
      <c r="B11" s="5" t="n">
        <v>3616</v>
      </c>
      <c r="C11" s="5" t="n">
        <v>1642</v>
      </c>
    </row>
    <row r="12" spans="1:3">
      <c r="A12" s="4" t="s">
        <v>948</v>
      </c>
      <c r="B12" s="5" t="n">
        <v>400171</v>
      </c>
      <c r="C12" s="5" t="n">
        <v>366825</v>
      </c>
    </row>
    <row r="13" spans="1:3">
      <c r="A13" s="4" t="s">
        <v>949</v>
      </c>
      <c r="B13" s="5" t="n">
        <v>85931</v>
      </c>
      <c r="C13" s="5" t="n">
        <v>46190</v>
      </c>
    </row>
    <row r="14" spans="1:3">
      <c r="A14" s="4" t="s">
        <v>120</v>
      </c>
      <c r="B14" s="5" t="n">
        <v>5095</v>
      </c>
      <c r="C14" s="5" t="n">
        <v>6383</v>
      </c>
    </row>
    <row r="15" spans="1:3">
      <c r="A15" s="4" t="s">
        <v>951</v>
      </c>
      <c r="B15" s="5" t="n">
        <v>58221</v>
      </c>
      <c r="C15" s="5" t="n">
        <v>42862</v>
      </c>
    </row>
    <row r="16" spans="1:3">
      <c r="A16" s="4" t="s">
        <v>952</v>
      </c>
      <c r="B16" s="5" t="n">
        <v>34653</v>
      </c>
      <c r="C16" s="5" t="n">
        <v>11668</v>
      </c>
    </row>
    <row r="17" spans="1:3">
      <c r="A17" s="4" t="s">
        <v>131</v>
      </c>
      <c r="B17" s="5" t="n">
        <v>166</v>
      </c>
      <c r="C17" s="5" t="n">
        <v>120</v>
      </c>
    </row>
    <row r="18" spans="1:3">
      <c r="A18" s="4" t="s">
        <v>953</v>
      </c>
      <c r="B18" s="5" t="n">
        <v>98135</v>
      </c>
      <c r="C18" s="5" t="n">
        <v>61033</v>
      </c>
    </row>
    <row r="19" spans="1:3">
      <c r="A19" s="4" t="s">
        <v>987</v>
      </c>
      <c r="B19" s="5" t="n">
        <v>-12204</v>
      </c>
      <c r="C19" s="6" t="n">
        <v>-14843</v>
      </c>
    </row>
    <row r="20" spans="1:3">
      <c r="A20" s="4" t="s">
        <v>958</v>
      </c>
    </row>
    <row r="21" spans="1:3">
      <c r="A21" s="3" t="s">
        <v>983</v>
      </c>
    </row>
    <row r="22" spans="1:3">
      <c r="A22" s="4" t="s">
        <v>956</v>
      </c>
      <c r="B22" s="5" t="n">
        <v>1100000</v>
      </c>
    </row>
    <row r="23" spans="1:3">
      <c r="A23" s="4" t="s">
        <v>962</v>
      </c>
    </row>
    <row r="24" spans="1:3">
      <c r="A24" s="3" t="s">
        <v>983</v>
      </c>
    </row>
    <row r="25" spans="1:3">
      <c r="A25" s="4" t="s">
        <v>956</v>
      </c>
      <c r="B25" s="5" t="n">
        <v>1200000</v>
      </c>
    </row>
    <row r="26" spans="1:3">
      <c r="A26" s="4" t="s">
        <v>988</v>
      </c>
    </row>
    <row r="27" spans="1:3">
      <c r="A27" s="3" t="s">
        <v>983</v>
      </c>
    </row>
    <row r="28" spans="1:3">
      <c r="A28" s="4" t="s">
        <v>956</v>
      </c>
      <c r="B28" s="5" t="n">
        <v>15000</v>
      </c>
    </row>
    <row r="29" spans="1:3">
      <c r="A29" s="4" t="s">
        <v>966</v>
      </c>
    </row>
    <row r="30" spans="1:3">
      <c r="A30" s="3" t="s">
        <v>983</v>
      </c>
    </row>
    <row r="31" spans="1:3">
      <c r="A31" s="4" t="s">
        <v>956</v>
      </c>
      <c r="B31" s="6" t="n">
        <v>163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989</v>
      </c>
      <c r="C1" s="2" t="s">
        <v>2</v>
      </c>
      <c r="D1" s="2" t="s">
        <v>30</v>
      </c>
      <c r="E1" s="2" t="s">
        <v>100</v>
      </c>
    </row>
    <row r="2" spans="1:5">
      <c r="A2" s="3" t="s">
        <v>234</v>
      </c>
    </row>
    <row r="3" spans="1:5">
      <c r="A3" s="4" t="s">
        <v>990</v>
      </c>
      <c r="C3" s="6" t="n">
        <v>28953</v>
      </c>
      <c r="D3" s="6" t="n">
        <v>12803</v>
      </c>
    </row>
    <row r="4" spans="1:5">
      <c r="A4" s="4" t="s">
        <v>991</v>
      </c>
      <c r="C4" s="5" t="n">
        <v>4610</v>
      </c>
      <c r="D4" s="5" t="n">
        <v>6025</v>
      </c>
      <c r="E4" s="6" t="n">
        <v>8095</v>
      </c>
    </row>
    <row r="5" spans="1:5">
      <c r="A5" s="4" t="s">
        <v>992</v>
      </c>
      <c r="C5" s="5" t="n">
        <v>30755</v>
      </c>
      <c r="D5" s="5" t="n">
        <v>60711</v>
      </c>
    </row>
    <row r="6" spans="1:5">
      <c r="A6" s="4" t="s">
        <v>483</v>
      </c>
      <c r="C6" s="5" t="n">
        <v>304372</v>
      </c>
      <c r="D6" s="5" t="n">
        <v>170280</v>
      </c>
    </row>
    <row r="7" spans="1:5">
      <c r="A7" s="4" t="s">
        <v>483</v>
      </c>
      <c r="C7" s="5" t="n">
        <v>17386</v>
      </c>
    </row>
    <row r="8" spans="1:5">
      <c r="A8" s="4" t="s">
        <v>993</v>
      </c>
      <c r="C8" s="5" t="n">
        <v>15821</v>
      </c>
      <c r="D8" s="5" t="n">
        <v>18301</v>
      </c>
    </row>
    <row r="9" spans="1:5">
      <c r="A9" s="4" t="s">
        <v>131</v>
      </c>
      <c r="C9" s="5" t="n">
        <v>17281</v>
      </c>
      <c r="D9" s="5" t="n">
        <v>23453</v>
      </c>
    </row>
    <row r="10" spans="1:5">
      <c r="A10" s="4" t="s">
        <v>53</v>
      </c>
      <c r="B10" s="4" t="s">
        <v>38</v>
      </c>
      <c r="C10" s="5" t="n">
        <v>368229</v>
      </c>
      <c r="D10" s="5" t="n">
        <v>272745</v>
      </c>
    </row>
    <row r="11" spans="1:5">
      <c r="A11" s="4" t="s">
        <v>994</v>
      </c>
      <c r="C11" s="5" t="n">
        <v>22841</v>
      </c>
      <c r="D11" s="5" t="n">
        <v>22401</v>
      </c>
    </row>
    <row r="12" spans="1:5">
      <c r="A12" s="4" t="s">
        <v>995</v>
      </c>
      <c r="C12" s="5" t="n">
        <v>12330</v>
      </c>
      <c r="D12" s="5" t="n">
        <v>12563</v>
      </c>
    </row>
    <row r="13" spans="1:5">
      <c r="A13" s="4" t="s">
        <v>996</v>
      </c>
      <c r="C13" s="5" t="n">
        <v>7897</v>
      </c>
      <c r="D13" s="5" t="n">
        <v>8933</v>
      </c>
    </row>
    <row r="14" spans="1:5">
      <c r="A14" s="4" t="s">
        <v>997</v>
      </c>
      <c r="C14" s="5" t="n">
        <v>19356</v>
      </c>
      <c r="D14" s="5" t="n">
        <v>19330</v>
      </c>
    </row>
    <row r="15" spans="1:5">
      <c r="A15" s="4" t="s">
        <v>998</v>
      </c>
      <c r="C15" s="5" t="n">
        <v>10848</v>
      </c>
      <c r="D15" s="5" t="n">
        <v>12388</v>
      </c>
    </row>
    <row r="16" spans="1:5">
      <c r="A16" s="4" t="s">
        <v>999</v>
      </c>
      <c r="C16" s="5" t="n">
        <v>3427</v>
      </c>
      <c r="D16" s="5" t="n">
        <v>1168</v>
      </c>
    </row>
    <row r="17" spans="1:5">
      <c r="A17" s="4" t="s">
        <v>1000</v>
      </c>
      <c r="C17" s="5" t="n">
        <v>66918</v>
      </c>
      <c r="D17" s="5" t="n">
        <v>151027</v>
      </c>
    </row>
    <row r="18" spans="1:5">
      <c r="A18" s="4" t="s">
        <v>677</v>
      </c>
      <c r="C18" s="5" t="n">
        <v>420</v>
      </c>
      <c r="D18" s="5" t="n">
        <v>42044</v>
      </c>
    </row>
    <row r="19" spans="1:5">
      <c r="A19" s="4" t="s">
        <v>1001</v>
      </c>
      <c r="C19" s="5" t="n">
        <v>26705</v>
      </c>
      <c r="D19" s="5" t="n">
        <v>31901</v>
      </c>
    </row>
    <row r="20" spans="1:5">
      <c r="A20" s="4" t="s">
        <v>1002</v>
      </c>
      <c r="B20" s="4" t="s">
        <v>38</v>
      </c>
      <c r="C20" s="6" t="n">
        <v>217081</v>
      </c>
      <c r="D20" s="6" t="n">
        <v>314558</v>
      </c>
    </row>
    <row r="21" spans="1:5"/>
    <row r="22" spans="1:5">
      <c r="A22" s="4" t="s">
        <v>38</v>
      </c>
      <c r="B22" s="4" t="s">
        <v>64</v>
      </c>
    </row>
  </sheetData>
  <mergeCells count="3">
    <mergeCell ref="A1:B1"/>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3</v>
      </c>
      <c r="B1" s="2" t="s">
        <v>75</v>
      </c>
      <c r="J1" s="2" t="s">
        <v>1</v>
      </c>
    </row>
    <row r="2" spans="1:13">
      <c r="B2" s="2" t="s">
        <v>2</v>
      </c>
      <c r="C2" s="2" t="s">
        <v>515</v>
      </c>
      <c r="D2" s="2" t="s">
        <v>4</v>
      </c>
      <c r="E2" s="2" t="s">
        <v>516</v>
      </c>
      <c r="F2" s="2" t="s">
        <v>30</v>
      </c>
      <c r="G2" s="2" t="s">
        <v>76</v>
      </c>
      <c r="H2" s="2" t="s">
        <v>77</v>
      </c>
      <c r="I2" s="2" t="s">
        <v>78</v>
      </c>
      <c r="J2" s="2" t="s">
        <v>2</v>
      </c>
      <c r="K2" s="2" t="s">
        <v>30</v>
      </c>
      <c r="L2" s="2" t="s">
        <v>100</v>
      </c>
      <c r="M2" s="2" t="s">
        <v>514</v>
      </c>
    </row>
    <row r="3" spans="1:13">
      <c r="A3" s="4" t="s">
        <v>1004</v>
      </c>
      <c r="B3" s="5" t="n">
        <v>200</v>
      </c>
      <c r="F3" s="5" t="n">
        <v>100</v>
      </c>
      <c r="J3" s="5" t="n">
        <v>200</v>
      </c>
      <c r="K3" s="5" t="n">
        <v>100</v>
      </c>
    </row>
    <row r="4" spans="1:13">
      <c r="A4" s="4" t="s">
        <v>92</v>
      </c>
      <c r="B4" s="5" t="n">
        <v>125323</v>
      </c>
      <c r="C4" s="5" t="n">
        <v>113043</v>
      </c>
      <c r="D4" s="5" t="n">
        <v>106095</v>
      </c>
      <c r="E4" s="5" t="n">
        <v>105904</v>
      </c>
      <c r="F4" s="5" t="n">
        <v>105195</v>
      </c>
      <c r="G4" s="5" t="n">
        <v>104836</v>
      </c>
      <c r="H4" s="5" t="n">
        <v>104377</v>
      </c>
      <c r="I4" s="5" t="n">
        <v>103663</v>
      </c>
      <c r="J4" s="5" t="n">
        <v>112592</v>
      </c>
      <c r="K4" s="5" t="n">
        <v>104531</v>
      </c>
      <c r="L4" s="5" t="n">
        <v>102968</v>
      </c>
    </row>
    <row r="5" spans="1:13">
      <c r="A5" s="4" t="s">
        <v>1005</v>
      </c>
      <c r="F5" s="5" t="n">
        <v>106578</v>
      </c>
      <c r="G5" s="5" t="n">
        <v>104836</v>
      </c>
      <c r="H5" s="5" t="n">
        <v>104377</v>
      </c>
      <c r="I5" s="5" t="n">
        <v>103663</v>
      </c>
    </row>
    <row r="6" spans="1:13">
      <c r="A6" s="4" t="s">
        <v>1006</v>
      </c>
      <c r="J6" s="5" t="n">
        <v>1300</v>
      </c>
      <c r="K6" s="5" t="n">
        <v>1300</v>
      </c>
      <c r="L6" s="5" t="n">
        <v>1300</v>
      </c>
    </row>
    <row r="7" spans="1:13">
      <c r="A7" s="4" t="s">
        <v>378</v>
      </c>
    </row>
    <row r="8" spans="1:13">
      <c r="A8" s="4" t="s">
        <v>1007</v>
      </c>
      <c r="B8" s="5" t="n">
        <v>6200</v>
      </c>
      <c r="F8" s="5" t="n">
        <v>19600</v>
      </c>
      <c r="J8" s="5" t="n">
        <v>6200</v>
      </c>
      <c r="K8" s="5" t="n">
        <v>19600</v>
      </c>
      <c r="L8" s="5" t="n">
        <v>19600</v>
      </c>
      <c r="M8" s="5" t="n">
        <v>21100</v>
      </c>
    </row>
    <row r="9" spans="1:13">
      <c r="A9" s="4" t="s">
        <v>376</v>
      </c>
    </row>
    <row r="10" spans="1:13">
      <c r="A10" s="4" t="s">
        <v>1007</v>
      </c>
      <c r="B10" s="5" t="n">
        <v>18500</v>
      </c>
      <c r="F10" s="5" t="n">
        <v>18500</v>
      </c>
      <c r="J10" s="5" t="n">
        <v>18500</v>
      </c>
      <c r="K10" s="5" t="n">
        <v>18500</v>
      </c>
    </row>
    <row r="11" spans="1:13">
      <c r="A11" s="4" t="s">
        <v>373</v>
      </c>
    </row>
    <row r="12" spans="1:13">
      <c r="A12" s="4" t="s">
        <v>1007</v>
      </c>
      <c r="B12" s="5" t="n">
        <v>20200</v>
      </c>
      <c r="J12" s="5" t="n">
        <v>202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 customWidth="1" max="6" min="6" width="30"/>
    <col customWidth="1" max="7" min="7" width="20"/>
  </cols>
  <sheetData>
    <row r="1" spans="1:7">
      <c r="A1" s="1" t="s">
        <v>1008</v>
      </c>
      <c r="B1" s="2" t="s">
        <v>1009</v>
      </c>
      <c r="C1" s="2" t="s">
        <v>1010</v>
      </c>
      <c r="D1" s="2" t="s">
        <v>70</v>
      </c>
      <c r="E1" s="2" t="s">
        <v>1011</v>
      </c>
      <c r="F1" s="2" t="s">
        <v>69</v>
      </c>
      <c r="G1" s="2" t="s">
        <v>1012</v>
      </c>
    </row>
    <row r="2" spans="1:7">
      <c r="A2" s="4" t="s">
        <v>1013</v>
      </c>
      <c r="C2" s="5" t="n">
        <v>9900000</v>
      </c>
      <c r="D2" s="5" t="n">
        <v>10000000</v>
      </c>
      <c r="E2" s="5" t="n">
        <v>10400000</v>
      </c>
    </row>
    <row r="3" spans="1:7">
      <c r="A3" s="4" t="s">
        <v>1014</v>
      </c>
      <c r="C3" s="5" t="n">
        <v>1300000</v>
      </c>
      <c r="D3" s="5" t="n">
        <v>1300000</v>
      </c>
      <c r="E3" s="5" t="n">
        <v>1300000</v>
      </c>
    </row>
    <row r="4" spans="1:7">
      <c r="A4" s="4" t="s">
        <v>1004</v>
      </c>
      <c r="C4" s="5" t="n">
        <v>200000</v>
      </c>
      <c r="D4" s="5" t="n">
        <v>100000</v>
      </c>
      <c r="F4" s="5" t="n">
        <v>200000</v>
      </c>
    </row>
    <row r="5" spans="1:7">
      <c r="A5" s="4" t="s">
        <v>72</v>
      </c>
      <c r="C5" s="5" t="n">
        <v>320000000</v>
      </c>
      <c r="D5" s="5" t="n">
        <v>320000000</v>
      </c>
      <c r="F5" s="5" t="n">
        <v>320000000</v>
      </c>
    </row>
    <row r="6" spans="1:7">
      <c r="A6" s="4" t="s">
        <v>71</v>
      </c>
      <c r="C6" s="7" t="n">
        <v>0.03</v>
      </c>
      <c r="D6" s="7" t="n">
        <v>0.03</v>
      </c>
      <c r="F6" s="8" t="n">
        <v>0.03</v>
      </c>
    </row>
    <row r="7" spans="1:7">
      <c r="A7" s="4" t="s">
        <v>73</v>
      </c>
      <c r="C7" s="5" t="n">
        <v>125555751</v>
      </c>
      <c r="D7" s="5" t="n">
        <v>105807424</v>
      </c>
      <c r="F7" s="5" t="n">
        <v>125555751</v>
      </c>
    </row>
    <row r="8" spans="1:7">
      <c r="A8" s="4" t="s">
        <v>1015</v>
      </c>
      <c r="B8" s="7" t="n">
        <v>24.6</v>
      </c>
    </row>
    <row r="9" spans="1:7">
      <c r="A9" s="4" t="s">
        <v>1016</v>
      </c>
      <c r="B9" s="6" t="n">
        <v>448900</v>
      </c>
    </row>
    <row r="10" spans="1:7">
      <c r="A10" s="4" t="s">
        <v>1017</v>
      </c>
      <c r="C10" s="6" t="n">
        <v>448924</v>
      </c>
    </row>
    <row r="11" spans="1:7">
      <c r="A11" s="4" t="s">
        <v>1018</v>
      </c>
      <c r="B11" s="6" t="n">
        <v>500</v>
      </c>
      <c r="C11" s="6" t="n">
        <v>25896</v>
      </c>
    </row>
    <row r="12" spans="1:7">
      <c r="A12" s="4" t="s">
        <v>171</v>
      </c>
    </row>
    <row r="13" spans="1:7">
      <c r="A13" s="4" t="s">
        <v>191</v>
      </c>
      <c r="B13" s="5" t="n">
        <v>18200000</v>
      </c>
      <c r="C13" s="5" t="n">
        <v>18248932</v>
      </c>
    </row>
    <row r="14" spans="1:7">
      <c r="A14" s="4" t="s">
        <v>573</v>
      </c>
    </row>
    <row r="15" spans="1:7">
      <c r="A15" s="4" t="s">
        <v>1017</v>
      </c>
      <c r="B15" s="6" t="n">
        <v>423000</v>
      </c>
    </row>
    <row r="16" spans="1:7">
      <c r="A16" s="4" t="s">
        <v>378</v>
      </c>
    </row>
    <row r="17" spans="1:7">
      <c r="A17" s="4" t="s">
        <v>1007</v>
      </c>
      <c r="C17" s="5" t="n">
        <v>6200000</v>
      </c>
      <c r="D17" s="5" t="n">
        <v>19600000</v>
      </c>
      <c r="E17" s="5" t="n">
        <v>19600000</v>
      </c>
      <c r="F17" s="5" t="n">
        <v>6200000</v>
      </c>
      <c r="G17" s="5" t="n">
        <v>21100000</v>
      </c>
    </row>
    <row r="18" spans="1:7">
      <c r="A18" s="4" t="s">
        <v>1019</v>
      </c>
    </row>
    <row r="19" spans="1:7">
      <c r="A19" s="4" t="s">
        <v>1018</v>
      </c>
      <c r="B19" s="6" t="n">
        <v>25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01"/>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0"/>
    <col customWidth="1" max="5" min="5" width="20"/>
    <col customWidth="1" max="6" min="6" width="30"/>
    <col customWidth="1" max="7" min="7" width="30"/>
    <col customWidth="1" max="8" min="8" width="20"/>
    <col customWidth="1" max="9" min="9" width="20"/>
    <col customWidth="1" max="10" min="10" width="20"/>
    <col customWidth="1" max="11" min="11" width="44"/>
    <col customWidth="1" max="12" min="12" width="37"/>
    <col customWidth="1" max="13" min="13" width="37"/>
  </cols>
  <sheetData>
    <row r="1" spans="1:13">
      <c r="A1" s="1" t="s">
        <v>1020</v>
      </c>
      <c r="C1" s="2" t="s">
        <v>75</v>
      </c>
      <c r="K1" s="2" t="s">
        <v>1</v>
      </c>
    </row>
    <row r="2" spans="1:13">
      <c r="C2" s="2" t="s">
        <v>1021</v>
      </c>
      <c r="D2" s="2" t="s">
        <v>1022</v>
      </c>
      <c r="E2" s="2" t="s">
        <v>1023</v>
      </c>
      <c r="F2" s="2" t="s">
        <v>1024</v>
      </c>
      <c r="G2" s="2" t="s">
        <v>70</v>
      </c>
      <c r="H2" s="2" t="s">
        <v>1025</v>
      </c>
      <c r="I2" s="2" t="s">
        <v>1026</v>
      </c>
      <c r="J2" s="2" t="s">
        <v>1027</v>
      </c>
      <c r="K2" s="2" t="s">
        <v>1021</v>
      </c>
      <c r="L2" s="2" t="s">
        <v>1028</v>
      </c>
      <c r="M2" s="2" t="s">
        <v>1029</v>
      </c>
    </row>
    <row r="3" spans="1:13">
      <c r="A3" s="3" t="s">
        <v>403</v>
      </c>
    </row>
    <row r="4" spans="1:13">
      <c r="A4" s="4" t="s">
        <v>534</v>
      </c>
      <c r="C4" s="7" t="n">
        <v>26.51</v>
      </c>
      <c r="K4" s="7" t="n">
        <v>26.51</v>
      </c>
    </row>
    <row r="5" spans="1:13">
      <c r="A5" s="3" t="s">
        <v>1030</v>
      </c>
    </row>
    <row r="6" spans="1:13">
      <c r="A6" s="4" t="s">
        <v>1031</v>
      </c>
      <c r="K6" s="6" t="n">
        <v>26039</v>
      </c>
      <c r="L6" s="6" t="n">
        <v>19485</v>
      </c>
      <c r="M6" s="6" t="n">
        <v>14406</v>
      </c>
    </row>
    <row r="7" spans="1:13">
      <c r="A7" s="4" t="s">
        <v>1032</v>
      </c>
      <c r="K7" s="5" t="n">
        <v>-507</v>
      </c>
      <c r="L7" s="5" t="n">
        <v>-669</v>
      </c>
      <c r="M7" s="5" t="n">
        <v>-416</v>
      </c>
    </row>
    <row r="8" spans="1:13">
      <c r="A8" s="4" t="s">
        <v>1033</v>
      </c>
      <c r="K8" s="5" t="n">
        <v>588</v>
      </c>
      <c r="L8" s="5" t="n">
        <v>577</v>
      </c>
      <c r="M8" s="5" t="n">
        <v>426</v>
      </c>
    </row>
    <row r="9" spans="1:13">
      <c r="A9" s="4" t="s">
        <v>1034</v>
      </c>
      <c r="K9" s="6" t="n">
        <v>26120</v>
      </c>
      <c r="L9" s="6" t="n">
        <v>19393</v>
      </c>
      <c r="M9" s="6" t="n">
        <v>14416</v>
      </c>
    </row>
    <row r="10" spans="1:13">
      <c r="A10" s="4" t="s">
        <v>1035</v>
      </c>
      <c r="K10" s="7" t="n">
        <v>0.23</v>
      </c>
      <c r="L10" s="7" t="n">
        <v>0.19</v>
      </c>
      <c r="M10" s="7" t="n">
        <v>0.14</v>
      </c>
    </row>
    <row r="11" spans="1:13">
      <c r="A11" s="4" t="s">
        <v>1036</v>
      </c>
      <c r="C11" s="5" t="n">
        <v>125323000</v>
      </c>
      <c r="D11" s="5" t="n">
        <v>113043000</v>
      </c>
      <c r="E11" s="5" t="n">
        <v>106095000</v>
      </c>
      <c r="F11" s="5" t="n">
        <v>105904000</v>
      </c>
      <c r="G11" s="5" t="n">
        <v>105195000</v>
      </c>
      <c r="H11" s="5" t="n">
        <v>104836000</v>
      </c>
      <c r="I11" s="5" t="n">
        <v>104377000</v>
      </c>
      <c r="J11" s="5" t="n">
        <v>103663000</v>
      </c>
      <c r="K11" s="5" t="n">
        <v>112592000</v>
      </c>
      <c r="L11" s="5" t="n">
        <v>104531000</v>
      </c>
      <c r="M11" s="5" t="n">
        <v>102968000</v>
      </c>
    </row>
    <row r="12" spans="1:13">
      <c r="A12" s="3" t="s">
        <v>1037</v>
      </c>
    </row>
    <row r="13" spans="1:13">
      <c r="A13" s="4" t="s">
        <v>1038</v>
      </c>
      <c r="C13" s="5" t="n">
        <v>216227</v>
      </c>
      <c r="K13" s="5" t="n">
        <v>216227</v>
      </c>
    </row>
    <row r="14" spans="1:13">
      <c r="A14" s="3" t="s">
        <v>1039</v>
      </c>
    </row>
    <row r="15" spans="1:13">
      <c r="A15" s="4" t="s">
        <v>1040</v>
      </c>
      <c r="C15" s="6" t="n">
        <v>48000</v>
      </c>
      <c r="K15" s="6" t="n">
        <v>48000</v>
      </c>
    </row>
    <row r="16" spans="1:13">
      <c r="A16" s="4" t="s">
        <v>1041</v>
      </c>
      <c r="K16" s="4" t="s">
        <v>1042</v>
      </c>
    </row>
    <row r="17" spans="1:13">
      <c r="A17" s="4" t="s">
        <v>1043</v>
      </c>
      <c r="C17" s="5" t="n">
        <v>5000000</v>
      </c>
      <c r="K17" s="5" t="n">
        <v>5000000</v>
      </c>
    </row>
    <row r="18" spans="1:13">
      <c r="A18" s="4" t="s">
        <v>1044</v>
      </c>
      <c r="K18" s="4" t="s">
        <v>455</v>
      </c>
    </row>
    <row r="19" spans="1:13">
      <c r="A19" s="4" t="s">
        <v>1045</v>
      </c>
      <c r="C19" s="5" t="n">
        <v>2297162</v>
      </c>
      <c r="K19" s="5" t="n">
        <v>2297162</v>
      </c>
    </row>
    <row r="20" spans="1:13">
      <c r="A20" s="4" t="s">
        <v>1046</v>
      </c>
      <c r="C20" s="5" t="n">
        <v>11451090</v>
      </c>
      <c r="K20" s="5" t="n">
        <v>11451090</v>
      </c>
    </row>
    <row r="21" spans="1:13">
      <c r="A21" s="4" t="s">
        <v>1047</v>
      </c>
      <c r="K21" s="6" t="n">
        <v>4900</v>
      </c>
      <c r="L21" s="6" t="n">
        <v>9100</v>
      </c>
      <c r="M21" s="6" t="n">
        <v>2100</v>
      </c>
    </row>
    <row r="22" spans="1:13">
      <c r="A22" s="4" t="s">
        <v>1048</v>
      </c>
      <c r="C22" s="5" t="n">
        <v>2</v>
      </c>
      <c r="K22" s="5" t="n">
        <v>2</v>
      </c>
    </row>
    <row r="23" spans="1:13">
      <c r="A23" s="4" t="s">
        <v>1049</v>
      </c>
      <c r="K23" s="4" t="s">
        <v>825</v>
      </c>
    </row>
    <row r="24" spans="1:13">
      <c r="A24" s="4" t="s">
        <v>1050</v>
      </c>
      <c r="C24" s="5" t="n">
        <v>1000</v>
      </c>
      <c r="K24" s="5" t="n">
        <v>1000</v>
      </c>
    </row>
    <row r="25" spans="1:13">
      <c r="A25" s="4" t="s">
        <v>1051</v>
      </c>
      <c r="K25" s="4" t="s">
        <v>1052</v>
      </c>
    </row>
    <row r="26" spans="1:13">
      <c r="A26" s="4" t="s">
        <v>1053</v>
      </c>
      <c r="K26" s="4" t="s">
        <v>478</v>
      </c>
    </row>
    <row r="27" spans="1:13">
      <c r="A27" s="4" t="s">
        <v>1054</v>
      </c>
    </row>
    <row r="28" spans="1:13">
      <c r="A28" s="3" t="s">
        <v>1030</v>
      </c>
    </row>
    <row r="29" spans="1:13">
      <c r="A29" s="4" t="s">
        <v>1031</v>
      </c>
      <c r="K29" s="6" t="n">
        <v>11514</v>
      </c>
      <c r="L29" s="6" t="n">
        <v>9373</v>
      </c>
      <c r="M29" s="6" t="n">
        <v>8416</v>
      </c>
    </row>
    <row r="30" spans="1:13">
      <c r="A30" s="3" t="s">
        <v>1055</v>
      </c>
    </row>
    <row r="31" spans="1:13">
      <c r="A31" s="4" t="s">
        <v>1056</v>
      </c>
      <c r="F31" s="5" t="n">
        <v>1280000</v>
      </c>
      <c r="K31" s="5" t="n">
        <v>1280000</v>
      </c>
    </row>
    <row r="32" spans="1:13">
      <c r="A32" s="4" t="s">
        <v>1057</v>
      </c>
      <c r="K32" s="5" t="n">
        <v>607000</v>
      </c>
      <c r="L32" s="5" t="n">
        <v>500000</v>
      </c>
      <c r="M32" s="5" t="n">
        <v>700000</v>
      </c>
    </row>
    <row r="33" spans="1:13">
      <c r="A33" s="4" t="s">
        <v>1058</v>
      </c>
      <c r="K33" s="5" t="n">
        <v>-460000</v>
      </c>
    </row>
    <row r="34" spans="1:13">
      <c r="A34" s="4" t="s">
        <v>1059</v>
      </c>
      <c r="K34" s="5" t="n">
        <v>-105000</v>
      </c>
    </row>
    <row r="35" spans="1:13">
      <c r="A35" s="4" t="s">
        <v>1060</v>
      </c>
      <c r="C35" s="5" t="n">
        <v>1322000</v>
      </c>
      <c r="G35" s="5" t="n">
        <v>1280000</v>
      </c>
      <c r="K35" s="5" t="n">
        <v>1322000</v>
      </c>
      <c r="L35" s="5" t="n">
        <v>1280000</v>
      </c>
    </row>
    <row r="36" spans="1:13">
      <c r="A36" s="4" t="s">
        <v>1061</v>
      </c>
      <c r="F36" s="7" t="n">
        <v>23.45</v>
      </c>
      <c r="K36" s="7" t="n">
        <v>23.45</v>
      </c>
    </row>
    <row r="37" spans="1:13">
      <c r="A37" s="4" t="s">
        <v>1062</v>
      </c>
      <c r="K37" s="9" t="n">
        <v>24.05</v>
      </c>
      <c r="L37" s="7" t="n">
        <v>27.83</v>
      </c>
      <c r="M37" s="7" t="n">
        <v>21.17</v>
      </c>
    </row>
    <row r="38" spans="1:13">
      <c r="A38" s="4" t="s">
        <v>1063</v>
      </c>
      <c r="K38" s="9" t="n">
        <v>22.89</v>
      </c>
    </row>
    <row r="39" spans="1:13">
      <c r="A39" s="4" t="s">
        <v>1064</v>
      </c>
      <c r="K39" s="9" t="n">
        <v>23.63</v>
      </c>
    </row>
    <row r="40" spans="1:13">
      <c r="A40" s="4" t="s">
        <v>1065</v>
      </c>
      <c r="C40" s="7" t="n">
        <v>23.9</v>
      </c>
      <c r="G40" s="7" t="n">
        <v>23.45</v>
      </c>
      <c r="K40" s="9" t="n">
        <v>23.9</v>
      </c>
      <c r="L40" s="7" t="n">
        <v>23.45</v>
      </c>
    </row>
    <row r="41" spans="1:13">
      <c r="A41" s="4" t="s">
        <v>1066</v>
      </c>
      <c r="B41" s="4" t="s">
        <v>38</v>
      </c>
      <c r="C41" s="6" t="n">
        <v>35052000</v>
      </c>
      <c r="K41" s="6" t="n">
        <v>35052000</v>
      </c>
    </row>
    <row r="42" spans="1:13">
      <c r="A42" s="3" t="s">
        <v>1039</v>
      </c>
    </row>
    <row r="43" spans="1:13">
      <c r="A43" s="4" t="s">
        <v>1067</v>
      </c>
      <c r="K43" s="6" t="n">
        <v>12200</v>
      </c>
      <c r="L43" s="6" t="n">
        <v>9000</v>
      </c>
      <c r="M43" s="6" t="n">
        <v>7000</v>
      </c>
    </row>
    <row r="44" spans="1:13">
      <c r="A44" s="4" t="s">
        <v>1068</v>
      </c>
    </row>
    <row r="45" spans="1:13">
      <c r="A45" s="3" t="s">
        <v>1039</v>
      </c>
    </row>
    <row r="46" spans="1:13">
      <c r="A46" s="4" t="s">
        <v>1053</v>
      </c>
      <c r="K46" s="4" t="s">
        <v>1069</v>
      </c>
    </row>
    <row r="47" spans="1:13">
      <c r="A47" s="4" t="s">
        <v>420</v>
      </c>
    </row>
    <row r="48" spans="1:13">
      <c r="A48" s="3" t="s">
        <v>403</v>
      </c>
    </row>
    <row r="49" spans="1:13">
      <c r="A49" s="4" t="s">
        <v>1070</v>
      </c>
      <c r="K49" s="7" t="n">
        <v>19.71</v>
      </c>
    </row>
    <row r="50" spans="1:13">
      <c r="A50" s="3" t="s">
        <v>1037</v>
      </c>
    </row>
    <row r="51" spans="1:13">
      <c r="A51" s="4" t="s">
        <v>1071</v>
      </c>
      <c r="F51" s="5" t="n">
        <v>875000</v>
      </c>
      <c r="K51" s="5" t="n">
        <v>875000</v>
      </c>
    </row>
    <row r="52" spans="1:13">
      <c r="A52" s="4" t="s">
        <v>1072</v>
      </c>
      <c r="K52" s="5" t="n">
        <v>-182000</v>
      </c>
    </row>
    <row r="53" spans="1:13">
      <c r="A53" s="4" t="s">
        <v>1073</v>
      </c>
      <c r="C53" s="5" t="n">
        <v>693000</v>
      </c>
      <c r="G53" s="5" t="n">
        <v>875000</v>
      </c>
      <c r="K53" s="5" t="n">
        <v>693000</v>
      </c>
      <c r="L53" s="5" t="n">
        <v>875000</v>
      </c>
    </row>
    <row r="54" spans="1:13">
      <c r="A54" s="4" t="s">
        <v>1074</v>
      </c>
      <c r="C54" s="7" t="n">
        <v>15.66</v>
      </c>
      <c r="K54" s="7" t="n">
        <v>15.66</v>
      </c>
    </row>
    <row r="55" spans="1:13">
      <c r="A55" s="4" t="s">
        <v>1075</v>
      </c>
      <c r="C55" s="7" t="n">
        <v>15.66</v>
      </c>
      <c r="K55" s="7" t="n">
        <v>15.66</v>
      </c>
    </row>
    <row r="56" spans="1:13">
      <c r="A56" s="4" t="s">
        <v>1076</v>
      </c>
      <c r="K56" s="4" t="s">
        <v>1077</v>
      </c>
    </row>
    <row r="57" spans="1:13">
      <c r="A57" s="4" t="s">
        <v>1078</v>
      </c>
      <c r="K57" s="4" t="s">
        <v>1077</v>
      </c>
    </row>
    <row r="58" spans="1:13">
      <c r="A58" s="4" t="s">
        <v>1079</v>
      </c>
      <c r="B58" s="4" t="s">
        <v>65</v>
      </c>
      <c r="C58" s="6" t="n">
        <v>7522</v>
      </c>
      <c r="K58" s="6" t="n">
        <v>7522</v>
      </c>
    </row>
    <row r="59" spans="1:13">
      <c r="A59" s="4" t="s">
        <v>1080</v>
      </c>
      <c r="C59" s="5" t="n">
        <v>693</v>
      </c>
      <c r="K59" s="6" t="n">
        <v>693</v>
      </c>
    </row>
    <row r="60" spans="1:13">
      <c r="A60" s="3" t="s">
        <v>1055</v>
      </c>
    </row>
    <row r="61" spans="1:13">
      <c r="A61" s="4" t="s">
        <v>1061</v>
      </c>
      <c r="F61" s="7" t="n">
        <v>16.5</v>
      </c>
      <c r="K61" s="7" t="n">
        <v>16.5</v>
      </c>
    </row>
    <row r="62" spans="1:13">
      <c r="A62" s="4" t="s">
        <v>1065</v>
      </c>
      <c r="G62" s="7" t="n">
        <v>16.5</v>
      </c>
      <c r="L62" s="7" t="n">
        <v>16.5</v>
      </c>
    </row>
    <row r="63" spans="1:13">
      <c r="A63" s="3" t="s">
        <v>1039</v>
      </c>
    </row>
    <row r="64" spans="1:13">
      <c r="A64" s="4" t="s">
        <v>1047</v>
      </c>
      <c r="K64" s="6" t="n">
        <v>1600</v>
      </c>
      <c r="L64" s="6" t="n">
        <v>300</v>
      </c>
      <c r="M64" s="5" t="n">
        <v>0</v>
      </c>
    </row>
    <row r="65" spans="1:13">
      <c r="A65" s="4" t="s">
        <v>1081</v>
      </c>
      <c r="B65" s="4" t="s">
        <v>65</v>
      </c>
      <c r="C65" s="6" t="n">
        <v>7522</v>
      </c>
      <c r="K65" s="6" t="n">
        <v>7522</v>
      </c>
    </row>
    <row r="66" spans="1:13">
      <c r="A66" s="4" t="s">
        <v>1082</v>
      </c>
    </row>
    <row r="67" spans="1:13">
      <c r="A67" s="3" t="s">
        <v>1083</v>
      </c>
    </row>
    <row r="68" spans="1:13">
      <c r="A68" s="4" t="s">
        <v>1084</v>
      </c>
      <c r="K68" s="6" t="n">
        <v>15</v>
      </c>
    </row>
    <row r="69" spans="1:13">
      <c r="A69" s="4" t="s">
        <v>1085</v>
      </c>
      <c r="K69" s="6" t="n">
        <v>18</v>
      </c>
    </row>
    <row r="70" spans="1:13">
      <c r="A70" s="4" t="s">
        <v>1086</v>
      </c>
      <c r="C70" s="5" t="n">
        <v>693000</v>
      </c>
      <c r="K70" s="5" t="n">
        <v>693000</v>
      </c>
    </row>
    <row r="71" spans="1:13">
      <c r="A71" s="4" t="s">
        <v>1087</v>
      </c>
      <c r="K71" s="4" t="s">
        <v>1077</v>
      </c>
    </row>
    <row r="72" spans="1:13">
      <c r="A72" s="4" t="s">
        <v>1088</v>
      </c>
      <c r="C72" s="7" t="n">
        <v>15.66</v>
      </c>
      <c r="K72" s="7" t="n">
        <v>15.66</v>
      </c>
    </row>
    <row r="73" spans="1:13">
      <c r="A73" s="4" t="s">
        <v>1089</v>
      </c>
      <c r="C73" s="5" t="n">
        <v>693000</v>
      </c>
      <c r="K73" s="5" t="n">
        <v>693000</v>
      </c>
    </row>
    <row r="74" spans="1:13">
      <c r="A74" s="4" t="s">
        <v>1088</v>
      </c>
      <c r="C74" s="7" t="n">
        <v>15.66</v>
      </c>
      <c r="K74" s="7" t="n">
        <v>15.66</v>
      </c>
    </row>
    <row r="75" spans="1:13">
      <c r="A75" s="4" t="s">
        <v>1090</v>
      </c>
    </row>
    <row r="76" spans="1:13">
      <c r="A76" s="3" t="s">
        <v>1083</v>
      </c>
    </row>
    <row r="77" spans="1:13">
      <c r="A77" s="4" t="s">
        <v>1084</v>
      </c>
      <c r="K77" s="4" t="s">
        <v>56</v>
      </c>
    </row>
    <row r="78" spans="1:13">
      <c r="A78" s="4" t="s">
        <v>1085</v>
      </c>
      <c r="K78" s="4" t="s">
        <v>56</v>
      </c>
    </row>
    <row r="79" spans="1:13">
      <c r="A79" s="4" t="s">
        <v>1091</v>
      </c>
    </row>
    <row r="80" spans="1:13">
      <c r="A80" s="3" t="s">
        <v>403</v>
      </c>
    </row>
    <row r="81" spans="1:13">
      <c r="A81" s="4" t="s">
        <v>1070</v>
      </c>
      <c r="K81" s="7" t="n">
        <v>21.18</v>
      </c>
    </row>
    <row r="82" spans="1:13">
      <c r="A82" s="3" t="s">
        <v>1030</v>
      </c>
    </row>
    <row r="83" spans="1:13">
      <c r="A83" s="4" t="s">
        <v>1031</v>
      </c>
      <c r="K83" s="6" t="n">
        <v>11177</v>
      </c>
      <c r="L83" s="6" t="n">
        <v>8988</v>
      </c>
      <c r="M83" s="6" t="n">
        <v>5844</v>
      </c>
    </row>
    <row r="84" spans="1:13">
      <c r="A84" s="3" t="s">
        <v>1092</v>
      </c>
    </row>
    <row r="85" spans="1:13">
      <c r="A85" s="4" t="s">
        <v>1093</v>
      </c>
      <c r="K85" s="4" t="s">
        <v>1094</v>
      </c>
      <c r="L85" s="4" t="s">
        <v>1095</v>
      </c>
      <c r="M85" s="4" t="s">
        <v>1096</v>
      </c>
    </row>
    <row r="86" spans="1:13">
      <c r="A86" s="4" t="s">
        <v>1097</v>
      </c>
      <c r="K86" s="4" t="s">
        <v>918</v>
      </c>
      <c r="L86" s="4" t="s">
        <v>691</v>
      </c>
      <c r="M86" s="4" t="s">
        <v>1098</v>
      </c>
    </row>
    <row r="87" spans="1:13">
      <c r="A87" s="4" t="s">
        <v>1099</v>
      </c>
      <c r="K87" s="4" t="s">
        <v>561</v>
      </c>
      <c r="L87" s="4" t="s">
        <v>451</v>
      </c>
      <c r="M87" s="4" t="s">
        <v>451</v>
      </c>
    </row>
    <row r="88" spans="1:13">
      <c r="A88" s="4" t="s">
        <v>614</v>
      </c>
      <c r="K88" s="4" t="s">
        <v>1100</v>
      </c>
      <c r="L88" s="4" t="s">
        <v>1101</v>
      </c>
      <c r="M88" s="4" t="s">
        <v>1102</v>
      </c>
    </row>
    <row r="89" spans="1:13">
      <c r="A89" s="3" t="s">
        <v>1037</v>
      </c>
    </row>
    <row r="90" spans="1:13">
      <c r="A90" s="4" t="s">
        <v>1071</v>
      </c>
      <c r="F90" s="5" t="n">
        <v>9114000</v>
      </c>
      <c r="K90" s="5" t="n">
        <v>9114000</v>
      </c>
    </row>
    <row r="91" spans="1:13">
      <c r="A91" s="4" t="s">
        <v>1057</v>
      </c>
      <c r="K91" s="5" t="n">
        <v>1464000</v>
      </c>
    </row>
    <row r="92" spans="1:13">
      <c r="A92" s="4" t="s">
        <v>1072</v>
      </c>
      <c r="K92" s="5" t="n">
        <v>-750000</v>
      </c>
    </row>
    <row r="93" spans="1:13">
      <c r="A93" s="4" t="s">
        <v>1103</v>
      </c>
      <c r="K93" s="5" t="n">
        <v>-625000</v>
      </c>
    </row>
    <row r="94" spans="1:13">
      <c r="A94" s="4" t="s">
        <v>1073</v>
      </c>
      <c r="C94" s="5" t="n">
        <v>9203000</v>
      </c>
      <c r="G94" s="5" t="n">
        <v>9114000</v>
      </c>
      <c r="K94" s="5" t="n">
        <v>9203000</v>
      </c>
      <c r="L94" s="5" t="n">
        <v>9114000</v>
      </c>
    </row>
    <row r="95" spans="1:13">
      <c r="A95" s="4" t="s">
        <v>1104</v>
      </c>
      <c r="C95" s="5" t="n">
        <v>6086000</v>
      </c>
      <c r="K95" s="5" t="n">
        <v>6086000</v>
      </c>
    </row>
    <row r="96" spans="1:13">
      <c r="A96" s="4" t="s">
        <v>1074</v>
      </c>
      <c r="C96" s="7" t="n">
        <v>22.3</v>
      </c>
      <c r="K96" s="7" t="n">
        <v>22.3</v>
      </c>
    </row>
    <row r="97" spans="1:13">
      <c r="A97" s="4" t="s">
        <v>1105</v>
      </c>
      <c r="K97" s="9" t="n">
        <v>24.14</v>
      </c>
    </row>
    <row r="98" spans="1:13">
      <c r="A98" s="4" t="s">
        <v>1075</v>
      </c>
      <c r="C98" s="7" t="n">
        <v>22.89</v>
      </c>
      <c r="G98" s="7" t="n">
        <v>22.73</v>
      </c>
      <c r="K98" s="7" t="n">
        <v>22.89</v>
      </c>
      <c r="L98" s="7" t="n">
        <v>22.73</v>
      </c>
    </row>
    <row r="99" spans="1:13">
      <c r="A99" s="4" t="s">
        <v>1076</v>
      </c>
      <c r="K99" s="4" t="s">
        <v>1106</v>
      </c>
    </row>
    <row r="100" spans="1:13">
      <c r="A100" s="4" t="s">
        <v>1078</v>
      </c>
      <c r="K100" s="4" t="s">
        <v>1107</v>
      </c>
    </row>
    <row r="101" spans="1:13">
      <c r="A101" s="4" t="s">
        <v>1079</v>
      </c>
      <c r="B101" s="4" t="s">
        <v>1108</v>
      </c>
      <c r="C101" s="6" t="n">
        <v>36809</v>
      </c>
      <c r="K101" s="6" t="n">
        <v>36809</v>
      </c>
    </row>
    <row r="102" spans="1:13">
      <c r="A102" s="4" t="s">
        <v>1080</v>
      </c>
      <c r="B102" s="4" t="s">
        <v>1108</v>
      </c>
      <c r="C102" s="6" t="n">
        <v>28127</v>
      </c>
      <c r="K102" s="6" t="n">
        <v>28127</v>
      </c>
    </row>
    <row r="103" spans="1:13">
      <c r="A103" s="3" t="s">
        <v>1083</v>
      </c>
    </row>
    <row r="104" spans="1:13">
      <c r="A104" s="4" t="s">
        <v>1086</v>
      </c>
      <c r="C104" s="5" t="n">
        <v>9203000</v>
      </c>
      <c r="K104" s="5" t="n">
        <v>9203000</v>
      </c>
    </row>
    <row r="105" spans="1:13">
      <c r="A105" s="4" t="s">
        <v>1087</v>
      </c>
      <c r="K105" s="4" t="s">
        <v>1109</v>
      </c>
    </row>
    <row r="106" spans="1:13">
      <c r="A106" s="4" t="s">
        <v>1088</v>
      </c>
      <c r="C106" s="7" t="n">
        <v>22.89</v>
      </c>
      <c r="K106" s="7" t="n">
        <v>22.89</v>
      </c>
    </row>
    <row r="107" spans="1:13">
      <c r="A107" s="4" t="s">
        <v>1089</v>
      </c>
      <c r="C107" s="5" t="n">
        <v>6086000</v>
      </c>
      <c r="K107" s="5" t="n">
        <v>6086000</v>
      </c>
    </row>
    <row r="108" spans="1:13">
      <c r="A108" s="4" t="s">
        <v>1088</v>
      </c>
      <c r="C108" s="7" t="n">
        <v>22.3</v>
      </c>
      <c r="K108" s="7" t="n">
        <v>22.3</v>
      </c>
    </row>
    <row r="109" spans="1:13">
      <c r="A109" s="3" t="s">
        <v>1039</v>
      </c>
    </row>
    <row r="110" spans="1:13">
      <c r="A110" s="4" t="s">
        <v>1110</v>
      </c>
      <c r="K110" s="9" t="n">
        <v>9.32</v>
      </c>
      <c r="L110" s="7" t="n">
        <v>9.800000000000001</v>
      </c>
      <c r="M110" s="7" t="n">
        <v>7.36</v>
      </c>
    </row>
    <row r="111" spans="1:13">
      <c r="A111" s="4" t="s">
        <v>1111</v>
      </c>
      <c r="K111" s="7" t="n">
        <v>25.51</v>
      </c>
    </row>
    <row r="112" spans="1:13">
      <c r="A112" s="4" t="s">
        <v>1112</v>
      </c>
    </row>
    <row r="113" spans="1:13">
      <c r="A113" s="3" t="s">
        <v>1039</v>
      </c>
    </row>
    <row r="114" spans="1:13">
      <c r="A114" s="4" t="s">
        <v>1053</v>
      </c>
      <c r="K114" s="4" t="s">
        <v>885</v>
      </c>
    </row>
    <row r="115" spans="1:13">
      <c r="A115" s="4" t="s">
        <v>1113</v>
      </c>
    </row>
    <row r="116" spans="1:13">
      <c r="A116" s="3" t="s">
        <v>1083</v>
      </c>
    </row>
    <row r="117" spans="1:13">
      <c r="A117" s="4" t="s">
        <v>1084</v>
      </c>
      <c r="K117" s="6" t="n">
        <v>2</v>
      </c>
    </row>
    <row r="118" spans="1:13">
      <c r="A118" s="4" t="s">
        <v>1085</v>
      </c>
      <c r="K118" s="6" t="n">
        <v>20</v>
      </c>
    </row>
    <row r="119" spans="1:13">
      <c r="A119" s="4" t="s">
        <v>1086</v>
      </c>
      <c r="C119" s="5" t="n">
        <v>1078000</v>
      </c>
      <c r="K119" s="5" t="n">
        <v>1078000</v>
      </c>
    </row>
    <row r="120" spans="1:13">
      <c r="A120" s="4" t="s">
        <v>1087</v>
      </c>
      <c r="K120" s="4" t="s">
        <v>1114</v>
      </c>
    </row>
    <row r="121" spans="1:13">
      <c r="A121" s="4" t="s">
        <v>1088</v>
      </c>
      <c r="C121" s="7" t="n">
        <v>17.66</v>
      </c>
      <c r="K121" s="7" t="n">
        <v>17.66</v>
      </c>
    </row>
    <row r="122" spans="1:13">
      <c r="A122" s="4" t="s">
        <v>1089</v>
      </c>
      <c r="C122" s="5" t="n">
        <v>976000</v>
      </c>
      <c r="K122" s="5" t="n">
        <v>976000</v>
      </c>
    </row>
    <row r="123" spans="1:13">
      <c r="A123" s="4" t="s">
        <v>1088</v>
      </c>
      <c r="C123" s="7" t="n">
        <v>17.48</v>
      </c>
      <c r="K123" s="7" t="n">
        <v>17.48</v>
      </c>
    </row>
    <row r="124" spans="1:13">
      <c r="A124" s="4" t="s">
        <v>1115</v>
      </c>
    </row>
    <row r="125" spans="1:13">
      <c r="A125" s="3" t="s">
        <v>1083</v>
      </c>
    </row>
    <row r="126" spans="1:13">
      <c r="A126" s="4" t="s">
        <v>1084</v>
      </c>
      <c r="K126" s="9" t="n">
        <v>20.01</v>
      </c>
    </row>
    <row r="127" spans="1:13">
      <c r="A127" s="4" t="s">
        <v>1085</v>
      </c>
      <c r="K127" s="6" t="n">
        <v>21</v>
      </c>
    </row>
    <row r="128" spans="1:13">
      <c r="A128" s="4" t="s">
        <v>1086</v>
      </c>
      <c r="C128" s="5" t="n">
        <v>2276000</v>
      </c>
      <c r="K128" s="5" t="n">
        <v>2276000</v>
      </c>
    </row>
    <row r="129" spans="1:13">
      <c r="A129" s="4" t="s">
        <v>1087</v>
      </c>
      <c r="K129" s="4" t="s">
        <v>1116</v>
      </c>
    </row>
    <row r="130" spans="1:13">
      <c r="A130" s="4" t="s">
        <v>1088</v>
      </c>
      <c r="C130" s="7" t="n">
        <v>20.64</v>
      </c>
      <c r="K130" s="7" t="n">
        <v>20.64</v>
      </c>
    </row>
    <row r="131" spans="1:13">
      <c r="A131" s="4" t="s">
        <v>1089</v>
      </c>
      <c r="C131" s="5" t="n">
        <v>1835000</v>
      </c>
      <c r="K131" s="5" t="n">
        <v>1835000</v>
      </c>
    </row>
    <row r="132" spans="1:13">
      <c r="A132" s="4" t="s">
        <v>1088</v>
      </c>
      <c r="C132" s="7" t="n">
        <v>20.64</v>
      </c>
      <c r="K132" s="7" t="n">
        <v>20.64</v>
      </c>
    </row>
    <row r="133" spans="1:13">
      <c r="A133" s="4" t="s">
        <v>1117</v>
      </c>
    </row>
    <row r="134" spans="1:13">
      <c r="A134" s="3" t="s">
        <v>1083</v>
      </c>
    </row>
    <row r="135" spans="1:13">
      <c r="A135" s="4" t="s">
        <v>1084</v>
      </c>
      <c r="K135" s="9" t="n">
        <v>21.01</v>
      </c>
    </row>
    <row r="136" spans="1:13">
      <c r="A136" s="4" t="s">
        <v>1085</v>
      </c>
      <c r="K136" s="6" t="n">
        <v>25</v>
      </c>
    </row>
    <row r="137" spans="1:13">
      <c r="A137" s="4" t="s">
        <v>1086</v>
      </c>
      <c r="C137" s="5" t="n">
        <v>3753000</v>
      </c>
      <c r="K137" s="5" t="n">
        <v>3753000</v>
      </c>
    </row>
    <row r="138" spans="1:13">
      <c r="A138" s="4" t="s">
        <v>1087</v>
      </c>
      <c r="K138" s="4" t="s">
        <v>1118</v>
      </c>
    </row>
    <row r="139" spans="1:13">
      <c r="A139" s="4" t="s">
        <v>1088</v>
      </c>
      <c r="C139" s="7" t="n">
        <v>22.85</v>
      </c>
      <c r="K139" s="7" t="n">
        <v>22.85</v>
      </c>
    </row>
    <row r="140" spans="1:13">
      <c r="A140" s="4" t="s">
        <v>1089</v>
      </c>
      <c r="C140" s="5" t="n">
        <v>1945000</v>
      </c>
      <c r="K140" s="5" t="n">
        <v>1945000</v>
      </c>
    </row>
    <row r="141" spans="1:13">
      <c r="A141" s="4" t="s">
        <v>1088</v>
      </c>
      <c r="C141" s="7" t="n">
        <v>22.21</v>
      </c>
      <c r="K141" s="7" t="n">
        <v>22.21</v>
      </c>
    </row>
    <row r="142" spans="1:13">
      <c r="A142" s="4" t="s">
        <v>1119</v>
      </c>
    </row>
    <row r="143" spans="1:13">
      <c r="A143" s="3" t="s">
        <v>1083</v>
      </c>
    </row>
    <row r="144" spans="1:13">
      <c r="A144" s="4" t="s">
        <v>1084</v>
      </c>
      <c r="K144" s="9" t="n">
        <v>25.01</v>
      </c>
    </row>
    <row r="145" spans="1:13">
      <c r="A145" s="4" t="s">
        <v>1085</v>
      </c>
      <c r="K145" s="6" t="n">
        <v>32</v>
      </c>
    </row>
    <row r="146" spans="1:13">
      <c r="A146" s="4" t="s">
        <v>1086</v>
      </c>
      <c r="C146" s="5" t="n">
        <v>2096000</v>
      </c>
      <c r="K146" s="5" t="n">
        <v>2096000</v>
      </c>
    </row>
    <row r="147" spans="1:13">
      <c r="A147" s="4" t="s">
        <v>1087</v>
      </c>
      <c r="K147" s="4" t="s">
        <v>1120</v>
      </c>
    </row>
    <row r="148" spans="1:13">
      <c r="A148" s="4" t="s">
        <v>1088</v>
      </c>
      <c r="C148" s="7" t="n">
        <v>28.1</v>
      </c>
      <c r="K148" s="7" t="n">
        <v>28.1</v>
      </c>
    </row>
    <row r="149" spans="1:13">
      <c r="A149" s="4" t="s">
        <v>1089</v>
      </c>
      <c r="C149" s="5" t="n">
        <v>1330000</v>
      </c>
      <c r="K149" s="5" t="n">
        <v>1330000</v>
      </c>
    </row>
    <row r="150" spans="1:13">
      <c r="A150" s="4" t="s">
        <v>1088</v>
      </c>
      <c r="C150" s="7" t="n">
        <v>28.27</v>
      </c>
      <c r="K150" s="7" t="n">
        <v>28.27</v>
      </c>
    </row>
    <row r="151" spans="1:13">
      <c r="A151" s="4" t="s">
        <v>423</v>
      </c>
    </row>
    <row r="152" spans="1:13">
      <c r="A152" s="3" t="s">
        <v>1030</v>
      </c>
    </row>
    <row r="153" spans="1:13">
      <c r="A153" s="4" t="s">
        <v>1031</v>
      </c>
      <c r="K153" s="6" t="n">
        <v>810</v>
      </c>
      <c r="L153" s="6" t="n">
        <v>683</v>
      </c>
      <c r="M153" s="6" t="n">
        <v>146</v>
      </c>
    </row>
    <row r="154" spans="1:13">
      <c r="A154" s="3" t="s">
        <v>1092</v>
      </c>
    </row>
    <row r="155" spans="1:13">
      <c r="A155" s="4" t="s">
        <v>1093</v>
      </c>
      <c r="K155" s="4" t="s">
        <v>1121</v>
      </c>
      <c r="L155" s="4" t="s">
        <v>1122</v>
      </c>
      <c r="M155" s="4" t="s">
        <v>1123</v>
      </c>
    </row>
    <row r="156" spans="1:13">
      <c r="A156" s="4" t="s">
        <v>1097</v>
      </c>
      <c r="K156" s="4" t="s">
        <v>1124</v>
      </c>
      <c r="L156" s="4" t="s">
        <v>1095</v>
      </c>
      <c r="M156" s="4" t="s">
        <v>1122</v>
      </c>
    </row>
    <row r="157" spans="1:13">
      <c r="A157" s="4" t="s">
        <v>1099</v>
      </c>
      <c r="K157" s="4" t="s">
        <v>1125</v>
      </c>
      <c r="L157" s="4" t="s">
        <v>1125</v>
      </c>
      <c r="M157" s="4" t="s">
        <v>1126</v>
      </c>
    </row>
    <row r="158" spans="1:13">
      <c r="A158" s="4" t="s">
        <v>614</v>
      </c>
      <c r="K158" s="4" t="s">
        <v>1127</v>
      </c>
      <c r="L158" s="4" t="s">
        <v>1128</v>
      </c>
      <c r="M158" s="4" t="s">
        <v>1101</v>
      </c>
    </row>
    <row r="159" spans="1:13">
      <c r="A159" s="3" t="s">
        <v>1039</v>
      </c>
    </row>
    <row r="160" spans="1:13">
      <c r="A160" s="4" t="s">
        <v>1043</v>
      </c>
      <c r="C160" s="5" t="n">
        <v>550000</v>
      </c>
      <c r="K160" s="5" t="n">
        <v>550000</v>
      </c>
    </row>
    <row r="161" spans="1:13">
      <c r="A161" s="4" t="s">
        <v>1045</v>
      </c>
      <c r="C161" s="5" t="n">
        <v>322810</v>
      </c>
      <c r="K161" s="5" t="n">
        <v>322810</v>
      </c>
    </row>
    <row r="162" spans="1:13">
      <c r="A162" s="4" t="s">
        <v>418</v>
      </c>
    </row>
    <row r="163" spans="1:13">
      <c r="A163" s="3" t="s">
        <v>1030</v>
      </c>
    </row>
    <row r="164" spans="1:13">
      <c r="A164" s="4" t="s">
        <v>1031</v>
      </c>
      <c r="K164" s="6" t="n">
        <v>2538</v>
      </c>
      <c r="L164" s="6" t="n">
        <v>441</v>
      </c>
      <c r="M164" s="6" t="n">
        <v>0</v>
      </c>
    </row>
    <row r="165" spans="1:13">
      <c r="A165" s="3" t="s">
        <v>1055</v>
      </c>
    </row>
    <row r="166" spans="1:13">
      <c r="A166" s="4" t="s">
        <v>1056</v>
      </c>
      <c r="F166" s="5" t="n">
        <v>108000</v>
      </c>
      <c r="K166" s="5" t="n">
        <v>108000</v>
      </c>
    </row>
    <row r="167" spans="1:13">
      <c r="A167" s="4" t="s">
        <v>1057</v>
      </c>
      <c r="K167" s="5" t="n">
        <v>129000</v>
      </c>
      <c r="L167" s="5" t="n">
        <v>100000</v>
      </c>
    </row>
    <row r="168" spans="1:13">
      <c r="A168" s="4" t="s">
        <v>1058</v>
      </c>
      <c r="K168" s="5" t="n">
        <v>0</v>
      </c>
    </row>
    <row r="169" spans="1:13">
      <c r="A169" s="4" t="s">
        <v>1059</v>
      </c>
      <c r="K169" s="5" t="n">
        <v>-4000</v>
      </c>
    </row>
    <row r="170" spans="1:13">
      <c r="A170" s="4" t="s">
        <v>1060</v>
      </c>
      <c r="C170" s="5" t="n">
        <v>233000</v>
      </c>
      <c r="G170" s="5" t="n">
        <v>108000</v>
      </c>
      <c r="K170" s="5" t="n">
        <v>233000</v>
      </c>
      <c r="L170" s="5" t="n">
        <v>108000</v>
      </c>
    </row>
    <row r="171" spans="1:13">
      <c r="A171" s="4" t="s">
        <v>1061</v>
      </c>
      <c r="F171" s="7" t="n">
        <v>27.86</v>
      </c>
      <c r="K171" s="7" t="n">
        <v>27.86</v>
      </c>
    </row>
    <row r="172" spans="1:13">
      <c r="A172" s="4" t="s">
        <v>1062</v>
      </c>
      <c r="K172" s="9" t="n">
        <v>24.49</v>
      </c>
      <c r="L172" s="7" t="n">
        <v>27.86</v>
      </c>
    </row>
    <row r="173" spans="1:13">
      <c r="A173" s="4" t="s">
        <v>1063</v>
      </c>
      <c r="K173" s="5" t="n">
        <v>0</v>
      </c>
    </row>
    <row r="174" spans="1:13">
      <c r="A174" s="4" t="s">
        <v>1064</v>
      </c>
      <c r="K174" s="9" t="n">
        <v>27.86</v>
      </c>
    </row>
    <row r="175" spans="1:13">
      <c r="A175" s="4" t="s">
        <v>1065</v>
      </c>
      <c r="C175" s="6" t="n">
        <v>26</v>
      </c>
      <c r="G175" s="7" t="n">
        <v>27.86</v>
      </c>
      <c r="K175" s="5" t="n">
        <v>26</v>
      </c>
      <c r="L175" s="7" t="n">
        <v>27.86</v>
      </c>
    </row>
    <row r="176" spans="1:13">
      <c r="A176" s="4" t="s">
        <v>1066</v>
      </c>
      <c r="B176" s="4" t="s">
        <v>38</v>
      </c>
      <c r="C176" s="6" t="n">
        <v>6176000</v>
      </c>
      <c r="K176" s="6" t="n">
        <v>6176000</v>
      </c>
    </row>
    <row r="177" spans="1:13">
      <c r="A177" s="3" t="s">
        <v>1039</v>
      </c>
    </row>
    <row r="178" spans="1:13">
      <c r="A178" s="4" t="s">
        <v>1053</v>
      </c>
      <c r="K178" s="4" t="s">
        <v>457</v>
      </c>
    </row>
    <row r="179" spans="1:13">
      <c r="A179" s="4" t="s">
        <v>870</v>
      </c>
    </row>
    <row r="180" spans="1:13">
      <c r="A180" s="3" t="s">
        <v>1039</v>
      </c>
    </row>
    <row r="181" spans="1:13">
      <c r="A181" s="4" t="s">
        <v>1053</v>
      </c>
      <c r="K181" s="4" t="s">
        <v>457</v>
      </c>
    </row>
    <row r="182" spans="1:13">
      <c r="A182" s="4" t="s">
        <v>1129</v>
      </c>
    </row>
    <row r="183" spans="1:13">
      <c r="A183" s="3" t="s">
        <v>1039</v>
      </c>
    </row>
    <row r="184" spans="1:13">
      <c r="A184" s="4" t="s">
        <v>1053</v>
      </c>
      <c r="K184" s="4" t="s">
        <v>478</v>
      </c>
    </row>
    <row r="185" spans="1:13">
      <c r="A185" s="4" t="s">
        <v>1130</v>
      </c>
      <c r="K185" s="5" t="n">
        <v>2</v>
      </c>
    </row>
    <row r="186" spans="1:13">
      <c r="A186" s="4" t="s">
        <v>1131</v>
      </c>
    </row>
    <row r="187" spans="1:13">
      <c r="A187" s="3" t="s">
        <v>1037</v>
      </c>
    </row>
    <row r="188" spans="1:13">
      <c r="A188" s="4" t="s">
        <v>1038</v>
      </c>
      <c r="C188" s="5" t="n">
        <v>333333</v>
      </c>
      <c r="K188" s="5" t="n">
        <v>333333</v>
      </c>
    </row>
    <row r="189" spans="1:13">
      <c r="A189" s="4" t="s">
        <v>1132</v>
      </c>
    </row>
    <row r="190" spans="1:13">
      <c r="A190" s="3" t="s">
        <v>1039</v>
      </c>
    </row>
    <row r="191" spans="1:13">
      <c r="A191" s="4" t="s">
        <v>1044</v>
      </c>
      <c r="K191" s="4" t="s">
        <v>455</v>
      </c>
    </row>
    <row r="192" spans="1:13">
      <c r="A192" s="4" t="s">
        <v>1046</v>
      </c>
      <c r="C192" s="5" t="n">
        <v>2547656</v>
      </c>
      <c r="K192" s="5" t="n">
        <v>2547656</v>
      </c>
    </row>
    <row r="193" spans="1:13">
      <c r="A193" s="4" t="s">
        <v>1133</v>
      </c>
    </row>
    <row r="194" spans="1:13">
      <c r="A194" s="3" t="s">
        <v>1037</v>
      </c>
    </row>
    <row r="195" spans="1:13">
      <c r="A195" s="4" t="s">
        <v>1103</v>
      </c>
      <c r="K195" s="5" t="n">
        <v>6405992</v>
      </c>
    </row>
    <row r="196" spans="1:13">
      <c r="A196" s="3" t="s">
        <v>1039</v>
      </c>
    </row>
    <row r="197" spans="1:13">
      <c r="A197" s="4" t="s">
        <v>1045</v>
      </c>
      <c r="C197" s="5" t="n">
        <v>1329648</v>
      </c>
      <c r="K197" s="5" t="n">
        <v>1329648</v>
      </c>
    </row>
    <row r="198" spans="1:13"/>
    <row r="199" spans="1:13">
      <c r="A199" s="4" t="s">
        <v>38</v>
      </c>
      <c r="B199" s="4" t="s">
        <v>1134</v>
      </c>
    </row>
    <row r="200" spans="1:13">
      <c r="A200" s="4" t="s">
        <v>65</v>
      </c>
      <c r="B200" s="4" t="s">
        <v>1135</v>
      </c>
    </row>
    <row r="201" spans="1:13">
      <c r="A201" s="4" t="s">
        <v>1108</v>
      </c>
      <c r="B201" s="4" t="s">
        <v>1136</v>
      </c>
    </row>
  </sheetData>
  <mergeCells count="7">
    <mergeCell ref="A1:B2"/>
    <mergeCell ref="C1:J1"/>
    <mergeCell ref="K1:M1"/>
    <mergeCell ref="A198:L198"/>
    <mergeCell ref="B199:L199"/>
    <mergeCell ref="B200:L200"/>
    <mergeCell ref="B201:L20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100</v>
      </c>
    </row>
    <row r="3" spans="1:4">
      <c r="A3" s="3" t="s">
        <v>1138</v>
      </c>
    </row>
    <row r="4" spans="1:4">
      <c r="A4" s="4" t="s">
        <v>1139</v>
      </c>
      <c r="B4" s="5" t="n">
        <v>18</v>
      </c>
    </row>
    <row r="5" spans="1:4">
      <c r="A5" s="4" t="s">
        <v>1140</v>
      </c>
      <c r="B5" s="4" t="s">
        <v>834</v>
      </c>
    </row>
    <row r="6" spans="1:4">
      <c r="A6" s="4" t="s">
        <v>1141</v>
      </c>
      <c r="B6" s="4" t="s">
        <v>1142</v>
      </c>
    </row>
    <row r="7" spans="1:4">
      <c r="A7" s="4" t="s">
        <v>1143</v>
      </c>
      <c r="B7" s="4" t="s">
        <v>1144</v>
      </c>
    </row>
    <row r="8" spans="1:4">
      <c r="A8" s="4" t="s">
        <v>1145</v>
      </c>
      <c r="B8" s="4" t="s">
        <v>691</v>
      </c>
    </row>
    <row r="9" spans="1:4">
      <c r="A9" s="4" t="s">
        <v>1146</v>
      </c>
      <c r="B9" s="10" t="n">
        <v>6.2</v>
      </c>
      <c r="C9" s="10" t="n">
        <v>5.5</v>
      </c>
      <c r="D9" s="10" t="n">
        <v>4.9</v>
      </c>
    </row>
    <row r="10" spans="1:4">
      <c r="A10" s="4" t="s">
        <v>1147</v>
      </c>
      <c r="B10" s="4" t="s">
        <v>8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100</v>
      </c>
    </row>
    <row r="3" spans="1:4">
      <c r="A3" s="3" t="s">
        <v>250</v>
      </c>
    </row>
    <row r="4" spans="1:4">
      <c r="A4" s="4" t="s">
        <v>1149</v>
      </c>
      <c r="B4" s="6" t="n">
        <v>11100</v>
      </c>
      <c r="C4" s="6" t="n">
        <v>8900</v>
      </c>
      <c r="D4" s="6" t="n">
        <v>10500</v>
      </c>
    </row>
    <row r="5" spans="1:4">
      <c r="A5" s="3" t="s">
        <v>1150</v>
      </c>
    </row>
    <row r="6" spans="1:4">
      <c r="A6" s="5" t="n">
        <v>2019</v>
      </c>
      <c r="B6" s="5" t="n">
        <v>9606</v>
      </c>
    </row>
    <row r="7" spans="1:4">
      <c r="A7" s="5" t="n">
        <v>2020</v>
      </c>
      <c r="B7" s="5" t="n">
        <v>7498</v>
      </c>
    </row>
    <row r="8" spans="1:4">
      <c r="A8" s="5" t="n">
        <v>2021</v>
      </c>
      <c r="B8" s="5" t="n">
        <v>6019</v>
      </c>
    </row>
    <row r="9" spans="1:4">
      <c r="A9" s="5" t="n">
        <v>2022</v>
      </c>
      <c r="B9" s="5" t="n">
        <v>4433</v>
      </c>
    </row>
    <row r="10" spans="1:4">
      <c r="A10" s="5" t="n">
        <v>2023</v>
      </c>
      <c r="B10" s="5" t="n">
        <v>2678</v>
      </c>
    </row>
    <row r="11" spans="1:4">
      <c r="A11" s="4" t="s">
        <v>1151</v>
      </c>
      <c r="B11" s="5" t="n">
        <v>10998</v>
      </c>
    </row>
    <row r="12" spans="1:4">
      <c r="A12" s="4" t="s">
        <v>170</v>
      </c>
      <c r="B12" s="6" t="n">
        <v>412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13</v>
      </c>
    </row>
    <row r="2" spans="1:2">
      <c r="A2" s="3" t="s">
        <v>1153</v>
      </c>
    </row>
    <row r="3" spans="1:2">
      <c r="A3" s="4" t="s">
        <v>1154</v>
      </c>
      <c r="B3" s="10" t="n">
        <v>1.3</v>
      </c>
    </row>
    <row r="4" spans="1:2">
      <c r="A4" s="4" t="s">
        <v>1155</v>
      </c>
      <c r="B4" s="13" t="n">
        <v>1.3</v>
      </c>
    </row>
    <row r="5" spans="1:2">
      <c r="A5" s="4" t="s">
        <v>1155</v>
      </c>
      <c r="B5" s="13" t="n">
        <v>1.9</v>
      </c>
    </row>
    <row r="6" spans="1:2">
      <c r="A6" s="4" t="s">
        <v>1156</v>
      </c>
    </row>
    <row r="7" spans="1:2">
      <c r="A7" s="3" t="s">
        <v>1153</v>
      </c>
    </row>
    <row r="8" spans="1:2">
      <c r="A8" s="4" t="s">
        <v>1157</v>
      </c>
      <c r="B8" s="6"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8</v>
      </c>
      <c r="B1" s="2" t="s">
        <v>576</v>
      </c>
      <c r="C1" s="2" t="s">
        <v>1159</v>
      </c>
      <c r="D1" s="2" t="s">
        <v>1160</v>
      </c>
      <c r="E1" s="2" t="s">
        <v>1161</v>
      </c>
      <c r="F1" s="2" t="s">
        <v>578</v>
      </c>
      <c r="G1" s="2" t="s">
        <v>1162</v>
      </c>
      <c r="H1" s="2" t="s">
        <v>1163</v>
      </c>
      <c r="I1" s="2" t="s">
        <v>580</v>
      </c>
      <c r="J1" s="2" t="s">
        <v>2</v>
      </c>
      <c r="K1" s="2" t="s">
        <v>30</v>
      </c>
      <c r="L1" s="2" t="s">
        <v>100</v>
      </c>
      <c r="M1" s="2" t="s">
        <v>1164</v>
      </c>
      <c r="N1" s="2" t="s">
        <v>77</v>
      </c>
    </row>
    <row r="2" spans="1:14">
      <c r="A2" s="3" t="s">
        <v>1165</v>
      </c>
    </row>
    <row r="3" spans="1:14">
      <c r="A3" s="4" t="s">
        <v>1166</v>
      </c>
      <c r="J3" s="6" t="n">
        <v>1900000</v>
      </c>
    </row>
    <row r="4" spans="1:14">
      <c r="A4" s="5" t="n">
        <v>2019</v>
      </c>
      <c r="J4" s="5" t="n">
        <v>9606000</v>
      </c>
    </row>
    <row r="5" spans="1:14">
      <c r="A5" s="4" t="s">
        <v>33</v>
      </c>
      <c r="K5" s="6" t="n">
        <v>150000000</v>
      </c>
    </row>
    <row r="6" spans="1:14">
      <c r="A6" s="4" t="s">
        <v>581</v>
      </c>
      <c r="L6" s="6" t="n">
        <v>1800000</v>
      </c>
    </row>
    <row r="7" spans="1:14">
      <c r="A7" s="4" t="s">
        <v>1167</v>
      </c>
      <c r="G7" s="6" t="n">
        <v>10000000</v>
      </c>
      <c r="H7" s="6" t="n">
        <v>5000000</v>
      </c>
      <c r="J7" s="5" t="n">
        <v>6700000</v>
      </c>
    </row>
    <row r="8" spans="1:14">
      <c r="A8" s="4" t="s">
        <v>130</v>
      </c>
      <c r="J8" s="5" t="n">
        <v>-42044000</v>
      </c>
      <c r="K8" s="5" t="n">
        <v>0</v>
      </c>
      <c r="L8" s="5" t="n">
        <v>0</v>
      </c>
    </row>
    <row r="9" spans="1:14">
      <c r="A9" s="5" t="n">
        <v>2020</v>
      </c>
      <c r="J9" s="5" t="n">
        <v>7498000</v>
      </c>
    </row>
    <row r="10" spans="1:14">
      <c r="A10" s="5" t="n">
        <v>2021</v>
      </c>
      <c r="J10" s="5" t="n">
        <v>6019000</v>
      </c>
    </row>
    <row r="11" spans="1:14">
      <c r="A11" s="5" t="n">
        <v>2022</v>
      </c>
      <c r="J11" s="5" t="n">
        <v>4433000</v>
      </c>
    </row>
    <row r="12" spans="1:14">
      <c r="A12" s="5" t="n">
        <v>2023</v>
      </c>
      <c r="J12" s="5" t="n">
        <v>2678000</v>
      </c>
    </row>
    <row r="13" spans="1:14">
      <c r="A13" s="4" t="s">
        <v>1151</v>
      </c>
      <c r="J13" s="5" t="n">
        <v>10998000</v>
      </c>
    </row>
    <row r="14" spans="1:14">
      <c r="A14" s="4" t="s">
        <v>1168</v>
      </c>
      <c r="J14" s="5" t="n">
        <v>41232000</v>
      </c>
    </row>
    <row r="15" spans="1:14">
      <c r="A15" s="4" t="s">
        <v>585</v>
      </c>
      <c r="J15" s="5" t="n">
        <v>101900000</v>
      </c>
    </row>
    <row r="16" spans="1:14">
      <c r="A16" s="4" t="s">
        <v>1169</v>
      </c>
    </row>
    <row r="17" spans="1:14">
      <c r="A17" s="3" t="s">
        <v>1165</v>
      </c>
    </row>
    <row r="18" spans="1:14">
      <c r="A18" s="4" t="s">
        <v>1170</v>
      </c>
      <c r="J18" s="5" t="n">
        <v>74500000</v>
      </c>
    </row>
    <row r="19" spans="1:14">
      <c r="A19" s="4" t="s">
        <v>595</v>
      </c>
    </row>
    <row r="20" spans="1:14">
      <c r="A20" s="3" t="s">
        <v>1165</v>
      </c>
    </row>
    <row r="21" spans="1:14">
      <c r="A21" s="4" t="s">
        <v>1171</v>
      </c>
      <c r="K21" s="6" t="n">
        <v>0</v>
      </c>
    </row>
    <row r="22" spans="1:14">
      <c r="A22" s="4" t="s">
        <v>1172</v>
      </c>
      <c r="J22" s="5" t="n">
        <v>25000000</v>
      </c>
    </row>
    <row r="23" spans="1:14">
      <c r="A23" s="4" t="s">
        <v>1173</v>
      </c>
      <c r="J23" s="5" t="n">
        <v>12300000</v>
      </c>
    </row>
    <row r="24" spans="1:14">
      <c r="A24" s="4" t="s">
        <v>1174</v>
      </c>
      <c r="J24" s="5" t="n">
        <v>5200000</v>
      </c>
    </row>
    <row r="25" spans="1:14">
      <c r="A25" s="4" t="s">
        <v>1175</v>
      </c>
      <c r="H25" s="6" t="n">
        <v>19400000</v>
      </c>
    </row>
    <row r="26" spans="1:14">
      <c r="A26" s="4" t="s">
        <v>130</v>
      </c>
      <c r="F26" s="6" t="n">
        <v>25000000</v>
      </c>
    </row>
    <row r="27" spans="1:14">
      <c r="A27" s="4" t="s">
        <v>1176</v>
      </c>
    </row>
    <row r="28" spans="1:14">
      <c r="A28" s="3" t="s">
        <v>1165</v>
      </c>
    </row>
    <row r="29" spans="1:14">
      <c r="A29" s="4" t="s">
        <v>1170</v>
      </c>
      <c r="J29" s="5" t="n">
        <v>240000000</v>
      </c>
    </row>
    <row r="30" spans="1:14">
      <c r="A30" s="4" t="s">
        <v>1177</v>
      </c>
    </row>
    <row r="31" spans="1:14">
      <c r="A31" s="3" t="s">
        <v>1165</v>
      </c>
    </row>
    <row r="32" spans="1:14">
      <c r="A32" s="4" t="s">
        <v>1170</v>
      </c>
      <c r="N32" s="6" t="n">
        <v>9400000</v>
      </c>
    </row>
    <row r="33" spans="1:14">
      <c r="A33" s="4" t="s">
        <v>1178</v>
      </c>
    </row>
    <row r="34" spans="1:14">
      <c r="A34" s="3" t="s">
        <v>1165</v>
      </c>
    </row>
    <row r="35" spans="1:14">
      <c r="A35" s="4" t="s">
        <v>1179</v>
      </c>
      <c r="M35" s="4" t="s">
        <v>834</v>
      </c>
    </row>
    <row r="36" spans="1:14">
      <c r="A36" s="4" t="s">
        <v>1180</v>
      </c>
    </row>
    <row r="37" spans="1:14">
      <c r="A37" s="3" t="s">
        <v>1165</v>
      </c>
    </row>
    <row r="38" spans="1:14">
      <c r="A38" s="4" t="s">
        <v>1170</v>
      </c>
      <c r="J38" s="5" t="n">
        <v>82700000</v>
      </c>
    </row>
    <row r="39" spans="1:14">
      <c r="A39" s="4" t="s">
        <v>1181</v>
      </c>
      <c r="E39" s="6" t="n">
        <v>89750000</v>
      </c>
    </row>
    <row r="40" spans="1:14">
      <c r="A40" s="4" t="s">
        <v>1182</v>
      </c>
    </row>
    <row r="41" spans="1:14">
      <c r="A41" s="3" t="s">
        <v>1165</v>
      </c>
    </row>
    <row r="42" spans="1:14">
      <c r="A42" s="4" t="s">
        <v>1183</v>
      </c>
      <c r="J42" s="5" t="n">
        <v>17500000</v>
      </c>
    </row>
    <row r="43" spans="1:14">
      <c r="A43" s="4" t="s">
        <v>1184</v>
      </c>
    </row>
    <row r="44" spans="1:14">
      <c r="A44" s="3" t="s">
        <v>1165</v>
      </c>
    </row>
    <row r="45" spans="1:14">
      <c r="A45" s="4" t="s">
        <v>1170</v>
      </c>
      <c r="J45" s="5" t="n">
        <v>51900000</v>
      </c>
    </row>
    <row r="46" spans="1:14">
      <c r="A46" s="4" t="s">
        <v>1185</v>
      </c>
    </row>
    <row r="47" spans="1:14">
      <c r="A47" s="3" t="s">
        <v>1165</v>
      </c>
    </row>
    <row r="48" spans="1:14">
      <c r="A48" s="4" t="s">
        <v>1170</v>
      </c>
      <c r="J48" s="5" t="n">
        <v>22600000</v>
      </c>
    </row>
    <row r="49" spans="1:14">
      <c r="A49" s="4" t="s">
        <v>1186</v>
      </c>
    </row>
    <row r="50" spans="1:14">
      <c r="A50" s="3" t="s">
        <v>1165</v>
      </c>
    </row>
    <row r="51" spans="1:14">
      <c r="A51" s="4" t="s">
        <v>1187</v>
      </c>
      <c r="C51" s="6" t="n">
        <v>30000000</v>
      </c>
    </row>
    <row r="52" spans="1:14">
      <c r="A52" s="4" t="s">
        <v>599</v>
      </c>
    </row>
    <row r="53" spans="1:14">
      <c r="A53" s="3" t="s">
        <v>1165</v>
      </c>
    </row>
    <row r="54" spans="1:14">
      <c r="A54" s="4" t="s">
        <v>600</v>
      </c>
      <c r="B54" s="6" t="n">
        <v>30750000</v>
      </c>
    </row>
    <row r="55" spans="1:14">
      <c r="A55" s="4" t="s">
        <v>601</v>
      </c>
      <c r="B55" s="5" t="n">
        <v>25000000</v>
      </c>
    </row>
    <row r="56" spans="1:14">
      <c r="A56" s="4" t="s">
        <v>602</v>
      </c>
      <c r="B56" s="6" t="n">
        <v>5750000</v>
      </c>
    </row>
    <row r="57" spans="1:14">
      <c r="A57" s="4" t="s">
        <v>603</v>
      </c>
    </row>
    <row r="58" spans="1:14">
      <c r="A58" s="3" t="s">
        <v>1165</v>
      </c>
    </row>
    <row r="59" spans="1:14">
      <c r="A59" s="4" t="s">
        <v>585</v>
      </c>
      <c r="I59" s="6" t="n">
        <v>10000000</v>
      </c>
      <c r="L59" s="6" t="n">
        <v>60000000</v>
      </c>
    </row>
    <row r="60" spans="1:14">
      <c r="A60" s="4" t="s">
        <v>1188</v>
      </c>
    </row>
    <row r="61" spans="1:14">
      <c r="A61" s="3" t="s">
        <v>1165</v>
      </c>
    </row>
    <row r="62" spans="1:14">
      <c r="A62" s="4" t="s">
        <v>585</v>
      </c>
      <c r="J62" s="5" t="n">
        <v>5000000</v>
      </c>
    </row>
    <row r="63" spans="1:14">
      <c r="A63" s="4" t="s">
        <v>1189</v>
      </c>
      <c r="J63" s="5" t="n">
        <v>15000000</v>
      </c>
    </row>
    <row r="64" spans="1:14">
      <c r="A64" s="4" t="s">
        <v>1190</v>
      </c>
    </row>
    <row r="65" spans="1:14">
      <c r="A65" s="3" t="s">
        <v>1165</v>
      </c>
    </row>
    <row r="66" spans="1:14">
      <c r="A66" s="4" t="s">
        <v>600</v>
      </c>
      <c r="D66" s="6" t="n">
        <v>1900000</v>
      </c>
      <c r="J66" s="6" t="n">
        <v>5000000</v>
      </c>
    </row>
    <row r="67" spans="1:14">
      <c r="A67" s="4" t="s">
        <v>1191</v>
      </c>
    </row>
    <row r="68" spans="1:14">
      <c r="A68" s="3" t="s">
        <v>1165</v>
      </c>
    </row>
    <row r="69" spans="1:14">
      <c r="A69" s="4" t="s">
        <v>1187</v>
      </c>
      <c r="C69" s="6" t="n">
        <v>5000000</v>
      </c>
    </row>
    <row r="70" spans="1:14">
      <c r="A70" s="4" t="s">
        <v>1192</v>
      </c>
    </row>
    <row r="71" spans="1:14">
      <c r="A71" s="3" t="s">
        <v>1165</v>
      </c>
    </row>
    <row r="72" spans="1:14">
      <c r="A72" s="4" t="s">
        <v>1181</v>
      </c>
      <c r="E72" s="5" t="n">
        <v>7900000</v>
      </c>
    </row>
    <row r="73" spans="1:14">
      <c r="A73" s="4" t="s">
        <v>1193</v>
      </c>
    </row>
    <row r="74" spans="1:14">
      <c r="A74" s="3" t="s">
        <v>1165</v>
      </c>
    </row>
    <row r="75" spans="1:14">
      <c r="A75" s="4" t="s">
        <v>1181</v>
      </c>
      <c r="E75" s="5" t="n">
        <v>5100000</v>
      </c>
    </row>
    <row r="76" spans="1:14">
      <c r="A76" s="4" t="s">
        <v>1194</v>
      </c>
    </row>
    <row r="77" spans="1:14">
      <c r="A77" s="3" t="s">
        <v>1165</v>
      </c>
    </row>
    <row r="78" spans="1:14">
      <c r="A78" s="4" t="s">
        <v>1181</v>
      </c>
      <c r="E78" s="5" t="n">
        <v>76750000</v>
      </c>
    </row>
    <row r="79" spans="1:14">
      <c r="A79" s="4" t="s">
        <v>1195</v>
      </c>
      <c r="E79" s="5" t="n">
        <v>45000000</v>
      </c>
    </row>
    <row r="80" spans="1:14">
      <c r="A80" s="4" t="s">
        <v>1196</v>
      </c>
      <c r="E80" s="6" t="n">
        <v>13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197</v>
      </c>
      <c r="B1" s="2" t="s">
        <v>2</v>
      </c>
      <c r="C1" s="2" t="s">
        <v>30</v>
      </c>
      <c r="D1" s="2" t="s">
        <v>100</v>
      </c>
    </row>
    <row r="2" spans="1:4">
      <c r="A2" s="3" t="s">
        <v>1198</v>
      </c>
    </row>
    <row r="3" spans="1:4">
      <c r="A3" s="4" t="s">
        <v>117</v>
      </c>
      <c r="B3" s="6" t="n">
        <v>191351</v>
      </c>
      <c r="C3" s="6" t="n">
        <v>167740</v>
      </c>
      <c r="D3" s="6" t="n">
        <v>262300</v>
      </c>
    </row>
    <row r="4" spans="1:4">
      <c r="A4" s="4" t="s">
        <v>613</v>
      </c>
      <c r="B4" s="6" t="n">
        <v>191351</v>
      </c>
      <c r="C4" s="5" t="n">
        <v>167740</v>
      </c>
    </row>
    <row r="5" spans="1:4">
      <c r="A5" s="4" t="s">
        <v>33</v>
      </c>
      <c r="C5"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4"/>
    <col customWidth="1" max="7" min="7" width="36"/>
    <col customWidth="1" max="8" min="8" width="4"/>
    <col customWidth="1" max="9" min="9" width="27"/>
    <col customWidth="1" max="10" min="10" width="4"/>
    <col customWidth="1" max="11" min="11" width="48"/>
    <col customWidth="1" max="12" min="12" width="21"/>
    <col customWidth="1" max="13" min="13" width="42"/>
    <col customWidth="1" max="14" min="14" width="56"/>
    <col customWidth="1" max="15" min="15" width="80"/>
  </cols>
  <sheetData>
    <row r="1" spans="1:15">
      <c r="A1" s="1" t="s">
        <v>169</v>
      </c>
      <c r="C1" s="2" t="s">
        <v>170</v>
      </c>
      <c r="E1" s="2" t="s">
        <v>171</v>
      </c>
      <c r="G1" s="2" t="s">
        <v>172</v>
      </c>
      <c r="I1" s="2" t="s">
        <v>173</v>
      </c>
      <c r="K1" s="2" t="s">
        <v>174</v>
      </c>
      <c r="L1" s="2" t="s">
        <v>175</v>
      </c>
      <c r="M1" s="2" t="s">
        <v>176</v>
      </c>
      <c r="N1" s="2" t="s">
        <v>177</v>
      </c>
      <c r="O1" s="2" t="s">
        <v>178</v>
      </c>
    </row>
    <row r="2" spans="1:15">
      <c r="A2" s="4" t="s">
        <v>179</v>
      </c>
      <c r="B2" s="4" t="s">
        <v>38</v>
      </c>
      <c r="E2" s="5" t="n">
        <v>102672678</v>
      </c>
    </row>
    <row r="3" spans="1:15">
      <c r="A3" s="4" t="s">
        <v>180</v>
      </c>
      <c r="C3" s="6" t="n">
        <v>1055026</v>
      </c>
      <c r="D3" s="4" t="s">
        <v>38</v>
      </c>
      <c r="E3" s="6" t="n">
        <v>3790</v>
      </c>
      <c r="F3" s="4" t="s">
        <v>38</v>
      </c>
      <c r="G3" s="6" t="n">
        <v>1835586</v>
      </c>
      <c r="H3" s="4" t="s">
        <v>38</v>
      </c>
      <c r="I3" s="6" t="n">
        <v>-773866</v>
      </c>
      <c r="J3" s="4" t="s">
        <v>38</v>
      </c>
      <c r="O3" s="6" t="n">
        <v>-10484</v>
      </c>
    </row>
    <row r="4" spans="1:15">
      <c r="A4" s="4" t="s">
        <v>91</v>
      </c>
      <c r="C4" s="5" t="n">
        <v>-432373</v>
      </c>
      <c r="I4" s="5" t="n">
        <v>-432373</v>
      </c>
    </row>
    <row r="5" spans="1:15">
      <c r="A5" s="4" t="s">
        <v>108</v>
      </c>
      <c r="C5" s="5" t="n">
        <v>-8977</v>
      </c>
      <c r="O5" s="5" t="n">
        <v>-8977</v>
      </c>
    </row>
    <row r="6" spans="1:15">
      <c r="A6" s="4" t="s">
        <v>181</v>
      </c>
      <c r="E6" s="5" t="n">
        <v>440355</v>
      </c>
    </row>
    <row r="7" spans="1:15">
      <c r="A7" s="4" t="s">
        <v>182</v>
      </c>
      <c r="C7" s="5" t="n">
        <v>8470</v>
      </c>
      <c r="E7" s="6" t="n">
        <v>15</v>
      </c>
      <c r="G7" s="5" t="n">
        <v>8455</v>
      </c>
    </row>
    <row r="8" spans="1:15">
      <c r="A8" s="4" t="s">
        <v>183</v>
      </c>
      <c r="E8" s="5" t="n">
        <v>287962</v>
      </c>
    </row>
    <row r="9" spans="1:15">
      <c r="A9" s="4" t="s">
        <v>184</v>
      </c>
      <c r="E9" s="6" t="n">
        <v>10</v>
      </c>
      <c r="G9" s="5" t="n">
        <v>-10</v>
      </c>
    </row>
    <row r="10" spans="1:15">
      <c r="A10" s="4" t="s">
        <v>185</v>
      </c>
      <c r="C10" s="5" t="n">
        <v>14406</v>
      </c>
      <c r="G10" s="5" t="n">
        <v>14406</v>
      </c>
    </row>
    <row r="11" spans="1:15">
      <c r="A11" s="4" t="s">
        <v>186</v>
      </c>
      <c r="E11" s="5" t="n">
        <v>103400995</v>
      </c>
    </row>
    <row r="12" spans="1:15">
      <c r="A12" s="4" t="s">
        <v>187</v>
      </c>
      <c r="C12" s="5" t="n">
        <v>686864</v>
      </c>
      <c r="E12" s="6" t="n">
        <v>3815</v>
      </c>
      <c r="G12" s="5" t="n">
        <v>1908749</v>
      </c>
      <c r="I12" s="5" t="n">
        <v>-1206239</v>
      </c>
      <c r="K12" s="6" t="n">
        <v>-19461</v>
      </c>
    </row>
    <row r="13" spans="1:15">
      <c r="A13" s="4" t="s">
        <v>188</v>
      </c>
      <c r="C13" s="5" t="n">
        <v>50312</v>
      </c>
      <c r="G13" s="5" t="n">
        <v>50312</v>
      </c>
    </row>
    <row r="14" spans="1:15">
      <c r="A14" s="4" t="s">
        <v>91</v>
      </c>
      <c r="C14" s="5" t="n">
        <v>-202598</v>
      </c>
      <c r="I14" s="5" t="n">
        <v>-202598</v>
      </c>
    </row>
    <row r="15" spans="1:15">
      <c r="A15" s="4" t="s">
        <v>108</v>
      </c>
      <c r="C15" s="5" t="n">
        <v>41751</v>
      </c>
      <c r="O15" s="5" t="n">
        <v>41751</v>
      </c>
    </row>
    <row r="16" spans="1:15">
      <c r="A16" s="4" t="s">
        <v>181</v>
      </c>
      <c r="E16" s="5" t="n">
        <v>1352549</v>
      </c>
      <c r="M16" s="5" t="n">
        <v>661753</v>
      </c>
    </row>
    <row r="17" spans="1:15">
      <c r="A17" s="4" t="s">
        <v>182</v>
      </c>
      <c r="C17" s="5" t="n">
        <v>27551</v>
      </c>
      <c r="E17" s="6" t="n">
        <v>45</v>
      </c>
      <c r="G17" s="5" t="n">
        <v>27506</v>
      </c>
      <c r="L17" s="6" t="n">
        <v>15643</v>
      </c>
      <c r="M17" s="6" t="n">
        <v>23</v>
      </c>
      <c r="N17" s="6" t="n">
        <v>15620</v>
      </c>
    </row>
    <row r="18" spans="1:15">
      <c r="A18" s="4" t="s">
        <v>183</v>
      </c>
      <c r="E18" s="5" t="n">
        <v>392127</v>
      </c>
    </row>
    <row r="19" spans="1:15">
      <c r="A19" s="4" t="s">
        <v>184</v>
      </c>
      <c r="E19" s="6" t="n">
        <v>13</v>
      </c>
      <c r="G19" s="5" t="n">
        <v>-13</v>
      </c>
    </row>
    <row r="20" spans="1:15">
      <c r="A20" s="4" t="s">
        <v>185</v>
      </c>
      <c r="C20" s="5" t="n">
        <v>19485</v>
      </c>
      <c r="G20" s="5" t="n">
        <v>19485</v>
      </c>
    </row>
    <row r="21" spans="1:15">
      <c r="A21" s="4" t="s">
        <v>189</v>
      </c>
      <c r="E21" s="5" t="n">
        <v>105807424</v>
      </c>
    </row>
    <row r="22" spans="1:15">
      <c r="A22" s="4" t="s">
        <v>190</v>
      </c>
      <c r="C22" s="5" t="n">
        <v>588696</v>
      </c>
      <c r="E22" s="6" t="n">
        <v>3896</v>
      </c>
      <c r="G22" s="5" t="n">
        <v>1971347</v>
      </c>
      <c r="I22" s="5" t="n">
        <v>-1408837</v>
      </c>
      <c r="K22" s="5" t="n">
        <v>22290</v>
      </c>
    </row>
    <row r="23" spans="1:15">
      <c r="A23" s="4" t="s">
        <v>91</v>
      </c>
      <c r="C23" s="5" t="n">
        <v>-169505</v>
      </c>
      <c r="I23" s="5" t="n">
        <v>-169505</v>
      </c>
    </row>
    <row r="24" spans="1:15">
      <c r="A24" s="4" t="s">
        <v>108</v>
      </c>
      <c r="C24" s="5" t="n">
        <v>-30373</v>
      </c>
      <c r="O24" s="6" t="n">
        <v>-30373</v>
      </c>
    </row>
    <row r="25" spans="1:15">
      <c r="A25" s="4" t="s">
        <v>181</v>
      </c>
      <c r="E25" s="5" t="n">
        <v>1043685</v>
      </c>
    </row>
    <row r="26" spans="1:15">
      <c r="A26" s="4" t="s">
        <v>182</v>
      </c>
      <c r="C26" s="5" t="n">
        <v>21618</v>
      </c>
      <c r="E26" s="6" t="n">
        <v>36</v>
      </c>
      <c r="G26" s="5" t="n">
        <v>21582</v>
      </c>
    </row>
    <row r="27" spans="1:15">
      <c r="A27" s="4" t="s">
        <v>191</v>
      </c>
      <c r="E27" s="5" t="n">
        <v>18248932</v>
      </c>
    </row>
    <row r="28" spans="1:15">
      <c r="A28" s="4" t="s">
        <v>192</v>
      </c>
      <c r="C28" s="5" t="n">
        <v>423028</v>
      </c>
      <c r="E28" s="6" t="n">
        <v>641</v>
      </c>
      <c r="G28" s="5" t="n">
        <v>422387</v>
      </c>
    </row>
    <row r="29" spans="1:15">
      <c r="A29" s="4" t="s">
        <v>183</v>
      </c>
      <c r="E29" s="5" t="n">
        <v>455710</v>
      </c>
    </row>
    <row r="30" spans="1:15">
      <c r="A30" s="4" t="s">
        <v>184</v>
      </c>
      <c r="E30" s="6" t="n">
        <v>16</v>
      </c>
      <c r="G30" s="5" t="n">
        <v>-16</v>
      </c>
    </row>
    <row r="31" spans="1:15">
      <c r="A31" s="4" t="s">
        <v>185</v>
      </c>
      <c r="C31" s="5" t="n">
        <v>26039</v>
      </c>
      <c r="G31" s="5" t="n">
        <v>26039</v>
      </c>
    </row>
    <row r="32" spans="1:15">
      <c r="A32" s="4" t="s">
        <v>193</v>
      </c>
      <c r="E32" s="5" t="n">
        <v>125555751</v>
      </c>
    </row>
    <row r="33" spans="1:15">
      <c r="A33" s="4" t="s">
        <v>194</v>
      </c>
      <c r="C33" s="5" t="n">
        <v>932459</v>
      </c>
      <c r="E33" s="6" t="n">
        <v>4589</v>
      </c>
      <c r="G33" s="5" t="n">
        <v>2514295</v>
      </c>
      <c r="I33" s="6" t="n">
        <v>-1578342</v>
      </c>
      <c r="K33" s="6" t="n">
        <v>-8083</v>
      </c>
    </row>
    <row r="34" spans="1:15">
      <c r="A34" s="4" t="s">
        <v>188</v>
      </c>
      <c r="C34" s="6" t="n">
        <v>72956</v>
      </c>
      <c r="G34" s="6" t="n">
        <v>72956</v>
      </c>
    </row>
    <row r="35" spans="1:15"/>
    <row r="36" spans="1:15">
      <c r="A36" s="4" t="s">
        <v>38</v>
      </c>
      <c r="B36" s="4" t="s">
        <v>195</v>
      </c>
    </row>
  </sheetData>
  <mergeCells count="7">
    <mergeCell ref="A1:B1"/>
    <mergeCell ref="C1:D1"/>
    <mergeCell ref="E1:F1"/>
    <mergeCell ref="G1:H1"/>
    <mergeCell ref="I1:J1"/>
    <mergeCell ref="A35:N35"/>
    <mergeCell ref="B36:N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199</v>
      </c>
      <c r="B1" s="2" t="s">
        <v>1200</v>
      </c>
      <c r="C1" s="2" t="s">
        <v>1</v>
      </c>
    </row>
    <row r="2" spans="1:3">
      <c r="B2" s="2" t="s">
        <v>1201</v>
      </c>
      <c r="C2" s="2" t="s">
        <v>2</v>
      </c>
    </row>
    <row r="3" spans="1:3">
      <c r="A3" s="3" t="s">
        <v>1202</v>
      </c>
    </row>
    <row r="4" spans="1:3">
      <c r="A4" s="4" t="s">
        <v>821</v>
      </c>
      <c r="B4" s="9" t="n">
        <v>0.01</v>
      </c>
      <c r="C4" s="12" t="n">
        <v>0.0075</v>
      </c>
    </row>
    <row r="5" spans="1:3">
      <c r="A5" s="4" t="s">
        <v>1168</v>
      </c>
      <c r="C5" s="6" t="n">
        <v>412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
    <col customWidth="1" max="15" min="15" width="14"/>
    <col customWidth="1" max="16" min="16" width="8"/>
    <col customWidth="1" max="17" min="17" width="14"/>
    <col customWidth="1" max="18" min="18" width="8"/>
  </cols>
  <sheetData>
    <row r="1" spans="1:18">
      <c r="A1" s="1" t="s">
        <v>1203</v>
      </c>
      <c r="B1" s="2" t="s">
        <v>611</v>
      </c>
      <c r="C1" s="2" t="s">
        <v>576</v>
      </c>
      <c r="D1" s="2" t="s">
        <v>2</v>
      </c>
      <c r="E1" s="2" t="s">
        <v>515</v>
      </c>
      <c r="F1" s="2" t="s">
        <v>4</v>
      </c>
      <c r="G1" s="2" t="s">
        <v>516</v>
      </c>
      <c r="H1" s="2" t="s">
        <v>30</v>
      </c>
      <c r="I1" s="2" t="s">
        <v>76</v>
      </c>
      <c r="J1" s="2" t="s">
        <v>77</v>
      </c>
      <c r="K1" s="2" t="s">
        <v>78</v>
      </c>
      <c r="L1" s="2" t="s">
        <v>1163</v>
      </c>
      <c r="M1" s="2" t="s">
        <v>2</v>
      </c>
      <c r="O1" s="2" t="s">
        <v>30</v>
      </c>
      <c r="Q1" s="2" t="s">
        <v>100</v>
      </c>
    </row>
    <row r="2" spans="1:18">
      <c r="A2" s="3" t="s">
        <v>1204</v>
      </c>
    </row>
    <row r="3" spans="1:18">
      <c r="A3" s="4" t="s">
        <v>533</v>
      </c>
      <c r="D3" s="6" t="n">
        <v>7800</v>
      </c>
      <c r="E3" s="6" t="n">
        <v>2000</v>
      </c>
      <c r="F3" s="6" t="n">
        <v>1300</v>
      </c>
      <c r="G3" s="6" t="n">
        <v>900</v>
      </c>
    </row>
    <row r="4" spans="1:18">
      <c r="A4" s="4" t="s">
        <v>101</v>
      </c>
      <c r="Q4" s="6" t="n">
        <v>37700</v>
      </c>
    </row>
    <row r="5" spans="1:18">
      <c r="A5" s="4" t="s">
        <v>971</v>
      </c>
      <c r="M5" s="6" t="n">
        <v>-536</v>
      </c>
      <c r="O5" s="6" t="n">
        <v>-34968</v>
      </c>
      <c r="Q5" s="5" t="n">
        <v>-13406</v>
      </c>
    </row>
    <row r="6" spans="1:18">
      <c r="A6" s="4" t="s">
        <v>80</v>
      </c>
      <c r="D6" s="5" t="n">
        <v>238147</v>
      </c>
      <c r="E6" s="5" t="n">
        <v>194106</v>
      </c>
      <c r="F6" s="5" t="n">
        <v>205400</v>
      </c>
      <c r="G6" s="5" t="n">
        <v>198537</v>
      </c>
      <c r="H6" s="6" t="n">
        <v>217602</v>
      </c>
      <c r="I6" s="6" t="n">
        <v>170503</v>
      </c>
      <c r="J6" s="6" t="n">
        <v>179693</v>
      </c>
      <c r="K6" s="6" t="n">
        <v>177191</v>
      </c>
      <c r="M6" s="5" t="n">
        <v>836190</v>
      </c>
      <c r="O6" s="5" t="n">
        <v>744989</v>
      </c>
      <c r="Q6" s="5" t="n">
        <v>690362</v>
      </c>
    </row>
    <row r="7" spans="1:18">
      <c r="A7" s="4" t="s">
        <v>81</v>
      </c>
      <c r="D7" s="5" t="n">
        <v>49149</v>
      </c>
      <c r="E7" s="5" t="n">
        <v>44307</v>
      </c>
      <c r="F7" s="5" t="n">
        <v>45558</v>
      </c>
      <c r="G7" s="5" t="n">
        <v>41139</v>
      </c>
      <c r="H7" s="5" t="n">
        <v>47278</v>
      </c>
      <c r="I7" s="5" t="n">
        <v>38421</v>
      </c>
      <c r="J7" s="5" t="n">
        <v>38122</v>
      </c>
      <c r="K7" s="5" t="n">
        <v>37126</v>
      </c>
      <c r="M7" s="5" t="n">
        <v>180153</v>
      </c>
      <c r="N7" s="4" t="s">
        <v>50</v>
      </c>
      <c r="O7" s="5" t="n">
        <v>160947</v>
      </c>
      <c r="P7" s="4" t="s">
        <v>50</v>
      </c>
      <c r="Q7" s="5" t="n">
        <v>192407</v>
      </c>
      <c r="R7" s="4" t="s">
        <v>50</v>
      </c>
    </row>
    <row r="8" spans="1:18">
      <c r="A8" s="4" t="s">
        <v>82</v>
      </c>
      <c r="D8" s="5" t="n">
        <v>188998</v>
      </c>
      <c r="E8" s="5" t="n">
        <v>149799</v>
      </c>
      <c r="F8" s="5" t="n">
        <v>159842</v>
      </c>
      <c r="G8" s="5" t="n">
        <v>157398</v>
      </c>
      <c r="H8" s="5" t="n">
        <v>170324</v>
      </c>
      <c r="I8" s="5" t="n">
        <v>132082</v>
      </c>
      <c r="J8" s="5" t="n">
        <v>141571</v>
      </c>
      <c r="K8" s="5" t="n">
        <v>140065</v>
      </c>
      <c r="M8" s="5" t="n">
        <v>656037</v>
      </c>
      <c r="O8" s="5" t="n">
        <v>584042</v>
      </c>
      <c r="Q8" s="5" t="n">
        <v>497955</v>
      </c>
    </row>
    <row r="9" spans="1:18">
      <c r="A9" s="3" t="s">
        <v>83</v>
      </c>
    </row>
    <row r="10" spans="1:18">
      <c r="A10" s="4" t="s">
        <v>84</v>
      </c>
      <c r="D10" s="5" t="n">
        <v>160664</v>
      </c>
      <c r="E10" s="5" t="n">
        <v>139223</v>
      </c>
      <c r="F10" s="5" t="n">
        <v>140826</v>
      </c>
      <c r="G10" s="5" t="n">
        <v>137248</v>
      </c>
      <c r="H10" s="5" t="n">
        <v>133149</v>
      </c>
      <c r="I10" s="5" t="n">
        <v>131421</v>
      </c>
      <c r="J10" s="5" t="n">
        <v>130818</v>
      </c>
      <c r="K10" s="5" t="n">
        <v>129834</v>
      </c>
      <c r="M10" s="5" t="n">
        <v>577961</v>
      </c>
      <c r="N10" s="4" t="s">
        <v>65</v>
      </c>
      <c r="O10" s="5" t="n">
        <v>525222</v>
      </c>
      <c r="P10" s="4" t="s">
        <v>65</v>
      </c>
      <c r="Q10" s="5" t="n">
        <v>541558</v>
      </c>
      <c r="R10" s="4" t="s">
        <v>65</v>
      </c>
    </row>
    <row r="11" spans="1:18">
      <c r="A11" s="4" t="s">
        <v>85</v>
      </c>
      <c r="D11" s="5" t="n">
        <v>16749</v>
      </c>
      <c r="E11" s="5" t="n">
        <v>13829</v>
      </c>
      <c r="F11" s="5" t="n">
        <v>14665</v>
      </c>
      <c r="G11" s="5" t="n">
        <v>13899</v>
      </c>
      <c r="H11" s="5" t="n">
        <v>13144</v>
      </c>
      <c r="I11" s="5" t="n">
        <v>11992</v>
      </c>
      <c r="J11" s="5" t="n">
        <v>12547</v>
      </c>
      <c r="K11" s="5" t="n">
        <v>12432</v>
      </c>
      <c r="M11" s="5" t="n">
        <v>59142</v>
      </c>
      <c r="N11" s="4" t="s">
        <v>65</v>
      </c>
      <c r="O11" s="5" t="n">
        <v>50115</v>
      </c>
      <c r="P11" s="4" t="s">
        <v>65</v>
      </c>
      <c r="Q11" s="5" t="n">
        <v>50514</v>
      </c>
      <c r="R11" s="4" t="s">
        <v>65</v>
      </c>
    </row>
    <row r="12" spans="1:18">
      <c r="A12" s="4" t="s">
        <v>86</v>
      </c>
      <c r="D12" s="5" t="n">
        <v>7699</v>
      </c>
      <c r="E12" s="5" t="n">
        <v>5881</v>
      </c>
      <c r="F12" s="5" t="n">
        <v>6009</v>
      </c>
      <c r="G12" s="5" t="n">
        <v>7141</v>
      </c>
      <c r="H12" s="5" t="n">
        <v>6822</v>
      </c>
      <c r="I12" s="5" t="n">
        <v>7178</v>
      </c>
      <c r="J12" s="5" t="n">
        <v>6999</v>
      </c>
      <c r="K12" s="5" t="n">
        <v>7397</v>
      </c>
      <c r="M12" s="5" t="n">
        <v>26730</v>
      </c>
      <c r="O12" s="5" t="n">
        <v>28396</v>
      </c>
      <c r="Q12" s="5" t="n">
        <v>28841</v>
      </c>
      <c r="R12" s="4" t="s">
        <v>1108</v>
      </c>
    </row>
    <row r="13" spans="1:18">
      <c r="A13" s="4" t="s">
        <v>87</v>
      </c>
      <c r="D13" s="5" t="n">
        <v>185112</v>
      </c>
      <c r="E13" s="5" t="n">
        <v>158933</v>
      </c>
      <c r="F13" s="5" t="n">
        <v>161500</v>
      </c>
      <c r="G13" s="5" t="n">
        <v>158288</v>
      </c>
      <c r="H13" s="5" t="n">
        <v>153115</v>
      </c>
      <c r="I13" s="5" t="n">
        <v>150591</v>
      </c>
      <c r="J13" s="5" t="n">
        <v>150364</v>
      </c>
      <c r="K13" s="5" t="n">
        <v>149663</v>
      </c>
      <c r="M13" s="5" t="n">
        <v>663833</v>
      </c>
      <c r="O13" s="5" t="n">
        <v>603733</v>
      </c>
      <c r="Q13" s="5" t="n">
        <v>620913</v>
      </c>
    </row>
    <row r="14" spans="1:18">
      <c r="A14" s="4" t="s">
        <v>88</v>
      </c>
      <c r="D14" s="5" t="n">
        <v>3886</v>
      </c>
      <c r="E14" s="5" t="n">
        <v>-9134</v>
      </c>
      <c r="F14" s="5" t="n">
        <v>-1658</v>
      </c>
      <c r="G14" s="5" t="n">
        <v>-890</v>
      </c>
      <c r="H14" s="5" t="n">
        <v>17209</v>
      </c>
      <c r="I14" s="5" t="n">
        <v>-18509</v>
      </c>
      <c r="J14" s="5" t="n">
        <v>-8793</v>
      </c>
      <c r="K14" s="5" t="n">
        <v>-9598</v>
      </c>
      <c r="M14" s="5" t="n">
        <v>-7796</v>
      </c>
      <c r="O14" s="5" t="n">
        <v>-19691</v>
      </c>
      <c r="Q14" s="5" t="n">
        <v>-122958</v>
      </c>
    </row>
    <row r="15" spans="1:18">
      <c r="A15" s="4" t="s">
        <v>89</v>
      </c>
      <c r="D15" s="5" t="n">
        <v>-22947</v>
      </c>
      <c r="E15" s="5" t="n">
        <v>-35829</v>
      </c>
      <c r="F15" s="5" t="n">
        <v>-90621</v>
      </c>
      <c r="G15" s="5" t="n">
        <v>-19907</v>
      </c>
      <c r="H15" s="5" t="n">
        <v>26852</v>
      </c>
      <c r="I15" s="5" t="n">
        <v>-34122</v>
      </c>
      <c r="J15" s="5" t="n">
        <v>-20960</v>
      </c>
      <c r="K15" s="5" t="n">
        <v>-36707</v>
      </c>
      <c r="M15" s="5" t="n">
        <v>-169304</v>
      </c>
      <c r="O15" s="5" t="n">
        <v>-64937</v>
      </c>
      <c r="Q15" s="5" t="n">
        <v>-164934</v>
      </c>
    </row>
    <row r="16" spans="1:18">
      <c r="A16" s="4" t="s">
        <v>90</v>
      </c>
      <c r="D16" s="5" t="n">
        <v>-10821</v>
      </c>
      <c r="E16" s="5" t="n">
        <v>-6696</v>
      </c>
      <c r="F16" s="5" t="n">
        <v>22923</v>
      </c>
      <c r="G16" s="5" t="n">
        <v>-5607</v>
      </c>
      <c r="H16" s="5" t="n">
        <v>2281</v>
      </c>
      <c r="I16" s="5" t="n">
        <v>-97748</v>
      </c>
      <c r="J16" s="5" t="n">
        <v>-20202</v>
      </c>
      <c r="K16" s="5" t="n">
        <v>-21992</v>
      </c>
      <c r="M16" s="5" t="n">
        <v>-201</v>
      </c>
      <c r="O16" s="5" t="n">
        <v>-137661</v>
      </c>
      <c r="Q16" s="5" t="n">
        <v>-267439</v>
      </c>
    </row>
    <row r="17" spans="1:18">
      <c r="A17" s="4" t="s">
        <v>1205</v>
      </c>
      <c r="D17" s="6" t="n">
        <v>-33768</v>
      </c>
      <c r="E17" s="6" t="n">
        <v>-42525</v>
      </c>
      <c r="F17" s="6" t="n">
        <v>-67698</v>
      </c>
      <c r="G17" s="6" t="n">
        <v>-25514</v>
      </c>
      <c r="H17" s="6" t="n">
        <v>29133</v>
      </c>
      <c r="I17" s="6" t="n">
        <v>-131870</v>
      </c>
      <c r="J17" s="6" t="n">
        <v>-41162</v>
      </c>
      <c r="K17" s="6" t="n">
        <v>-58699</v>
      </c>
      <c r="M17" s="6" t="n">
        <v>-169505</v>
      </c>
      <c r="O17" s="6" t="n">
        <v>-202598</v>
      </c>
      <c r="Q17" s="6" t="n">
        <v>-432373</v>
      </c>
    </row>
    <row r="18" spans="1:18">
      <c r="A18" s="4" t="s">
        <v>1206</v>
      </c>
      <c r="D18" s="7" t="n">
        <v>-0.18</v>
      </c>
      <c r="E18" s="7" t="n">
        <v>-0.32</v>
      </c>
      <c r="F18" s="7" t="n">
        <v>-0.85</v>
      </c>
      <c r="G18" s="7" t="n">
        <v>-0.19</v>
      </c>
      <c r="M18" s="7" t="n">
        <v>-1.5</v>
      </c>
      <c r="O18" s="7" t="n">
        <v>-0.62</v>
      </c>
      <c r="Q18" s="7" t="n">
        <v>-1.6</v>
      </c>
    </row>
    <row r="19" spans="1:18">
      <c r="A19" s="4" t="s">
        <v>94</v>
      </c>
      <c r="H19" s="7" t="n">
        <v>0.26</v>
      </c>
      <c r="I19" s="7" t="n">
        <v>-0.33</v>
      </c>
      <c r="J19" s="7" t="n">
        <v>-0.2</v>
      </c>
      <c r="K19" s="7" t="n">
        <v>-0.35</v>
      </c>
    </row>
    <row r="20" spans="1:18">
      <c r="A20" s="4" t="s">
        <v>95</v>
      </c>
      <c r="H20" s="7" t="n">
        <v>0.25</v>
      </c>
      <c r="I20" s="7" t="n">
        <v>-0.33</v>
      </c>
      <c r="J20" s="7" t="n">
        <v>-0.2</v>
      </c>
      <c r="K20" s="7" t="n">
        <v>-0.35</v>
      </c>
    </row>
    <row r="21" spans="1:18">
      <c r="A21" s="4" t="s">
        <v>1207</v>
      </c>
      <c r="D21" s="7" t="n">
        <v>-0.27</v>
      </c>
      <c r="E21" s="7" t="n">
        <v>-0.38</v>
      </c>
      <c r="F21" s="7" t="n">
        <v>-0.64</v>
      </c>
      <c r="G21" s="7" t="n">
        <v>-0.24</v>
      </c>
      <c r="M21" s="7" t="n">
        <v>-1.51</v>
      </c>
      <c r="O21" s="7" t="n">
        <v>-1.94</v>
      </c>
      <c r="Q21" s="7" t="n">
        <v>-4.2</v>
      </c>
    </row>
    <row r="22" spans="1:18">
      <c r="A22" s="4" t="s">
        <v>92</v>
      </c>
      <c r="D22" s="5" t="n">
        <v>125323</v>
      </c>
      <c r="E22" s="5" t="n">
        <v>113043</v>
      </c>
      <c r="F22" s="5" t="n">
        <v>106095</v>
      </c>
      <c r="G22" s="5" t="n">
        <v>105904</v>
      </c>
      <c r="H22" s="5" t="n">
        <v>105195</v>
      </c>
      <c r="I22" s="5" t="n">
        <v>104836</v>
      </c>
      <c r="J22" s="5" t="n">
        <v>104377</v>
      </c>
      <c r="K22" s="5" t="n">
        <v>103663</v>
      </c>
      <c r="M22" s="5" t="n">
        <v>112592</v>
      </c>
      <c r="O22" s="5" t="n">
        <v>104531</v>
      </c>
      <c r="Q22" s="5" t="n">
        <v>102968</v>
      </c>
    </row>
    <row r="23" spans="1:18">
      <c r="A23" s="4" t="s">
        <v>1208</v>
      </c>
      <c r="H23" s="7" t="n">
        <v>0.27</v>
      </c>
      <c r="I23" s="7" t="n">
        <v>-1.26</v>
      </c>
      <c r="J23" s="7" t="n">
        <v>-0.39</v>
      </c>
      <c r="K23" s="7" t="n">
        <v>-0.57</v>
      </c>
    </row>
    <row r="24" spans="1:18">
      <c r="A24" s="4" t="s">
        <v>1209</v>
      </c>
      <c r="H24" s="5" t="n">
        <v>106578</v>
      </c>
      <c r="I24" s="5" t="n">
        <v>104836</v>
      </c>
      <c r="J24" s="5" t="n">
        <v>104377</v>
      </c>
      <c r="K24" s="5" t="n">
        <v>103663</v>
      </c>
    </row>
    <row r="25" spans="1:18">
      <c r="A25" s="4" t="s">
        <v>1210</v>
      </c>
      <c r="Q25" s="6" t="n">
        <v>1348</v>
      </c>
    </row>
    <row r="26" spans="1:18">
      <c r="A26" s="4" t="s">
        <v>581</v>
      </c>
      <c r="Q26" s="5" t="n">
        <v>1800</v>
      </c>
    </row>
    <row r="27" spans="1:18">
      <c r="A27" s="4" t="s">
        <v>505</v>
      </c>
      <c r="M27" s="6" t="n">
        <v>20913</v>
      </c>
      <c r="O27" s="6" t="n">
        <v>19171</v>
      </c>
      <c r="Q27" s="5" t="n">
        <v>22046</v>
      </c>
    </row>
    <row r="28" spans="1:18">
      <c r="A28" s="4" t="s">
        <v>844</v>
      </c>
      <c r="D28" s="6" t="n">
        <v>12600</v>
      </c>
      <c r="E28" s="6" t="n">
        <v>12300</v>
      </c>
      <c r="F28" s="6" t="n">
        <v>12300</v>
      </c>
      <c r="G28" s="6" t="n">
        <v>12000</v>
      </c>
    </row>
    <row r="29" spans="1:18">
      <c r="A29" s="4" t="s">
        <v>830</v>
      </c>
      <c r="M29" s="5" t="n">
        <v>39935</v>
      </c>
      <c r="O29" s="5" t="n">
        <v>0</v>
      </c>
      <c r="Q29" s="5" t="n">
        <v>12343</v>
      </c>
    </row>
    <row r="30" spans="1:18">
      <c r="A30" s="4" t="s">
        <v>123</v>
      </c>
      <c r="H30" s="6" t="n">
        <v>11700</v>
      </c>
      <c r="I30" s="6" t="n">
        <v>11500</v>
      </c>
      <c r="J30" s="6" t="n">
        <v>11200</v>
      </c>
      <c r="K30" s="6" t="n">
        <v>11000</v>
      </c>
      <c r="M30" s="5" t="n">
        <v>54630</v>
      </c>
      <c r="O30" s="5" t="n">
        <v>50379</v>
      </c>
      <c r="Q30" s="5" t="n">
        <v>40487</v>
      </c>
    </row>
    <row r="31" spans="1:18">
      <c r="A31" s="4" t="s">
        <v>127</v>
      </c>
      <c r="D31" s="5" t="n">
        <v>1600</v>
      </c>
      <c r="E31" s="5" t="n">
        <v>-200</v>
      </c>
      <c r="F31" s="5" t="n">
        <v>32900</v>
      </c>
      <c r="G31" s="5" t="n">
        <v>1700</v>
      </c>
      <c r="H31" s="5" t="n">
        <v>-600</v>
      </c>
      <c r="I31" s="5" t="n">
        <v>-200</v>
      </c>
      <c r="J31" s="5" t="n">
        <v>-4300</v>
      </c>
      <c r="K31" s="5" t="n">
        <v>400</v>
      </c>
      <c r="M31" s="5" t="n">
        <v>35934</v>
      </c>
      <c r="O31" s="5" t="n">
        <v>-4797</v>
      </c>
      <c r="Q31" s="5" t="n">
        <v>-28273</v>
      </c>
    </row>
    <row r="32" spans="1:18">
      <c r="A32" s="4" t="s">
        <v>1211</v>
      </c>
      <c r="D32" s="5" t="n">
        <v>300</v>
      </c>
      <c r="E32" s="5" t="n">
        <v>200</v>
      </c>
      <c r="F32" s="5" t="n">
        <v>1900</v>
      </c>
      <c r="G32" s="5" t="n">
        <v>800</v>
      </c>
    </row>
    <row r="33" spans="1:18">
      <c r="A33" s="4" t="s">
        <v>129</v>
      </c>
      <c r="M33" s="5" t="n">
        <v>140</v>
      </c>
      <c r="O33" s="5" t="n">
        <v>5320</v>
      </c>
      <c r="Q33" s="5" t="n">
        <v>8688</v>
      </c>
    </row>
    <row r="34" spans="1:18">
      <c r="A34" s="4" t="s">
        <v>948</v>
      </c>
      <c r="D34" s="5" t="n">
        <v>400171</v>
      </c>
      <c r="H34" s="5" t="n">
        <v>366825</v>
      </c>
      <c r="M34" s="5" t="n">
        <v>400171</v>
      </c>
      <c r="O34" s="5" t="n">
        <v>366825</v>
      </c>
    </row>
    <row r="35" spans="1:18">
      <c r="A35" s="4" t="s">
        <v>1212</v>
      </c>
      <c r="H35" s="5" t="n">
        <v>-8300</v>
      </c>
    </row>
    <row r="36" spans="1:18">
      <c r="A36" s="4" t="s">
        <v>518</v>
      </c>
      <c r="D36" s="5" t="n">
        <v>700</v>
      </c>
      <c r="E36" s="5" t="n">
        <v>300</v>
      </c>
      <c r="F36" s="5" t="n">
        <v>400</v>
      </c>
      <c r="G36" s="5" t="n">
        <v>400</v>
      </c>
    </row>
    <row r="37" spans="1:18">
      <c r="A37" s="4" t="s">
        <v>1213</v>
      </c>
      <c r="H37" s="5" t="n">
        <v>-16000</v>
      </c>
      <c r="I37" s="5" t="n">
        <v>-8900</v>
      </c>
    </row>
    <row r="38" spans="1:18">
      <c r="A38" s="4" t="s">
        <v>128</v>
      </c>
      <c r="M38" s="5" t="n">
        <v>0</v>
      </c>
      <c r="O38" s="5" t="n">
        <v>0</v>
      </c>
      <c r="Q38" s="5" t="n">
        <v>-21342</v>
      </c>
    </row>
    <row r="39" spans="1:18">
      <c r="A39" s="4" t="s">
        <v>582</v>
      </c>
      <c r="D39" s="5" t="n">
        <v>3800</v>
      </c>
      <c r="E39" s="5" t="n">
        <v>2200</v>
      </c>
      <c r="F39" s="5" t="n">
        <v>-6200</v>
      </c>
    </row>
    <row r="40" spans="1:18">
      <c r="A40" s="4" t="s">
        <v>508</v>
      </c>
    </row>
    <row r="41" spans="1:18">
      <c r="A41" s="3" t="s">
        <v>83</v>
      </c>
    </row>
    <row r="42" spans="1:18">
      <c r="A42" s="4" t="s">
        <v>505</v>
      </c>
      <c r="M42" s="5" t="n">
        <v>20900</v>
      </c>
      <c r="O42" s="5" t="n">
        <v>19200</v>
      </c>
      <c r="Q42" s="5" t="n">
        <v>21500</v>
      </c>
    </row>
    <row r="43" spans="1:18">
      <c r="A43" s="4" t="s">
        <v>595</v>
      </c>
    </row>
    <row r="44" spans="1:18">
      <c r="A44" s="3" t="s">
        <v>83</v>
      </c>
    </row>
    <row r="45" spans="1:18">
      <c r="A45" s="4" t="s">
        <v>1175</v>
      </c>
      <c r="L45" s="6" t="n">
        <v>19400</v>
      </c>
    </row>
    <row r="46" spans="1:18">
      <c r="A46" s="4" t="s">
        <v>325</v>
      </c>
    </row>
    <row r="47" spans="1:18">
      <c r="A47" s="3" t="s">
        <v>1204</v>
      </c>
    </row>
    <row r="48" spans="1:18">
      <c r="A48" s="4" t="s">
        <v>101</v>
      </c>
      <c r="D48" s="5" t="n">
        <v>400</v>
      </c>
      <c r="M48" s="5" t="n">
        <v>400</v>
      </c>
    </row>
    <row r="49" spans="1:18">
      <c r="A49" s="4" t="s">
        <v>80</v>
      </c>
      <c r="M49" s="5" t="n">
        <v>9500</v>
      </c>
    </row>
    <row r="50" spans="1:18">
      <c r="A50" s="3" t="s">
        <v>83</v>
      </c>
    </row>
    <row r="51" spans="1:18">
      <c r="A51" s="4" t="s">
        <v>86</v>
      </c>
      <c r="M51" s="5" t="n">
        <v>1900</v>
      </c>
    </row>
    <row r="52" spans="1:18">
      <c r="A52" s="4" t="s">
        <v>88</v>
      </c>
      <c r="M52" s="5" t="n">
        <v>2400</v>
      </c>
    </row>
    <row r="53" spans="1:18">
      <c r="A53" s="4" t="s">
        <v>948</v>
      </c>
      <c r="D53" s="5" t="n">
        <v>3600</v>
      </c>
      <c r="M53" s="5" t="n">
        <v>3600</v>
      </c>
    </row>
    <row r="54" spans="1:18">
      <c r="A54" s="4" t="s">
        <v>1131</v>
      </c>
    </row>
    <row r="55" spans="1:18">
      <c r="A55" s="3" t="s">
        <v>83</v>
      </c>
    </row>
    <row r="56" spans="1:18">
      <c r="A56" s="4" t="s">
        <v>1214</v>
      </c>
      <c r="H56" s="5" t="n">
        <v>2900</v>
      </c>
      <c r="I56" s="5" t="n">
        <v>3300</v>
      </c>
      <c r="J56" s="5" t="n">
        <v>3200</v>
      </c>
      <c r="K56" s="5" t="n">
        <v>3000</v>
      </c>
    </row>
    <row r="57" spans="1:18">
      <c r="A57" s="4" t="s">
        <v>1215</v>
      </c>
    </row>
    <row r="58" spans="1:18">
      <c r="A58" s="3" t="s">
        <v>83</v>
      </c>
    </row>
    <row r="59" spans="1:18">
      <c r="A59" s="4" t="s">
        <v>129</v>
      </c>
      <c r="D59" s="5" t="n">
        <v>3200</v>
      </c>
      <c r="E59" s="6" t="n">
        <v>3400</v>
      </c>
      <c r="F59" s="5" t="n">
        <v>-2500</v>
      </c>
      <c r="G59" s="6" t="n">
        <v>-3900</v>
      </c>
      <c r="H59" s="5" t="n">
        <v>-1400</v>
      </c>
      <c r="I59" s="5" t="n">
        <v>4500</v>
      </c>
      <c r="J59" s="5" t="n">
        <v>-3900</v>
      </c>
      <c r="K59" s="6" t="n">
        <v>6200</v>
      </c>
    </row>
    <row r="60" spans="1:18">
      <c r="A60" s="4" t="s">
        <v>519</v>
      </c>
    </row>
    <row r="61" spans="1:18">
      <c r="A61" s="3" t="s">
        <v>83</v>
      </c>
    </row>
    <row r="62" spans="1:18">
      <c r="A62" s="4" t="s">
        <v>830</v>
      </c>
      <c r="O62" s="5" t="n">
        <v>3000</v>
      </c>
      <c r="Q62" s="5" t="n">
        <v>25100</v>
      </c>
    </row>
    <row r="63" spans="1:18">
      <c r="A63" s="4" t="s">
        <v>521</v>
      </c>
    </row>
    <row r="64" spans="1:18">
      <c r="A64" s="3" t="s">
        <v>83</v>
      </c>
    </row>
    <row r="65" spans="1:18">
      <c r="A65" s="4" t="s">
        <v>518</v>
      </c>
      <c r="H65" s="5" t="n">
        <v>-200</v>
      </c>
      <c r="I65" s="6" t="n">
        <v>100</v>
      </c>
      <c r="J65" s="5" t="n">
        <v>200</v>
      </c>
      <c r="M65" s="5" t="n">
        <v>-1789</v>
      </c>
    </row>
    <row r="66" spans="1:18">
      <c r="A66" s="4" t="s">
        <v>1216</v>
      </c>
    </row>
    <row r="67" spans="1:18">
      <c r="A67" s="3" t="s">
        <v>1204</v>
      </c>
    </row>
    <row r="68" spans="1:18">
      <c r="A68" s="4" t="s">
        <v>971</v>
      </c>
      <c r="H68" s="5" t="n">
        <v>-800</v>
      </c>
      <c r="O68" s="5" t="n">
        <v>-9000</v>
      </c>
    </row>
    <row r="69" spans="1:18">
      <c r="A69" s="4" t="s">
        <v>1217</v>
      </c>
    </row>
    <row r="70" spans="1:18">
      <c r="A70" s="3" t="s">
        <v>1204</v>
      </c>
    </row>
    <row r="71" spans="1:18">
      <c r="A71" s="4" t="s">
        <v>971</v>
      </c>
      <c r="H71" s="6" t="n">
        <v>-9000</v>
      </c>
    </row>
    <row r="72" spans="1:18">
      <c r="A72" s="4" t="s">
        <v>599</v>
      </c>
    </row>
    <row r="73" spans="1:18">
      <c r="A73" s="3" t="s">
        <v>83</v>
      </c>
    </row>
    <row r="74" spans="1:18">
      <c r="A74" s="4" t="s">
        <v>600</v>
      </c>
      <c r="C74" s="6" t="n">
        <v>30750</v>
      </c>
    </row>
    <row r="75" spans="1:18">
      <c r="A75" s="4" t="s">
        <v>1218</v>
      </c>
    </row>
    <row r="76" spans="1:18">
      <c r="A76" s="3" t="s">
        <v>83</v>
      </c>
    </row>
    <row r="77" spans="1:18">
      <c r="A77" s="4" t="s">
        <v>948</v>
      </c>
      <c r="D77" s="6" t="n">
        <v>-2700</v>
      </c>
      <c r="M77" s="5" t="n">
        <v>-2700</v>
      </c>
    </row>
    <row r="78" spans="1:18">
      <c r="A78" s="4" t="s">
        <v>378</v>
      </c>
    </row>
    <row r="79" spans="1:18">
      <c r="A79" s="3" t="s">
        <v>83</v>
      </c>
    </row>
    <row r="80" spans="1:18">
      <c r="A80" s="4" t="s">
        <v>844</v>
      </c>
      <c r="M80" s="6" t="n">
        <v>19100</v>
      </c>
      <c r="O80" s="6" t="n">
        <v>27300</v>
      </c>
      <c r="Q80" s="6" t="n">
        <v>25900</v>
      </c>
    </row>
    <row r="81" spans="1:18">
      <c r="A81" s="4" t="s">
        <v>830</v>
      </c>
      <c r="B81" s="6" t="n">
        <v>39900</v>
      </c>
      <c r="F81" s="6" t="n">
        <v>39900</v>
      </c>
      <c r="J81" s="6" t="n">
        <v>9300</v>
      </c>
    </row>
    <row r="82" spans="1:18"/>
    <row r="83" spans="1:18">
      <c r="A83" s="4" t="s">
        <v>38</v>
      </c>
      <c r="B83" s="4" t="s">
        <v>1219</v>
      </c>
    </row>
    <row r="84" spans="1:18">
      <c r="A84" s="4" t="s">
        <v>65</v>
      </c>
      <c r="B84" s="4" t="s">
        <v>1220</v>
      </c>
    </row>
    <row r="85" spans="1:18">
      <c r="A85" s="4" t="s">
        <v>1108</v>
      </c>
      <c r="B85" s="4" t="s">
        <v>574</v>
      </c>
    </row>
  </sheetData>
  <mergeCells count="7">
    <mergeCell ref="M1:N1"/>
    <mergeCell ref="O1:P1"/>
    <mergeCell ref="Q1:R1"/>
    <mergeCell ref="A82:R82"/>
    <mergeCell ref="B83:R83"/>
    <mergeCell ref="B84:R84"/>
    <mergeCell ref="B85:R8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4"/>
  </cols>
  <sheetData>
    <row r="1" spans="1:15">
      <c r="A1" s="1" t="s">
        <v>1221</v>
      </c>
      <c r="C1" s="2" t="s">
        <v>75</v>
      </c>
      <c r="L1" s="2" t="s">
        <v>1</v>
      </c>
    </row>
    <row r="2" spans="1:15">
      <c r="C2" s="2" t="s">
        <v>113</v>
      </c>
      <c r="D2" s="2" t="s">
        <v>662</v>
      </c>
      <c r="E2" s="2" t="s">
        <v>663</v>
      </c>
      <c r="F2" s="2" t="s">
        <v>664</v>
      </c>
      <c r="G2" s="2" t="s">
        <v>114</v>
      </c>
      <c r="H2" s="2" t="s">
        <v>665</v>
      </c>
      <c r="I2" s="2" t="s">
        <v>666</v>
      </c>
      <c r="J2" s="2" t="s">
        <v>667</v>
      </c>
      <c r="K2" s="2" t="s">
        <v>1222</v>
      </c>
      <c r="L2" s="2" t="s">
        <v>113</v>
      </c>
      <c r="M2" s="2" t="s">
        <v>114</v>
      </c>
      <c r="N2" s="2" t="s">
        <v>115</v>
      </c>
    </row>
    <row r="3" spans="1:15">
      <c r="A3" s="3" t="s">
        <v>1223</v>
      </c>
    </row>
    <row r="4" spans="1:15">
      <c r="A4" s="4" t="s">
        <v>1224</v>
      </c>
      <c r="L4" s="6" t="n">
        <v>71467</v>
      </c>
      <c r="M4" s="6" t="n">
        <v>63474</v>
      </c>
      <c r="N4" s="6" t="n">
        <v>50099</v>
      </c>
    </row>
    <row r="5" spans="1:15">
      <c r="A5" s="4" t="s">
        <v>1225</v>
      </c>
      <c r="L5" s="5" t="n">
        <v>71467</v>
      </c>
      <c r="M5" s="5" t="n">
        <v>63474</v>
      </c>
      <c r="N5" s="5" t="n">
        <v>50099</v>
      </c>
    </row>
    <row r="6" spans="1:15">
      <c r="A6" s="4" t="s">
        <v>80</v>
      </c>
      <c r="C6" s="6" t="n">
        <v>238147</v>
      </c>
      <c r="D6" s="6" t="n">
        <v>194106</v>
      </c>
      <c r="E6" s="6" t="n">
        <v>205400</v>
      </c>
      <c r="F6" s="6" t="n">
        <v>198537</v>
      </c>
      <c r="G6" s="6" t="n">
        <v>217602</v>
      </c>
      <c r="H6" s="6" t="n">
        <v>170503</v>
      </c>
      <c r="I6" s="6" t="n">
        <v>179693</v>
      </c>
      <c r="J6" s="6" t="n">
        <v>177191</v>
      </c>
      <c r="L6" s="6" t="n">
        <v>836190</v>
      </c>
      <c r="M6" s="5" t="n">
        <v>744989</v>
      </c>
      <c r="N6" s="5" t="n">
        <v>690362</v>
      </c>
    </row>
    <row r="7" spans="1:15">
      <c r="A7" s="4" t="s">
        <v>1226</v>
      </c>
      <c r="L7" s="4" t="s">
        <v>1227</v>
      </c>
    </row>
    <row r="8" spans="1:15">
      <c r="A8" s="4" t="s">
        <v>120</v>
      </c>
      <c r="L8" s="6" t="n">
        <v>59500</v>
      </c>
      <c r="M8" s="5" t="n">
        <v>56800</v>
      </c>
      <c r="N8" s="5" t="n">
        <v>55800</v>
      </c>
    </row>
    <row r="9" spans="1:15">
      <c r="A9" s="4" t="s">
        <v>536</v>
      </c>
      <c r="C9" s="5" t="n">
        <v>3886</v>
      </c>
      <c r="D9" s="5" t="n">
        <v>-9134</v>
      </c>
      <c r="E9" s="5" t="n">
        <v>-1658</v>
      </c>
      <c r="F9" s="5" t="n">
        <v>-890</v>
      </c>
      <c r="G9" s="5" t="n">
        <v>17209</v>
      </c>
      <c r="H9" s="5" t="n">
        <v>-18509</v>
      </c>
      <c r="I9" s="5" t="n">
        <v>-8793</v>
      </c>
      <c r="J9" s="5" t="n">
        <v>-9598</v>
      </c>
      <c r="L9" s="5" t="n">
        <v>-7796</v>
      </c>
      <c r="M9" s="5" t="n">
        <v>-19691</v>
      </c>
      <c r="N9" s="5" t="n">
        <v>-122958</v>
      </c>
    </row>
    <row r="10" spans="1:15">
      <c r="A10" s="4" t="s">
        <v>1228</v>
      </c>
      <c r="L10" s="5" t="n">
        <v>80247</v>
      </c>
      <c r="M10" s="5" t="n">
        <v>74644</v>
      </c>
      <c r="N10" s="5" t="n">
        <v>58530</v>
      </c>
    </row>
    <row r="11" spans="1:15">
      <c r="A11" s="4" t="s">
        <v>126</v>
      </c>
      <c r="L11" s="5" t="n">
        <v>352</v>
      </c>
      <c r="M11" s="5" t="n">
        <v>0</v>
      </c>
      <c r="N11" s="5" t="n">
        <v>41503</v>
      </c>
    </row>
    <row r="12" spans="1:15">
      <c r="A12" s="4" t="s">
        <v>535</v>
      </c>
      <c r="L12" s="5" t="n">
        <v>12013</v>
      </c>
      <c r="M12" s="5" t="n">
        <v>12400</v>
      </c>
      <c r="N12" s="5" t="n">
        <v>36374</v>
      </c>
    </row>
    <row r="13" spans="1:15">
      <c r="A13" s="4" t="s">
        <v>971</v>
      </c>
      <c r="L13" s="5" t="n">
        <v>-536</v>
      </c>
      <c r="M13" s="5" t="n">
        <v>-34968</v>
      </c>
      <c r="N13" s="5" t="n">
        <v>-13406</v>
      </c>
    </row>
    <row r="14" spans="1:15">
      <c r="A14" s="4" t="s">
        <v>1210</v>
      </c>
      <c r="N14" s="5" t="n">
        <v>1348</v>
      </c>
    </row>
    <row r="15" spans="1:15">
      <c r="A15" s="4" t="s">
        <v>1229</v>
      </c>
      <c r="N15" s="5" t="n">
        <v>234</v>
      </c>
    </row>
    <row r="16" spans="1:15">
      <c r="A16" s="4" t="s">
        <v>1230</v>
      </c>
      <c r="L16" s="5" t="n">
        <v>81797</v>
      </c>
      <c r="M16" s="5" t="n">
        <v>5570</v>
      </c>
      <c r="N16" s="5" t="n">
        <v>-3148</v>
      </c>
    </row>
    <row r="17" spans="1:15">
      <c r="A17" s="4" t="s">
        <v>1231</v>
      </c>
      <c r="L17" s="5" t="n">
        <v>-169840</v>
      </c>
      <c r="M17" s="5" t="n">
        <v>-99905</v>
      </c>
      <c r="N17" s="5" t="n">
        <v>-178340</v>
      </c>
    </row>
    <row r="18" spans="1:15">
      <c r="A18" s="4" t="s">
        <v>481</v>
      </c>
      <c r="C18" s="5" t="n">
        <v>2694401</v>
      </c>
      <c r="G18" s="5" t="n">
        <v>2128724</v>
      </c>
      <c r="L18" s="5" t="n">
        <v>2694401</v>
      </c>
      <c r="M18" s="5" t="n">
        <v>2128724</v>
      </c>
    </row>
    <row r="19" spans="1:15">
      <c r="A19" s="4" t="s">
        <v>41</v>
      </c>
      <c r="C19" s="5" t="n">
        <v>1268954</v>
      </c>
      <c r="G19" s="5" t="n">
        <v>933662</v>
      </c>
      <c r="L19" s="5" t="n">
        <v>1268954</v>
      </c>
      <c r="M19" s="5" t="n">
        <v>933662</v>
      </c>
      <c r="N19" s="5" t="n">
        <v>851042</v>
      </c>
    </row>
    <row r="20" spans="1:15">
      <c r="A20" s="4" t="s">
        <v>1232</v>
      </c>
      <c r="C20" s="5" t="n">
        <v>7699</v>
      </c>
      <c r="D20" s="6" t="n">
        <v>5881</v>
      </c>
      <c r="E20" s="6" t="n">
        <v>6009</v>
      </c>
      <c r="F20" s="6" t="n">
        <v>7141</v>
      </c>
      <c r="G20" s="5" t="n">
        <v>6822</v>
      </c>
      <c r="H20" s="6" t="n">
        <v>7178</v>
      </c>
      <c r="I20" s="6" t="n">
        <v>6999</v>
      </c>
      <c r="J20" s="6" t="n">
        <v>7397</v>
      </c>
      <c r="L20" s="5" t="n">
        <v>26730</v>
      </c>
      <c r="M20" s="5" t="n">
        <v>28396</v>
      </c>
      <c r="N20" s="5" t="n">
        <v>28841</v>
      </c>
      <c r="O20" s="4" t="s">
        <v>38</v>
      </c>
    </row>
    <row r="21" spans="1:15">
      <c r="A21" s="4" t="s">
        <v>1233</v>
      </c>
    </row>
    <row r="22" spans="1:15">
      <c r="A22" s="3" t="s">
        <v>1223</v>
      </c>
    </row>
    <row r="23" spans="1:15">
      <c r="A23" s="4" t="s">
        <v>80</v>
      </c>
      <c r="L23" s="5" t="n">
        <v>153375</v>
      </c>
      <c r="M23" s="5" t="n">
        <v>137772</v>
      </c>
      <c r="N23" s="5" t="n">
        <v>132178</v>
      </c>
    </row>
    <row r="24" spans="1:15">
      <c r="A24" s="4" t="s">
        <v>1234</v>
      </c>
    </row>
    <row r="25" spans="1:15">
      <c r="A25" s="3" t="s">
        <v>1223</v>
      </c>
    </row>
    <row r="26" spans="1:15">
      <c r="A26" s="4" t="s">
        <v>80</v>
      </c>
      <c r="L26" s="5" t="n">
        <v>623538</v>
      </c>
      <c r="M26" s="5" t="n">
        <v>554511</v>
      </c>
      <c r="N26" s="5" t="n">
        <v>507547</v>
      </c>
    </row>
    <row r="27" spans="1:15">
      <c r="A27" s="4" t="s">
        <v>131</v>
      </c>
    </row>
    <row r="28" spans="1:15">
      <c r="A28" s="3" t="s">
        <v>1223</v>
      </c>
    </row>
    <row r="29" spans="1:15">
      <c r="A29" s="4" t="s">
        <v>80</v>
      </c>
      <c r="L29" s="5" t="n">
        <v>59277</v>
      </c>
      <c r="M29" s="5" t="n">
        <v>52706</v>
      </c>
      <c r="N29" s="5" t="n">
        <v>50637</v>
      </c>
    </row>
    <row r="30" spans="1:15">
      <c r="A30" s="4" t="s">
        <v>1235</v>
      </c>
    </row>
    <row r="31" spans="1:15">
      <c r="A31" s="3" t="s">
        <v>1223</v>
      </c>
    </row>
    <row r="32" spans="1:15">
      <c r="A32" s="4" t="s">
        <v>80</v>
      </c>
      <c r="L32" s="5" t="n">
        <v>8312</v>
      </c>
      <c r="M32" s="5" t="n">
        <v>8445</v>
      </c>
      <c r="N32" s="5" t="n">
        <v>8149</v>
      </c>
    </row>
    <row r="33" spans="1:15">
      <c r="A33" s="4" t="s">
        <v>1236</v>
      </c>
    </row>
    <row r="34" spans="1:15">
      <c r="A34" s="3" t="s">
        <v>1223</v>
      </c>
    </row>
    <row r="35" spans="1:15">
      <c r="A35" s="4" t="s">
        <v>1224</v>
      </c>
      <c r="L35" s="5" t="n">
        <v>17566</v>
      </c>
      <c r="M35" s="5" t="n">
        <v>19555</v>
      </c>
      <c r="N35" s="5" t="n">
        <v>13517</v>
      </c>
    </row>
    <row r="36" spans="1:15">
      <c r="A36" s="4" t="s">
        <v>80</v>
      </c>
      <c r="L36" s="5" t="n">
        <v>212652</v>
      </c>
      <c r="M36" s="5" t="n">
        <v>190478</v>
      </c>
      <c r="N36" s="5" t="n">
        <v>182815</v>
      </c>
    </row>
    <row r="37" spans="1:15">
      <c r="A37" s="4" t="s">
        <v>120</v>
      </c>
      <c r="L37" s="5" t="n">
        <v>13004</v>
      </c>
      <c r="M37" s="5" t="n">
        <v>12366</v>
      </c>
      <c r="N37" s="5" t="n">
        <v>11427</v>
      </c>
    </row>
    <row r="38" spans="1:15">
      <c r="A38" s="4" t="s">
        <v>481</v>
      </c>
      <c r="C38" s="5" t="n">
        <v>272127</v>
      </c>
      <c r="G38" s="5" t="n">
        <v>301985</v>
      </c>
      <c r="L38" s="5" t="n">
        <v>272127</v>
      </c>
      <c r="M38" s="5" t="n">
        <v>301985</v>
      </c>
    </row>
    <row r="39" spans="1:15">
      <c r="A39" s="4" t="s">
        <v>41</v>
      </c>
      <c r="C39" s="5" t="n">
        <v>71134</v>
      </c>
      <c r="G39" s="5" t="n">
        <v>84487</v>
      </c>
      <c r="L39" s="5" t="n">
        <v>71134</v>
      </c>
      <c r="M39" s="5" t="n">
        <v>84487</v>
      </c>
      <c r="N39" s="5" t="n">
        <v>73848</v>
      </c>
    </row>
    <row r="40" spans="1:15">
      <c r="A40" s="4" t="s">
        <v>1237</v>
      </c>
      <c r="L40" s="5" t="n">
        <v>0</v>
      </c>
      <c r="M40" s="5" t="n">
        <v>0</v>
      </c>
      <c r="N40" s="5" t="n">
        <v>0</v>
      </c>
    </row>
    <row r="41" spans="1:15">
      <c r="A41" s="4" t="s">
        <v>1238</v>
      </c>
      <c r="L41" s="5" t="n">
        <v>1492</v>
      </c>
      <c r="M41" s="5" t="n">
        <v>3631</v>
      </c>
      <c r="N41" s="5" t="n">
        <v>5872</v>
      </c>
    </row>
    <row r="42" spans="1:15">
      <c r="A42" s="4" t="s">
        <v>1239</v>
      </c>
    </row>
    <row r="43" spans="1:15">
      <c r="A43" s="3" t="s">
        <v>1223</v>
      </c>
    </row>
    <row r="44" spans="1:15">
      <c r="A44" s="4" t="s">
        <v>80</v>
      </c>
      <c r="L44" s="5" t="n">
        <v>83077</v>
      </c>
      <c r="M44" s="5" t="n">
        <v>78361</v>
      </c>
      <c r="N44" s="5" t="n">
        <v>74603</v>
      </c>
    </row>
    <row r="45" spans="1:15">
      <c r="A45" s="4" t="s">
        <v>1240</v>
      </c>
    </row>
    <row r="46" spans="1:15">
      <c r="A46" s="3" t="s">
        <v>1223</v>
      </c>
    </row>
    <row r="47" spans="1:15">
      <c r="A47" s="4" t="s">
        <v>80</v>
      </c>
      <c r="L47" s="5" t="n">
        <v>17445</v>
      </c>
      <c r="M47" s="5" t="n">
        <v>13831</v>
      </c>
      <c r="N47" s="5" t="n">
        <v>10734</v>
      </c>
    </row>
    <row r="48" spans="1:15">
      <c r="A48" s="4" t="s">
        <v>1241</v>
      </c>
    </row>
    <row r="49" spans="1:15">
      <c r="A49" s="3" t="s">
        <v>1223</v>
      </c>
    </row>
    <row r="50" spans="1:15">
      <c r="A50" s="4" t="s">
        <v>80</v>
      </c>
      <c r="L50" s="5" t="n">
        <v>46342</v>
      </c>
      <c r="M50" s="5" t="n">
        <v>42333</v>
      </c>
      <c r="N50" s="5" t="n">
        <v>43805</v>
      </c>
    </row>
    <row r="51" spans="1:15">
      <c r="A51" s="4" t="s">
        <v>795</v>
      </c>
    </row>
    <row r="52" spans="1:15">
      <c r="A52" s="3" t="s">
        <v>1223</v>
      </c>
    </row>
    <row r="53" spans="1:15">
      <c r="A53" s="4" t="s">
        <v>80</v>
      </c>
      <c r="L53" s="5" t="n">
        <v>250735</v>
      </c>
      <c r="M53" s="5" t="n">
        <v>228044</v>
      </c>
      <c r="N53" s="5" t="n">
        <v>222936</v>
      </c>
    </row>
    <row r="54" spans="1:15">
      <c r="A54" s="4" t="s">
        <v>1242</v>
      </c>
    </row>
    <row r="55" spans="1:15">
      <c r="A55" s="3" t="s">
        <v>1223</v>
      </c>
    </row>
    <row r="56" spans="1:15">
      <c r="A56" s="4" t="s">
        <v>80</v>
      </c>
      <c r="L56" s="5" t="n">
        <v>14407</v>
      </c>
      <c r="M56" s="5" t="n">
        <v>16140</v>
      </c>
      <c r="N56" s="5" t="n">
        <v>18896</v>
      </c>
    </row>
    <row r="57" spans="1:15">
      <c r="A57" s="4" t="s">
        <v>1243</v>
      </c>
    </row>
    <row r="58" spans="1:15">
      <c r="A58" s="3" t="s">
        <v>1223</v>
      </c>
    </row>
    <row r="59" spans="1:15">
      <c r="A59" s="4" t="s">
        <v>80</v>
      </c>
      <c r="L59" s="5" t="n">
        <v>87647</v>
      </c>
      <c r="M59" s="5" t="n">
        <v>73243</v>
      </c>
      <c r="N59" s="5" t="n">
        <v>66819</v>
      </c>
    </row>
    <row r="60" spans="1:15">
      <c r="A60" s="4" t="s">
        <v>797</v>
      </c>
    </row>
    <row r="61" spans="1:15">
      <c r="A61" s="3" t="s">
        <v>1223</v>
      </c>
    </row>
    <row r="62" spans="1:15">
      <c r="A62" s="4" t="s">
        <v>80</v>
      </c>
      <c r="L62" s="5" t="n">
        <v>281314</v>
      </c>
      <c r="M62" s="5" t="n">
        <v>239965</v>
      </c>
      <c r="N62" s="5" t="n">
        <v>201579</v>
      </c>
    </row>
    <row r="63" spans="1:15">
      <c r="A63" s="4" t="s">
        <v>1244</v>
      </c>
    </row>
    <row r="64" spans="1:15">
      <c r="A64" s="3" t="s">
        <v>1223</v>
      </c>
    </row>
    <row r="65" spans="1:15">
      <c r="A65" s="4" t="s">
        <v>80</v>
      </c>
      <c r="L65" s="5" t="n">
        <v>26813</v>
      </c>
      <c r="M65" s="5" t="n">
        <v>21456</v>
      </c>
      <c r="N65" s="5" t="n">
        <v>19683</v>
      </c>
    </row>
    <row r="66" spans="1:15">
      <c r="A66" s="4" t="s">
        <v>1245</v>
      </c>
    </row>
    <row r="67" spans="1:15">
      <c r="A67" s="3" t="s">
        <v>1223</v>
      </c>
    </row>
    <row r="68" spans="1:15">
      <c r="A68" s="4" t="s">
        <v>80</v>
      </c>
      <c r="L68" s="5" t="n">
        <v>11074</v>
      </c>
      <c r="M68" s="5" t="n">
        <v>13751</v>
      </c>
      <c r="N68" s="5" t="n">
        <v>13405</v>
      </c>
    </row>
    <row r="69" spans="1:15">
      <c r="A69" s="4" t="s">
        <v>1246</v>
      </c>
    </row>
    <row r="70" spans="1:15">
      <c r="A70" s="3" t="s">
        <v>1223</v>
      </c>
    </row>
    <row r="71" spans="1:15">
      <c r="A71" s="4" t="s">
        <v>80</v>
      </c>
      <c r="L71" s="5" t="n">
        <v>8412</v>
      </c>
      <c r="M71" s="5" t="n">
        <v>8141</v>
      </c>
      <c r="N71" s="5" t="n">
        <v>8429</v>
      </c>
    </row>
    <row r="72" spans="1:15">
      <c r="A72" s="4" t="s">
        <v>1247</v>
      </c>
    </row>
    <row r="73" spans="1:15">
      <c r="A73" s="3" t="s">
        <v>1223</v>
      </c>
    </row>
    <row r="74" spans="1:15">
      <c r="A74" s="4" t="s">
        <v>80</v>
      </c>
      <c r="L74" s="5" t="n">
        <v>612</v>
      </c>
      <c r="M74" s="5" t="n">
        <v>1279</v>
      </c>
      <c r="N74" s="5" t="n">
        <v>1324</v>
      </c>
    </row>
    <row r="75" spans="1:15">
      <c r="A75" s="4" t="s">
        <v>570</v>
      </c>
    </row>
    <row r="76" spans="1:15">
      <c r="A76" s="3" t="s">
        <v>1223</v>
      </c>
    </row>
    <row r="77" spans="1:15">
      <c r="A77" s="4" t="s">
        <v>1224</v>
      </c>
      <c r="L77" s="5" t="n">
        <v>21153</v>
      </c>
      <c r="M77" s="5" t="n">
        <v>19355</v>
      </c>
      <c r="N77" s="5" t="n">
        <v>13145</v>
      </c>
    </row>
    <row r="78" spans="1:15">
      <c r="A78" s="4" t="s">
        <v>80</v>
      </c>
      <c r="L78" s="5" t="n">
        <v>337433</v>
      </c>
      <c r="M78" s="5" t="n">
        <v>309713</v>
      </c>
      <c r="N78" s="5" t="n">
        <v>300847</v>
      </c>
    </row>
    <row r="79" spans="1:15">
      <c r="A79" s="4" t="s">
        <v>120</v>
      </c>
      <c r="L79" s="5" t="n">
        <v>11131</v>
      </c>
      <c r="M79" s="5" t="n">
        <v>12532</v>
      </c>
      <c r="N79" s="5" t="n">
        <v>13000</v>
      </c>
    </row>
    <row r="80" spans="1:15">
      <c r="A80" s="4" t="s">
        <v>481</v>
      </c>
      <c r="C80" s="5" t="n">
        <v>940075</v>
      </c>
      <c r="G80" s="5" t="n">
        <v>490528</v>
      </c>
      <c r="L80" s="5" t="n">
        <v>940075</v>
      </c>
      <c r="M80" s="5" t="n">
        <v>490528</v>
      </c>
    </row>
    <row r="81" spans="1:15">
      <c r="A81" s="4" t="s">
        <v>41</v>
      </c>
      <c r="C81" s="5" t="n">
        <v>569970</v>
      </c>
      <c r="G81" s="5" t="n">
        <v>218525</v>
      </c>
      <c r="L81" s="5" t="n">
        <v>569970</v>
      </c>
      <c r="M81" s="5" t="n">
        <v>218525</v>
      </c>
      <c r="N81" s="5" t="n">
        <v>218525</v>
      </c>
    </row>
    <row r="82" spans="1:15">
      <c r="A82" s="4" t="s">
        <v>1237</v>
      </c>
      <c r="L82" s="5" t="n">
        <v>0</v>
      </c>
      <c r="M82" s="5" t="n">
        <v>0</v>
      </c>
      <c r="N82" s="5" t="n">
        <v>0</v>
      </c>
    </row>
    <row r="83" spans="1:15">
      <c r="A83" s="4" t="s">
        <v>1238</v>
      </c>
      <c r="L83" s="5" t="n">
        <v>96153</v>
      </c>
      <c r="M83" s="5" t="n">
        <v>79889</v>
      </c>
      <c r="N83" s="5" t="n">
        <v>85645</v>
      </c>
    </row>
    <row r="84" spans="1:15">
      <c r="A84" s="4" t="s">
        <v>802</v>
      </c>
    </row>
    <row r="85" spans="1:15">
      <c r="A85" s="3" t="s">
        <v>1223</v>
      </c>
    </row>
    <row r="86" spans="1:15">
      <c r="A86" s="4" t="s">
        <v>1224</v>
      </c>
      <c r="L86" s="5" t="n">
        <v>26346</v>
      </c>
      <c r="M86" s="5" t="n">
        <v>22897</v>
      </c>
      <c r="N86" s="5" t="n">
        <v>10101</v>
      </c>
    </row>
    <row r="87" spans="1:15">
      <c r="A87" s="4" t="s">
        <v>80</v>
      </c>
      <c r="L87" s="5" t="n">
        <v>286105</v>
      </c>
      <c r="M87" s="5" t="n">
        <v>244798</v>
      </c>
      <c r="N87" s="5" t="n">
        <v>206700</v>
      </c>
    </row>
    <row r="88" spans="1:15">
      <c r="A88" s="4" t="s">
        <v>120</v>
      </c>
      <c r="L88" s="5" t="n">
        <v>12439</v>
      </c>
      <c r="M88" s="5" t="n">
        <v>10211</v>
      </c>
      <c r="N88" s="5" t="n">
        <v>11190</v>
      </c>
    </row>
    <row r="89" spans="1:15">
      <c r="A89" s="4" t="s">
        <v>481</v>
      </c>
      <c r="C89" s="5" t="n">
        <v>923036</v>
      </c>
      <c r="G89" s="5" t="n">
        <v>929930</v>
      </c>
      <c r="L89" s="5" t="n">
        <v>923036</v>
      </c>
      <c r="M89" s="5" t="n">
        <v>929930</v>
      </c>
    </row>
    <row r="90" spans="1:15">
      <c r="A90" s="4" t="s">
        <v>41</v>
      </c>
      <c r="C90" s="5" t="n">
        <v>627850</v>
      </c>
      <c r="G90" s="5" t="n">
        <v>630650</v>
      </c>
      <c r="L90" s="5" t="n">
        <v>627850</v>
      </c>
      <c r="M90" s="5" t="n">
        <v>630650</v>
      </c>
      <c r="N90" s="5" t="n">
        <v>558669</v>
      </c>
    </row>
    <row r="91" spans="1:15">
      <c r="A91" s="4" t="s">
        <v>1237</v>
      </c>
      <c r="L91" s="5" t="n">
        <v>0</v>
      </c>
      <c r="M91" s="5" t="n">
        <v>0</v>
      </c>
      <c r="N91" s="5" t="n">
        <v>0</v>
      </c>
    </row>
    <row r="92" spans="1:15">
      <c r="A92" s="4" t="s">
        <v>1238</v>
      </c>
      <c r="L92" s="5" t="n">
        <v>97644</v>
      </c>
      <c r="M92" s="5" t="n">
        <v>78866</v>
      </c>
      <c r="N92" s="5" t="n">
        <v>65231</v>
      </c>
    </row>
    <row r="93" spans="1:15">
      <c r="A93" s="4" t="s">
        <v>1248</v>
      </c>
    </row>
    <row r="94" spans="1:15">
      <c r="A94" s="3" t="s">
        <v>1223</v>
      </c>
    </row>
    <row r="95" spans="1:15">
      <c r="A95" s="4" t="s">
        <v>1224</v>
      </c>
      <c r="B95" s="4" t="s">
        <v>38</v>
      </c>
      <c r="L95" s="5" t="n">
        <v>6402</v>
      </c>
      <c r="M95" s="5" t="n">
        <v>1667</v>
      </c>
      <c r="N95" s="5" t="n">
        <v>13336</v>
      </c>
    </row>
    <row r="96" spans="1:15">
      <c r="A96" s="4" t="s">
        <v>80</v>
      </c>
      <c r="B96" s="4" t="s">
        <v>38</v>
      </c>
      <c r="L96" s="5" t="n">
        <v>0</v>
      </c>
      <c r="M96" s="5" t="n">
        <v>0</v>
      </c>
      <c r="N96" s="5" t="n">
        <v>0</v>
      </c>
    </row>
    <row r="97" spans="1:15">
      <c r="A97" s="4" t="s">
        <v>120</v>
      </c>
      <c r="B97" s="4" t="s">
        <v>38</v>
      </c>
      <c r="L97" s="5" t="n">
        <v>22923</v>
      </c>
      <c r="M97" s="5" t="n">
        <v>21723</v>
      </c>
      <c r="N97" s="5" t="n">
        <v>20213</v>
      </c>
    </row>
    <row r="98" spans="1:15">
      <c r="A98" s="4" t="s">
        <v>481</v>
      </c>
      <c r="C98" s="6" t="n">
        <v>559163</v>
      </c>
      <c r="G98" s="5" t="n">
        <v>406281</v>
      </c>
      <c r="L98" s="5" t="n">
        <v>559163</v>
      </c>
      <c r="M98" s="5" t="n">
        <v>406281</v>
      </c>
    </row>
    <row r="99" spans="1:15">
      <c r="A99" s="4" t="s">
        <v>1237</v>
      </c>
      <c r="B99" s="4" t="s">
        <v>38</v>
      </c>
      <c r="L99" s="5" t="n">
        <v>26730</v>
      </c>
    </row>
    <row r="100" spans="1:15">
      <c r="A100" s="4" t="s">
        <v>1232</v>
      </c>
      <c r="B100" s="4" t="s">
        <v>38</v>
      </c>
      <c r="M100" s="5" t="n">
        <v>28396</v>
      </c>
    </row>
    <row r="101" spans="1:15">
      <c r="A101" s="4" t="s">
        <v>1238</v>
      </c>
      <c r="B101" s="4" t="s">
        <v>38</v>
      </c>
      <c r="L101" s="6" t="n">
        <v>-190720</v>
      </c>
      <c r="M101" s="5" t="n">
        <v>-178642</v>
      </c>
      <c r="N101" s="5" t="n">
        <v>-202261</v>
      </c>
    </row>
    <row r="102" spans="1:15">
      <c r="A102" s="4" t="s">
        <v>1249</v>
      </c>
    </row>
    <row r="103" spans="1:15">
      <c r="A103" s="3" t="s">
        <v>1223</v>
      </c>
    </row>
    <row r="104" spans="1:15">
      <c r="A104" s="4" t="s">
        <v>1250</v>
      </c>
      <c r="K104" s="5" t="n">
        <v>4</v>
      </c>
      <c r="L104" s="5" t="n">
        <v>3</v>
      </c>
    </row>
    <row r="105" spans="1:15">
      <c r="A105" s="4" t="s">
        <v>120</v>
      </c>
      <c r="L105" s="6" t="n">
        <v>59497</v>
      </c>
      <c r="M105" s="5" t="n">
        <v>56832</v>
      </c>
      <c r="N105" s="5" t="n">
        <v>55830</v>
      </c>
    </row>
    <row r="106" spans="1:15">
      <c r="A106" s="4" t="s">
        <v>1237</v>
      </c>
      <c r="L106" s="5" t="n">
        <v>26730</v>
      </c>
      <c r="M106" s="5" t="n">
        <v>28396</v>
      </c>
      <c r="N106" s="5" t="n">
        <v>28841</v>
      </c>
    </row>
    <row r="107" spans="1:15">
      <c r="A107" s="4" t="s">
        <v>1238</v>
      </c>
      <c r="L107" s="6" t="n">
        <v>4569</v>
      </c>
      <c r="M107" s="5" t="n">
        <v>-16256</v>
      </c>
      <c r="N107" s="6" t="n">
        <v>-45513</v>
      </c>
    </row>
    <row r="108" spans="1:15">
      <c r="A108" s="4" t="s">
        <v>1216</v>
      </c>
    </row>
    <row r="109" spans="1:15">
      <c r="A109" s="3" t="s">
        <v>1223</v>
      </c>
    </row>
    <row r="110" spans="1:15">
      <c r="A110" s="4" t="s">
        <v>971</v>
      </c>
      <c r="G110" s="6" t="n">
        <v>-800</v>
      </c>
      <c r="M110" s="6" t="n">
        <v>-9000</v>
      </c>
    </row>
    <row r="111" spans="1:15"/>
    <row r="112" spans="1:15">
      <c r="A112" s="4" t="s">
        <v>38</v>
      </c>
      <c r="B112" s="4" t="s">
        <v>574</v>
      </c>
    </row>
  </sheetData>
  <mergeCells count="6">
    <mergeCell ref="A1:B2"/>
    <mergeCell ref="C1:K1"/>
    <mergeCell ref="L1:O1"/>
    <mergeCell ref="N2:O2"/>
    <mergeCell ref="A111:N111"/>
    <mergeCell ref="B112:N1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100</v>
      </c>
    </row>
    <row r="3" spans="1:4">
      <c r="A3" s="3" t="s">
        <v>1252</v>
      </c>
    </row>
    <row r="4" spans="1:4">
      <c r="A4" s="4" t="s">
        <v>1253</v>
      </c>
      <c r="B4" s="6" t="n">
        <v>4328</v>
      </c>
      <c r="C4" s="6" t="n">
        <v>4469</v>
      </c>
      <c r="D4" s="6" t="n">
        <v>1189</v>
      </c>
    </row>
    <row r="5" spans="1:4">
      <c r="A5" s="4" t="s">
        <v>1254</v>
      </c>
      <c r="B5" s="5" t="n">
        <v>189</v>
      </c>
      <c r="C5" s="5" t="n">
        <v>1243</v>
      </c>
      <c r="D5" s="5" t="n">
        <v>3475</v>
      </c>
    </row>
    <row r="6" spans="1:4">
      <c r="A6" s="4" t="s">
        <v>1255</v>
      </c>
      <c r="B6" s="5" t="n">
        <v>-1472</v>
      </c>
      <c r="C6" s="5" t="n">
        <v>-1384</v>
      </c>
      <c r="D6" s="5" t="n">
        <v>-195</v>
      </c>
    </row>
    <row r="7" spans="1:4">
      <c r="A7" s="4" t="s">
        <v>1256</v>
      </c>
      <c r="B7" s="6" t="n">
        <v>3045</v>
      </c>
      <c r="C7" s="6" t="n">
        <v>4328</v>
      </c>
      <c r="D7" s="6" t="n">
        <v>44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257</v>
      </c>
      <c r="B1" s="2" t="s">
        <v>527</v>
      </c>
      <c r="C1" s="2" t="s">
        <v>1258</v>
      </c>
      <c r="D1" s="2" t="s">
        <v>611</v>
      </c>
      <c r="E1" s="2" t="s">
        <v>2</v>
      </c>
      <c r="F1" s="2" t="s">
        <v>1201</v>
      </c>
      <c r="G1" s="2" t="s">
        <v>30</v>
      </c>
      <c r="H1" s="2" t="s">
        <v>100</v>
      </c>
      <c r="I1" s="2" t="s">
        <v>1259</v>
      </c>
      <c r="J1" s="2" t="s">
        <v>1260</v>
      </c>
      <c r="K1" s="2" t="s">
        <v>1261</v>
      </c>
      <c r="L1" s="2" t="s">
        <v>514</v>
      </c>
    </row>
    <row r="2" spans="1:12">
      <c r="A2" s="3" t="s">
        <v>1262</v>
      </c>
    </row>
    <row r="3" spans="1:12">
      <c r="A3" s="4" t="s">
        <v>845</v>
      </c>
      <c r="E3" s="6" t="n">
        <v>150000</v>
      </c>
    </row>
    <row r="4" spans="1:12">
      <c r="A4" s="4" t="s">
        <v>373</v>
      </c>
    </row>
    <row r="5" spans="1:12">
      <c r="A5" s="3" t="s">
        <v>1262</v>
      </c>
    </row>
    <row r="6" spans="1:12">
      <c r="A6" s="4" t="s">
        <v>685</v>
      </c>
      <c r="D6" s="6" t="n">
        <v>675000</v>
      </c>
      <c r="E6" s="6" t="n">
        <v>675000</v>
      </c>
    </row>
    <row r="7" spans="1:12">
      <c r="A7" s="4" t="s">
        <v>1263</v>
      </c>
      <c r="D7" s="7" t="n">
        <v>33.37</v>
      </c>
    </row>
    <row r="8" spans="1:12">
      <c r="A8" s="4" t="s">
        <v>1007</v>
      </c>
      <c r="E8" s="13" t="n">
        <v>20.2</v>
      </c>
    </row>
    <row r="9" spans="1:12">
      <c r="A9" s="4" t="s">
        <v>1264</v>
      </c>
      <c r="D9" s="7" t="n">
        <v>40.86</v>
      </c>
    </row>
    <row r="10" spans="1:12">
      <c r="A10" s="4" t="s">
        <v>378</v>
      </c>
    </row>
    <row r="11" spans="1:12">
      <c r="A11" s="3" t="s">
        <v>1262</v>
      </c>
    </row>
    <row r="12" spans="1:12">
      <c r="A12" s="4" t="s">
        <v>692</v>
      </c>
      <c r="D12" s="6" t="n">
        <v>400900</v>
      </c>
    </row>
    <row r="13" spans="1:12">
      <c r="A13" s="4" t="s">
        <v>1263</v>
      </c>
      <c r="I13" s="7" t="n">
        <v>29.94</v>
      </c>
      <c r="K13" s="7" t="n">
        <v>30.87</v>
      </c>
    </row>
    <row r="14" spans="1:12">
      <c r="A14" s="4" t="s">
        <v>1007</v>
      </c>
      <c r="E14" s="13" t="n">
        <v>6.2</v>
      </c>
      <c r="G14" s="13" t="n">
        <v>19.6</v>
      </c>
      <c r="H14" s="13" t="n">
        <v>19.6</v>
      </c>
      <c r="L14" s="13" t="n">
        <v>21.1</v>
      </c>
    </row>
    <row r="15" spans="1:12">
      <c r="A15" s="4" t="s">
        <v>1264</v>
      </c>
      <c r="J15" s="15" t="n">
        <v>38.801</v>
      </c>
      <c r="L15" s="6" t="n">
        <v>40</v>
      </c>
    </row>
    <row r="16" spans="1:12">
      <c r="A16" s="4" t="s">
        <v>693</v>
      </c>
      <c r="C16" s="6" t="n">
        <v>10600</v>
      </c>
    </row>
    <row r="17" spans="1:12">
      <c r="A17" s="4" t="s">
        <v>883</v>
      </c>
    </row>
    <row r="18" spans="1:12">
      <c r="A18" s="3" t="s">
        <v>1262</v>
      </c>
    </row>
    <row r="19" spans="1:12">
      <c r="A19" s="4" t="s">
        <v>845</v>
      </c>
      <c r="F19" s="6" t="n">
        <v>40000</v>
      </c>
    </row>
    <row r="20" spans="1:12">
      <c r="A20" s="4" t="s">
        <v>887</v>
      </c>
    </row>
    <row r="21" spans="1:12">
      <c r="A21" s="3" t="s">
        <v>1262</v>
      </c>
    </row>
    <row r="22" spans="1:12">
      <c r="A22" s="4" t="s">
        <v>845</v>
      </c>
      <c r="F22" s="6" t="n">
        <v>20000</v>
      </c>
    </row>
    <row r="23" spans="1:12">
      <c r="A23" s="4" t="s">
        <v>872</v>
      </c>
    </row>
    <row r="24" spans="1:12">
      <c r="A24" s="3" t="s">
        <v>1262</v>
      </c>
    </row>
    <row r="25" spans="1:12">
      <c r="A25" s="4" t="s">
        <v>845</v>
      </c>
      <c r="E25" s="6" t="n">
        <v>100000</v>
      </c>
    </row>
    <row r="26" spans="1:12">
      <c r="A26" s="4" t="s">
        <v>727</v>
      </c>
    </row>
    <row r="27" spans="1:12">
      <c r="A27" s="3" t="s">
        <v>1262</v>
      </c>
    </row>
    <row r="28" spans="1:12">
      <c r="A28" s="4" t="s">
        <v>845</v>
      </c>
      <c r="B28" s="6" t="n">
        <v>175000</v>
      </c>
    </row>
    <row r="29" spans="1:12">
      <c r="A29" s="4" t="s">
        <v>1265</v>
      </c>
    </row>
    <row r="30" spans="1:12">
      <c r="A30" s="3" t="s">
        <v>1262</v>
      </c>
    </row>
    <row r="31" spans="1:12">
      <c r="A31" s="4" t="s">
        <v>705</v>
      </c>
      <c r="B31" s="5" t="n">
        <v>30100</v>
      </c>
    </row>
    <row r="32" spans="1:12">
      <c r="A32" s="4" t="s">
        <v>704</v>
      </c>
      <c r="B32" s="5" t="n">
        <v>21200</v>
      </c>
    </row>
    <row r="33" spans="1:12">
      <c r="A33" s="4" t="s">
        <v>709</v>
      </c>
    </row>
    <row r="34" spans="1:12">
      <c r="A34" s="3" t="s">
        <v>1262</v>
      </c>
    </row>
    <row r="35" spans="1:12">
      <c r="A35" s="4" t="s">
        <v>685</v>
      </c>
      <c r="B35" s="5" t="n">
        <v>814600</v>
      </c>
    </row>
    <row r="36" spans="1:12">
      <c r="A36" s="4" t="s">
        <v>693</v>
      </c>
      <c r="B36" s="5" t="n">
        <v>8900</v>
      </c>
    </row>
    <row r="37" spans="1:12">
      <c r="A37" s="4" t="s">
        <v>710</v>
      </c>
    </row>
    <row r="38" spans="1:12">
      <c r="A38" s="3" t="s">
        <v>1262</v>
      </c>
    </row>
    <row r="39" spans="1:12">
      <c r="A39" s="4" t="s">
        <v>685</v>
      </c>
      <c r="B39" s="5" t="n">
        <v>56500</v>
      </c>
    </row>
    <row r="40" spans="1:12">
      <c r="A40" s="4" t="s">
        <v>692</v>
      </c>
      <c r="B40" s="6" t="n">
        <v>130100</v>
      </c>
    </row>
    <row r="41" spans="1:12">
      <c r="A41" s="4" t="s">
        <v>1007</v>
      </c>
      <c r="B41" s="13" t="n">
        <v>1.9</v>
      </c>
    </row>
    <row r="42" spans="1:12">
      <c r="A42" s="4" t="s">
        <v>711</v>
      </c>
    </row>
    <row r="43" spans="1:12">
      <c r="A43" s="3" t="s">
        <v>1262</v>
      </c>
    </row>
    <row r="44" spans="1:12">
      <c r="A44" s="4" t="s">
        <v>685</v>
      </c>
      <c r="B44" s="6" t="n">
        <v>139600</v>
      </c>
    </row>
    <row r="45" spans="1:12">
      <c r="A45" s="4" t="s">
        <v>1263</v>
      </c>
      <c r="B45" s="7" t="n">
        <v>33.37</v>
      </c>
    </row>
    <row r="46" spans="1:12">
      <c r="A46" s="4" t="s">
        <v>1007</v>
      </c>
      <c r="B46" s="13" t="n">
        <v>4.2</v>
      </c>
    </row>
    <row r="47" spans="1:12">
      <c r="A47" s="4" t="s">
        <v>1264</v>
      </c>
      <c r="B47" s="7" t="n">
        <v>40.86</v>
      </c>
    </row>
    <row r="48" spans="1:12">
      <c r="A48" s="4" t="s">
        <v>1266</v>
      </c>
    </row>
    <row r="49" spans="1:12">
      <c r="A49" s="3" t="s">
        <v>1262</v>
      </c>
    </row>
    <row r="50" spans="1:12">
      <c r="A50" s="4" t="s">
        <v>845</v>
      </c>
      <c r="B50" s="6" t="n">
        <v>35000</v>
      </c>
    </row>
    <row r="51" spans="1:12">
      <c r="A51" s="4" t="s">
        <v>879</v>
      </c>
    </row>
    <row r="52" spans="1:12">
      <c r="A52" s="3" t="s">
        <v>1262</v>
      </c>
    </row>
    <row r="53" spans="1:12">
      <c r="A53" s="4" t="s">
        <v>845</v>
      </c>
      <c r="B53" s="6" t="n">
        <v>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34:19Z</dcterms:created>
  <dcterms:modified xmlns:dcterms="http://purl.org/dc/terms/" xmlns:xsi="http://www.w3.org/2001/XMLSchema-instance" xsi:type="dcterms:W3CDTF">2019-02-26T18:34:19Z</dcterms:modified>
</cp:coreProperties>
</file>